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Mandatorily-Redeemable Preferre"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Lease Revenues" sheetId="15" state="visible" r:id="rId15"/>
    <sheet xmlns:r="http://schemas.openxmlformats.org/officeDocument/2006/relationships" name="(Loss) Earnings Per Share of Co" sheetId="16" state="visible" r:id="rId16"/>
    <sheet xmlns:r="http://schemas.openxmlformats.org/officeDocument/2006/relationships" name="Subsequent Events" sheetId="17" state="visible" r:id="rId17"/>
    <sheet xmlns:r="http://schemas.openxmlformats.org/officeDocument/2006/relationships" name="Schedule III - Real Estate and "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and Intangible As_2" sheetId="21" state="visible" r:id="rId21"/>
    <sheet xmlns:r="http://schemas.openxmlformats.org/officeDocument/2006/relationships" name="Borrowings (Tables)" sheetId="22" state="visible" r:id="rId22"/>
    <sheet xmlns:r="http://schemas.openxmlformats.org/officeDocument/2006/relationships" name="Related-Party Transactions (Tab" sheetId="23" state="visible" r:id="rId23"/>
    <sheet xmlns:r="http://schemas.openxmlformats.org/officeDocument/2006/relationships" name="Commitments and Contingencies (" sheetId="24" state="visible" r:id="rId24"/>
    <sheet xmlns:r="http://schemas.openxmlformats.org/officeDocument/2006/relationships" name="Equity (Tables)" sheetId="25" state="visible" r:id="rId25"/>
    <sheet xmlns:r="http://schemas.openxmlformats.org/officeDocument/2006/relationships" name="Lease Revenues (Tables)" sheetId="26" state="visible" r:id="rId26"/>
    <sheet xmlns:r="http://schemas.openxmlformats.org/officeDocument/2006/relationships" name="(Loss) Earnings Per Share of _2" sheetId="27" state="visible" r:id="rId27"/>
    <sheet xmlns:r="http://schemas.openxmlformats.org/officeDocument/2006/relationships" name="Subsequent Events (Tables)" sheetId="28" state="visible" r:id="rId28"/>
    <sheet xmlns:r="http://schemas.openxmlformats.org/officeDocument/2006/relationships" name="Business and Organization - Add"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al Estate and Intangible As_3" sheetId="32" state="visible" r:id="rId32"/>
    <sheet xmlns:r="http://schemas.openxmlformats.org/officeDocument/2006/relationships" name="Real Estate and Intangible As_4" sheetId="33" state="visible" r:id="rId33"/>
    <sheet xmlns:r="http://schemas.openxmlformats.org/officeDocument/2006/relationships" name="Real Estate and Intangible As_5" sheetId="34" state="visible" r:id="rId34"/>
    <sheet xmlns:r="http://schemas.openxmlformats.org/officeDocument/2006/relationships" name="Real Estate and Intangible As_6" sheetId="35" state="visible" r:id="rId35"/>
    <sheet xmlns:r="http://schemas.openxmlformats.org/officeDocument/2006/relationships" name="Real Estate and Intangible As_7" sheetId="36" state="visible" r:id="rId36"/>
    <sheet xmlns:r="http://schemas.openxmlformats.org/officeDocument/2006/relationships" name="Real Estate and Intangible As_8" sheetId="37" state="visible" r:id="rId37"/>
    <sheet xmlns:r="http://schemas.openxmlformats.org/officeDocument/2006/relationships" name="Real Estate and Intangible As_9" sheetId="38" state="visible" r:id="rId38"/>
    <sheet xmlns:r="http://schemas.openxmlformats.org/officeDocument/2006/relationships" name="Real Estate and Intangible A_10" sheetId="39" state="visible" r:id="rId39"/>
    <sheet xmlns:r="http://schemas.openxmlformats.org/officeDocument/2006/relationships" name="Real Estate and Intangible A_11" sheetId="40" state="visible" r:id="rId40"/>
    <sheet xmlns:r="http://schemas.openxmlformats.org/officeDocument/2006/relationships" name="Real Estate and Intangible A_12" sheetId="41" state="visible" r:id="rId41"/>
    <sheet xmlns:r="http://schemas.openxmlformats.org/officeDocument/2006/relationships" name="Real Estate and Intangible A_13" sheetId="42" state="visible" r:id="rId42"/>
    <sheet xmlns:r="http://schemas.openxmlformats.org/officeDocument/2006/relationships" name="Real Estate and Intangible A_14" sheetId="43" state="visible" r:id="rId43"/>
    <sheet xmlns:r="http://schemas.openxmlformats.org/officeDocument/2006/relationships" name="Real Estate and Intangible A_15" sheetId="44" state="visible" r:id="rId44"/>
    <sheet xmlns:r="http://schemas.openxmlformats.org/officeDocument/2006/relationships" name="Borrowings - Summary of Borrowi" sheetId="45" state="visible" r:id="rId45"/>
    <sheet xmlns:r="http://schemas.openxmlformats.org/officeDocument/2006/relationships" name="Borrowings - MetLife Facility (" sheetId="46" state="visible" r:id="rId46"/>
    <sheet xmlns:r="http://schemas.openxmlformats.org/officeDocument/2006/relationships" name="Borrowings - Terms of MetLife F" sheetId="47" state="visible" r:id="rId47"/>
    <sheet xmlns:r="http://schemas.openxmlformats.org/officeDocument/2006/relationships" name="Borrowings - Farm Credit Notes " sheetId="48" state="visible" r:id="rId48"/>
    <sheet xmlns:r="http://schemas.openxmlformats.org/officeDocument/2006/relationships" name="Borrowings - Farm Credit Note_2" sheetId="49" state="visible" r:id="rId49"/>
    <sheet xmlns:r="http://schemas.openxmlformats.org/officeDocument/2006/relationships" name="Borrowings - Farmer Mac Facilit" sheetId="50" state="visible" r:id="rId50"/>
    <sheet xmlns:r="http://schemas.openxmlformats.org/officeDocument/2006/relationships" name="Borrowings - Prudential Note Pa" sheetId="51" state="visible" r:id="rId51"/>
    <sheet xmlns:r="http://schemas.openxmlformats.org/officeDocument/2006/relationships" name="Borrowings - Rabo Note Payable " sheetId="52" state="visible" r:id="rId52"/>
    <sheet xmlns:r="http://schemas.openxmlformats.org/officeDocument/2006/relationships" name="Borrowings - Diversified Financ" sheetId="53" state="visible" r:id="rId53"/>
    <sheet xmlns:r="http://schemas.openxmlformats.org/officeDocument/2006/relationships" name="Borrowings - Aggregate Maturiti" sheetId="54" state="visible" r:id="rId54"/>
    <sheet xmlns:r="http://schemas.openxmlformats.org/officeDocument/2006/relationships" name="Borrowings - Fair Value (Narrat" sheetId="55" state="visible" r:id="rId55"/>
    <sheet xmlns:r="http://schemas.openxmlformats.org/officeDocument/2006/relationships" name="Borrowings Borrowings - Interes" sheetId="56" state="visible" r:id="rId56"/>
    <sheet xmlns:r="http://schemas.openxmlformats.org/officeDocument/2006/relationships" name="Mandatorily-Redeemable Prefer_2" sheetId="57" state="visible" r:id="rId57"/>
    <sheet xmlns:r="http://schemas.openxmlformats.org/officeDocument/2006/relationships" name="Related-Party Transactions - Ad" sheetId="58" state="visible" r:id="rId58"/>
    <sheet xmlns:r="http://schemas.openxmlformats.org/officeDocument/2006/relationships" name="Related-Party Transactions - Su" sheetId="59" state="visible" r:id="rId59"/>
    <sheet xmlns:r="http://schemas.openxmlformats.org/officeDocument/2006/relationships" name="Related-Party Transactions - De"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Equity - Additional Information" sheetId="65" state="visible" r:id="rId65"/>
    <sheet xmlns:r="http://schemas.openxmlformats.org/officeDocument/2006/relationships" name="Equity - Schedule of OP Units I" sheetId="66" state="visible" r:id="rId66"/>
    <sheet xmlns:r="http://schemas.openxmlformats.org/officeDocument/2006/relationships" name="Equity - Schedule of OP Units T" sheetId="67" state="visible" r:id="rId67"/>
    <sheet xmlns:r="http://schemas.openxmlformats.org/officeDocument/2006/relationships" name="Equity - Monthly Distributions " sheetId="68" state="visible" r:id="rId68"/>
    <sheet xmlns:r="http://schemas.openxmlformats.org/officeDocument/2006/relationships" name="Equity - 2019 Equity Issuances " sheetId="69" state="visible" r:id="rId69"/>
    <sheet xmlns:r="http://schemas.openxmlformats.org/officeDocument/2006/relationships" name="Equity - Schedule of Distributi" sheetId="70" state="visible" r:id="rId70"/>
    <sheet xmlns:r="http://schemas.openxmlformats.org/officeDocument/2006/relationships" name="Lease Revenues (Details)" sheetId="71" state="visible" r:id="rId71"/>
    <sheet xmlns:r="http://schemas.openxmlformats.org/officeDocument/2006/relationships" name="(Loss) Earnings Per Share of _3" sheetId="72" state="visible" r:id="rId72"/>
    <sheet xmlns:r="http://schemas.openxmlformats.org/officeDocument/2006/relationships" name="(Loss) Earnings Per Share of _4" sheetId="73" state="visible" r:id="rId73"/>
    <sheet xmlns:r="http://schemas.openxmlformats.org/officeDocument/2006/relationships" name="Subsequent Events - Acquisition" sheetId="74" state="visible" r:id="rId74"/>
    <sheet xmlns:r="http://schemas.openxmlformats.org/officeDocument/2006/relationships" name="Subsequent Events - Leasing Act" sheetId="75" state="visible" r:id="rId75"/>
    <sheet xmlns:r="http://schemas.openxmlformats.org/officeDocument/2006/relationships" name="Subsequent Events - Lease Termi" sheetId="76" state="visible" r:id="rId76"/>
    <sheet xmlns:r="http://schemas.openxmlformats.org/officeDocument/2006/relationships" name="Subsequent Events - Debt Activi" sheetId="77" state="visible" r:id="rId77"/>
    <sheet xmlns:r="http://schemas.openxmlformats.org/officeDocument/2006/relationships" name="Subsequent Events - Equity Acti" sheetId="78" state="visible" r:id="rId78"/>
    <sheet xmlns:r="http://schemas.openxmlformats.org/officeDocument/2006/relationships" name="Subsequent Events - Monthly Dis" sheetId="79" state="visible" r:id="rId79"/>
    <sheet xmlns:r="http://schemas.openxmlformats.org/officeDocument/2006/relationships" name="Subsequent Events - Amendment t" sheetId="80" state="visible" r:id="rId80"/>
    <sheet xmlns:r="http://schemas.openxmlformats.org/officeDocument/2006/relationships" name="Schedule III - Real Estate an_2" sheetId="81" state="visible" r:id="rId81"/>
    <sheet xmlns:r="http://schemas.openxmlformats.org/officeDocument/2006/relationships" name="Schedule III - Real Estate an_3" sheetId="82" state="visible" r:id="rId82"/>
    <sheet xmlns:r="http://schemas.openxmlformats.org/officeDocument/2006/relationships" name="Schedule III - Real Estate an_4" sheetId="83" state="visible" r:id="rId83"/>
  </sheets>
  <definedNames/>
  <calcPr calcId="124519" fullCalcOnLoad="1"/>
</workbook>
</file>

<file path=xl/sharedStrings.xml><?xml version="1.0" encoding="utf-8"?>
<sst xmlns="http://schemas.openxmlformats.org/spreadsheetml/2006/main" uniqueCount="1217">
  <si>
    <t>Document and Entity Information - USD ($) $ in Millions</t>
  </si>
  <si>
    <t>12 Months Ended</t>
  </si>
  <si>
    <t>Dec. 31, 2019</t>
  </si>
  <si>
    <t>Feb. 18,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Title of 12(b) Security</t>
  </si>
  <si>
    <t>Common Stock, $0.001 par value per share</t>
  </si>
  <si>
    <t>Trading Symbol</t>
  </si>
  <si>
    <t>LAND</t>
  </si>
  <si>
    <t>Entity Registrant Name</t>
  </si>
  <si>
    <t>GLADSTONE LAND Corp</t>
  </si>
  <si>
    <t>Entity Central Index Key</t>
  </si>
  <si>
    <t>0001495240</t>
  </si>
  <si>
    <t>Current Fiscal Year End Date</t>
  </si>
  <si>
    <t>--12-31</t>
  </si>
  <si>
    <t>Entity Well-known Seasoned Issuer</t>
  </si>
  <si>
    <t>No</t>
  </si>
  <si>
    <t>Entity Interactive Data Current</t>
  </si>
  <si>
    <t>Yes</t>
  </si>
  <si>
    <t>Entity Current Reporting Status</t>
  </si>
  <si>
    <t>Entity Voluntary Filers</t>
  </si>
  <si>
    <t>Entity Filer Category</t>
  </si>
  <si>
    <t>Accelerated Filer</t>
  </si>
  <si>
    <t>Entity Small Business</t>
  </si>
  <si>
    <t>true</t>
  </si>
  <si>
    <t>Entity Emerging Growth Company</t>
  </si>
  <si>
    <t>Entity Shell Company</t>
  </si>
  <si>
    <t>Entity Common Stock, Shares Outstanding (in shares)</t>
  </si>
  <si>
    <t>Entity Public Float</t>
  </si>
  <si>
    <t>Consolidated Balance Sheets - USD ($) $ in Thousands</t>
  </si>
  <si>
    <t>Dec. 31, 2018</t>
  </si>
  <si>
    <t>ASSETS</t>
  </si>
  <si>
    <t>Investments in real estate, net</t>
  </si>
  <si>
    <t>Lease intangibles, net</t>
  </si>
  <si>
    <t>Cash and cash equivalents</t>
  </si>
  <si>
    <t>Other assets, net</t>
  </si>
  <si>
    <t>TOTAL ASSETS</t>
  </si>
  <si>
    <t>LIABILITIES:</t>
  </si>
  <si>
    <t>Borrowings under lines of credit</t>
  </si>
  <si>
    <t>Notes and bonds payable, net</t>
  </si>
  <si>
    <t>Series A cumulative term preferred stock, $0.001 par value; $25.00 per share liquidation preference; 2,000,000 shares authorized, 1,150,000 shares issued and outstanding as of December 31, 2019 and 2018, net</t>
  </si>
  <si>
    <t>Accounts payable and accrued expenses</t>
  </si>
  <si>
    <t>Due to related parties, net</t>
  </si>
  <si>
    <t>Other liabilities, net</t>
  </si>
  <si>
    <t>Total liabilities</t>
  </si>
  <si>
    <t>Commitments and contingencies (Note 7)</t>
  </si>
  <si>
    <t xml:space="preserve"> </t>
  </si>
  <si>
    <t>Stockholders’ equity:</t>
  </si>
  <si>
    <t>Series B cumulative redeemable preferred stock, $0.001 par value; $25.00 per share liquidation preference; 6,500,000 shares authorized, 4,755,869 shares issued and outstanding as of December 31, 2019; 1,144,393 shares issued and outstanding as of December 31, 2018</t>
  </si>
  <si>
    <t>Common stock, $0.001 par value; 91,500,000 shares authorized, 20,936,658 shares issued and outstanding as of December 31, 2019; 17,891,340 shares issued and outstanding as of December 31, 2018</t>
  </si>
  <si>
    <t>Additional paid-in capital</t>
  </si>
  <si>
    <t>Accumulated other comprehensive loss</t>
  </si>
  <si>
    <t>Distributions in excess of accumulated earnings</t>
  </si>
  <si>
    <t>Total stockholders’ equity</t>
  </si>
  <si>
    <t>Non-controlling interests in Operating Partnership</t>
  </si>
  <si>
    <t>Total equity</t>
  </si>
  <si>
    <t>TOTAL LIABILITIES AND EQUITY</t>
  </si>
  <si>
    <t>Consolidated Balance Sheets (Parenthetical) - $ / shares</t>
  </si>
  <si>
    <t>Common stock, par value (in dollars per share)</t>
  </si>
  <si>
    <t>Common stock, shares authorized (in shares)</t>
  </si>
  <si>
    <t>Common stock, shares issued (in shares)</t>
  </si>
  <si>
    <t>Common stock, shares outstanding (in shares)</t>
  </si>
  <si>
    <t>Series A Preferred Stock</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Series B Preferred Stock</t>
  </si>
  <si>
    <t>Consolidated Statements of Operations - USD ($) $ in Thousands</t>
  </si>
  <si>
    <t>OPERATING REVENUES:</t>
  </si>
  <si>
    <t>Lease revenue, net</t>
  </si>
  <si>
    <t>Other operating revenue</t>
  </si>
  <si>
    <t>Total operating revenues</t>
  </si>
  <si>
    <t>OPERATING EXPENSES:</t>
  </si>
  <si>
    <t>Depreciation and amortization</t>
  </si>
  <si>
    <t>Property operating expenses</t>
  </si>
  <si>
    <t>Base management fee</t>
  </si>
  <si>
    <t>Incentive fee</t>
  </si>
  <si>
    <t>Capital gains fee</t>
  </si>
  <si>
    <t>Administration fee</t>
  </si>
  <si>
    <t>General and administrative expenses</t>
  </si>
  <si>
    <t>Other operating expenses</t>
  </si>
  <si>
    <t>Total operating expenses</t>
  </si>
  <si>
    <t>Credits to fees from Adviser</t>
  </si>
  <si>
    <t>Total operating expenses, net of credits to fees</t>
  </si>
  <si>
    <t>OTHER INCOME (EXPENSE):</t>
  </si>
  <si>
    <t>Other income</t>
  </si>
  <si>
    <t>Interest expense</t>
  </si>
  <si>
    <t>Dividends declared on Series A cumulative term preferred stock</t>
  </si>
  <si>
    <t>(Loss) gain on dispositions of real estate assets, net</t>
  </si>
  <si>
    <t>Property and casualty recovery (loss), net</t>
  </si>
  <si>
    <t>Loss on write-down of crop inventory</t>
  </si>
  <si>
    <t>Total other expense, net</t>
  </si>
  <si>
    <t>NET INCOME</t>
  </si>
  <si>
    <t>Net income attributable to non-controlling interests</t>
  </si>
  <si>
    <t>NET INCOME ATTRIBUTABLE TO THE COMPANY</t>
  </si>
  <si>
    <t>Dividends declared on Series B cumulative redeemable preferred stock</t>
  </si>
  <si>
    <t>NET (LOSS) INCOME ATTRIBUTABLE TO COMMON STOCKHOLDERS</t>
  </si>
  <si>
    <t>(LOSS) EARNINGS PER COMMON SHARE:</t>
  </si>
  <si>
    <t>Basic and diluted (in dollars per share)</t>
  </si>
  <si>
    <t>WEIGHTED AVERAGE SHARES OF COMMON STOCK OUTSTANDING</t>
  </si>
  <si>
    <t>Basic and diluted (in shares)</t>
  </si>
  <si>
    <t>COMPREHENSIVE INCOME:</t>
  </si>
  <si>
    <t>Net income attributable to the Company</t>
  </si>
  <si>
    <t>Change in fair value related to interest rate hedging instruments</t>
  </si>
  <si>
    <t>COMPREHENSIVE INCOME ATTRIBUTABLE TO THE COMPANY</t>
  </si>
  <si>
    <t>Consolidated Statements of Equity - USD ($) $ in Thousands</t>
  </si>
  <si>
    <t>Total</t>
  </si>
  <si>
    <t>Common Stock</t>
  </si>
  <si>
    <t>Additional Paid-in Capital</t>
  </si>
  <si>
    <t>Accumulated Comprehensive Income</t>
  </si>
  <si>
    <t>Distributions in Excess of Accumulated Earnings</t>
  </si>
  <si>
    <t>Total Stockholders’ Equity</t>
  </si>
  <si>
    <t>Non- Controlling Interest</t>
  </si>
  <si>
    <t>Series B Preferred StockPreferred Stock</t>
  </si>
  <si>
    <t>Series B Preferred StockAdditional Paid-in Capital</t>
  </si>
  <si>
    <t>Series B Preferred StockTotal Stockholders’ Equity</t>
  </si>
  <si>
    <t>Common StockCommon Stock</t>
  </si>
  <si>
    <t>Common StockAdditional Paid-in Capital</t>
  </si>
  <si>
    <t>Common StockTotal Stockholders’ Equity</t>
  </si>
  <si>
    <t>Beginning balance, preferred stock (in shares) at Dec. 31, 2017</t>
  </si>
  <si>
    <t>Beginning balance, common stock (in shares) at Dec. 31, 2017</t>
  </si>
  <si>
    <t>Beginning balance at Dec. 31, 2017</t>
  </si>
  <si>
    <t>Increase (Decrease) in Stockholders' Equity [Roll Forward]</t>
  </si>
  <si>
    <t>Issuance of stock, net (in shares)</t>
  </si>
  <si>
    <t>Issuance of stock, net</t>
  </si>
  <si>
    <t>Redemptions of OP Units (in shares)</t>
  </si>
  <si>
    <t>Redemptions of OP Units</t>
  </si>
  <si>
    <t>Net income</t>
  </si>
  <si>
    <t>Dividends—Series B Preferred Stock</t>
  </si>
  <si>
    <t>Distributions—common stock and OP Units</t>
  </si>
  <si>
    <t>Adjustment to non-controlling interests resulting from changes in ownership of the Operating Partnership</t>
  </si>
  <si>
    <t>Ending balance, preferred stock (in shares) at Dec. 31, 2018</t>
  </si>
  <si>
    <t>Ending balance, common stock (in shares) at Dec. 31, 2018</t>
  </si>
  <si>
    <t>Ending balance at Dec. 31, 2018</t>
  </si>
  <si>
    <t>Redemptions of Series B Preferred Stock (in shares)</t>
  </si>
  <si>
    <t>Redemptions of Series B Preferred Stock</t>
  </si>
  <si>
    <t>Issuance of OP Units as consideration in real estate acquisitions, net</t>
  </si>
  <si>
    <t>Accumulated Other Comprehensive Income</t>
  </si>
  <si>
    <t>Ending balance, preferred stock (in shares) at Dec. 31, 2019</t>
  </si>
  <si>
    <t>Ending balance, common stock (in shares) at Dec. 31, 2019</t>
  </si>
  <si>
    <t>Ending balance at Dec. 31, 2019</t>
  </si>
  <si>
    <t>Consolidated Statements of Cash Flows - USD ($)</t>
  </si>
  <si>
    <t>CASH FLOWS FROM OPERATING ACTIVITIES:</t>
  </si>
  <si>
    <t>Adjustments to reconcile net income to net cash provided by operating activities:</t>
  </si>
  <si>
    <t>Amortization of debt issuance costs</t>
  </si>
  <si>
    <t>Amortization of deferred rent assets and liabilities, net</t>
  </si>
  <si>
    <t>Bad debt expense</t>
  </si>
  <si>
    <t>Loss (gain) on dispositions of real estate assets, net</t>
  </si>
  <si>
    <t>Property and casualty (recovery) loss</t>
  </si>
  <si>
    <t>Loss on write-down of inventory</t>
  </si>
  <si>
    <t>Changes in operating assets and liabilities:</t>
  </si>
  <si>
    <t>Crop inventory and Other assets, net</t>
  </si>
  <si>
    <t>Accounts payable and accrued expenses and Due to related parties, net</t>
  </si>
  <si>
    <t>Net cash provided by operating activities</t>
  </si>
  <si>
    <t>CASH FLOWS FROM INVESTING ACTIVITIES:</t>
  </si>
  <si>
    <t>Acquisition of new real estate assets</t>
  </si>
  <si>
    <t>Capital expenditures on existing real estate assets</t>
  </si>
  <si>
    <t>Contributions to unconsolidated real estate entities</t>
  </si>
  <si>
    <t>Proceeds from dispositions of real estate assets</t>
  </si>
  <si>
    <t>Maturity of short-term investment</t>
  </si>
  <si>
    <t>Insurance proceeds received capitalized as real estate additions</t>
  </si>
  <si>
    <t>Change in deposits on real estate acquisitions and investments, net</t>
  </si>
  <si>
    <t>Net cash used in investing activities</t>
  </si>
  <si>
    <t>CASH FLOWS FROM FINANCING ACTIVITIES:</t>
  </si>
  <si>
    <t>Proceeds from issuance of preferred and common equity</t>
  </si>
  <si>
    <t>Offering costs</t>
  </si>
  <si>
    <t>Payments for redemptions of OP Units</t>
  </si>
  <si>
    <t>Payments for redemptions of Series B Preferred Stock</t>
  </si>
  <si>
    <t>Borrowings from notes and bonds payable</t>
  </si>
  <si>
    <t>Repayments of notes and bonds payable</t>
  </si>
  <si>
    <t>Borrowings from lines of credit</t>
  </si>
  <si>
    <t>Repayments of lines of credit</t>
  </si>
  <si>
    <t>Payment of financing fees</t>
  </si>
  <si>
    <t>Dividends paid on Series B cumulative redeemable preferred stock</t>
  </si>
  <si>
    <t>Distributions paid on common stock</t>
  </si>
  <si>
    <t>Distributions paid to non-controlling interests in Operating Partnership</t>
  </si>
  <si>
    <t>Net cash provided by financing activities</t>
  </si>
  <si>
    <t>NET (DECREASE) INCREASE IN CASH AND CASH EQUIVALENTS</t>
  </si>
  <si>
    <t>CASH AND CASH EQUIVALENTS AT BEGINNING OF PERIOD</t>
  </si>
  <si>
    <t>CASH AND CASH EQUIVALENTS AT END OF PERIOD</t>
  </si>
  <si>
    <t>SUPPLEMENTAL CASH FLOW INFORMATION:</t>
  </si>
  <si>
    <t>Interest paid</t>
  </si>
  <si>
    <t>[1]</t>
  </si>
  <si>
    <t>NON-CASH OPERATING, INVESTING, AND FINANCING INFORMATION:</t>
  </si>
  <si>
    <t>Issuance of non-controlling interests in Operating Partnership in conjunction with acquisitions</t>
  </si>
  <si>
    <t>Operating lease right-of-use assets included in Other assets, net</t>
  </si>
  <si>
    <t>Operating lease liabilities included in Other liabilities, net</t>
  </si>
  <si>
    <t>Real estate additions included in Accounts payable and accrued expenses and Due to related parties, net</t>
  </si>
  <si>
    <t>Loss on dispositions of real estate assets, net included in Accounts payable and accrued expenses and Due to related parties, net</t>
  </si>
  <si>
    <t>Stock offering and OP Unit issuance costs included in Accounts payable and accrued expenses and Due to related parties, net</t>
  </si>
  <si>
    <t>Financing fees included in Accounts payable and accrued expenses and Due to related parties, net</t>
  </si>
  <si>
    <t>Lender holdback on loan issuance</t>
  </si>
  <si>
    <t>Unrealized loss related to interest rate hedging instrument</t>
  </si>
  <si>
    <t>Includes distribution made on our Series A Term Preferred stock</t>
  </si>
  <si>
    <t>Business and Organization</t>
  </si>
  <si>
    <t>Organization, Consolidation and Presentation of Financial Statements [Abstract]</t>
  </si>
  <si>
    <t>BUSINESS AND ORGANIZATION Business Gladstone Land Corporation (the “Company”) is an agricultural real estate investment trust (“REIT”) that was re-incorporated in Maryland on March 24, 2011 , having been originally incorporated in California on June 14, 1997 .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Organization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December 31, 2019 and 2018 , the Company owned approximately 98.6% and 96.9% , respectively, of the outstanding OP Units (see Note 8, “ Equity ,” for additional discussion regarding OP Units). 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in our financial statemen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axed as a taxable REIT subsidiary (“TRS”) of ours. Since we currently own 100% of the voting securities of Land Advisers, its financial position and results of operations are consolidated within our financial statements. All further references herein to “we,” “us,” “our,” and the “Company” refer, collectively, to Gladstone Land Corporation and its consolidated subsidiaries, except where indicated otherwise.</t>
  </si>
  <si>
    <t>Summary of Significant Accounting Policies</t>
  </si>
  <si>
    <t>Accounting Policies [Abstract]</t>
  </si>
  <si>
    <t>SUMMARY OF SIGNIFICANT ACCOUNTING POLICIES 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Real Estate and Lease Intangibles Our investments in real estate consist of farmland, improvements made to the farmland (consisting primarily of irrigation and drain systems and buildings), and long-lived horticulture acquired in connection with certain land purchases (consisting primarily of almond and pistachio trees, blueberry bushes, and wine vineyards). We record investments in real estate at cost and generally capitalize improvements and replacements when they extend the useful life or improve the efficiency of the asset. We expense costs of routine repairs and maintenance as such costs are incurred. We generally compute depreciation using the straight-line method over the shorter of the estimated useful life or 39 years for buildings and improvements, the shorter of the estimated useful life or 40 years for horticulture, 5 to 10 years for equipment and fixtures, and the shorter of the useful life or the remaining lease term for tenant improvements. Certain of our acquisitions involve sale-leaseback transactions with newly-originated leases, and other of our acquisitions involve the acquisition of farmland that is already being operated as rental property, in which case we will typically assume the lease in place at the time of acquisition. Prior to us early adopting Accounting Standards Update (“ASU”) 2017-01, “Clarifying the Definition of a Business” (as further described in Note 3, “ Real Estate and Intangible Assets—Acquisitions ”), acquisitions of farmland already being operated as rental property were generally considered to be business combinations under Accounting Standards Codification (“ASC”) 805, “Business Combinations.” However, after our adoption of ASU 2017-01, effective October 1, 2016, we now generally consider both types of acquisitions to be asset acquisitions under ASC 360, “Property Plant and Equipment.” Regardless of whether an acquisition is considered an asset acquisition or a business combination, both ASC 360 and ASC 805 require that the purchase price of real estate be allocated to (i) the tangible assets acquired and liabilities assumed, typically consisting of land, buildings, improvements, horticulture, and long-term debt, and, if applicable, (ii) any identifiable intangible assets and liabilities, which may consist of the values of above- and below-market leases, in-place lease values, lease origination costs, and tenant relationships, based in each case on their fair values. In addition, ASC 360 requires us to capitalize the transaction costs incurred in connection with the acquisition, whereas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horticulture,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certain lease origination costs (if any)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 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As of December 31, 2019 and 2018, we concluded that none of our properties were impaired. There have been no impairments recognized on our real estate assets since our inception. Tenant Improvements From time to time, our tenants may pay for improvements on certain of our properties with the ownership of the improvements remaining with us, in which case we will record the cost of such improvements as an asset (tenant improvements, included within Investments in real estate, net), along with a corresponding liability (deferred rent liability, included within Other liabilities, net) on our Consolidated Balance Sheets.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 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s of December 31, 2019 and 2018 were held in the custody of one financial institution, and our balance at times may exceed federally-insurable limits. We did not have any restricted cash or restricted cash equivalents as of December 31, 2019 or 2018 . Crop Inventory and Crop Sales Crop Inventory From October 17, 2017, through July 31, 2018, Land Advisers operated a 169 -acre farm located in Ventura County, California, under a short-term lease (see Note 6, “ Related-Party Transactions—TRS Lease Assumption ” for further discussion on this lease assignment). Costs incurred by Land Advisers in operating the farm generally consisted of growing costs (including the costs of land preparation, plants, fertilizers and pesticides, and labor costs), harvesting and selling costs (including labor costs for harvesting, packaging and cooling costs, and sales commissions), and certain overhead costs (including management/oversight costs). Due to certain market conditions during the year ended December 31, 2018 (primarily the existence of bumper crops in all of the strawberry-growing regions within California), we were unable to sell all of the crops and therefore assessed the market value of such unsold crops to be zero . Accordingly, we wrote down the cost of crop inventory to its estimated net realizable value of zero and recorded a loss during the year ended December 31, 2018 , of approximately $1.1 million , included within Loss on write-down of crop inventory on the accompanying Consolidated Statement of Operations and Comprehensive Income. Crop Sales Revenue from the sale of harvested crops was recognized when the harvested crops had been delivered to the facility and title had transferred and were recorded using the market price on the date of delivery. Accumulated costs were charged to cost of products sold (based on percentage of gross revenue from sales) as the related crops were harvested and sold. Revenue from the sale of harvested crops and accumulated costs allocated to the crops sold for the year ended December 31, 2018 , are shown in the following table (dollars in thousands, except for footnotes): Sales revenue (1) $ 7,308 Cost of sales (2) (7,680 ) (1) Included within Other operating revenue on the accompanying Consolidated Statements of Operations and Comprehensive Income. (2) Included within Other operating expenses on the accompanying Consolidated Statements of Operations and Comprehensive Income. Excludes rent expense owed to the Company and interest expense owed on a loan from the Company to Land Advisers, both of which expenses were eliminated in consolidation. Also excludes the allocation of a fee earned by our Adviser from Land Advisers of approximately $176,000 during the year ended December 31, 2018 , which is included within Base management fee on the accompanying Consolidated Statements of Operations and Comprehensive Income (see Note 6, “ Related-Party Transactions—TRS Fee Arrangements—TRS Expense Sharing Agreement ” for further discussion on this fee). The lease to Land Advisers expired on July 31, 2018, after which we leased the farm to a new, unrelated third-party tenant under a 10 -year lease that commenced on August 1, 2018. Debt Issuance Costs Debt issuance costs consist of costs incurred to obtain debt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s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is amortized over the term of the new arrangement. In accordance with ASU 2015-15, unamortized debt issuance costs associated with our lines of credit are reported as an asset and are included in Other assets, net on the accompanying Consolidated Balance Sheets. In accordance with ASU 2015-03, unamortized debt issuance costs related to long-term borrowings are reported as a deduction from the carrying amount of the related debt liability and are included in Notes and bonds payable, net on the accompanying Consolidated Balance Sheets. In both cases, the amortization of debt issuance costs is included as a component of interest expense on the accompanying Consolidated Statements of Operations. During the years ended December 31, 2019 and 2018 , we recorded approximately $630,000 and $582,000 , respectively, of total amortization expense related to debt issuance costs. Deferred Offering Costs We account for offering costs in accordance with SEC Staff Accounting Bulletin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as General and administrative expenses on the accompanying Consolidated Statements of Operations and Comprehensive Income. Other Assets and Other Liabilities Other assets, net generally consists primarily of net deferred rent assets, rents receivable, deferred offering costs, prepaid expenses, deferred financing costs associated with our lines of credit, operating lease right-of-use assets, deposits on potential real estate acquisitions, and other miscellaneous receivables. As of December 31, 2019 , the balance in Other assets, net also consists of approximately $1.7 million for the cost of five industrial generators used to provide power for newly-drilled wells on certain of our farms until such wells were connected to a permanent power source, as well as approximately $587,000 attributable to an ownership interest in an LLC acquired in connection with a property acquisition during the year ended December 31, 2019 (see “ —Investments in Unconsolidated Entities ” below and also Note 3, “ Real Estate and Lease Intangibles—Acquisitions—2019 Acquisitions ” for further discussion on the LLC ownership interest acquired). Other liabilities, net generally consists primarily of rents received in advance, net deferred rent liabilities, and operating lease liabilities. As of December 31, 2019 , the balance in Other liabilities, net also consists of a net liability of approximately $390,000 related to changes in fair value of various interest rate swap agreements we are party to. Investments in Unconsolidated Entities We determine if an entity is a variable interest entity (“VIE”) in accordance with ASC Topic 810, “Consolidation.” For an entity in which we have acquired an interest, the entity will be considered a VIE if either of the following characteristics are met: (i) the entity lacks sufficient equity to finance its activities without additional subordinated financial support, or (ii) equity holders, as a group, lack the characteristics of a controlling financial interest. We evaluate all significant investments in real estate-related assets to determine if they are VIEs, utilizing judgment and estimates that are inherently subjective. If an entity is determined to be a VIE, we then determine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As of December 31, 2019 , we concluded that we had one investment in a VIE, and because we are not the primary beneficiary, we did not consolidate the entity. However, as our investment in the VIE is deemed to constitute “significant influence,” we have accounted for this investment in a VIE under the equity method of accounting in accordance with ASC 323, “ Investments—Equity Method and Joint Ventures .” We have recorded our investment at cost and will adjust the carrying amount of the investment to recognize our share of any earnings or losses of the investee. Our investment in the unconsolidated entity is included within Other assets, net on the accompanying Condensed Balance Sheet, and our share of any earnings or losses of the unconsolidated entity will be reflected on the Consolidated Statements of Operations and Comprehensive Income. There were no material earnings or losses recognized by the unconsolidated entity during our period of ownership; thus, no net income or loss was recorded by us during the year ended December 31, 2019 . Non-controlling Interests Non-controlling limited interests in our Operating Partnership (“OP Units”) are those OP Units not owned by us. We evaluate whether OP Units held by non-controlling OP Unitholders are subject to redemption features outside of our control. As of both December 31, 2019 and 2018 , the OP Units held by non-controlling OP Unitholders are redeemable at the option of the holder for cash or, at our election, shares of our common stock and thus are reported in the equity section of the Consolidated Balance Sheets but separate from stockholders’ equity. The amount reported for such non-controlling interests on the Consolidated Statements of Operations and Comprehensive Income represent the portion of income (loss) from the Operating Partnership not attributable to us. At the end of each reporting period, we determine the amount of equity (at book value) that is allocable to non-controlling interests based upon the respective ownership interests. To reflect such non-controlling interests’ equity interest in the Company, an adjustment is made to non-controlling interests, with a corresponding adjustment to paid-in capital, as reflected on the Consolidated Statements of Equity. Revenue Recognition Lease revenue includes rents that each tenant pays in accordance with the terms of its respective lease, reported evenly over the non-cancelable term of the lease. Most of our leases contain rental increases at specified intervals, which we recognize on a straight-line basis. In the event that the collectability of rental payments with respect to any given tenant is in doubt, the revenue recognition pattern for that particular lease would convert from a straight-line basis to a cash basis. We are not currently recognizing any lease revenues on a cash basis. Certain other leases provide for additional rental payments that are based on a percentage of the gross crop revenues earned on the farm, which we refer to as participation r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on rents may be recognized by us in the year the crop was harvested, while other participation rents may be recognized in the year following the harvest. During the years ended December 31, 2019 and 2018, we recorded total participation rents of approximately $2.3 million and $1.2 million , respectively.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i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 direct write-off of the specific rent receivable, with a corresponding adjustment to lease revenue. During the year ended December 31, 2018 , we wrote off approximately $108,000 of aggregate deferred rent asset and rent receivable balances related to early terminations of certain leases.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 We do not record any tenant recovery revenue or property operating expenses associated with costs paid directly by our tenants for net-leased properties. Other Income We record non-operating and unusual or infrequent income as Other income on our Consolidated Statements of Operations and Comprehensive Income. Other income recorded for each of the years ended December 31, 2019 and 2018 was primarily from interest patronage received on certain of our long-term borrowings (see Note 4, “ Borrowings ,” for additional information on interest patronage recorded during each of the years ended December 31, 2019 and 2018 ). In addition, during the year ended December 31, 2019 , we recognized $170,000 of income related to a sale agreement for one of our farms that was terminated. Payments received from the potential buyer of the farm were initially deferred and were then recognized as income upon termination of the agreement. Involuntary Conversions and Property and Casualty Loss We account for involuntary conversions, for example, when a nonmonetary asset, such as property or equipment, is involuntarily converted to a monetary asset, such as insurance proceeds, in accordance with ASC 606,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 (Loss) Gain on Dispositions of Real Estate Assets We recognize net (losses) or gains on disposition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loss) gain is recorded to the extent that the total consideration received for a property is (less) more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 Income Taxes We have operated and intend to continue to operate in a manner that will allow us to qualify as a REIT under the Sections 856-860 of the Internal Revenue Code of 1986, as amended (the “Code”). We elected to be taxed as a REIT for federal income tax purposes beginning with our tax year ended December 31, 2013 .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such as Land Advisers), if any. Since January 1, 2013, Land Advisers has been treated as a wholly-owned TRS that is subject to federal and state income taxes. From October 17, 2017, through July 31, 2018, Land Advisers assumed the operations on one of our farms in California (see Note 6, “ Related-Party Transactions—TRS Lease Assumption—TRS Fee Arrangements—TRS Expense Sharing Agreement ”). There was no material taxable income or loss from Land Advisers for either tax year ended December 31, 2019 or 2018. In addition, there had been no activity in Land Advisers prior to 2017.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i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 We perform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 As of December 31, 2019 and 2018 , we had no provisions for uncertain tax positions. The prior three tax years remain open for an audit by the Internal Revenue Service. Comprehensive Income We record the effective portion of changes in the fair value of the interest rate swap agreements that qualify as cash flow hedges to accumulated other comprehensive income. For the year ended December 31, 2019 , we reconciled net income attributable to the Company to comprehensive income attributable to the Company on the accompanying Consolidated Statements of Operations and Comprehensive Income. Prior to the year ended December 31, 2019 , comprehensive income equaled net income; therefore, a separate statement of comprehensive income was not included in the accompanying consolidated financial statements. Segment Reporting We manage our operations on an aggregated, single-segment basis for purposes of assessing performance and making operating decisions and, accordingly, h</t>
  </si>
  <si>
    <t>Real Estate and Intangible Assets</t>
  </si>
  <si>
    <t>Real Estate [Abstract]</t>
  </si>
  <si>
    <t>REAL ESTATE AND INTANGIBLE ASSETS All of our properties are wholly-owned on a fee-simple basis, except where noted. The following table provides certain summary information about the 111 farms we owned as of December 31, 2019 (dollars in thousands, except for footnotes): Location No. of Farms Total Acres Farm Acres Net Cost Basis (1) Encumbrances (2) California (3) 42 14,830 13,610 $ 420,537 $ 261,957 Florida 23 20,770 16,256 211,132 133,327 Arizona (4) 6 6,280 5,228 55,941 22,427 Colorado 10 31,448 24,513 42,125 27,089 Nebraska 8 7,104 6,402 27,439 17,246 Michigan 15 962 682 12,408 7,646 Texas 1 3,667 2,219 8,335 5,227 Washington 1 746 417 8,302 5,052 Oregon 3 418 363 6,266 3,840 North Carolina 2 310 295 2,284 1,238 111 86,535 69,985 $ 794,769 $ 485,049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Investments in real estate, net (excluding improvements paid for by the tenant) and Lease intangibles, net; plus net above-market lease values, lease incentives, and net investments in special-purpose LLCs included in Other assets, net; and less net below-market lease values and other deferred revenue included in Other liabilities, net; each as shown on the accompanying Consolidated Balance Sheets. (2) Excludes approximately $3.1 million of debt issuance costs related to notes and bonds payable, included in Notes and bonds payable, net on the accompanying Consolidated Balance Sheets. (3) Includes ownership in a special-purpose LLC that owns a pipeline conveying water to one of our properties. As of December 31, 2019 , this investment had a carrying value of approximately $587,000 and is included within Other assets, net on the accompanying Consolidated Balance Sheet. (4)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2.1 million as of December 31, 2019 (included in Lease intangibles, net on the accompanying Consolidated Balance Sheet). Real Estate The following table sets forth the components of our investments in tangible real estate assets as of December 31, 2019 and 2018 (dollars in thousands): December 31, 2019 December 31, 2018 Real estate: Land and land improvements $ 583,247 $ 417,310 Irrigation and drainage systems 108,222 71,583 Horticulture 107,941 48,894 Farm-related facilities 20,665 18,510 Other site improvements 7,180 6,707 Real estate, at gross cost 827,255 563,004 Accumulated depreciation (35,174 ) (24,051 ) Real estate, net $ 792,081 $ 538,953 Real estate depreciation expense on these tangible assets was approximately $11.2 million and $8.2 million for the years ended December 31, 2019 and 2018 , respectively. Included in the figures above are amounts related to improvements made on certain of our properties paid for by our tenants but owned by us, or tenant improvements. As of December 31, 2019 and 2018 , we recorded tenant improvements, net of accumulated depreciation, of approximately $2.2 million and $2.4 million , respectively. We recorded both depreciation expense and additional lease revenue related to these tenant improvements of approximately $292,000 and $334,000 during the years ended December 31, 2019 and 2018 , respectively. Intangible Assets and Liabilities The following table summarizes the carrying value of certain lease intangible assets and the related accumulated amortization as of December 31, 2019 and 2018 (dollars in thousands): December 31, 2019 December 31, 2018 Lease intangibles: Leasehold interest – land $ 3,498 $ 3,498 In-place leases 2,293 2,046 Leasing costs 2,066 1,963 Tenant relationships 414 414 Lease intangibles, at gross cost 8,271 7,921 Accumulated amortization (3,444 ) (2,235 ) Lease intangibles, net $ 4,827 $ 5,686 Total amortization expense related to these lease intangible assets was approximately $1.6 million and $1.1 million for the years ended December 31, 2019 and 2018 , respectively. The following table summarizes the carrying values of certain lease intangible assets or liabilities included in Other assets, net or Other liabilities, net, respectively, on the accompanying Consolidated Balance Sheets and the related accumulated amortization or accretion, respectively, as of December 31, 2019 and 2018 (dollars in thousands): December 31, 2019 December 31, 2018 Intangible Asset or Liability Deferred Rent Asset (Liability) Accumulated (Amortization) Accretion Deferred Rent Asset (Liability) Accumulated (Amortization) Accretion Above-market lease values and lease incentives (1) $ 111 $ (41 ) $ 126 $ (18 ) Below-market lease values and other deferred revenues (2) (886 ) 257 (917 ) 202 $ (775 ) $ 216 $ (791 ) $ 184 (1) Net above-market lease values and lease incentives are included as part of Other assets, net on the accompanying Consolidated Balance Sheets, and the related amortization is recorded as a reduction of Lease revenue on the accompanying Consolidated Statements of Operations and Comprehensive Income. (2) Net below-market lease values and other deferred revenue are included as a part of Other liabilities, net on the accompanying Consolidated Balance Sheets, and the related accretion is recorded as an increase to Lease revenue on the accompanying Consolidated Statements of Operations and Comprehensive Income. Total amortization related to above-market lease values and lease incentives was approximately $128,000 and $13,000 for the years ended December 31, 2019 and 2018 , respectively. Total accretion related to below-market lease values and other deferred revenues was approximately $172,000 and $77,000 for the years ended December 31, 2019 and 2018 , respectively. In addition, we wrote off approximately $105,000 and $117,000 of deferred rent assets and deferred rent liabilities, respectively, during the year ended December 31, 2019 , due to expiration of their respective amortization or accretion periods. The estimated aggregate amortization expense to be recorded related to in-place lease values, leasing costs, and tenant relationships and the estimated net impact on lease revenue from the amortization of above-market lease values and lease incentives or accretion of above-market lease values and other deferred revenues for each of the five succeeding fiscal years and thereafter is as follows (dollars in thousands): Period Estimated Amortization Expense Estimated Net Increase (Decrease) to Lease Revenue For the fiscal years ending December 31: 2020 $ 1,374 $ 137 2021 1,062 113 2022 780 115 2023 692 108 2024 624 89 Thereafter 295 (3 ) $ 4,827 $ 559 Acquisitions Upon our adoption of ASU 2017-01, “Business Combinations (Topic 805): Clarifying the Definition of a Business,” on October 1, 2016, most acquisitions, including those with a prior leasing history, are generally treated as an asset acquisition under ASC 360. For acquisitions accounted for as asset acquisitions under ASC 360, all acquisition-related costs, other than those costs that directly related to either originating new leases we execute upon acquisition or reviewing in-place leases we assumed upon acquisition, are capitalized and included as part of the fair value allocation of the identifiable tangible and intangible assets acquired or liabilities assumed. Upon our adoption of ASU 2016-02 on January 1, 2019, costs that directly related to either negotiating and originating new leases or reviewing assumed leases (generally, external legal costs) are expensed as incurred, whereas these costs were generally capitalized as part of leasing costs under the previous leasing standard. In addition,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Unless otherwise noted, all properties acquired during 2019 and 2018 were accounted for as asset acquisitions under ASC 360. 2019 Acquisitions During the year ended December 31, 2019 , we acquired 26 new farms, which are summarized in the table below (dollars in thousands, except for footnotes). Property Property Acquisition Total No. of Primary Lease Renewal Total Acquisition (1) Annualized (2) New Somerset Road Lincoln, NE 1/22/2019 695 1 Popcorn &amp; 4.9 years 1 $ 2,400 $ 33 $ 126 $ 1,440 Greenhills Boulevard (3) Madera, CA 4/9/2019 928 1 Pistachios 10.6 years 2 28,550 141 1,721 17,130 Van Buren Trail Van Buren, MI 5/29/2019 159 2 Blueberries 10.6 years 2 2,682 26 206 1,609 Blue Star Highway Allegran &amp; 6/4/2019 357 8 Blueberries 10.6 years 2 5,100 30 390 3,060 Yolo County Line Road Yolo, CA 6/13/2019 542 1 Olives for 14.6 years 1 9,190 68 624 5,514 San Juan Grade Road (4) Monterey, CA 7/11/2019 324 1 Strawberries 0.3 years None 9,000 68 632 5,400 West Citrus Boulevard (5) Martin, FL 7/22/2019 3,586 1 Water 8.4 years 2 57,790 516 3,696 37,700 Sutter Avenue I (3)(6) Fresno, CA 8/16/2019 1,011 1 Pistachios 8.2 years 2 33,000 146 2,106 16,500 Las Posas Road (7) Ventura, CA 8/28/2019 413 3 Sod &amp; vegetables 3.3 years 1 21,320 111 1,283 12,792 Withers Road (8) Napa, CA 8/29/2019 366 1 Wine grapes 10.3 years 2 32,000 84 2,256 19,254 Highway 17 (9) Hayes, NE 10/7/2019 2,561 3 Corn, soybeans, &amp; edible beans 0.2 years None 9,690 44 489 5,739 Indian Highway (10) Hayes &amp; 10/7/2019 1,289 2 Corn, soybeans, &amp; edible beans 0.3 years None 5,000 36 788 3,045 Sutter Avenue II (3)(6) Fresno, CA 11/1/2019 1,099 1 Pistachios 8.0 years 2 37,000 73 2,365 25,500 13,330 26 $ 252,722 $ 1,376 $ 16,682 $ 154,683 (1) Includes approximately $76,000 of aggregate external legal fees associated with negotiating and originating the leases associated with these acquisitions, which were expensed in the period incurred. (2) Annualized straight-line rent is based on the minimum cash rental payments guaranteed under the respective leases, as required under GAAP, and excludes contingent rental payments, such as participation rents. (3) Leases provide for a participation rent component based on the gross crop revenues earned on the respective farms. The rent figures above represent only the minimum cash guaranteed under the respective leases. (4) In connection with the acquisition of this property, we executed a six -year, follow-on lease with a new tenant that will commence upon the expiration of the four-month lease executed on the date of acquisition. The follow-on lease includes one, four -year extension option and provides for minimum annualized straight-line rents of approximately 606,000 . In connection with the follow-on lease, we committed to provide up to $100,000 for certain irrigation improvements on the property. (5) As partial consideration for the acquisition of this property, we issued 288,303 OP Units, constituting an aggregate fair value of approximately $3.3 million as of the acquisition date. (6) In connection with the acquisition of Sutter Avenue (which occurred in two phases), we also acquired an ownership in a related LLC, the sole purpose of which is to own and maintain a pipeline conveying water to this and other neighboring properties. On August 16, 2019, we acquired an 11.75% ownership interest in the LLC that was valued at approximately $280,000 at the time of acquisition. On November 1, 2019, we acquired an additional 13.25% interest in the LLC that was valued at approximately $307,000 at the time of acquisition. As our investment in the LLC is deemed to constitute “significant influence,” we have accounted for this investment under the equity method. From the commencement of our ownership in the LLC through December 31, 2019 , there was no material income or loss recognized by the LLC; thus, no net income or loss was recorded by us during the year ended December 31, 2019 . Our combined 25.0% ownership interest in the LLC, which had an aggregate carrying value of approximately $587,000 as of December 31, 2019 , is included within Other assets, net on the accompanying Consolidated Balance Sheet. (7) In connection with this acquisition, we executed two separate lease agreements with two different, unrelated third-party tenants. The lease term of 3.3 years represents the weighted-average term of the two leases. In addition, pursuant to one of these lease agreements, we committed to provide up to $1.0 million for certain irrigation improvements on the property. (8) In connection with the acquisition of this property, we committed to provide up to approximately $4.0 million as additional compensation, contingent upon the County of Napa approving the planting of additional vineyards on up to 47 acres of the property by February 25, 2020. We are currently unable to estimate when this approval will be obtained, if at all. If approval is obtained, we have also committed to contribute up to 40,000 per approved acre for the development of such vineyards. As provided for in the lease, we will earn additional rent on all of the aforementioned costs, if any, incurred by us. (9) In connection with the acquisition of this property, we executed a 10 -year, follow-on lease with a new, unrelated third-party tenant that will commence upon the expiration of the three -month lease executed on the date of acquisition. The follow-on lease provides for minimum annualized straight-line rents of approximately $630,000 , plus a participation rent component based on the gross revenues earned on the farm. The farm is expected to be converted to organic farmland by the second half of 2021. In addition, the incoming tenant intends to construct a building on a portion of the property to act as its headquarters, and pursuant to the follow-on lease, we are obligated to purchase the building from the tenant at a price approximately equal to the total construction cost. Construction of this building has not yet begun, and we are unable to estimate the total cost of the building at this time. As stipulated in the follow-on lease, we will earn additional rent on the total construction cost of the building as disbursements are made by us (10) In connection with this acquisition, we executed a four-month leaseback agreement with the seller that provides for a fixed rental payment of $250,000 . In addition, we also executed a 10 -year, follow-on lease with a new, unrelated third-party tenant that will commence upon the expiration of the four -month leaseback agreement. The follow-on lease provides for minimum annualized straight-line rents of approximately $372,000 , plus a participation rent component based on the gross revenues earned on the farm. In addition, the farm is expected to be converted to organic farmland by the second half of 2021. During the year ended December 31, 2019 , in the aggregate, we recognized operating revenues of approximately $6.8 million and net income of approximately $2.4 million related to the above acquisitions. 2018 Acquisitions During the year ended December 31, 2018 , we acquired 13 new farms, which are summarized in the table below (dollars in thousands, except for footnotes). Property Name Property Location Acquisition Date Total Acreage No. of Primary Crop(s) Lease Term (1) Renewal Options Total Purchase Price Acquisition Costs Annualized Straight-line Rent (1) New Long-term Debt Taft Highway (2) Kern, CA 1/31/2018 161 1 Potatoes and Melons N/A N/A $ 2,945 $ 32 $ — $ 1,473 Cemetery Road Van Buren, MI 3/13/2018 176 1 Blueberries 9.6 years None 2,100 39 150 1,260 Owl Hammock (3) Collier &amp; Hendry, FL 7/12/2018 5,630 5 Vegetables and Melons 7.0 years 2 (5 years) 37,350 197 2,148 22,410 Plantation Road Jackson, FL 9/6/2018 574 1 Peanuts and Melons 2.3 years None 2,600 35 142 1,560 Flint Avenue Kings, CA 9/13/2018 194 2 Cherries 15.3 years 1 (5 years) 6,850 61 523 4,110 Sunnyside Avenue (4) Madera, CA 11/1/2018 951 1 Figs and Pistachios 8.0 years 2 (5 years) 23,000 65 1,237 13,800 Bunker Hill (5) Hartley, TX 11/20/2018 3,667 1 Chip Potatoes 1.1 years None 8,400 37 356 5,280 Olsen Road (4)(6) Merced, CA 12/6/2018 761 1 Almonds 0.9 years 3 (5 years) &amp; 1 (3 years) 8,181 45 25 — 12,114 13 $ 91,426 $ 511 $ 4,581 $ 49,893 (1) Annualized straight-line rent is based on the minimum cash rental payments guaranteed under the respective leases, as required under GAAP, and excludes contingent rental payments, such as participation rents. (2) Farm was purchased with no lease in place at the time of acquisition. (3) In connection with the acquisition of this property, we committed to provide up to $2.0 million of capital for certain irrigation and property improvements. As stipulated in the lease, we will earn additional rental income on the total cost of the improvements as disbursements are made by us at a rate commensurate with the annual yield on the farmland (as determined by each year's minimum cash rent per the lease). (4) Leases provide for a participation rent component based on the gross crop revenues earned on the respective farms. The rent figures above represent only the minimum cash guaranteed under the respective leases. (5) Purchase price is net of a $100,000 credit provided to us by the seller. (6) Lease provided for an initial rent payment of approximately $471,000 to be paid upon commencement of the lease, with all subsequent annual rent payments to be participation rents based on the gross revenues earned on the farm. In accordance with GAAP, the initial rent payment (which represents the only cash rental payment guaranteed under the lease) is being recognized over the full term of the lease, including all tenant renewal options (which management believes to represent the minimum lease term, as defined by GAAP). During the year ended December 31, 2018 , in the aggregate, we recognized operating revenues of approximately $1.6 million , and net income of approximately $290,000 , related to the above acquisitions. Purchase Price Allocations The allocation of the aggregate purchase price for the farms acquired during each of the years ended December 31, 2019 and 2018 is as follows (dollars in thousands): Acquisition Period Land and Land Improvements Irrigation &amp; drainage Horticulture Farm-related Facilities Other Site In-place Leases Leasing Costs Below-Market Leases (1) Investment in LLC (2) Total Purchase Price 2019 Acquisitions $ 164,681 $ 26,184 $ 58,240 $ 2,080 $ 358 560 $ 117 $ (85 ) $ 587 $ 252,722 2018 Acquisitions 72,508 4,313 13,288 123 — 763 526 (95 ) — 91,426 (1) Included within Other liabilities, net on the accompanying Consolidated Balance Sheets. (2) Included within Other assets, net on the accompanying Consolidated Balance Sheets. Acquired Intangibles and Liabilities The following table shows the weighted-average amortization periods (in years) for the intangible assets acquired and liabilities assumed in connection with new real estate acquired during the years ended December 31, 2019 and 2018 : Weighted-Average Amortization Period (in Years) Intangible Assets and Liabilities 2019 2018 In-place leases 1.9 5.9 Leasing costs 3.0 6.9 Below-market lease values and other deferred revenue 2.5 1.1 All intangible assets and liabilities 2.1 6.0 Significant Existing Real Estate Activity Leasing Activity The following table summarizes certain leasing activity that occurred on our existing properties during the year ended December 31, 2019 (dollars in thousands, except footnotes): PRIOR LEASES NEW LEASES (1) Farm Number of Leases Total Farm Acres Total Annualized Straight-line Rent (2) # of Leases with Participation Rents Lease Structures (# of NNN / NN) (3) Total (2) Wtd. Avg. Term # of Leases Lease Structures (# of NNN / NN) (3) AZ, CA, FL, MI, NE, TX 24 16,955 $ 9,543 3 14 / 10 $ 10,795 6.4 3 11 / 13 (1) In connection with certain of these leases, we committed to provide capital for certain improvements on these farms. See Note 7, “ Commitments and Contingencies—Operating Obligations ” for additional information on certain of these commitments. (2) Annualized straight-line rent is based on the minimum cash rental payments guaranteed under the applicable leases (presented on an annualized basis), as required under GAAP, and excludes contingent rental payments, such as participation rents. (3) “NNN” refers to leases under triple-net lease arrangements, and “NN” refers to leases under partial-net lease arrangements. For a description of each of these types of lease arrangements, see “ Item 7. Management’s Discussion and Analysis of Financial Condition and Results of Operations—Overview—Leases—General .” See Note 11, “ Subsequent Events—Leasing Activity ” for additional leasing activity that occurred subsequent to December 31, 2019 . Project Completion During 2018 and 2019, we replaced a total of 40 irrigation pivots on one of our properties in Colorado at an aggregate cost of approximately $2.6 million . Pursuant to lease amendments executed during the year ended December 31, 2019 , in connection with this project, we will earn additional straight-line rental income of approximately $196,000 per year throughout the remaining term of the lease, which expires on February 28, 2021. Future Minimum Lease Payments We account for all of our leasing arrangements in which we are the lessor as operating leases. The majority of our leases are subject to fixed rental increases, and a small subset of our lease portfolio includes lease payments based on an index, such as the consumer price index (“CPI”). In addition, several of our leases contain participation rent components based on the gross revenues earned on the respective farms. Most of our leases also include tenant renewal options; however, these renewal options are generally based on then-current market rental rates and are therefore typically excluded from the determination of the minimum lease term. Our leases do not generally include tenant termination options. The following tables summarize the future lease payments to be received under non-cancelable leases as of December 31, 2019 and 2018 (dollars in thousands): As of December 31, 2019 As of December 31, 2018 Period Tenant Lease Revenue Period Tenant For the fiscal years ending December 31, 2020 $ 46,483 For the fiscal years ending December 31, 2019 $ 30,290 2021 40,799 2020 26,917 2022 38,793 2021 20,980 2023 39,351 2022 19,775 2024 34,080 2023 19,413 Thereafter 125,137 Thereafter 59,934 $ 324,643 $ 177,309 Portfolio Diversification and Concentrations Diversification The following table summarizes the geographic locations (by state) of our farms owned and with leases in place as of December 31, 2019 and 2018 (dollars in thousands): As of and For the Year Ended December 31, 2019 As of and For the Year Ended December 31, 2018 State Number Total % of Lease % of Total Number Total % of Lease % of Total California (1) 42 14,830 17.1% $ 21,701 53.3% 33 10,147 13.8% $ 13,672 46.6% Florida 23 20,770 24.0% 11,115 27.3% 22 17,184 23.5% 8,133 27.7% Colorado 10 31,448 36.3% 2,857 7.0% 10 31,448 42.9% 2,743 9.3% Arizona 6 6,280 7.3% 2,219 5.5% 6 6,280 8.6% 2,045 7.0% Nebraska 8 7,104 8.2% 665 1.6% 2 2,559 3.5% 580 2.0% Texas 1 3,667 4.2% 527 1.3% 1 3,667 5.0% 60 0.2% Oregon 3 418 0.5% 515 1.3% 3 418 0.6% 893 3.0% Washington 1 746 0.9% 506 1.2% 1 746 1.1% 718 2.4% Michigan 15 962 1.1% 429 1.1% 5 446 0.6% 370 1.3% North Carolina 2 310 0.4% 158 0.4% 2 310 0.4% 148 0.5% 111 86,535 100.0% $ 40,692 100.0% 85 73,205 100.0% $ 29,362 100.0% (1) According to the California Chapter of the American Society of Farm Managers and Rural Appraisers, there are eight distinct growing regions within California; our farms are spread across six of these growing regions. Concentrations Credit Risk As of December 31, 2019 , our farms were leased to 72 different, unrelated third-party tenants, with certain tenants leasing more than one farm. One unrelated third-party tenant (“Tenant A”) leases five of our farms, and aggregate lease revenue attributable to Tenant A accounted for approximately $4.5 million , or 10.9% of the total lease revenue recorded during the year ended December 31, 2019 . If Tenant A fails to make rental payments, elects to terminate its leases prior to their expirations, or does not renew its leases (and we cannot re-lease the farms on satisfactory terms), there could be a material adverse effect on our financial performance and ability to continue operations. No other individual tenant represented greater than 10.0% of the total lease revenue recorded during the year ended December 31, 2019 . Geographic Risk Farms located in California and Florida accounted for approximately $21.7 million ( 53.3% ) and $11.1 million ( 27.3% ), respectively, of the total lease revenue recorded during the year ended December 31, 2019 .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ne of our farms in California were materially impacted by the wildfires that occurred there during the year ended December 31, 2019 . No other single state accounted for more than 10.0% of the total rental revenue recorded during the year ended December 31, 2019 .</t>
  </si>
  <si>
    <t>Borrowings</t>
  </si>
  <si>
    <t>Debt Disclosure [Abstract]</t>
  </si>
  <si>
    <t>BORROWINGS We generally borrow at a rate of 60% of the value of the underlying agricultural real estate, and, except as noted below, the amounts borrowed are not generally guaranteed by the Company. Our borrowings as of December 31, 2019 and 2018 are summarized below (dollars in thousands): Carrying Value as of As of December 31, 2019 December 31, 2019 December 31, 2018 Stated Interest Rates (1) (Range; Wtd Avg) Maturity Dates (Range; Wtd Avg) Notes and bonds payable: Fixed-rate notes payable $ 394,569 $ 247,249 3.16%–5.70%; 4.05% 6/1/2020–8/1/2044; March 2032 Fixed-rate bonds payable 90,380 90,877 2.61%–4.57%; 3.45% 1/10/2020–9/13/2028; January 2023 Total notes and bonds payable 484,949 338,126 Debt issuance costs – notes and bonds payable (3,120 ) (2,338 ) N/A N/A Notes and bonds payable, net $ 481,829 $ 335,788 Variable-rate revolving lines of credit $ 100 $ 100 4.03% 4/5/2024 Total borrowings, net $ 481,929 $ 335,888 (1) Where applicable, stated interest rates are before interest patronage (as described below). As of December 31, 2019 , the above borrowings were collateralized by certain farms with an aggregate net book value of approximately $794.8 million . The weighted-average interest rate charged on the above borrowings (excluding the impact of debt issuance costs and before any interest patronage, or refunded interest) was 3.95% for the year ended December 31, 2019 , as compared to 3.70% for the year ended December 31, 2018 . In addition, 2018 interest patronage from our Farm Credit Notes Payable (as defined below), which we received and recorded during the three months ended March 31, 2019, resulted in an 21.2% reduction (approximately 95 basis points) to the stated interest rates on such borrowings. We are unable to estimate the amount of interest patronage to be received, if any, related to interest accrued during 2019 on our Farm Credit Notes Payable. Our loan agreements generally contain various affirmative and negative covenants, including with respect to liens, indebtedness, mergers, and asset sales, and customary events of default. These agreements may also require that we satisfy certain financial covenants at the end of each calendar quarter or year. Some of these financial covenants include, but are not limited to, staying below a maximum leverage ratio and maintaining a minimum net worth value, rental-revenue-to-debt ratio, current ratio, and fixed charge coverage ratio. As of December 31, 2019 , we were in compliance with all covenants applicable to the above borrowings. MetLife Borrowings MetLife Facility On May 9, 2014 , we closed on a credit facility (the “MetLife Facility”) with Metropolitan Life Insurance Company (“MetLife”). As a result of subsequent amendments, as of December 31, 2019 , the MetLife Facility consisted of an aggregate of $200.0 million of term notes (the “MetLife Term Notes”) and $75.0 million of revolving equity lines of credit (the “MetLife Lines of Credit”). During the year ended December 31, 2019 , we drew the following amounts on the MetLife Term Notes (dollars in thousands): Date of Issuance Amount Maturity Date Principal Amortization Interest Rate Terms (1) 8/16/2019 $ 16,500 1/5/2029 28.6 years 3.70%, fixed through January 4, 2027 (variable thereafter) 11/1/2019 25,500 1/5/2029 28.6 years 3.81%, fixed through January 4, 2027 (variable thereafter) (1) The interest rates on these new disbursements were blended with the existing interest rate on the previously-outstanding balance under the MetLife Term Notes. The following table summarizes the pertinent terms of the MetLife Facility as of December 31, 2019 (dollars in thousands, except for footnotes): Issuance Aggregate Commitment Maturity Dates Principal Outstanding Interest Rate Terms Undrawn Commitment MetLife Term Notes $ 200,000 1/5/2029 $ 163,908 3.42%, fixed through 1/4/2027 (1) $ 21,530 (2) MetLife Lines of Credit 75,000 4/5/2024 100 3-month LIBOR + 2.00% (4) 74,900 (3) Total principal outstanding $ 164,008 (1) Represents the blended interest rate as of December 31, 2019 . Interest rates for subsequent disbursements, if any, will be based on then-prevailing market rates. The interest rate on all then-outstanding disbursements will be subject to adjustment on January 5, 2027 . Through December 31, 2019 , the MetLife Term Notes were also subject to an unused fee ranging from 0.10% to 0.20% on undrawn amounts (based on the balance drawn under the notes). (2) As the aggregate commitment under this facility was not fully utilized by December 31, 2019 , MetLife had the option to be relieved of its obligations to disburse the additional funds under the MetLife Term Notes. (3) Based on the properties that were pledged as collateral under the MetLife Facility, as of December 31, 2019 , the maximum additional amount we could draw under the facility was approximately $22.9 million . (4) The interest rate on the MetLife Lines of Credit is subject to a minimum annualized rate of 2.50% , plus an unused fee ranging from 0.10% to 0.20% on undrawn amounts (based on the balance drawn under each line of credit). Under the MetLife Facility, we are generally allowed to borrow up to 60% of the aggregate of the lower of cost or the appraised value of the pool of agricultural real estate pledged as collateral. Amounts owed to MetLife under the agreement are guaranteed by us and each subsidiary of ours that owns a property pledged as collateral pursuant to the loan documents. Farm Credit Notes Payable From time to time since September 2014 through December 31, 2019 , we, through certain subsidiaries of our Operating Partnership, have entered into various loan agreements (collectively, the “Farm Credit Notes Payable”) with 10 different Farm Credit associations (collectively, “Farm Credit”). During the year ended December 31, 2019 , we entered into the following loan agreements with Farm Credit (dollars in thousands): Issuer Date of Issuance Amount Maturity Date Principal Amortization Interest Rate Terms (1) Premier Farm Credit, FLCA 2/7/2019 $ 1,440 11/1/2043 25.0 years 5.45%, fixed through October 31, 2023 (variable thereafter) GreenStone Farm Credit Services 7/11/2019 1,609 8/1/2044 25.0 years 5.00%, fixed through June 30, 2029 (variable thereafter) GreenStone Farm Credit Services 7/11/2019 3,060 8/1/2044 25.0 years 5.00%, fixed through June 30, 2029 (variable thereafter) Farm Credit West, FLCA 7/11/2019 5,400 5/1/2044 24.5 years 4.24%, fixed through July 31, 2026 (variable thereafter) Farm Credit of Central Florida, ACA 7/22/2019 31,850 7/1/2027 25.2 years 5.05%, fixed throughout term Farm Credit of Central Florida, ACA 7/22/2019 5,850 7/1/2027 None 5.05%, fixed throughout term Farm Credit West, FLCA 8/28/2019 12,792 5/1/2044 24.5 years 3.84%, fixed through August 31, 2026 (variable thereafter) (2) American AgCredit, ACA 8/29/2019 19,254 10/1/2039 20.0 years 3.84%, fixed through August 31, 2029 (variable thereafter) (1) Stated rate is before interest patronage, as described below. (2) Loan originally issued as a variable-rate loan and was converted to a fixed-rate loan effective September 1, 2019. Interest patronage, or refunded interest, on our borrowings from Farm Credit is generally recorded upon receipt and is included within Other income on our Consolidated Statements of Operations and Comprehensive Income. Receipt of interest patronage typically occurs in the first half of the calendar year following the calendar year in which the respective interest payments are made. During the three months ended March 31, 2019, we recorded interest patronage of approximately $700,000 related to interest accrued on loans from Farm Credit during the year ended December 31, 2018, which resulted in a 21.2% reduction (approximately 95 basis points) to the stated interest rates on such borrowings. Certain amounts owed under the Farm Credit Notes Payable, limited to 12 months of principal and interest due under certain of the loans, are guaranteed by us pursuant to the respective loan documents.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As subsequently amended, the Bond Purchase Agreement provided for bond issuances up to an aggregate amount of $125.0 million (the “Farmer Mac Facility”) through December 11, 2018 , after which date the Bond Purchaser had the option to continue buying new bonds issued under the Farmer Mac Facility. During the year ended December 31, 2019 , we amended and restated two bonds totaling approximately $13.9 million that were previously issued under the Farmer Mac Facility and were originally scheduled to mature on December 11, 2019, and January 6, 2020, respectively. The pertinent terms of the two amended and restated bonds are summarized in the table below (dollars in thousands): Date of Issuance Amount Maturity Dates Principal Amortization Interest Rate Terms 12/11/2019 $ 3,285 12/11/2020 None 2.61%; fixed throughout term 12/11/2019 10,568 12/11/2020 None 2.61%; fixed throughout term No prepayment penalties were incurred in connection with these amendments, and all other material items of the amended and restated bonds remained unchanged. Pursuant to the Bond Purchase Agreement, bonds issued by us to the Bond Purchaser will be secured by a security interest in loans originated by us (pursuant to a pledge and security agreement), which, in turn, will be collateralized by first liens on agricultural real estate owned by subsidiaries of ours. The bonds issued generally have a maximum aggregate, effective loan-to-value ratio of 60% of the underlying agricultural real estate, after giving effect to certain overcollateralization obligations. Prudential Note Payable During the year ended December 31, 2019 , we entered into a loan agreement with PGMI Real Estate Finance, LLC (“Prudential”), the terms of which are summarized in the following table (dollars in thousands): Date of Issuance Amount Maturity Date Principal Amortization Interest Rate Terms 6/17/2019 $ 17,130 (1) 7/1/2029 25.0 years 4.00%, fixed throughout term (1) Approximately $498,000 of this funding was held back by the lender until certain irrigation improvements on the property were completed and is included within Other assets on the accompanying Consolidated Balance Sheet as of December 31, 2019 . We currently expect these irrigation improvements to be completed during the three months ending March 31, 2020, at which point these funds will be released to us pursuant to an escrow holdback agreement. Rabo Notes Payable During the year ended December 31, 2019 , we, through certain subsidiaries of our Operating Partnership, entered into the following loan agreements with Rabo AgriFinance, LLC (“Rabo”): Date of Issuance Amount Maturity Date Principal Amortization Interest Rate Terms 7/10/2019 $ 5,514 6/1/2029 25.0 years 1-Month LIBOR + 1.75% (1) 10/16/2019 5,739 10/1/2029 25.0 years 1-Month LIBOR + 1.75% (2) 10/16/2019 3,045 10/1/2029 25.0 years 1-Month LIBOR + 1.75% (2) (1) In connection with securing this loan and to hedge our exposure to the above variable interest rate, we entered into an interest rate swap agreement in which we agreed to pay a fixed interest rate to our counterparty of 4.04% through June 1, 2029. See “ —Interest Rate Swap Agreements ” below for additional information on this swap agreement. (2) In connection with securing these loans, we entered into two interest rate swap agreements in which we agreed to pay a fixed interest rate to our counterparty of 3.67% through October 1, 2029. See “ —Interest Rate Swap Agreements ” below for additional information on these swap agreements. Diversified Financial Note Payable During the year ended December 31, 2019 , we entered into a loan agreement with Diversified Financial Services, LLC (“Diversified Financial”) to finance approximately $1.1 million of irrigation improvements we funded on one of our properties in Colorado (See Note 3, “ Real Estate and Lease Intangibles—Significant Existing Real Estate Activity—Project Completions ”). The following table summarizes the pertinent terms of our term loan from Diversified Financial (dollars in thousands): Date of Issuance Amount Maturity Date Principal Amortization Interest Rate Terms 10/17/2019 $ 976 10/17/2026 7.0 years 4.75%, fixed throughout term Debt Service – Aggregate Maturities Scheduled principal payments of our aggregate notes and bonds payable as of December 31, 2019 , for the succeeding years are as follows (dollars in thousands): For the Fiscal Years Ending December 31, Scheduled Principal Payments 2020 $ 34,052 2021 18,834 2022 41,707 2023 35,974 2024 27,163 Thereafter 327,219 $ 484,949 Fair Value ASC 820 provides a definition of fair value that focuses on the exchange (exit) price of an asset or liability in the principal, or most advantageous, market and prioritizes the use of market-based inputs to the valuation. ASC 820-10, “Fair Value Measurements and Disclosures,”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December 31, 2019 , the aggregate fair value of our long-term, fixed-rate notes and bonds payable was approximately $484.7 million , as compared to an aggregate carrying value (excluding unamortized related debt issuance costs) of approximately $484.9 million . The fair value of our long-term, fixed-rate notes and bonds payable is valued using Level 3 inputs under the hierarchy established by ASC 820-10 and is determined by a discounted cash flow analysis, using discount rates based on management’s estimates of market interest rates on long-term debt with comparable terms. Further, due to the revolving nature of the MetLife Lines of Credit and the lack of changes in market credit spreads, their aggregate fair value as of December 31, 2019 , is deemed to approximate their aggregate carrying value of $100,000 . Interest Rate Swap Agreements To hedge our exposure to variable interest rates, during the year ended December 31, 2019 , we entered into various interest rate swap agreements in connection with certain of our mortgage financings. In accordance with these swap agreements, we will pay our counterparty a fixed rate interest rate on a quarterly basis and receive payments from our counterparty equivalent to the respective stipulated floating rates. We have adopted the fair value measurement provision for these financial instruments, and the aggregate fair value of our interest rate swap agreements is recorded in Other assets, net or Other liabilities, net, as appropriate, on our accompanying Consolidated Balance Sheets. Generally, in the absence of observable market data, we will estimate the fair values of our interest rate swaps using estimates of certain data points, including estimated remaining life, counterparty credit risk, current market yield, and interest rate spreads of similar securities as of the measurement date. As of December 31, 2019 , our interest rate swaps were valued using Level 2 inputs. In addition, we have designated our interest rate swaps as cash flow hedges, and we record changes in the fair values of the interest rate swap agreements to accumulated other comprehensive income on the Consolidated Balance Sheets. We record changes in fair value on a quarterly basis, using current market valuations at quarter end. We had not entered into any interest rate swap agreements prior to the year ended December 31, 2019 . The following table summarizes our interest rate swaps as of December 31, 2019 (dollars in thousands): Aggregate Notional Amount Aggregate Fair Value Asset Aggregate Fair Value Liability $ 14,298 $ — $ 390 The following table presents the amount of loss recognized in comprehensive income within our consolidated financial statements for the year ended December 31, 2019 (dollars in thousands): Year Ended December 31, 2019 Derivative in cash flow hedging relationship: Interest rate swaps $ 390 Total $ 390 The following table summarizes certain information regarding our derivative instruments as of December 31, 2019 (dollars in thousands): Derivative Type Balance Sheet Location Derivative Liability Fair Value Derivatives Designated as Hedging Instruments: Interest rate swaps Other liabilities, net $ 390 Total $ 390</t>
  </si>
  <si>
    <t>Mandatorily-Redeemable Preferred Stock</t>
  </si>
  <si>
    <t>Equity [Abstract]</t>
  </si>
  <si>
    <t>MANDATORILY-REDEEMABLE PREFERRED STOCK In August 2016 , we completed a public offering of 6.375% Series A Cumulative Series A Term Preferred Stock, par value $0.001 per share (the “Series A Term Preferred Stock”), at a public offering price of $25.00 per share. As a result of this offering (including the underwriters’ exercise of their option to purchase additional shares to cover over-allotments), we issued a total of 1,150,000 shares of the Series A Term Preferred Stock for gross proceeds of approximately $28.8 million and net proceeds, after deducting underwriting discounts and offering expenses borne by us, of approximately $27.6 million . The Series A Term Preferred Stock is traded under the ticker symbol “LANDP” on Nasdaq. Generally, we were not permitted to redeem shares of the Series A Term Preferred Stock prior to September 30, 2018 , except in limited circumstances to preserve our qualification as a REIT. Since September 30, 2018 , we have been permitted to redeem the shares at a redemption price of $25.00 per share, plus any accumulated and unpaid dividends up to, but excluding, the date of redemption. The shares of the Series A Term Preferred Stock have a mandatory redemption date of September 30, 2021 , and are not convertible into our common stock or any other securities. As of December 31, 2019 , no shares of Series A Term Preferred Stock have been redeemed. We incurred approximately $1.2 million in total offering costs related to this issuance, which have been recorded net of the Series A Term Preferred Stock as presented on the accompanying Consolidated Balance Sheets and are being amortized over the mandatory redemption period as a component of interest expense on the accompanying Consolidated Statements of Operations and Comprehensive Income. The Series A Term Preferred Stock is recorded as a liability on our accompanying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solidated Statements of Operations and Comprehensive Income. As of December 31, 2019 , the fair value of our Series A Term Preferred Stock was approximately $29.6 million , as compared to the carrying value (exclusive of offering costs), of approximately $28.8 million . The fair value of our Series A Term Preferred Stock is valued using Level 1 inputs under the hierarchy established by ASC 820-10, “Fair Value Measurements and Disclosures,” and is calculated based on the closing per-share stock price as of December 31, 2019 , of $25.70 . For information on the dividends declared by our Board of Directors and paid by us on the Series A Term Preferred Stock during the years ended December 31, 2019 and 2018 , see Note 8, “ Equity—Distributions .”</t>
  </si>
  <si>
    <t>Related-Party Transactions</t>
  </si>
  <si>
    <t>Related Party Transactions [Abstract]</t>
  </si>
  <si>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serves as our Administrator’s president, general counsel, and secretary. We have entered into an investment advisory agreement with our Adviser and an administration agreement with our Administrator (the “Administration Agreement”). The advisory agreement with our Adviser that was in effect through June 30, 2019 (the “Prior Advisory Agreement”), was amended on July 9, 2019 (as amended, the “2019 Advisory Agreement” and, together with the “Prior Advisory Agreement,” the “Advisory Agreements”), and was approved unanimously by our board of directors, including our independent directors. Our Board of Directors reviews and considers renewing the agreement with our Adviser each July. During its July 2019 meeting, our board of Directors reviewed and renewed each of the 2019 Advisory Agreement and the Administration Agreement for an additional year, through August 31, 2020. A summary of the compensation terms for each of the Advisory Agreements is below. Advisory Agreements Pursuant to both the Prior Advisory Agreement, which was in effect from April 1, 2017, through June 30, 2019, and the 2019 Advisory Agreement, which was in effect from July 1, 2019, through December 31, 2019, our Adviser was compensated in the form of a base management fee and, each as applicable, an incentive fee, a capital gains fee, and a termination fee. Our Adviser does not charge acquisition or disposition fees when we acquire or dispose of properties, as is common in other externally-managed REITs. The 2019 Advisory Agreement modified the calculation of the base management and incentive fees to exclude preferred equity from such calculations, while the capital gains and termination fees remained unchanged. Each of the base management, incentive, capital gains, and termination fees is described below. See Note 11, “ Subsequent Events—Amendment to 2019 Advisory Agreement, ” for a discussion of an amendment to the 2019 Advisory Agreement, which will impact the calculation of the base management fee beginning with the three months ending March 31, 2020. Base Management Fee Pursuant to the Prior Advisory Agreement, a base management fee was paid quarterly and was calculated as 2.0% per annum ( 0.50% per quarter) of the prior calendar quarter’s total adjusted equity, which was defined as total equity plus total mezzanine equity, if any (each as reported on our balance sheet), adjusted to exclude unrealized gains and losses and certain other one-time events and non-cash items (“Total Adjusted Equity”). Under the 2019 Advisory Agreement, a base management fee was paid quarterly and was calculated as 2.0% per annum ( 0.50% per quarter) of the prior calendar quarter’s total adjusted common equity, which was defined as common stockholders’ equity plus non-controlling common interests in the Operating Partnership, if any (each as reported on our balance sheet), adjusted to exclude unrealized gains and losses and certain other one-time events and non-cash items (“Total Adjusted Common Equity”). During the years ended December 31, 2019 and 2018, our Adviser granted us certain non-contractual, unconditional, and irrevocable waivers, which were applied as credits against the base management fees for the respective periods, as detailed in the table below under “ —Related-Party Fees .” Incentive Fee Pursuant to the Prior Advisory Agreement, an incentive fee was calculated and payable quarterly in arrears if the Pre-Incentive Fee FFO for a particular quarter exceeded a hurdle rate of 1.75% ( 7.0% annualized) of the prior calendar quarter’s Total Adjusted Equity. Under the 2019 Advisory Agreement, an incentive fee was calculated and payable quarterly in arrears if the Pre-Incentive Fee FFO for a particular quarter exceeded a hurdle rate of 1.75% ( 7.0% annualized) of the prior calendar quarter’s Total Adjusted Common Equity. For purposes of this calculation, Pre-Incentive Fee FFO was defined in each of the Advisory Agreements as FFO (also as defined in each of the Advisory Agreements) accrued by the Company during the current calendar quarter (prior to any incentive fee calculation for the current calendar quarter), less any dividends paid on preferred stock securities that were not treated as a liability for GAAP purposes. Our Adviser would receive: (i) no Incentive Fee in any calendar quarter in which the Pre-Incentive Fee FFO did not exceed the hurdle rate; (ii) 100% of the Pre-Incentive Fee FFO with respect to that portion of such Pre-Incentive Fee FFO, if any, that exceeded the hurdle rate but was less than 2.1875% in any calendar quarter ( 8.75% annualized); and (iii) 20% of the amount of the Pre-Incentive Fee FFO, if any, that exceeded 2.1875% in any calendar quarter ( 8.75% annualized). Capital Gains Fee Pursuant to both of the Advisory Agreements, a capital gains-based incentive fee will be calculated and payable in arrears at the end of each fiscal year (or upon termination of the agreement with our Adviser).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Our sale of a property during the year ended December 31, 2018 , contributed to our Adviser earning a capital gains fee for the first time since our inception. However, during the year ended December 31, 2018 , our Adviser granted us a non-contractual, unconditional, and irrevocable waiver, which was applied as a credit against the capital gains fee, as detailed in the table below under “ —Related-Party Fees .” Termination Fee Pursuant to both of the Advisory Agreements, in the event of our termination of the agreement with our Adviser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 -month period prior to such termination. Administration Agreement Pursuant to the Administration Agreement, we pay for our allocable portion of the Administrator’s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effective July 1, 2014 ,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TRS Lease Assumption On October 17, 2017 , Land Advisers entered into an Assignment and Assumption of Agricultural Lease (the “Assigned TRS Lease”) with the previously-existing tenant on a 169 -acre farm located in Ventura County, California. The Assigned TRS Lease, as amended, expired on July 31, 2018 . In addition, in connection with the initial operations on the farm, on October 17, 2017 , Land Advisers issued a $1.7 million unsecured promissory note to the Company that matured on July 31, 2018 , and bore interest at a rate equal to the prime rate plus a spread of 5.0% per annum. All inter-company amounts related to the Assigned TRS Lease and the promissory note were eliminated in consolidation, and, as a result, no rental or interest income from Land Advisers was recorded by us on the Consolidated Statements of Operations and Comprehensive Income during the year ended December 31, 2018 . Effective August 1, 2018, this farm was leased to a new, unrelated third-party tenant under a 10 -year lease. TRS Fee Arrangements In connection with the assumption of the Assigned TRS Lease, in exchange for services provided by our Adviser to Land Advisers, our Adviser and Land Advisers entered into an Expense Sharing Agreement (the “TRS Expense Sharing Agreement”). In addition, to account for the time our Administrator’s staff spent on activities related to Land Advisers, we adopted a policy wherein a portion of the fee paid by the Company to our Administrator pursuant to the Administration Agreement would be allocated to Land Advisers (the “TRS Administration Fee Allocation”). No such fees were incurred during the year ended December 31, 2019 . TRS Expense Sharing Agreement Pursuant to the TRS Expense Sharing Agreement, our Adviser was responsible for maintaining the day-to-day operations on the farm leased to Land Advisers from October 17, 2017, through July 31, 2018. In exchange for such services, Land Advisers compensated our Adviser through reimbursement of certain expenses incurred by our Adviser, including Land Advisers’ pro-rata share of our Adviser’s payroll and related benefits (based on the percentage of each employee’s time devoted to matters related to Land Advisers in relation to the time such employees devoted to all affiliated funds, collectively, advised by our Adviser) and general overhead expenses (based on the total general overhead expenses incurred by our Adviser multiplied by the ratio of hours worked by our Adviser’s employees on matters related to Land Advisers to the total hours worked by our Adviser’s employees). Costs incurred by our Adviser, while payable by Land Advisers, were initially accumulated and deferred and then allocated to costs of sales as the related crops were harvested and sold. During the year ended December 31, 2018 , approximately $176,000 of the total accumulated costs incurred by our Adviser was allocated to the costs of crops sold and is included within Base management fee on the accompanying Consolidated Statements of Operations and Comprehensive Income for the year ended December 31, 2018 . In addition, during the year ended December 31, 2018 , our Adviser granted Land Advisers a non-contractual, unconditional, and irrevocable waiver to be applied against a portion of the fees incurred by our Adviser on behalf of Land Advisers pursuant to the TRS Expense Sharing Agreement, as detailed in the table below under “ —Related-Party Fees .” TRS Administration Fee Allocation Under to the TRS Administration Fee Allocation, a portion of the fee owed by us to our Administrator under the Administration Agreement is allocated to Land Advisers based on the percentage of each employee’s time devoted to matters related to Land Advisers in relation to the total time such employees devoted to the Company. During the year ended December 31, 2018 , approximately $57,000 of the administration fee paid by us was allocated to Land Advisers. This allocation is included within Administration Fee on the accompanying Consolidated Statements of Operations and Comprehensive Income. Gladstone Securities On April 11, 2017 , we entered into an agreement with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During the years ended December 31, 2019 and 2018, we paid total financing fees to Gladstone Securities of approximately $235,000 and $83,000 , respectively. Through December 31, 2019 , the total amount of financing fees paid to Gladstone Securities represented approximately 0.14% of the total financings secured since the Financing Arrangement Agreement has been in place. Dealer-Manager Agreement On January 10, 2018 , we entered into a dealer-manager agreement, which was amended and restated on May 31, 2018 (the “Dealer-Manager Agreement”), with Gladstone Securities, whereby Gladstone Securities serves as our exclusive dealer-manager in connection with the offering of our 6.00% Series B Cumulative Redeemable Preferred Stock (the “Series B Preferred Stock”). Pursuant to the Dealer-Manager Agreement, Gladstone Securities provides certain sales, promotional, and marketing services to us in connection with the offering of the Series B Preferred Stock, and we generally will pay Gladstone Securities: (i) selling commissions of up to 7.0% of the gross proceeds from sales of Series B Preferred Stock in the offering (the “Selling Commissions”), and (ii) a dealer-manager fee of 3.0% of the gross proceeds from sales of Series B Preferred Stock in the offering (the “Dealer-Manager Fee”). Gladstone Securities may, in its sole discretion, remit all or a portion of the Selling Commissions and may also reallow all or a portion of the Dealer-Manager Fees to participating broker-dealers and wholesalers in support of the offering. The terms of the Dealer-Manager Agreement were approved by our board of directors, including all of its independent directors. During the years ended December 31, 2019 and 2018, we paid total Selling Commissions and Dealer-Manager Fees to Gladstone Securities in connection with sales of the Series B Preferred Stock of approximately $7.6 million and $2.3 million , respectively. Selling Commissions and Dealer-Manager Fees paid to Gladstone Securities are netted against the gross proceeds received from sales of the Series B Preferred Stock and are included within Additional paid-in capital on the accompanying Consolidated Balance Sheets. Related Party Fees The following table summarizes related-party fees paid or accrued for and reflected in our accompanying consolidated financial statements (dollars in thousands): For the Years Ended December 31, 2019 2018 Base management fee (1)(2) $ 3,623 $ 2,837 (3) Incentive fee (1)(2) 847 — Capital gains fee (1)(2) — 628 Credits from non-contractual, unconditional, and irrevocable waiver granted by Adviser’s board of directors (2) (1,543 ) (1,014 ) Total fees to our Adviser, net $ 2,927 $ 2,451 Administration fee (1)(2) $ 1,207 $ 1,275 (4) Selling Commissions and Dealer-Manager Fees (1)(5) $ 7,645 $ 2,324 Financing fees (1)(6) 235 83 Total fees to Gladstone Securities $ 7,880 $ 2,407 (1) Pursuant to the agreements with the respective related-party entities, as discussed above. (2) Reflected as a line item on our accompanying Consolidated Statements of Operations and Comprehensive Income. (3) Includes the allocation of approximately $176,000 of the total accumulated costs incurred by our Adviser as a result of the crops harvested and sold on the farm operated by Land Advisers during the year ended December 31, 2018 , as further described above under “ TRS Expense Sharing Agreement .” (4) Includes the portion of administration fee that was allocated to Land Advisers (approximately $57,000 for the year ended December 31, 2018 ), as further described above under “ TRS Administration Fee Allocatio n.” (5) Included within Additional paid-in capital on the accompanying Consolidated Balance Sheets. (6) Included within Notes and bonds payable, net on the Consolidated Balance Sheets and amortized into Interest expense on the Consolidated Statements of Operations and Comprehensive Income. Through December 31, 2019 , the total amount of financing fees paid to Gladstone Securities represented approximately 0.14% of the total financings secured since the Financing Arrangement Agreement has been in place. Related-Party Fees Due Amounts due to related parties on our accompanying Consolidated Balance Sheets as of December 31, 2019 and 2018 were as follows (dollars in thousands): December 31, 2019 December 31, 2018 Due from Gladstone Securities $ — $ 20 (1) Base management fee $ 881 $ 736 Incentive fee 847 — Capital gains fee — (150 ) (2) Credits to fees — (44 ) (3) Other, net (4) 25 63 Total due to Adviser 1,753 605 Administration fee 341 340 (5) Cumulative accrued but unpaid portions of prior Administration Fees (6) 75 — Total due to Administrator 416 340 Total due to related parties (7) $ 2,169 $ 945 (1) Represents costs for certain sales, promotional, or marketing services related to the offering of the Series B Preferred Stock paid for by us on behalf of Gladstone Securities. Such amounts are included within Other assets, net on our accompanying Consolidated Balance Sheet. (2) The credit to the capital gains fee as of December 31, 2018 , was a result of capital losses recorded in connection with dispositions of certain real estate assets during the year ended December 31, 2018 , which resulted in a reduction of the capital gains fee accrued for earlier in fiscal year 2018. (3) The credits received from our Adviser during the year ended December 31, 2018 , were granted as non-contractual, unconditional, and irrevocable waivers to be applied as a credit against the base management fee. (4) Other fees due to or from our Adviser primarily relate to miscellaneous general and administrative expenses either paid by our Adviser on our behalf or by us on our Adviser’s behalf. The balance owed to our Adviser as of December 31, 2019 , included miscellaneous general and administrative expenses. (5) Includes approximately $9,000 owed by Land Advisers to our Administrator as of December 31, 2018 , in accordance with the TRS Administration Fee Allocation, as discussed above. (6) Represents the cumulative accrued but unpaid portion of prior Administration fees that are scheduled to be paid during the three months ending September 30, 2020, which is the quarter following our Administrator’s fiscal year end. (7) Reflected as a line item on our accompanying Consolidated Balance Sheets.</t>
  </si>
  <si>
    <t>Commitments and Contingencies</t>
  </si>
  <si>
    <t>Commitments and Contingencies Disclosure [Abstract]</t>
  </si>
  <si>
    <t>COMMITMENTS AND CONTINGENCIES Operating Obligations In connection with the execution of certain lease agreements, we have committed to provide capital improvements on certain of our farms, which are summarized in the table below (dollars in thousands): Farm Location Farm Gross Acreage Total Commitment Obligated Completion Date (1) Amount Expended or Accrued as of December 31, 2019 Ventura, CA 413 $ 1,000 Q1 2020 $ 664 Madera, CA 928 500 (2) Q1 2020 402 Hillsborough, FL 55 2,250 (2) Q2 2021 — Cochise, AZ 1,761 1,820 (2)(3) Q4 2021 — Cochise, AZ 1,239 1,360 (2)(4) Q4 2021 — Van Buren, MI 119 150 Q4 2021 — Columbia, OR 200 1,800 (2) Q3 2024 1,146 Collier &amp; Hendry, FL 5,630 2,000 (2) Q2 2025 — Salinas, CA 324 100 Q4 2025 1 (1) Our obligation to provide capital to fund these improvements does not extend beyond these respective dates. (2) Pursuant to contractual agreements, we will earn additional rent on the cost of these capital improvements as the funds are disbursed by us. (3) Pursuant to the agreement, we will only earn additional rent if the total amount of capital improvements exceeds $1.3 million (4) Pursuant to the agreement, we will only earn additional rent if the total amount of capital improvements exceeds $860,000 Ground Lease Obligations In connection with two farms acquired on June 1, 2017, through a leasehold interest, we assumed two ground lease arrangements under which we are the lessee (with the State of Arizona as the lessor). These two operating ground leases expire in February 2022 and February 2025 , and neither lease contains any extension, renewal, or termination options. Upon our adoption of ASU 2016-02 on January 1, 2019 , we recognized an operating lease right-of-use asset of approximately $218,000 and an operating lease liability of approximately $213,000 as a result of these ground leases. These values were determined by discounting the respective future minimum lease payments using a discount rate equivalent to treasury rates with similar terms plus a spread ranging from 2.47% to 2.53% . As of December 31, 2019 , we recorded the following as a result of these operating ground leases (dollars in thousands, except for footnotes): Operating lease right-of-use assets (1) $ 178 Operating lease liabilities (2) $ 172 Weighted-average remaining lease term (years) 4.6 Weighted-average discount rate 4.20 % (1) Operating lease right-of-use assets are shown net of accrued lease payments of approximately $6,000 and are included within Other assets, net on the accompanying Consolidated Balance Sheet. (2) Included within Other liabilities, net on the accompanying Consolidated Balance Sheet. As a result of these ground leases, we recorded lease expense (included within Property operating expenses on the accompanying Consolidated Statement of Operations and Comprehensive Income) of approximately $50,000 and $48,000 during the years ended December 31, 2019 and 2018 , respectively. Future lease payments due under the remaining non-cancelable terms of these leases as of December 31, 2019 and 2018 , are as follows (dollars in thousands): Future Lease Payments (1) Period December 31, 2019 December 31, 2018 2019 $ — $ 47 2020 47 47 2021 47 47 2022 30 30 2023 30 30 Thereafter 31 31 Total undiscounted lease payments 185 232 Less: imputed interest (13 ) — Present value of lease payments $ 172 $ 232 (1) Annual lease payments are set at the beginning of each year to then-current market rates (as determined by the State of Arizona). The amounts shown above represent estimated amounts based on the lease rates currently in place. Litigation In the ordinary course of business, we may be involved in legal proceedings from time to time. We are not currently subject to any material known or threatened litigation.</t>
  </si>
  <si>
    <t>Equity</t>
  </si>
  <si>
    <t>EQUITY Amendment to Articles of Incorporation On January 10th, 2018, we filed with the Maryland Department of Assessments and Taxation Articles Supplementary to reclassify and designate 6,500,000 shares of our authorized and unissued shares of capital stock as shares of Series B Preferred Stock (as defined below). The reclassification decreased the number of shares classified from 98,000,000 to 91,500,000 . Stockholders’ Equity As of December 31, 2019 , there were 6,500,000 shares of Series B Preferred Stock, par value $0.001 per share, authorized, with 4,755,869 shares issued and outstanding worth an aggregate liquidation value of approximately $118.9 million ; and 91,500,000 shares of common stock, par value $0.001 per share, authorized, with 20,936,658 shares issued and outstanding. As of December 31, 2018 , there were 6,500,000 shares of Series B Preferred Stock, par value $0.001 per share, authorized, with 1,144,393 shares issued and outstanding worth an aggregate liquidation value of approximately 28,609,825 ; and 91,500,000 shares of common stock, par value $0.001 per share, authorized, with 17,891,340 shares issued and outstanding. Non-Controlling Interests in Operating Partnership We consolidate our Operating Partnership, which is a majority-owned partnership. As of December 31, 2019 and 2018 , we owned approximately 98.6% and 96.9% , respectively, of the outstanding OP Units. On or after 12 months after becoming a holder of OP Units, each non-controlling OP Unitholder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We did not issue any new OP Units during the year ended December 31, 2018 . Information related to OP Units issued during the year December 31, 2019 , is provided in the table below (dollars in thousands, except per-unit amounts): Number of OP Units Issued Weighted-average Issuance Price Aggregate Value (1) 288,303 $11.41 $ 3,290 (1) Based on the closing stock price of the Company’s common stock on the date of issuance. Information related to OP Units tendered for redemption during the years ended December 31, 2019 and 2018 is provided in the table below (dollars in thousands, except per-unit amounts): Period OP Units Tendered for Redemption Shares of Common Stock Issued OP Units Redeemed with Cash Aggregate Cash Payment Aggregate Cash Paid per OP Unit Year Ended December 31, 2019 570,879 570,879 0 $ — $ — Year Ended December 31, 2018 437,226 397,811 39,415 521 $ 13.21 Regardless of the rights described above, the Operating Partnership will not have an obligation to issue cash to a unitholder upon a redemption request if the Company elects to redeem the OP Units for shares of its common stock. When a non-controlling OP Unitholder redeems OP Units and the Company elects to satisfy that redemption through the issuance of common stock,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December 31, 2019 and 2018 , there were 288,303 and 570,879 OP Units held by non-controlling OP Unitholders, respectively. As of December 31, 2019 , none of the 288,303 OP Units were eligible to be tendered for redemption. Registration Statement On March 30, 2017, we filed a universal registration statement on Form S-3 (File No. 333-217042) with the SEC (the “2017 Registration Statement”) to replace our previous registration statement, which expired on April 1, 2017. The 2017 Registration Statement, which was declared effective by the SEC on April 12, 2017, permits us to issue up to an aggregate of $300.0 million in securities, consisting of common stock, preferred stock, warrants, debt securities, depository shares, subscription rights, and units, including through separate, concurrent offerings of two or more of such securities. Through December 31, 2019 , we have issued a total of 7,870,469 shares of common stock (excluding 1,215,565 shares of common stock issued in exchange for certain OP Units that were tendered for redemption) for gross proceeds of approximately $96.7 million and 4,770,469 shares of Series B Preferred Stock (as defined below) for gross proceeds of approximately $117.3 million under the 2017 Registration Statement. See Note 11, “ Subsequent Events ” for equity issuances completed subsequent to December 31, 2019 . 2019 Equity Issuances Series B Preferred Stock On January 10, 2018, we filed a prospectus supplement with the SEC for a continuous public offering of our Series B Preferred Stock, which was terminated on May 31, 2018, prior to any shares being sold. On May 31, 2018, we filed a revised prospectus supplement with the SEC for a continuous public offering of up to 6,000,000 shares (the “Series B Offering”) of our Series B Preferred Stock at an offering price of $25.00 per share for gross proceeds of up to $150.0 million and net proceeds, after deducting dealer-manager fees, selling commissions, and estimated expenses of the offering payable by us, of up to approximately $131.3 million , assuming all shares of the Series B Preferred Stock are sold in the offering. The Series B Preferred Stock is being offered on a continuous, “reasonable best efforts” basis by Gladstone Securities, the dealer-manager for the Series B Offering. See Note 6, “ Related-Party Transactions—Gladstone Securities—Dealer-Manager Agreement ,” for a discussion of the fees and commissions to be paid to Gladstone Securities in connection with the Series B Offering. The following table provides information on sales of the Series B Preferred Stock that occurred during the years ended December 31, 2019 and 2018 (dollars in thousands, except per-share amounts): Period Number of Shares Sold Weighted-average Offering Price per Share Gross Proceeds Net Proceeds (1) For the year ended December 31, 2019 3,626,076 $ 24.61 $ 89,232 $ 81,587 For the year ended December 31, 2018 1,144,393 24.53 28,072 25,749 (1) Net of selling commissions and dealer-manager fees borne by us. In addition, during the year ended December 31, 2019 , 14,600 shares of the Series B Preferred Stock were tendered for redemption at a weighted-average cash redemption price of $23.30 per share. As a result, we paid total redemption costs of approximately $340,000 to redeem and retire these shares. No shares of the Series B Preferred Stock were redeemed during the year ended December 31, 2018 . As of December 31, 2019 , excluding Selling Commissions and Dealer-Manager Fees, we have incurred approximately $1.2 million of total costs related to this offering, which are initially recorded as deferred offering costs (included within Other assets, net on the accompanying Consolidated Balance Sheets) and are applied against the gross proceeds received from the offering through additional paid-in capital as shares of the Series B Preferred Stock are sold. See Note 11, “Subsequent Events—Equity Activity—Series B Preferred Stock,” for sales of Series B Preferred Stock completed subsequent to December 31, 2019 . The Series B Offering will terminate on the date (the “Termination Date”) that is the earlier of either June 1, 2023 (unless terminated earlier or extended by our Board of Directors), or the date on which all 6,000,000 shares offered in the offering are sold. There is currently no public market for shares of the Series B Preferred Stock; however, we intend to apply to list the Series B Preferred Stock on Nasdaq or another national securities exchange within one calendar year after the Termination Date, though there can be no assurance that a listing will be achieved in such timeframe, or at all. Common Stock Follow-on Offerings During the years ended December 31, 2019 and 2018 , we completed one and two , respectively, overnight public offerings of our common stock, which are summarized in the following table (dollars in thousands, except per-share amounts): Period Number of (1) Weighted-average Gross Proceeds (1) Net Proceeds (1)(2) For the year ended December 31, 2019 2,277,297 $ 11.73 $ 26,713 $ 25,401 For the year ended December 31, 2018 2,715,000 12.36 33,567 31,830 (1) Includes the underwriters’ exercise of the over-allotment option in connection with each offering. (2) Net of underwriting commissions and discounts. At-the-Market Program On August 7, 2015, we entered into equity distribution agreements (commonly referred to as “at-the-market agreements”), as amended from time to time, with Cantor Fitzgerald &amp; Co., Ladenburg Thalmann &amp; Co., Inc., and Virtu Americas, LLC (each a “Sales Agent”), under which we may issue and sell, from time to time and through the Sales Agents, shares of our common stock having an aggregate offering price of up to $30.0 million (the “ATM Program”). The following table provides information on shares of common stock sold by the Sales Agents under the ATM Program during the years ended December 31, 2019 and 2018 (dollars in thousands, except per-share amounts): Period Number of Shares Sold Weighted-average Offering Price Per Share Gross Proceeds Net Proceeds (1) For the year ended December 31, 2019 197,142 $ 12.24 $ 2,413 $ 2,377 For the year ended December 31, 2018 986,955 12.95 12,779 12,587 (1) Net of underwriting commissions and discounts. Distributions The per-share distributions to preferred and common stockholders declared by our Board of Directors and paid by us (except as noted) during the years ended December 31, 2019 and 2018 are reflected in the table below. For the Years Ended December 31, Issuance 2019 2018 Series A Term Preferred Stock (1) $ 1.59375 $ 1.59375 Series B Preferred Stock (2) 1.500 0.875 Common Stock (3) 0.5343 0.5319 (1) Treated similar to interest expense on the accompanying Consolidated Statements of Operations and Comprehensive Income. (2) Of the dividends declared on the Series B Preferred Stock by our Board of Directors on October 8, 2019, approximately $594,000 was paid (as scheduled) by us on January 3, 2020. The resulting dividend payable is included within Accounts payable and accrued expenses on the accompanying Consolidated Balance Sheets as of December 31, 2019 . (3) The same amounts were paid as distributions on each OP Unit held by non-controlling OP Unitholders. For federal income tax characterization purposes, distributions paid to stockholders may be characterized as ordinary income, capital gains, return of capital, or a combination thereof. The characterization of distributions on our preferred and common stock during each of the years ended December 31, 2019 and 2018 is reflected in the following table: Ordinary Return of Long-term For the Year Ended December 31, 2019: Series A Term Preferred Stock 100.00000 % 0.00000 % — % Series B Preferred Stock 100.00000 % 0.00000 % — % Common Stock 2.66840 % 97.33160 % — % For the Year Ended December 31, 2018: Series A Term Preferred Stock 96.85143 % 3.14857 % — % Series B Preferred Stock 96.85143 % 3.14857 % — % Common Stock — % 100.00000 % — %</t>
  </si>
  <si>
    <t>Lease Revenues</t>
  </si>
  <si>
    <t>Leases [Abstract]</t>
  </si>
  <si>
    <t>LEASE REVENUES The following table sets forth the components of our lease revenue for the years ended December 31, 2019 and 2018 (dollars in thousands, except for footnotes): For the Years Ended December 31, 2019 2018 Fixed lease payments (1) $ 38,168 $ 28,112 Variable lease payments (2) 2,524 1,250 Lease revenue, net (3) $ 40,692 $ 29,362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years ended December 31, 2019 and 2018 , we recorded participation rents of approximately $2.3 million and $1.2 million respectively, and reimbursements of certain property operating expenses by tenants of approximately $198,000 and $40,000 , respectively. (3) Reflected as a line item on our accompanying Consolidated Statements of Operations and Comprehensive Income.</t>
  </si>
  <si>
    <t>(Loss) Earnings Per Share of Common Stock</t>
  </si>
  <si>
    <t>Earnings Per Share [Abstract]</t>
  </si>
  <si>
    <t>(LOSS) EARNINGS PER SHARE OF COMMON STOCK The following table sets forth the computation of basic and diluted (loss) earnings per common share for the years ended December 31, 2019 and 2018 , computed using the weighted-average number of shares outstanding during the respective periods. Net (los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loss) income. 2019 2018 (Dollars in thousands, except per-share amounts) Net (loss) income attributable to common stockholders $ (2,499 ) $ 2,250 Weighted average shares of common stock outstanding – basic and diluted 19,602,533 15,503,341 (Loss) earnings per common share – basic and diluted $ (0.13 ) $ 0.15 The weighted-average number of OP Units held by non-controlling OP Unitholders was 235,613 and 809,022 for the years ended December 31, 2019 and 2018 , respectively.</t>
  </si>
  <si>
    <t>Subsequent Events</t>
  </si>
  <si>
    <t>Subsequent Events [Abstract]</t>
  </si>
  <si>
    <t>SUBSEQUENT EVENTS Portfolio Activity Acquisition Activity Subsequent to December 31, 2019 , through the date of this filing, we have acquired two farms, which are summarized in the table below (dollars in thousands, except for footnotes): Property Property Acquisition Total No. of Primary Lease Renewal Total Acquisition (1) Annualized (2) County Road 18 Phillips, CO 1/15/2020 1,325 2 Sugar beets, edible beans, potatoes, &amp; corn 6.0 years None $ 7,500 $ 27 $ 417 1,325 2 $ 7,500 $ 27 $ 417 (1) Acquisition will be accounted for as an asset acquisition in accordance with ASC 360. The figures above represent only costs paid or accrued for as of the date of this filing. (2) Annualized straight-line rent is based on the minimum cash rental payments guaranteed under the respective leases, as required under GAAP, and excludes contingent rental payments, such as participation rents. Leasing Activity The following table summarizes the leasing activity that occurred on our existing properties subsequent to December 31, 2019 , through the date of this filing (dollars in thousands): PRIOR LEASES NEW LEASES Farm Number of Leases Total Farm Acres Total Annualized Straight-line Rent (1) # of Leases with Participation Rents Lease Structures (# of NNN / NN / N) (2) Total (1) Wtd. Avg. Term # of Leases Lease (2) AZ, CA, NC, &amp; NE 7 6,452 $ 3,687 4 5 / 0 / 2 $ 3,556 6.7 5 5 / 2 / 0 (1) Annualized straight-line rent is based on the minimum cash rental payments guaranteed under the leases (presented on an annualized basis), as required under GAAP, and excludes contingent rental payments, such as participation rents. (2) “NNN” refers to leases under triple-net lease arrangements, “NN” refers to leases under partial-net lease arrangements, and “N” refers to leases under single-net lease arrangements For a description of each of these types of lease arrangements, see “ Item 7. Management’s Discussion and Analysis of Financial Condition and Results of Operations—Overview—Leases—General .” Lease Termination On February 10, 2020, we reached an agreement with a tenant occupying four of our farms in Arizona to terminate the existing leases encompassing those four farms effective February 10, 2020. As part of the termination agreement, the outgoing tenant made a one-time termination payment to us of approximately $3.0 million , which will be recognized as additional lease revenue by us during the three months ending March 31, 2020. The prior leases were scheduled to expire on September 15, 2026 (with two of the farms subject to the renewal of certain state leases currently scheduled to expire on February 14, 2022, and February 14, 2025), and in connection with the early termination of these leases, we will write off an aggregate net deferred rent balance of approximately $104,000 , which will also be written off during the three months ending March 31, 2020. In addition, upon termination of these leases, we entered into a new, seven -year lease with a new tenant effective immediately. These leases are included in the Leasing Activity table above. Financing Activity Debt Activity—New Borrowings Borrowing Activity On January 10, 2020 , we amended and restated a 2.80% fixed-rate bond for $8.1 million that was previously issued under the Farmer Mac Facility and was originally scheduled to mature on January 10, 2020. The amended bond is for an equal amount and will bear interest at a fixed rate of 2.66% through its maturity on January 12, 2024 . All other material items of the amended and restated bond remained unchanged. Equity Activity The following table provides information on equity sales that have occurred subsequent to December 31, 2019 (dollars in thousands, except per-share amounts): Type of Issuance Number of Shares Sold Weighted Average Offering Price Per Share Gross Proceeds Net Proceeds (1) Series B Preferred Stock 911,383 $ 24.53 $ 22,353 $ 20,506 Common Stock – ATM Program 409,800 13.28 5,441 5,386 (1) Net of Selling Commissions and Dealer-Manager Fees or underwriting commissions and discounts (in each case, as applicable) In addition, subsequent to December 31, 2019 , 5,753 shares of the Series B Preferred Stock were redeemed at a weighted-average cash redemption price of $24.41 per share. As a result, we paid a total redemption cost of approximately $140,000 to redeem and retire these shares. Distributions On January 14, 2020, our Board of Directors declared the following monthly cash distributions to holders of our preferred and common stock: Issuance Record Date Payment Date Distribution per Share Series A Term Preferred Stock: January 24, 2020 January 31, 2020 $ 0.1328125 February 19, 2020 February 28, 2020 0.1328125 March 20, 2020 March 31, 2020 0.1328125 Total Series A Term Preferred Stock Distributions: $ 0.3984375 Series B Preferred Stock: January 22, 2020 January 31, 2020 $ 0.125 February 26, 2020 March 4, 2020 0.125 March 25, 2020 April 1, 2020 0.125 Total Series B Preferred Stock Distributions: $ 0.375 Common Stock: January 24, 2020 January 31, 2020 $ 0.04465 February 19, 2020 February 28, 2020 0.04465 March 20, 2020 March 31, 2020 0.04465 Total Common Stock Distributions: $ 0.13395 The same amounts paid to common stockholders will be paid as distributions on each OP Unit held by non-controlling OP Unitholders as of the above record dates. Amendment to 2019 Advisory Agreement On January 14, 2020, we amended the 2019 Advisory Agreement (as amended, the “2020 Advisory Agreement”), which was approved unanimously by our board of directors, including our independent directors. The 2020 Advisory Agreement revised the calculation of the Base Management Fee, which was previously based on “Total Adjusted Common Equity” (as defined in the 2019 Advisory Agreement), with a calculation based on “Gross Tangible Real Estate,” effective beginning with the three months ending March 31, 2020. The revised Base Management Fee will be payable quarterly in arrears and shall be calculated at an annual rate of 0.50% ( 0.125% per quarter) of the prior calendar quarter’s “Gross Tangible Real Estate,” defined in the 2020 Advisory Agreement as the gross cost of tangible real estate owned by us (including land and land improvements, irrigation and drainage systems, horticulture, farm-related facilities, and other tangible site improvements), prior to any accumulated depreciation, and as shown on our balance sheet or the notes thereto for the applicable quarter. All other terms of the 2019 Advisory Agreement, including the calculations of the other fees, remain unchanged in the 2020 Advisory Agreement.</t>
  </si>
  <si>
    <t>Schedule III - Real Estate and Accumulated Depreciation</t>
  </si>
  <si>
    <t>SEC Schedule, 12-28, Real Estate Companies, Investment in Real Estate and Accumulated Depreciation Disclosure [Abstract]</t>
  </si>
  <si>
    <t xml:space="preserve">SCHEDULE III—REAL ESTATE AND ACCUMULATED DEPRECIATION December 31, 2019 (In Thousands) Initial Cost Subsequent Capitalized Additions Total Cost Location and Description of Property Date Acquired Encumbrances Land and Land Improvements Buildings &amp; Improvements Horticulture Land Improvements Buildings &amp; Improvements Horticulture Land and Land Improvements Buildings &amp; Improvements Horticulture Total (1) Accumulated Depreciation (2) Santa Cruz County, California: 6/16/1997 8,144 4,350 — — — 579 — 4,350 579 — 4,929 (301 ) Ventura County, California: 9/15/1998 31,738 9,895 5,256 — — 293 — 9,895 5,549 — 15,444 (4,081 ) Santa Cruz County, California: 1/3/2011 7,102 8,328 — — 443 527 — 8,771 527 — 9,298 (142 ) Hillsborough County, Florida: 9/12/2012 2,677 2,199 1,657 — 14 1,300 — 2,213 2,957 — 5,170 (1,041 ) Monterey County, California: 10/21/2013 5,090 7,187 164 — 180 3,069 — 7,367 3,233 — 10,600 (564 ) Cochise County, Arizona: 12/27/2013 4,988 6,168 572 — 8 1,822 — 6,176 2,394 — 8,570 (1,079 ) Santa Cruz County, California: 6/13/2014 4,147 5,576 207 — — 12 — 5,576 219 — 5,795 (207 ) Ventura County, California: 7/23/2014 4,150 6,219 505 — — 85 — 6,219 590 — 6,809 (191 ) Kern County, California: 7/25/2014 4,631 5,841 67 — — 993 — 5,841 1,060 — 6,901 (318 ) Manatee County, Florida: 9/29/2014 9,357 8,466 5,426 — — 667 — 8,466 6,093 — 14,559 (2,748 ) Ventura County, California: 10/29/2014 16,168 23,673 350 — — 2,133 — 23,673 2,483 — 26,156 (395 ) Ventura County, California: 11/4/2014 3,285 5,860 92 — — 2 — 5,860 94 — 5,954 (49 ) Monterey County, California: 1/5/2015 10,568 15,852 582 — (156 ) 1,428 — 15,696 2,010 — 17,706 (674 ) Manatee County, Florida: 3/10/2015 3,899 2,403 1,871 — — 84 — 2,403 1,955 — 4,358 (832 ) Hendry County, Florida: 6/25/2015 10,356 14,411 789 — — — — 14,411 789 — 15,200 (556 ) Rock County, Nebraska: 8/20/2015 3,516 4,862 613 — — — — 4,862 613 — 5,475 (348 ) Holt County, Nebraska: 8/20/2015 3,534 4,690 786 — — — — 4,690 786 — 5,476 (285 ) Kern County, California: 9/3/2015 16,168 18,893 497 — 688 5,963 1,418 19,581 6,460 1,418 27,459 (1,525 ) Cochise County, Arizona: 12/23/2015 3,210 4,234 1,502 — 5 1,756 — 4,239 3,258 — 7,497 (613 ) Saguache County, Colorado: 3/3/2016 16,053 16,756 8,348 — — 2,011 — 16,756 10,359 — 27,115 (3,951 ) Fresno County, California: 4/5/2016 8,392 3,623 1,228 11,455 — 191 — 3,623 1,419 11,455 16,497 (1,871 ) Saint Lucie County, Florida: 7/1/2016 2,830 4,165 971 — — — — 4,165 971 — 5,136 (340 ) Baca County, Colorado: 9/1/2016 3,593 6,167 214 — — — — 6,167 214 — 6,381 (47 ) Merced County, Colorado: 9/14/2016 7,905 12,845 504 — — 190 — 12,845 694 — 13,539 (79 ) Stanislaus County, Colorado: 9/14/2016 8,563 14,114 45 — — 463 — 14,114 508 — 14,622 (57 ) Fresno County, California: 10/13/2016 3,607 2,937 139 3,452 — — — 2,937 139 3,452 6,528 (586 ) Baca County, Colorado: 12/28/2016 6,946 11,430 278 — — — — 11,430 278 — 11,708 (167 ) Martin County, Florida: 1/12/2017 32,400 52,443 1,627 — — — — 52,443 1,627 — 54,070 (194 ) Yuma County, Arizona 6/1/2017 14,229 12,390 12,191 — 151 16,860 — 12,541 29,051 — 41,592 (2,657 ) Fresno County, California: 7/17/2017 7,401 5,048 777 7,818 2 1,170 — 5,050 1,947 7,818 14,815 (1,085 ) Santa Barbara County, California: 8/9/2017 3,225 4,559 577 397 (50 ) 1,053 954 4,509 1,630 1,351 7,490 (279 ) Okeechobee County, Florida: 8/9/2017 5,436 9,111 953 — 985 973 — 10,096 1,926 — 12,022 (242 ) Walla Walla County, Washington: 9/8/2017 5,052 5,286 401 3,739 — — — 5,286 401 3,739 9,426 (1,200 ) Fresno County, California: 12/15/2017 3,328 2,016 324 3,626 (1 ) — (3 ) 2,015 324 3,623 5,962 (733 ) Kern County, California: 1/31/2018 1,405 2,733 249 — (4 ) 1,549 — 2,729 1,798 — 4,527 (48 ) Collier &amp; Hendry, Florida Land &amp; Improvements 7/12/2018 1,528 36,223 344 — 1 — — 36,224 344 — 36,568 (72 ) Kings County, California: 9/13/2018 4,068 3,264 284 3,349 5 — 5 3,269 284 3,354 6,907 (82 ) Madera, California: 11/1/2018 13,666 12,305 1,718 9,015 13 2 9 12,318 1,720 9,024 23,062 (390 ) Hartley County, Texas: 11/20/2018 5,227 7,320 1,054 — 3 32 — 7,323 1,086 — 8,409 (74 ) Merced County, California: 12/6/2018 4,899 8,210 — — 5 — — 8,215 — — 8,215 — Madera County, California: 4/9/2019 17,130 8,074 2,696 17,916 — 402 — 8,074 3,098 17,916 29,088 (656 ) Allegran and Van Buren County, Michigan: 6/4/2019 3,060 1,634 800 2,694 — — — 1,634 800 2,694 5,128 (107 ) Yolo County, California: 6/13/2019 5,514 5,939 665 2,648 — — — 5,939 665 2,648 9,252 (75 ) Monterey County, California: 7/11/2019 5,400 8,629 254 — 4 654 — 8,633 908 — 9,541 (12 ) Martin County, Florida: 7/22/2019 37,544 51,691 6,595 — 5 — — 51,696 6,595 — 58,291 (231 ) Fresno County, California: 8/16/2019 19,761 24,772 13,410 31,420 22 — — 24,794 13,410 31,420 69,624 (478 ) Ventura County, California: 8/28/2019 12,792 20,602 397 — 133 531 — 20,735 928 — 21,663 (26 ) Napa County, California: 8/29/2019 19,254 27,509 1,646 2,923 — — — 27,509 1,646 2,923 32,078 (127 ) Hayes County, Nebraska: 10/7/2019 3,045 4,750 264 — 16 — — 4,766 264 — 5,030 (11 ) Hayes &amp; Hitchcock County, Nebraska: 10/7/2019 5,739 9,275 431 — 21 — — 9,296 431 — 9,727 (20 ) Miscellaneous Investments 43,329 25,813 7,146 4,194 14 1,807 912 25,827 8,953 5,106 39,886 (3,328 ) $ 485,049 $ 580,740 $ 87,466 $ 104,646 $ 2,507 $ 48,601 $ 3,295 $ 583,247 $ 136,067 $ 107,941 $ 827,255 $ (35,174 ) (1) The aggregate cost for land, buildings, improvements and horticulture for federal income tax purposes is approximately $844.3 million . (2) The Company computes depreciation using the straight-line method over the shorter of the estimated useful life or 39 years for buildings and improvements, the shorter of the estimated useful life or 40 years for horticulture, 5 to 10 years for equipment and fixtures and the shorter of the useful life or the remaining lease term for tenant improvements. The following table reconciles the change in the balance of real estate during the years ended December 31, 2019 , and 2018 , respectively (dollars in thousands): 2019 2018 Balance, beginning of period $ 563,004 $ 466,143 Additions: Acquisitions during the period 252,817 90,671 Improvements 11,434 21,811 Deductions: Dispositions during period — (15,621 ) Balance, end of period $ 827,255 $ 563,004 The following table reconciles the change in the balance of accumulated depreciation during the years ended December 31, 2019 , and 2018 , respectively (dollars in thousands): 2019 2018 Balance, beginning of period $ 24,051 $ 16,657 Additions during period 11,230 8,230 Dispositions during period (107 ) (836 ) Balance, end of period $ 35,174 $ 24,051 </t>
  </si>
  <si>
    <t>Summary of Significant Accounting Policies (Policies)</t>
  </si>
  <si>
    <t>Use of Estimates</t>
  </si>
  <si>
    <t>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Real Estate and Lease Intangibles</t>
  </si>
  <si>
    <t>Real Estate and Lease Intangibles Our investments in real estate consist of farmland, improvements made to the farmland (consisting primarily of irrigation and drain systems and buildings), and long-lived horticulture acquired in connection with certain land purchases (consisting primarily of almond and pistachio trees, blueberry bushes, and wine vineyards). We record investments in real estate at cost and generally capitalize improvements and replacements when they extend the useful life or improve the efficiency of the asset. We expense costs of routine repairs and maintenance as such costs are incurred. We generally compute depreciation using the straight-line method over the shorter of the estimated useful life or 39 years for buildings and improvements, the shorter of the estimated useful life or 40 years for horticulture, 5 to 10 years for equipment and fixtures, and the shorter of the useful life or the remaining lease term for tenant improvements. Certain of our acquisitions involve sale-leaseback transactions with newly-originated leases, and other of our acquisitions involve the acquisition of farmland that is already being operated as rental property, in which case we will typically assume the lease in place at the time of acquisition. Prior to us early adopting Accounting Standards Update (“ASU”) 2017-01, “Clarifying the Definition of a Business” (as further described in Note 3, “ Real Estate and Intangible Assets—Acquisitions ”), acquisitions of farmland already being operated as rental property were generally considered to be business combinations under Accounting Standards Codification (“ASC”) 805, “Business Combinations.” However, after our adoption of ASU 2017-01, effective October 1, 2016, we now generally consider both types of acquisitions to be asset acquisitions under ASC 360, “Property Plant and Equipment.” Regardless of whether an acquisition is considered an asset acquisition or a business combination, both ASC 360 and ASC 805 require that the purchase price of real estate be allocated to (i) the tangible assets acquired and liabilities assumed, typically consisting of land, buildings, improvements, horticulture, and long-term debt, and, if applicable, (ii) any identifiable intangible assets and liabilities, which may consist of the values of above- and below-market leases, in-place lease values, lease origination costs, and tenant relationships, based in each case on their fair values. In addition, ASC 360 requires us to capitalize the transaction costs incurred in connection with the acquisition, whereas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horticulture,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certain lease origination costs (if any)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t>
  </si>
  <si>
    <t>Impairment of Real Estate Assets</t>
  </si>
  <si>
    <t>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As of December 31, 2019 and 2018, we concluded that none of our properties were impaired. There have been no impairments recognized on our real estate assets since our inception.</t>
  </si>
  <si>
    <t>Tenant Improvements</t>
  </si>
  <si>
    <t>Tenant Improvements From time to time, our tenants may pay for improvements on certain of our properties with the ownership of the improvements remaining with us, in which case we will record the cost of such improvements as an asset (tenant improvements, included within Investments in real estate, net), along with a corresponding liability (deferred rent liability, included within Other liabilities, net) on our Consolidated Balance Sheets.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t>
  </si>
  <si>
    <t>Cash and Cash Equivalents</t>
  </si>
  <si>
    <t>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s of December 31, 2019 and 2018 were held in the custody of one financial institution, and our balance at times may exceed federally-insurable limits.</t>
  </si>
  <si>
    <t>Crop Inventory</t>
  </si>
  <si>
    <t>Costs incurred by Land Advisers in operating the farm generally consisted of growing costs (including the costs of land preparation, plants, fertilizers and pesticides, and labor costs), harvesting and selling costs (including labor costs for harvesting, packaging and cooling costs, and sales commissions), and certain overhead costs (including management/oversight costs).</t>
  </si>
  <si>
    <t>Crop Sales</t>
  </si>
  <si>
    <t>Crop Sales Revenue from the sale of harvested crops was recognized when the harvested crops had been delivered to the facility and title had transferred and were recorded using the market price on the date of delivery. Accumulated costs were charged to cost of products sold (based on percentage of gross revenue from sales) as the related crops were harvested and sold.</t>
  </si>
  <si>
    <t>Debt Issuance Costs</t>
  </si>
  <si>
    <t>Debt Issuance Costs Debt issuance costs consist of costs incurred to obtain debt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s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is amortized over the term of the new arrangement. In accordance with ASU 2015-15, unamortized debt issuance costs associated with our lines of credit are reported as an asset and are included in Other assets, net on the accompanying Consolidated Balance Sheets. In accordance with ASU 2015-03, unamortized debt issuance costs related to long-term borrowings are reported as a deduction from the carrying amount of the related debt liability and are included in Notes and bonds payable, net on the accompanying Consolidated Balance Sheets. In both cases, the amortization of debt issuance costs is included as a component of interest expense on the accompanying Consolidated Statements of Operations.</t>
  </si>
  <si>
    <t>Deferred Offering Costs</t>
  </si>
  <si>
    <t>Deferred Offering Costs We account for offering costs in accordance with SEC Staff Accounting Bulletin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as General and administrative expenses on the accompanying Consolidated Statements of Operations and Comprehensive Income.</t>
  </si>
  <si>
    <t>Other Assets and Other Liabilities</t>
  </si>
  <si>
    <t>Other Assets and Other Liabilities Other assets, net generally consists primarily of net deferred rent assets, rents receivable, deferred offering costs, prepaid expenses, deferred financing costs associated with our lines of credit, operating lease right-of-use assets, deposits on potential real estate acquisitions, and other miscellaneous receivables. As of December 31, 2019 , the balance in Other assets, net also consists of approximately $1.7 million for the cost of five industrial generators used to provide power for newly-drilled wells on certain of our farms until such wells were connected to a permanent power source, as well as approximately $587,000 attributable to an ownership interest in an LLC acquired in connection with a property acquisition during the year ended December 31, 2019 (see “ —Investments in Unconsolidated Entities ” below and also Note 3, “ Real Estate and Lease Intangibles—Acquisitions—2019 Acquisitions ” for further discussion on the LLC ownership interest acquired). Other liabilities, net generally consists primarily of rents received in advance, net deferred rent liabilities</t>
  </si>
  <si>
    <t>Investments in Unconsolidated Entities</t>
  </si>
  <si>
    <t>Investments in Unconsolidated Entities We determine if an entity is a variable interest entity (“VIE”) in accordance with ASC Topic 810, “Consolidation.” For an entity in which we have acquired an interest, the entity will be considered a VIE if either of the following characteristics are met: (i) the entity lacks sufficient equity to finance its activities without additional subordinated financial support, or (ii) equity holders, as a group, lack the characteristics of a controlling financial interest. We evaluate all significant investments in real estate-related assets to determine if they are VIEs, utilizing judgment and estimates that are inherently subjective. If an entity is determined to be a VIE, we then determine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As of December 31, 2019 , we concluded that we had one investment in a VIE, and because we are not the primary beneficiary, we did not consolidate the entity. However, as our investment in the VIE is deemed to constitute “significant influence,” we have accounted for this investment in a VIE under the equity method of accounting in accordance with ASC 323, “ Investments—Equity Method and Joint Ventures .” We have recorded our investment at cost and will adjust the carrying amount of the investment to recognize our share of any earnings or losses of the investee. Our investment in the unconsolidated entity is included within Other assets, net on the accompanying Condensed Balance Sheet, and our share of any earnings or losses of the unconsolidated entity will be reflected on the Consolidated Statements of Operations and Comprehensive Income. There were no material earnings or losses recognized by the unconsolidated entity during our period of ownership; thus, no net income or loss was recorded by us during the year ended December 31, 2019 .</t>
  </si>
  <si>
    <t>Non-controlling Interests</t>
  </si>
  <si>
    <t>Non-controlling Interests Non-controlling limited interests in our Operating Partnership (“OP Units”) are those OP Units not owned by us. We evaluate whether OP Units held by non-controlling OP Unitholders are subject to redemption features outside of our control. As of both December 31, 2019 and 2018 , the OP Units held by non-controlling OP Unitholders are redeemable at the option of the holder for cash or, at our election, shares of our common stock and thus are reported in the equity section of the Consolidated Balance Sheets but separate from stockholders’ equity. The amount reported for such non-controlling interests on the Consolidated Statements of Operations and Comprehensive Income represent the portion of income (loss) from the Operating Partnership not attributable to us. At the end of each reporting period, we determine the amount of equity (at book value) that is allocable to non-controlling interests based upon the respective ownership interests. To reflect such non-controlling interests’ equity interest in the Company, an adjustment is made to non-controlling interests, with a corresponding adjustment to paid-in capital, as reflected on the Consolidated Statements of Equity.</t>
  </si>
  <si>
    <t>Revenue Recognition</t>
  </si>
  <si>
    <t>Revenue Recognition Lease revenue includes rents that each tenant pays in accordance with the terms of its respective lease, reported evenly over the non-cancelable term of the lease. Most of our leases contain rental increases at specified intervals, which we recognize on a straight-line basis. In the event that the collectability of rental payments with respect to any given tenant is in doubt, the revenue recognition pattern for that particular lease would convert from a straight-line basis to a cash basis. We are not currently recognizing any lease revenues on a cash basis. Certain other leases provide for additional rental payments that are based on a percentage of the gross crop revenues earned on the farm, which we refer to as participation r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on rents may be recognized by us in the year the crop was harvested, while other participation rents may be recognized in the year following the harvest. During the years ended December 31, 2019 and 2018, we recorded total participation rents of approximately $2.3 million and $1.2 million , respectively.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i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 direct write-off of the specific rent receivable, with a corresponding adjustment to lease revenue. During the year ended December 31, 2018 , we wrote off approximately $108,000 of aggregate deferred rent asset and rent receivable balances related to early terminations of certain leases.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 We do not record any tenant recovery revenue or property operating expenses associated with costs paid directly by our tenants for net-leased properties.</t>
  </si>
  <si>
    <t>Other Income</t>
  </si>
  <si>
    <t>Other Income We record non-operating and unusual or infrequent income as Other income on our Consolidated Statements of Operations and Comprehensive Income. Other income recorded for each of the years ended December 31, 2019 and 2018 was primarily from interest patronage received on certain of our long-term borrowings (see Note 4, “ Borrowings ,” for additional information on interest patronage recorded during each of the years ended December 31, 2019 and 2018 ).</t>
  </si>
  <si>
    <t>Involuntary Conversions and Property and Casualty Recovery</t>
  </si>
  <si>
    <t>Involuntary Conversions and Property and Casualty Loss We account for involuntary conversions, for example, when a nonmonetary asset, such as property or equipment, is involuntarily converted to a monetary asset, such as insurance proceeds, in accordance with ASC 606,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t>
  </si>
  <si>
    <t>(Loss) Gain on Dispositions on Real Estate Assets</t>
  </si>
  <si>
    <t>(Loss) Gain on Dispositions of Real Estate Assets We recognize net (losses) or gains on disposition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loss) gain is recorded to the extent that the total consideration received for a property is (less) more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t>
  </si>
  <si>
    <t>Income Taxes</t>
  </si>
  <si>
    <t>Income Taxes We have operated and intend to continue to operate in a manner that will allow us to qualify as a REIT under the Sections 856-860 of the Internal Revenue Code of 1986, as amended (the “Code”). We elected to be taxed as a REIT for federal income tax purposes beginning with our tax year ended December 31, 2013 .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such as Land Advisers), if any. Since January 1, 2013, Land Advisers has been treated as a wholly-owned TRS that is subject to federal and state income taxes. From October 17, 2017, through July 31, 2018, Land Advisers assumed the operations on one of our farms in California (see Note 6, “ Related-Party Transactions—TRS Lease Assumption—TRS Fee Arrangements—TRS Expense Sharing Agreement ”). There was no material taxable income or loss from Land Advisers for either tax year ended December 31, 2019 or 2018. In addition, there had been no activity in Land Advisers prior to 2017.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i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 We perform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t>
  </si>
  <si>
    <t>Comprehensive Income</t>
  </si>
  <si>
    <t>Comprehensive Income We record the effective portion of changes in the fair value of the interest rate swap agreements that qualify as cash flow hedges to accumulated other comprehensive income. For the year ended December 31, 2019 , we reconciled net income attributable to the Company to comprehensive income attributable to the Company on the accompanying Consolidated Statements of Operations and Comprehensive Income. Prior to the year ended December 31, 2019 , comprehensive income equaled net income; therefore, a separate statement of comprehensive income was not included in the accompanying consolidated financial statements.</t>
  </si>
  <si>
    <t>Segment Reporting</t>
  </si>
  <si>
    <t>Segment Reporting We manage our operations on an aggregated, single-segment basis for purposes of assessing performance and making operating decisions and, accordingly, have only one reporting and operating segment.</t>
  </si>
  <si>
    <t>Reclassifications</t>
  </si>
  <si>
    <t>Reclassifications On the accompanying Consolidated Statements of Operations and Comprehensive Income for the year ended December 31, 2019 , operating rental revenue has been reclassified to be displayed in accordance with ASU 2016-02 (as defined below), which was adopted on January 1, 2019, and acquisition-related expenses have been reclassified to be included within general and administrative expenses. These reclassifications had no impact on previously-reported net income, equity, or net change in cash and cash equivalents.</t>
  </si>
  <si>
    <t>Recently-Issued Accounting Pronouncements</t>
  </si>
  <si>
    <t>Recently-Issued Accounting Pronouncements In May 2014, the Financial Accounting Standards Board (the “FASB”) issued ASU 2014-09, “Revenue from Contracts with Customers (Topic 606)” (“ASU 2014-09”), which was amended in each of March, April, May, and December of 2016.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We adopted ASU 2014-09 on January 1, 2018, using the modified retrospective method, under which the cumulative effect of initially applying the guidance was recognized at the date of initial application. Our adoption of ASU 2014-09 did not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The impact of ASU 2014-09 did not take effect until the new leasing standard (ASU 2016-02, as defined below) became effective on January 1, 2019. In February 2016, the FASB issued ASU 2016-02, “Leases (Topic 842): An Amendment of the FASB Accounting Standards Codification” (“ASU 2016-02”), which supersedes the previous leasing standard, ASC 840, “Leases.” The new standard requires lessees to apply a dual approach, classifying leases as either finance or operating leases based on the principle of whether or not the lease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ly to operating leases under the previous leasing standard. The new standard requires lessors to account for leases using an approach that is substantially equivalent to that under the previous standard for sales-type leases, direct financing leases, and operating leases. We adopted ASU 2016-02 on January 1, 2019, using the modified retrospective method, under which we recorded the cumulative effect of applying the new guidance as of the adoption date. We also elected the package of practical expedients permitted under the transition guidance (which included that: (i) an entity need not reassess whether any expired or existing contracts are or contain leases, (ii) an entity need not reassess the lease classification for any expired or existing leases, and (iii) an entity need not reassess initial direct costs for any existing leases), the land easement practical expedient to carry forward existing accounting treatment on existing land easements, and the lease and non-lease component combined practical expedient. In addition, we elected the short-term lease exception, which allows us to account for leases with a term of 12 months or less similar to existing operating leases. We currently have two operating ground lease arrangements with terms greater than one year for which we are the lessee. See Note 7, “ Commitments and Contingencies—Ground Lease Obligations ,” for further discussion on the impact of our adoption of ASU 2016-02 and the assumptions used in determine the related right-of-use asset and lease liability. In June 2016, the FASB issued ASU 2016-13, “Financial Instruments–Credit Losses (Topic 326): Measurement of Credit Losses on Financial Instruments” (“ASU 2016-13”). ASU 2016-13 requires more timely recognition of credit losses on loans and other financial instruments that are not accounted for at fair market value through net income. The standard also requires that financial assets measured at amortized cost be presented at the net amount anticipated to be collected via an allowance for credit losses that is deducted from the amortized cost basis. Pursuant to ASU 2016-13, we will be required to measure all expected credit losses based upon historical experience, current conditions, and reasonable (and supportable) forecasts that affect the collectability of the financial asset. We are currently evaluating the impact from adopting ASU 2016-13, which is effective for fiscal years beginning after December 15, 2019, and we do not anticipate its adoption will have a material impact on our consolidated financial statements.</t>
  </si>
  <si>
    <t>Summary of Significant Accounting Policies (Tables)</t>
  </si>
  <si>
    <t>Schedule of Revenue and Cost of Sales</t>
  </si>
  <si>
    <t>Revenue from the sale of harvested crops and accumulated costs allocated to the crops sold for the year ended December 31, 2018 , are shown in the following table (dollars in thousands, except for footnotes): Sales revenue (1) $ 7,308 Cost of sales (2) (7,680 ) (1) Included within Other operating revenue on the accompanying Consolidated Statements of Operations and Comprehensive Income. (2) Included within Other operating expenses on the accompanying Consolidated Statements of Operations and Comprehensive Income. Excludes rent expense owed to the Company and interest expense owed on a loan from the Company to Land Advisers, both of which expenses were eliminated in consolidation. Also excludes the allocation of a fee earned by our Adviser from Land Advisers of approximately $176,000 during the year ended December 31, 2018 , which is included within Base management fee on the accompanying Consolidated Statements of Operations and Comprehensive Income (see Note 6, “ Related-Party Transactions—TRS Fee Arrangements—TRS Expense Sharing Agreement ” for further discussion on this fee).</t>
  </si>
  <si>
    <t>Real Estate and Intangible Assets (Tables)</t>
  </si>
  <si>
    <t>Property, Plant and Equipment [Line Items]</t>
  </si>
  <si>
    <t>Summary Information About Real Estate Properties</t>
  </si>
  <si>
    <t>The following table provides certain summary information about the 111 farms we owned as of December 31, 2019 (dollars in thousands, except for footnotes): Location No. of Farms Total Acres Farm Acres Net Cost Basis (1) Encumbrances (2) California (3) 42 14,830 13,610 $ 420,537 $ 261,957 Florida 23 20,770 16,256 211,132 133,327 Arizona (4) 6 6,280 5,228 55,941 22,427 Colorado 10 31,448 24,513 42,125 27,089 Nebraska 8 7,104 6,402 27,439 17,246 Michigan 15 962 682 12,408 7,646 Texas 1 3,667 2,219 8,335 5,227 Washington 1 746 417 8,302 5,052 Oregon 3 418 363 6,266 3,840 North Carolina 2 310 295 2,284 1,238 111 86,535 69,985 $ 794,769 $ 485,049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Investments in real estate, net (excluding improvements paid for by the tenant) and Lease intangibles, net; plus net above-market lease values, lease incentives, and net investments in special-purpose LLCs included in Other assets, net; and less net below-market lease values and other deferred revenue included in Other liabilities, net; each as shown on the accompanying Consolidated Balance Sheets. (2) Excludes approximately $3.1 million of debt issuance costs related to notes and bonds payable, included in Notes and bonds payable, net on the accompanying Consolidated Balance Sheets. (3) Includes ownership in a special-purpose LLC that owns a pipeline conveying water to one of our properties. As of December 31, 2019 , this investment had a carrying value of approximately $587,000 and is included within Other assets, net on the accompanying Consolidated Balance Sheet. (4)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2.1 million as of December 31, 2019 (included in Lease intangibles, net on the accompanying Consolidated Balance Sheet).</t>
  </si>
  <si>
    <t>Summary of Components of Investments in Real Estate</t>
  </si>
  <si>
    <t>The following table sets forth the components of our investments in tangible real estate assets as of December 31, 2019 and 2018 (dollars in thousands): December 31, 2019 December 31, 2018 Real estate: Land and land improvements $ 583,247 $ 417,310 Irrigation and drainage systems 108,222 71,583 Horticulture 107,941 48,894 Farm-related facilities 20,665 18,510 Other site improvements 7,180 6,707 Real estate, at gross cost 827,255 563,004 Accumulated depreciation (35,174 ) (24,051 ) Real estate, net $ 792,081 $ 538,953</t>
  </si>
  <si>
    <t>Carrying Value of Lease Intangibles and Accumulated Amortization for Each Intangible Asset or Liability Class</t>
  </si>
  <si>
    <t>The following table summarizes the carrying value of certain lease intangible assets and the related accumulated amortization as of December 31, 2019 and 2018 (dollars in thousands): December 31, 2019 December 31, 2018 Lease intangibles: Leasehold interest – land $ 3,498 $ 3,498 In-place leases 2,293 2,046 Leasing costs 2,066 1,963 Tenant relationships 414 414 Lease intangibles, at gross cost 8,271 7,921 Accumulated amortization (3,444 ) (2,235 ) Lease intangibles, net $ 4,827 $ 5,686 The following table summarizes the carrying values of certain lease intangible assets or liabilities included in Other assets, net or Other liabilities, net, respectively, on the accompanying Consolidated Balance Sheets and the related accumulated amortization or accretion, respectively, as of December 31, 2019 and 2018 (dollars in thousands): December 31, 2019 December 31, 2018 Intangible Asset or Liability Deferred Rent Asset (Liability) Accumulated (Amortization) Accretion Deferred Rent Asset (Liability) Accumulated (Amortization) Accretion Above-market lease values and lease incentives (1) $ 111 $ (41 ) $ 126 $ (18 ) Below-market lease values and other deferred revenues (2) (886 ) 257 (917 ) 202 $ (775 ) $ 216 $ (791 ) $ 184 (1) Net above-market lease values and lease incentives are included as part of Other assets, net on the accompanying Consolidated Balance Sheets, and the related amortization is recorded as a reduction of Lease revenue on the accompanying Consolidated Statements of Operations and Comprehensive Income. (2) Net below-market lease values and other deferred revenue are included as a part of Other liabilities, net on the accompanying Consolidated Balance Sheets, and the related accretion is recorded as an increase to Lease revenue on the accompanying Consolidated Statements of Operations and Comprehensive Income.</t>
  </si>
  <si>
    <t>Summary of Estimated Aggregate Amortization Expense and Estimated Net Impact on Rental Income</t>
  </si>
  <si>
    <t>The estimated aggregate amortization expense to be recorded related to in-place lease values, leasing costs, and tenant relationships and the estimated net impact on lease revenue from the amortization of above-market lease values and lease incentives or accretion of above-market lease values and other deferred revenues for each of the five succeeding fiscal years and thereafter is as follows (dollars in thousands): Period Estimated Amortization Expense Estimated Net Increase (Decrease) to Lease Revenue For the fiscal years ending December 31: 2020 $ 1,374 $ 137 2021 1,062 113 2022 780 115 2023 692 108 2024 624 89 Thereafter 295 (3 ) $ 4,827 $ 559</t>
  </si>
  <si>
    <t>Fair Value of Acquired Assets and Liabilities Assumed Related to Properties Acquired</t>
  </si>
  <si>
    <t>The allocation of the aggregate purchase price for the farms acquired during each of the years ended December 31, 2019 and 2018 is as follows (dollars in thousands): Acquisition Period Land and Land Improvements Irrigation &amp; drainage Horticulture Farm-related Facilities Other Site In-place Leases Leasing Costs Below-Market Leases (1) Investment in LLC (2) Total Purchase Price 2019 Acquisitions $ 164,681 $ 26,184 $ 58,240 $ 2,080 $ 358 560 $ 117 $ (85 ) $ 587 $ 252,722 2018 Acquisitions 72,508 4,313 13,288 123 — 763 526 (95 ) — 91,426 (1) Included within Other liabilities, net on the accompanying Consolidated Balance Sheets. (2) Included within Other assets, net on the accompanying Consolidated Balance Sheets.</t>
  </si>
  <si>
    <t>Weighted Average Amortization Period for Intangible Assets Acquired and Liabilities Assumed</t>
  </si>
  <si>
    <t>The following table shows the weighted-average amortization periods (in years) for the intangible assets acquired and liabilities assumed in connection with new real estate acquired during the years ended December 31, 2019 and 2018 : Weighted-Average Amortization Period (in Years) Intangible Assets and Liabilities 2019 2018 In-place leases 1.9 5.9 Leasing costs 3.0 6.9 Below-market lease values and other deferred revenue 2.5 1.1 All intangible assets and liabilities 2.1 6.0</t>
  </si>
  <si>
    <t>Operating Leases of Lessor, Leasing Activity</t>
  </si>
  <si>
    <t>The following table summarizes certain leasing activity that occurred on our existing properties during the year ended December 31, 2019 (dollars in thousands, except footnotes): PRIOR LEASES NEW LEASES (1) Farm Number of Leases Total Farm Acres Total Annualized Straight-line Rent (2) # of Leases with Participation Rents Lease Structures (# of NNN / NN) (3) Total (2) Wtd. Avg. Term # of Leases Lease Structures (# of NNN / NN) (3) AZ, CA, FL, MI, NE, TX 24 16,955 $ 9,543 3 14 / 10 $ 10,795 6.4 3 11 / 13 The following table summarizes the leasing activity that occurred on our existing properties subsequent to December 31, 2019 , through the date of this filing (dollars in thousands): PRIOR LEASES NEW LEASES Farm Number of Leases Total Farm Acres Total Annualized Straight-line Rent (1) # of Leases with Participation Rents Lease Structures (# of NNN / NN / N) (2) Total (1) Wtd. Avg. Term # of Leases Lease (2) AZ, CA, NC, &amp; NE 7 6,452 $ 3,687 4 5 / 0 / 2 $ 3,556 6.7 5 5 / 2 / 0 (1) Annualized straight-line rent is based on the minimum cash rental payments guaranteed under the leases (presented on an annualized basis), as required under GAAP, and excludes contingent rental payments, such as participation rents. (2) “NNN” refers to leases under triple-net lease arrangements, “NN” refers to leases under partial-net lease arrangements, and “N” refers to leases under single-net lease arrangements For a description of each of these types of lease arrangements, see “ Item 7. Management’s Discussion and Analysis of Financial Condition and Results of Operations—Overview—Leases—General .”</t>
  </si>
  <si>
    <t>Future Operating Lease Payments from Tenants under Non-Cancelable Leases</t>
  </si>
  <si>
    <t>The following tables summarize the future lease payments to be received under non-cancelable leases as of December 31, 2019 and 2018 (dollars in thousands): As of December 31, 2019 As of December 31, 2018 Period Tenant Lease Revenue Period Tenant For the fiscal years ending December 31, 2020 $ 46,483 For the fiscal years ending December 31, 2019 $ 30,290 2021 40,799 2020 26,917 2022 38,793 2021 20,980 2023 39,351 2022 19,775 2024 34,080 2023 19,413 Thereafter 125,137 Thereafter 59,934 $ 324,643 $ 177,309</t>
  </si>
  <si>
    <t>Summary of Geographic Locations of Properties</t>
  </si>
  <si>
    <t>The following table summarizes the geographic locations (by state) of our farms owned and with leases in place as of December 31, 2019 and 2018 (dollars in thousands): As of and For the Year Ended December 31, 2019 As of and For the Year Ended December 31, 2018 State Number Total % of Lease % of Total Number Total % of Lease % of Total California (1) 42 14,830 17.1% $ 21,701 53.3% 33 10,147 13.8% $ 13,672 46.6% Florida 23 20,770 24.0% 11,115 27.3% 22 17,184 23.5% 8,133 27.7% Colorado 10 31,448 36.3% 2,857 7.0% 10 31,448 42.9% 2,743 9.3% Arizona 6 6,280 7.3% 2,219 5.5% 6 6,280 8.6% 2,045 7.0% Nebraska 8 7,104 8.2% 665 1.6% 2 2,559 3.5% 580 2.0% Texas 1 3,667 4.2% 527 1.3% 1 3,667 5.0% 60 0.2% Oregon 3 418 0.5% 515 1.3% 3 418 0.6% 893 3.0% Washington 1 746 0.9% 506 1.2% 1 746 1.1% 718 2.4% Michigan 15 962 1.1% 429 1.1% 5 446 0.6% 370 1.3% North Carolina 2 310 0.4% 158 0.4% 2 310 0.4% 148 0.5% 111 86,535 100.0% $ 40,692 100.0% 85 73,205 100.0% $ 29,362 100.0% (1) According to the California Chapter of the American Society of Farm Managers and Rural Appraisers, there are eight distinct growing regions within California; our farms are spread across six of these growing regions.</t>
  </si>
  <si>
    <t>2019 New Real Estate Activity</t>
  </si>
  <si>
    <t>During the year ended December 31, 2019 , we acquired 26 new farms, which are summarized in the table below (dollars in thousands, except for footnotes). Property Property Acquisition Total No. of Primary Lease Renewal Total Acquisition (1) Annualized (2) New Somerset Road Lincoln, NE 1/22/2019 695 1 Popcorn &amp; 4.9 years 1 $ 2,400 $ 33 $ 126 $ 1,440 Greenhills Boulevard (3) Madera, CA 4/9/2019 928 1 Pistachios 10.6 years 2 28,550 141 1,721 17,130 Van Buren Trail Van Buren, MI 5/29/2019 159 2 Blueberries 10.6 years 2 2,682 26 206 1,609 Blue Star Highway Allegran &amp; 6/4/2019 357 8 Blueberries 10.6 years 2 5,100 30 390 3,060 Yolo County Line Road Yolo, CA 6/13/2019 542 1 Olives for 14.6 years 1 9,190 68 624 5,514 San Juan Grade Road (4) Monterey, CA 7/11/2019 324 1 Strawberries 0.3 years None 9,000 68 632 5,400 West Citrus Boulevard (5) Martin, FL 7/22/2019 3,586 1 Water 8.4 years 2 57,790 516 3,696 37,700 Sutter Avenue I (3)(6) Fresno, CA 8/16/2019 1,011 1 Pistachios 8.2 years 2 33,000 146 2,106 16,500 Las Posas Road (7) Ventura, CA 8/28/2019 413 3 Sod &amp; vegetables 3.3 years 1 21,320 111 1,283 12,792 Withers Road (8) Napa, CA 8/29/2019 366 1 Wine grapes 10.3 years 2 32,000 84 2,256 19,254 Highway 17 (9) Hayes, NE 10/7/2019 2,561 3 Corn, soybeans, &amp; edible beans 0.2 years None 9,690 44 489 5,739 Indian Highway (10) Hayes &amp; 10/7/2019 1,289 2 Corn, soybeans, &amp; edible beans 0.3 years None 5,000 36 788 3,045 Sutter Avenue II (3)(6) Fresno, CA 11/1/2019 1,099 1 Pistachios 8.0 years 2 37,000 73 2,365 25,500 13,330 26 $ 252,722 $ 1,376 $ 16,682 $ 154,683 (1) Includes approximately $76,000 of aggregate external legal fees associated with negotiating and originating the leases associated with these acquisitions, which were expensed in the period incurred. (2) Annualized straight-line rent is based on the minimum cash rental payments guaranteed under the respective leases, as required under GAAP, and excludes contingent rental payments, such as participation rents. (3) Leases provide for a participation rent component based on the gross crop revenues earned on the respective farms. The rent figures above represent only the minimum cash guaranteed under the respective leases. (4) In connection with the acquisition of this property, we executed a six -year, follow-on lease with a new tenant that will commence upon the expiration of the four-month lease executed on the date of acquisition. The follow-on lease includes one, four -year extension option and provides for minimum annualized straight-line rents of approximately 606,000 . In connection with the follow-on lease, we committed to provide up to $100,000 for certain irrigation improvements on the property. (5) As partial consideration for the acquisition of this property, we issued 288,303 OP Units, constituting an aggregate fair value of approximately $3.3 million as of the acquisition date. (6) In connection with the acquisition of Sutter Avenue (which occurred in two phases), we also acquired an ownership in a related LLC, the sole purpose of which is to own and maintain a pipeline conveying water to this and other neighboring properties. On August 16, 2019, we acquired an 11.75% ownership interest in the LLC that was valued at approximately $280,000 at the time of acquisition. On November 1, 2019, we acquired an additional 13.25% interest in the LLC that was valued at approximately $307,000 at the time of acquisition. As our investment in the LLC is deemed to constitute “significant influence,” we have accounted for this investment under the equity method. From the commencement of our ownership in the LLC through December 31, 2019 , there was no material income or loss recognized by the LLC; thus, no net income or loss was recorded by us during the year ended December 31, 2019 . Our combined 25.0% ownership interest in the LLC, which had an aggregate carrying value of approximately $587,000 as of December 31, 2019 , is included within Other assets, net on the accompanying Consolidated Balance Sheet. (7) In connection with this acquisition, we executed two separate lease agreements with two different, unrelated third-party tenants. The lease term of 3.3 years represents the weighted-average term of the two leases. In addition, pursuant to one of these lease agreements, we committed to provide up to $1.0 million for certain irrigation improvements on the property. (8) In connection with the acquisition of this property, we committed to provide up to approximately $4.0 million as additional compensation, contingent upon the County of Napa approving the planting of additional vineyards on up to 47 acres of the property by February 25, 2020. We are currently unable to estimate when this approval will be obtained, if at all. If approval is obtained, we have also committed to contribute up to 40,000 per approved acre for the development of such vineyards. As provided for in the lease, we will earn additional rent on all of the aforementioned costs, if any, incurred by us. (9) In connection with the acquisition of this property, we executed a 10 -year, follow-on lease with a new, unrelated third-party tenant that will commence upon the expiration of the three -month lease executed on the date of acquisition. The follow-on lease provides for minimum annualized straight-line rents of approximately $630,000 , plus a participation rent component based on the gross revenues earned on the farm. The farm is expected to be converted to organic farmland by the second half of 2021. In addition, the incoming tenant intends to construct a building on a portion of the property to act as its headquarters, and pursuant to the follow-on lease, we are obligated to purchase the building from the tenant at a price approximately equal to the total construction cost. Construction of this building has not yet begun, and we are unable to estimate the total cost of the building at this time. As stipulated in the follow-on lease, we will earn additional rent on the total construction cost of the building as disbursements are made by us (10) In connection with this acquisition, we executed a four-month leaseback agreement with the seller that provides for a fixed rental payment of $250,000 . In addition, we also executed a 10 -year, follow-on lease with a new, unrelated third-party tenant that will commence upon the expiration of the four -month leaseback agreement. The follow-on lease provides for minimum annualized straight-line rents of approximately $372,000 , plus a participation rent component based on the gross revenues earned on the farm. In addition, the farm is expected to be converted to organic farmland by the second half of 2021.</t>
  </si>
  <si>
    <t>2018 New Real Estate Activity</t>
  </si>
  <si>
    <t>During the year ended December 31, 2018 , we acquired 13 new farms, which are summarized in the table below (dollars in thousands, except for footnotes). Property Name Property Location Acquisition Date Total Acreage No. of Primary Crop(s) Lease Term (1) Renewal Options Total Purchase Price Acquisition Costs Annualized Straight-line Rent (1) New Long-term Debt Taft Highway (2) Kern, CA 1/31/2018 161 1 Potatoes and Melons N/A N/A $ 2,945 $ 32 $ — $ 1,473 Cemetery Road Van Buren, MI 3/13/2018 176 1 Blueberries 9.6 years None 2,100 39 150 1,260 Owl Hammock (3) Collier &amp; Hendry, FL 7/12/2018 5,630 5 Vegetables and Melons 7.0 years 2 (5 years) 37,350 197 2,148 22,410 Plantation Road Jackson, FL 9/6/2018 574 1 Peanuts and Melons 2.3 years None 2,600 35 142 1,560 Flint Avenue Kings, CA 9/13/2018 194 2 Cherries 15.3 years 1 (5 years) 6,850 61 523 4,110 Sunnyside Avenue (4) Madera, CA 11/1/2018 951 1 Figs and Pistachios 8.0 years 2 (5 years) 23,000 65 1,237 13,800 Bunker Hill (5) Hartley, TX 11/20/2018 3,667 1 Chip Potatoes 1.1 years None 8,400 37 356 5,280 Olsen Road (4)(6) Merced, CA 12/6/2018 761 1 Almonds 0.9 years 3 (5 years) &amp; 1 (3 years) 8,181 45 25 — 12,114 13 $ 91,426 $ 511 $ 4,581 $ 49,893 (1) Annualized straight-line rent is based on the minimum cash rental payments guaranteed under the respective leases, as required under GAAP, and excludes contingent rental payments, such as participation rents. (2) Farm was purchased with no lease in place at the time of acquisition. (3) In connection with the acquisition of this property, we committed to provide up to $2.0 million of capital for certain irrigation and property improvements. As stipulated in the lease, we will earn additional rental income on the total cost of the improvements as disbursements are made by us at a rate commensurate with the annual yield on the farmland (as determined by each year's minimum cash rent per the lease). (4) Leases provide for a participation rent component based on the gross crop revenues earned on the respective farms. The rent figures above represent only the minimum cash guaranteed under the respective leases. (5) Purchase price is net of a $100,000 credit provided to us by the seller. (6) Lease provided for an initial rent payment of approximately $471,000 to be paid upon commencement of the lease, with all subsequent annual rent payments to be participation rents based on the gross revenues earned on the farm. In accordance with GAAP, the initial rent payment (which represents the only cash rental payment guaranteed under the lease) is being recognized over the full term of the lease, including all tenant renewal options (which management believes to represent the minimum lease term, as defined by GAAP).</t>
  </si>
  <si>
    <t>Borrowings (Tables)</t>
  </si>
  <si>
    <t>Summary of Borrowings</t>
  </si>
  <si>
    <t>Our borrowings as of December 31, 2019 and 2018 are summarized below (dollars in thousands): Carrying Value as of As of December 31, 2019 December 31, 2019 December 31, 2018 Stated Interest Rates (1) (Range; Wtd Avg) Maturity Dates (Range; Wtd Avg) Notes and bonds payable: Fixed-rate notes payable $ 394,569 $ 247,249 3.16%–5.70%; 4.05% 6/1/2020–8/1/2044; March 2032 Fixed-rate bonds payable 90,380 90,877 2.61%–4.57%; 3.45% 1/10/2020–9/13/2028; January 2023 Total notes and bonds payable 484,949 338,126 Debt issuance costs – notes and bonds payable (3,120 ) (2,338 ) N/A N/A Notes and bonds payable, net $ 481,829 $ 335,788 Variable-rate revolving lines of credit $ 100 $ 100 4.03% 4/5/2024 Total borrowings, net $ 481,929 $ 335,888 (1) Where applicable, stated interest rates are before interest patronage (as described below).</t>
  </si>
  <si>
    <t>Schedule of Aggregate Maturities</t>
  </si>
  <si>
    <t>Scheduled principal payments of our aggregate notes and bonds payable as of December 31, 2019 , for the succeeding years are as follows (dollars in thousands): For the Fiscal Years Ending December 31, Scheduled Principal Payments 2020 $ 34,052 2021 18,834 2022 41,707 2023 35,974 2024 27,163 Thereafter 327,219 $ 484,949</t>
  </si>
  <si>
    <t>Interest Rate Swap</t>
  </si>
  <si>
    <t>Schedule of Borrowings by Type</t>
  </si>
  <si>
    <t>The following table summarizes our interest rate swaps as of December 31, 2019 (dollars in thousands): Aggregate Notional Amount Aggregate Fair Value Asset Aggregate Fair Value Liability $ 14,298 $ — $ 390 The following table presents the amount of loss recognized in comprehensive income within our consolidated financial statements for the year ended December 31, 2019 (dollars in thousands): Year Ended December 31, 2019 Derivative in cash flow hedging relationship: Interest rate swaps $ 390 Total $ 390 The following table summarizes certain information regarding our derivative instruments as of December 31, 2019 (dollars in thousands): Derivative Type Balance Sheet Location Derivative Liability Fair Value Derivatives Designated as Hedging Instruments: Interest rate swaps Other liabilities, net $ 390 Total $ 390</t>
  </si>
  <si>
    <t>MetLife Credit Facility</t>
  </si>
  <si>
    <t>During the year ended December 31, 2019 , we drew the following amounts on the MetLife Term Notes (dollars in thousands): Date of Issuance Amount Maturity Date Principal Amortization Interest Rate Terms (1) 8/16/2019 $ 16,500 1/5/2029 28.6 years 3.70%, fixed through January 4, 2027 (variable thereafter) 11/1/2019 25,500 1/5/2029 28.6 years 3.81%, fixed through January 4, 2027 (variable thereafter) (1) The interest rates on these new disbursements were blended with the existing interest rate on the previously-outstanding balance under the MetLife Term Notes. The following table summarizes the pertinent terms of the MetLife Facility as of December 31, 2019 (dollars in thousands, except for footnotes): Issuance Aggregate Commitment Maturity Dates Principal Outstanding Interest Rate Terms Undrawn Commitment MetLife Term Notes $ 200,000 1/5/2029 $ 163,908 3.42%, fixed through 1/4/2027 (1) $ 21,530 (2) MetLife Lines of Credit 75,000 4/5/2024 100 3-month LIBOR + 2.00% (4) 74,900 (3) Total principal outstanding $ 164,008 (1) Represents the blended interest rate as of December 31, 2019 . Interest rates for subsequent disbursements, if any, will be based on then-prevailing market rates. The interest rate on all then-outstanding disbursements will be subject to adjustment on January 5, 2027 . Through December 31, 2019 , the MetLife Term Notes were also subject to an unused fee ranging from 0.10% to 0.20% on undrawn amounts (based on the balance drawn under the notes). (2) As the aggregate commitment under this facility was not fully utilized by December 31, 2019 , MetLife had the option to be relieved of its obligations to disburse the additional funds under the MetLife Term Notes. (3) Based on the properties that were pledged as collateral under the MetLife Facility, as of December 31, 2019 , the maximum additional amount we could draw under the facility was approximately $22.9 million . (4) The interest rate on the MetLife Lines of Credit is subject to a minimum annualized rate of 2.50% , plus an unused fee ranging from 0.10% to 0.20% on undrawn amounts (based on the balance drawn under each line of credit).</t>
  </si>
  <si>
    <t>Farm Credit Notes Payable</t>
  </si>
  <si>
    <t>During the year ended December 31, 2019 , we entered into the following loan agreements with Farm Credit (dollars in thousands): Issuer Date of Issuance Amount Maturity Date Principal Amortization Interest Rate Terms (1) Premier Farm Credit, FLCA 2/7/2019 $ 1,440 11/1/2043 25.0 years 5.45%, fixed through October 31, 2023 (variable thereafter) GreenStone Farm Credit Services 7/11/2019 1,609 8/1/2044 25.0 years 5.00%, fixed through June 30, 2029 (variable thereafter) GreenStone Farm Credit Services 7/11/2019 3,060 8/1/2044 25.0 years 5.00%, fixed through June 30, 2029 (variable thereafter) Farm Credit West, FLCA 7/11/2019 5,400 5/1/2044 24.5 years 4.24%, fixed through July 31, 2026 (variable thereafter) Farm Credit of Central Florida, ACA 7/22/2019 31,850 7/1/2027 25.2 years 5.05%, fixed throughout term Farm Credit of Central Florida, ACA 7/22/2019 5,850 7/1/2027 None 5.05%, fixed throughout term Farm Credit West, FLCA 8/28/2019 12,792 5/1/2044 24.5 years 3.84%, fixed through August 31, 2026 (variable thereafter) (2) American AgCredit, ACA 8/29/2019 19,254 10/1/2039 20.0 years 3.84%, fixed through August 31, 2029 (variable thereafter) (1) Stated rate is before interest patronage, as described below. (2) Loan originally issued as a variable-rate loan and was converted to a fixed-rate loan effective September 1, 2019.</t>
  </si>
  <si>
    <t>Farmer Mac Facility</t>
  </si>
  <si>
    <t>During the year ended December 31, 2019 , we amended and restated two bonds totaling approximately $13.9 million that were previously issued under the Farmer Mac Facility and were originally scheduled to mature on December 11, 2019, and January 6, 2020, respectively. The pertinent terms of the two amended and restated bonds are summarized in the table below (dollars in thousands): Date of Issuance Amount Maturity Dates Principal Amortization Interest Rate Terms 12/11/2019 $ 3,285 12/11/2020 None 2.61%; fixed throughout term 12/11/2019 10,568 12/11/2020 None 2.61%; fixed throughout term</t>
  </si>
  <si>
    <t>Prudential Note Payable</t>
  </si>
  <si>
    <t>During the year ended December 31, 2019 , we entered into a loan agreement with PGMI Real Estate Finance, LLC (“Prudential”), the terms of which are summarized in the following table (dollars in thousands): Date of Issuance Amount Maturity Date Principal Amortization Interest Rate Terms 6/17/2019 $ 17,130 (1) 7/1/2029 25.0 years 4.00%, fixed throughout term (1) Approximately $498,000 of this funding was held back by the lender until certain irrigation improvements on the property were completed and is included within Other assets on the accompanying Consolidated Balance Sheet as of December 31, 2019 . We currently expect these irrigation improvements to be completed during the three months ending March 31, 2020, at which point these funds will be released to us pursuant to an escrow holdback agreement.</t>
  </si>
  <si>
    <t>Rabo Notes Payable</t>
  </si>
  <si>
    <t>During the year ended December 31, 2019 , we, through certain subsidiaries of our Operating Partnership, entered into the following loan agreements with Rabo AgriFinance, LLC (“Rabo”): Date of Issuance Amount Maturity Date Principal Amortization Interest Rate Terms 7/10/2019 $ 5,514 6/1/2029 25.0 years 1-Month LIBOR + 1.75% (1) 10/16/2019 5,739 10/1/2029 25.0 years 1-Month LIBOR + 1.75% (2) 10/16/2019 3,045 10/1/2029 25.0 years 1-Month LIBOR + 1.75% (2) (1) In connection with securing this loan and to hedge our exposure to the above variable interest rate, we entered into an interest rate swap agreement in which we agreed to pay a fixed interest rate to our counterparty of 4.04% through June 1, 2029. See “ —Interest Rate Swap Agreements ” below for additional information on this swap agreement. (2) In connection with securing these loans, we entered into two interest rate swap agreements in which we agreed to pay a fixed interest rate to our counterparty of 3.67% through October 1, 2029. See “ —Interest Rate Swap Agreements ” below for additional information on these swap agreements.</t>
  </si>
  <si>
    <t>Diversified Financial Services, LLC</t>
  </si>
  <si>
    <t>The following table summarizes the pertinent terms of our term loan from Diversified Financial (dollars in thousands): Date of Issuance Amount Maturity Date Principal Amortization Interest Rate Terms 10/17/2019 $ 976 10/17/2026 7.0 years 4.75%, fixed throughout term</t>
  </si>
  <si>
    <t>Related-Party Transactions (Tables)</t>
  </si>
  <si>
    <t>Summary of Management Fees, Incentive Fees and Associated Credits and Administration Fees</t>
  </si>
  <si>
    <t>The following table summarizes related-party fees paid or accrued for and reflected in our accompanying consolidated financial statements (dollars in thousands): For the Years Ended December 31, 2019 2018 Base management fee (1)(2) $ 3,623 $ 2,837 (3) Incentive fee (1)(2) 847 — Capital gains fee (1)(2) — 628 Credits from non-contractual, unconditional, and irrevocable waiver granted by Adviser’s board of directors (2) (1,543 ) (1,014 ) Total fees to our Adviser, net $ 2,927 $ 2,451 Administration fee (1)(2) $ 1,207 $ 1,275 (4) Selling Commissions and Dealer-Manager Fees (1)(5) $ 7,645 $ 2,324 Financing fees (1)(6) 235 83 Total fees to Gladstone Securities $ 7,880 $ 2,407 (1) Pursuant to the agreements with the respective related-party entities, as discussed above. (2) Reflected as a line item on our accompanying Consolidated Statements of Operations and Comprehensive Income. (3) Includes the allocation of approximately $176,000 of the total accumulated costs incurred by our Adviser as a result of the crops harvested and sold on the farm operated by Land Advisers during the year ended December 31, 2018 , as further described above under “ TRS Expense Sharing Agreement .” (4) Includes the portion of administration fee that was allocated to Land Advisers (approximately $57,000 for the year ended December 31, 2018 ), as further described above under “ TRS Administration Fee Allocatio n.” (5) Included within Additional paid-in capital on the accompanying Consolidated Balance Sheets. (6) Included within Notes and bonds payable, net on the Consolidated Balance Sheets and amortized into Interest expense on the Consolidated Statements of Operations and Comprehensive Income. Through December 31, 2019 , the total amount of financing fees paid to Gladstone Securities represented approximately 0.14% of the total financings secured since the Financing Arrangement Agreement has been in place.</t>
  </si>
  <si>
    <t>Details of Amounts Due to Related Parties on Our Accompanying Condensed Consolidated Balance Sheets</t>
  </si>
  <si>
    <t>Amounts due to related parties on our accompanying Consolidated Balance Sheets as of December 31, 2019 and 2018 were as follows (dollars in thousands): December 31, 2019 December 31, 2018 Due from Gladstone Securities $ — $ 20 (1) Base management fee $ 881 $ 736 Incentive fee 847 — Capital gains fee — (150 ) (2) Credits to fees — (44 ) (3) Other, net (4) 25 63 Total due to Adviser 1,753 605 Administration fee 341 340 (5) Cumulative accrued but unpaid portions of prior Administration Fees (6) 75 — Total due to Administrator 416 340 Total due to related parties (7) $ 2,169 $ 945 (1) Represents costs for certain sales, promotional, or marketing services related to the offering of the Series B Preferred Stock paid for by us on behalf of Gladstone Securities. Such amounts are included within Other assets, net on our accompanying Consolidated Balance Sheet. (2) The credit to the capital gains fee as of December 31, 2018 , was a result of capital losses recorded in connection with dispositions of certain real estate assets during the year ended December 31, 2018 , which resulted in a reduction of the capital gains fee accrued for earlier in fiscal year 2018. (3) The credits received from our Adviser during the year ended December 31, 2018 , were granted as non-contractual, unconditional, and irrevocable waivers to be applied as a credit against the base management fee. (4) Other fees due to or from our Adviser primarily relate to miscellaneous general and administrative expenses either paid by our Adviser on our behalf or by us on our Adviser’s behalf. The balance owed to our Adviser as of December 31, 2019 , included miscellaneous general and administrative expenses. (5) Includes approximately $9,000 owed by Land Advisers to our Administrator as of December 31, 2018 , in accordance with the TRS Administration Fee Allocation, as discussed above. (6) Represents the cumulative accrued but unpaid portion of prior Administration fees that are scheduled to be paid during the three months ending September 30, 2020, which is the quarter following our Administrator’s fiscal year end. (7) Reflected as a line item on our accompanying Consolidated Balance Sheets.</t>
  </si>
  <si>
    <t>Commitments and Contingencies (Tables)</t>
  </si>
  <si>
    <t>Schedule of Operating Lease Obligations</t>
  </si>
  <si>
    <t xml:space="preserve">In connection with the execution of certain lease agreements, we have committed to provide capital improvements on certain of our farms, which are summarized in the table below (dollars in thousands): Farm Location Farm Gross Acreage Total Commitment Obligated Completion Date (1) Amount Expended or Accrued as of December 31, 2019 Ventura, CA 413 $ 1,000 Q1 2020 $ 664 Madera, CA 928 500 (2) Q1 2020 402 Hillsborough, FL 55 2,250 (2) Q2 2021 — Cochise, AZ 1,761 1,820 (2)(3) Q4 2021 — Cochise, AZ 1,239 1,360 (2)(4) Q4 2021 — Van Buren, MI 119 150 Q4 2021 — Columbia, OR 200 1,800 (2) Q3 2024 1,146 Collier &amp; Hendry, FL 5,630 2,000 (2) Q2 2025 — Salinas, CA 324 100 Q4 2025 1 (1) Our obligation to provide capital to fund these improvements does not extend beyond these respective dates. (2) Pursuant to contractual agreements, we will earn additional rent on the cost of these capital improvements as the funds are disbursed by us. (3) Pursuant to the agreement, we will only earn additional rent if the total amount of capital improvements exceeds $1.3 million (4) Pursuant to the agreement, we will only earn additional rent if the total amount of capital improvements exceeds $860,000 </t>
  </si>
  <si>
    <t>Schedule of Operating Ground Leases</t>
  </si>
  <si>
    <t>As of December 31, 2019 , we recorded the following as a result of these operating ground leases (dollars in thousands, except for footnotes): Operating lease right-of-use assets (1) $ 178 Operating lease liabilities (2) $ 172 Weighted-average remaining lease term (years) 4.6 Weighted-average discount rate 4.20 % (1) Operating lease right-of-use assets are shown net of accrued lease payments of approximately $6,000 and are included within Other assets, net on the accompanying Consolidated Balance Sheet. (2) Included within Other liabilities, net on the accompanying Consolidated Balance Sheet. The following table sets forth the components of our lease revenue for the years ended December 31, 2019 and 2018 (dollars in thousands, except for footnotes): For the Years Ended December 31, 2019 2018 Fixed lease payments (1) $ 38,168 $ 28,112 Variable lease payments (2) 2,524 1,250 Lease revenue, net (3) $ 40,692 $ 29,362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years ended December 31, 2019 and 2018 , we recorded participation rents of approximately $2.3 million and $1.2 million respectively, and reimbursements of certain property operating expenses by tenants of approximately $198,000 and $40,000 , respectively. (3) Reflected as a line item on our accompanying Consolidated Statements of Operations and Comprehensive Income.</t>
  </si>
  <si>
    <t>Schedule of Future Lease Payments</t>
  </si>
  <si>
    <t>Future lease payments due under the remaining non-cancelable terms of these leases as of December 31, 2019 and 2018 , are as follows (dollars in thousands): Future Lease Payments (1) Period December 31, 2019 December 31, 2018 2019 $ — $ 47 2020 47 47 2021 47 47 2022 30 30 2023 30 30 Thereafter 31 31 Total undiscounted lease payments 185 232 Less: imputed interest (13 ) — Present value of lease payments $ 172 $ 232 (1) Annual lease payments are set at the beginning of each year to then-current market rates (as determined by the State of Arizona). The amounts shown above represent estimated amounts based on the lease rates currently in place.</t>
  </si>
  <si>
    <t>Equity (Tables)</t>
  </si>
  <si>
    <t>Schedule of Partners' Capital Units Issued</t>
  </si>
  <si>
    <t>Information related to OP Units issued during the year December 31, 2019 , is provided in the table below (dollars in thousands, except per-unit amounts): Number of OP Units Issued Weighted-average Issuance Price Aggregate Value (1) 288,303 $11.41 $ 3,290 (1) Based on the closing stock price of the Company’s common stock on the date of issuance.</t>
  </si>
  <si>
    <t>Schedule of OP Units Tendered for Redemption</t>
  </si>
  <si>
    <t>Information related to OP Units tendered for redemption during the years ended December 31, 2019 and 2018 is provided in the table below (dollars in thousands, except per-unit amounts): Period OP Units Tendered for Redemption Shares of Common Stock Issued OP Units Redeemed with Cash Aggregate Cash Payment Aggregate Cash Paid per OP Unit Year Ended December 31, 2019 570,879 570,879 0 $ — $ — Year Ended December 31, 2018 437,226 397,811 39,415 521 $ 13.21</t>
  </si>
  <si>
    <t>Schedule of Sale of Stock by Subsidiary</t>
  </si>
  <si>
    <t>The following table provides information on shares of common stock sold by the Sales Agents under the ATM Program during the years ended December 31, 2019 and 2018 (dollars in thousands, except per-share amounts): Period Number of Shares Sold Weighted-average Offering Price Per Share Gross Proceeds Net Proceeds (1) For the year ended December 31, 2019 197,142 $ 12.24 $ 2,413 $ 2,377 For the year ended December 31, 2018 986,955 12.95 12,779 12,587 (1) Net of underwriting commissions and discounts. The following table provides information on sales of the Series B Preferred Stock that occurred during the years ended December 31, 2019 and 2018 (dollars in thousands, except per-share amounts): Period Number of Shares Sold Weighted-average Offering Price per Share Gross Proceeds Net Proceeds (1) For the year ended December 31, 2019 3,626,076 $ 24.61 $ 89,232 $ 81,587 For the year ended December 31, 2018 1,144,393 24.53 28,072 25,749 (1) Net of selling commissions and dealer-manager fees borne by us. During the years ended December 31, 2019 and 2018 , we completed one and two , respectively, overnight public offerings of our common stock, which are summarized in the following table (dollars in thousands, except per-share amounts): Period Number of (1) Weighted-average Gross Proceeds (1) Net Proceeds (1)(2) For the year ended December 31, 2019 2,277,297 $ 11.73 $ 26,713 $ 25,401 For the year ended December 31, 2018 2,715,000 12.36 33,567 31,830 (1) Includes the underwriters’ exercise of the over-allotment option in connection with each offering. (2) Net of underwriting commissions and discounts.</t>
  </si>
  <si>
    <t>Monthly Distributions Declared and Paid by Company's Board of Directors</t>
  </si>
  <si>
    <t>The per-share distributions to preferred and common stockholders declared by our Board of Directors and paid by us (except as noted) during the years ended December 31, 2019 and 2018 are reflected in the table below. For the Years Ended December 31, Issuance 2019 2018 Series A Term Preferred Stock (1) $ 1.59375 $ 1.59375 Series B Preferred Stock (2) 1.500 0.875 Common Stock (3) 0.5343 0.5319 (1) Treated similar to interest expense on the accompanying Consolidated Statements of Operations and Comprehensive Income. (2) Of the dividends declared on the Series B Preferred Stock by our Board of Directors on October 8, 2019, approximately $594,000 was paid (as scheduled) by us on January 3, 2020. The resulting dividend payable is included within Accounts payable and accrued expenses on the accompanying Consolidated Balance Sheets as of December 31, 2019 . (3) The same amounts were paid as distributions on each OP Unit held by non-controlling OP Unitholders.</t>
  </si>
  <si>
    <t>Schedule of Distributions on Common Stock</t>
  </si>
  <si>
    <t>The characterization of distributions on our preferred and common stock during each of the years ended December 31, 2019 and 2018 is reflected in the following table: Ordinary Return of Long-term For the Year Ended December 31, 2019: Series A Term Preferred Stock 100.00000 % 0.00000 % — % Series B Preferred Stock 100.00000 % 0.00000 % — % Common Stock 2.66840 % 97.33160 % — % For the Year Ended December 31, 2018: Series A Term Preferred Stock 96.85143 % 3.14857 % — % Series B Preferred Stock 96.85143 % 3.14857 % — % Common Stock — % 100.00000 % — %</t>
  </si>
  <si>
    <t>Lease Revenues (Tables)</t>
  </si>
  <si>
    <t>Summary of Leasing Activity</t>
  </si>
  <si>
    <t>(Loss) Earnings Per Share of Common Stock (Tables)</t>
  </si>
  <si>
    <t>Computation of Basic and Diluted Earnings (Loss) Per Common Share</t>
  </si>
  <si>
    <t>The following table sets forth the computation of basic and diluted (loss) earnings per common share for the years ended December 31, 2019 and 2018 , computed using the weighted-average number of shares outstanding during the respective periods. Net (los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loss) income. 2019 2018 (Dollars in thousands, except per-share amounts) Net (loss) income attributable to common stockholders $ (2,499 ) $ 2,250 Weighted average shares of common stock outstanding – basic and diluted 19,602,533 15,503,341 (Loss) earnings per common share – basic and diluted $ (0.13 ) $ 0.15</t>
  </si>
  <si>
    <t>Subsequent Events (Tables)</t>
  </si>
  <si>
    <t>Schedule of Asset Acquisitions, by Acquisition</t>
  </si>
  <si>
    <t>Subsequent to December 31, 2019 , through the date of this filing, we have acquired two farms, which are summarized in the table below (dollars in thousands, except for footnotes): Property Property Acquisition Total No. of Primary Lease Renewal Total Acquisition (1) Annualized (2) County Road 18 Phillips, CO 1/15/2020 1,325 2 Sugar beets, edible beans, potatoes, &amp; corn 6.0 years None $ 7,500 $ 27 $ 417 1,325 2 $ 7,500 $ 27 $ 417 (1) Acquisition will be accounted for as an asset acquisition in accordance with ASC 360. The figures above represent only costs paid or accrued for as of the date of this filing. (2) Annualized straight-line rent is based on the minimum cash rental payments guaranteed under the respective leases, as required under GAAP, and excludes contingent rental payments, such as participation rents.</t>
  </si>
  <si>
    <t>Schedule of Equity Activity</t>
  </si>
  <si>
    <t>The following table provides information on equity sales that have occurred subsequent to December 31, 2019 (dollars in thousands, except per-share amounts): Type of Issuance Number of Shares Sold Weighted Average Offering Price Per Share Gross Proceeds Net Proceeds (1) Series B Preferred Stock 911,383 $ 24.53 $ 22,353 $ 20,506 Common Stock – ATM Program 409,800 13.28 5,441 5,386 (1) Net of Selling Commissions and Dealer-Manager Fees or underwriting commissions and discounts (in each case, as applicable)</t>
  </si>
  <si>
    <t>Monthly Distributions Declared by Company's Board of Directors</t>
  </si>
  <si>
    <t>On January 14, 2020, our Board of Directors declared the following monthly cash distributions to holders of our preferred and common stock: Issuance Record Date Payment Date Distribution per Share Series A Term Preferred Stock: January 24, 2020 January 31, 2020 $ 0.1328125 February 19, 2020 February 28, 2020 0.1328125 March 20, 2020 March 31, 2020 0.1328125 Total Series A Term Preferred Stock Distributions: $ 0.3984375 Series B Preferred Stock: January 22, 2020 January 31, 2020 $ 0.125 February 26, 2020 March 4, 2020 0.125 March 25, 2020 April 1, 2020 0.125 Total Series B Preferred Stock Distributions: $ 0.375 Common Stock: January 24, 2020 January 31, 2020 $ 0.04465 February 19, 2020 February 28, 2020 0.04465 March 20, 2020 March 31, 2020 0.04465 Total Common Stock Distributions: $ 0.13395</t>
  </si>
  <si>
    <t>Business and Organization - Additional Information (Detail)</t>
  </si>
  <si>
    <t>OP Unit Holder</t>
  </si>
  <si>
    <t>Organization Consolidation And Presentation Of Financial Statements Disclosure [Line Items]</t>
  </si>
  <si>
    <t>Company's ownership percent (as percent)</t>
  </si>
  <si>
    <t>98.60%</t>
  </si>
  <si>
    <t>96.90%</t>
  </si>
  <si>
    <t>Land Advisers</t>
  </si>
  <si>
    <t>100.00%</t>
  </si>
  <si>
    <t>Maryland</t>
  </si>
  <si>
    <t>Company re-incorporated date</t>
  </si>
  <si>
    <t>Mar. 24,
		2011</t>
  </si>
  <si>
    <t>California</t>
  </si>
  <si>
    <t>Company originally incorporated date</t>
  </si>
  <si>
    <t>Jun. 14,
		1997</t>
  </si>
  <si>
    <t>Summary of Significant Accounting Policies - Additional Information (Detail)</t>
  </si>
  <si>
    <t>Dec. 31, 2019USD ($)apropertysegmentleasegeneratorinvestmentfarm</t>
  </si>
  <si>
    <t>Dec. 31, 2018USD ($)a</t>
  </si>
  <si>
    <t>Dec. 31, 2017property</t>
  </si>
  <si>
    <t>Oct. 17, 2017a</t>
  </si>
  <si>
    <t>Organization And Summary Of Significant Accounting Policies [Line Items]</t>
  </si>
  <si>
    <t>Number of impaired properties | property</t>
  </si>
  <si>
    <t>Impairments recognized on real estate</t>
  </si>
  <si>
    <t>Restricted cash and cash equivalents</t>
  </si>
  <si>
    <t>Total Acres | a</t>
  </si>
  <si>
    <t>Crop inventory</t>
  </si>
  <si>
    <t>Prepaid costs for industrial generators</t>
  </si>
  <si>
    <t>Number of generators | generator</t>
  </si>
  <si>
    <t>LLC ownership, value</t>
  </si>
  <si>
    <t>Number of investments | investment</t>
  </si>
  <si>
    <t>Participation rents</t>
  </si>
  <si>
    <t>Income (loss) on sale of properties</t>
  </si>
  <si>
    <t>Number of farms terminated | farm</t>
  </si>
  <si>
    <t>Taxable income from taxable REIT subsidiary</t>
  </si>
  <si>
    <t>Number of reporting segments | segment</t>
  </si>
  <si>
    <t>Number of operating segments | segment</t>
  </si>
  <si>
    <t>Number of operating ground lease arrangements | lease</t>
  </si>
  <si>
    <t>Change in fair value of other liabilities</t>
  </si>
  <si>
    <t>Minimum</t>
  </si>
  <si>
    <t>Hypothetical expected lease-up periods for estimating carrying costs</t>
  </si>
  <si>
    <t>1 month</t>
  </si>
  <si>
    <t>Percentage of REIT taxable income to its stockholders</t>
  </si>
  <si>
    <t>90.00%</t>
  </si>
  <si>
    <t>Maximum</t>
  </si>
  <si>
    <t>24 months</t>
  </si>
  <si>
    <t>Buildings and Improvements</t>
  </si>
  <si>
    <t>Estimated useful life</t>
  </si>
  <si>
    <t>39 years</t>
  </si>
  <si>
    <t>Horticulture</t>
  </si>
  <si>
    <t>40 years</t>
  </si>
  <si>
    <t>Equipment and Fixtures | Minimum</t>
  </si>
  <si>
    <t>5 years</t>
  </si>
  <si>
    <t>Equipment and Fixtures | Maximum</t>
  </si>
  <si>
    <t>10 years</t>
  </si>
  <si>
    <t>Ventura County, California</t>
  </si>
  <si>
    <t>Leases Terminated Early</t>
  </si>
  <si>
    <t>Write off of deferred rent receivable</t>
  </si>
  <si>
    <t>Summary of Significant Accounting Policies - Schedule of Crop Sales and Costs (Details) - USD ($) $ in Thousands</t>
  </si>
  <si>
    <t>Related Party Transaction [Line Items]</t>
  </si>
  <si>
    <t>Sales revenue</t>
  </si>
  <si>
    <t>Land Advisers | Taxable REIT Subsidiary</t>
  </si>
  <si>
    <t>Harvested Crops</t>
  </si>
  <si>
    <t>Cost of sales</t>
  </si>
  <si>
    <t>Real Estate and Intangible Assets - Additional Information (Details) $ in Thousands</t>
  </si>
  <si>
    <t>Dec. 31, 2019USD ($)farmpivot</t>
  </si>
  <si>
    <t>Dec. 31, 2018USD ($)farm</t>
  </si>
  <si>
    <t>Real Estate Properties [Line Items]</t>
  </si>
  <si>
    <t>Number of farms | farm</t>
  </si>
  <si>
    <t>Depreciation</t>
  </si>
  <si>
    <t>Tenant improvements</t>
  </si>
  <si>
    <t>Tenant improvements, depreciation expense and rental revenue</t>
  </si>
  <si>
    <t>Amortization of intangible assets</t>
  </si>
  <si>
    <t>Amortization of above-market lease values and deferred revenues</t>
  </si>
  <si>
    <t>Below market lease, period increase (decrease)</t>
  </si>
  <si>
    <t>Write off of deferred rent assets</t>
  </si>
  <si>
    <t>Write off of deferred rent liabilities</t>
  </si>
  <si>
    <t>Rental Revenue</t>
  </si>
  <si>
    <t>Lease revenue</t>
  </si>
  <si>
    <t>Percent of total lease revenue</t>
  </si>
  <si>
    <t>Earnings</t>
  </si>
  <si>
    <t>2019 Acquisitions</t>
  </si>
  <si>
    <t>Revenue of acquiree since acquisition date</t>
  </si>
  <si>
    <t>Net income (loss) of acquiree since acquisition date</t>
  </si>
  <si>
    <t>Colorado</t>
  </si>
  <si>
    <t>Number of irrigation pivots replaced | pivot</t>
  </si>
  <si>
    <t>Payments for capital improvements</t>
  </si>
  <si>
    <t>Additional annualized straight-line rental income</t>
  </si>
  <si>
    <t>7.00%</t>
  </si>
  <si>
    <t>9.30%</t>
  </si>
  <si>
    <t>53.30%</t>
  </si>
  <si>
    <t>46.60%</t>
  </si>
  <si>
    <t>Florida</t>
  </si>
  <si>
    <t>27.30%</t>
  </si>
  <si>
    <t>27.70%</t>
  </si>
  <si>
    <t>Tenant A</t>
  </si>
  <si>
    <t>10.90%</t>
  </si>
  <si>
    <t>Real Estate and Intangible Assets - Summary Information of Farms (Detail) $ in Thousands</t>
  </si>
  <si>
    <t>Dec. 31, 2019USD ($)afarm</t>
  </si>
  <si>
    <t>Dec. 31, 2018USD ($)afarm</t>
  </si>
  <si>
    <t>No. of Farms | farm</t>
  </si>
  <si>
    <t>Farm Acres | a</t>
  </si>
  <si>
    <t>Net Cost Basis</t>
  </si>
  <si>
    <t>Encumbrances</t>
  </si>
  <si>
    <t>Arizona</t>
  </si>
  <si>
    <t>Nebraska</t>
  </si>
  <si>
    <t>Michigan</t>
  </si>
  <si>
    <t>Texas</t>
  </si>
  <si>
    <t>Washington</t>
  </si>
  <si>
    <t>Oregon</t>
  </si>
  <si>
    <t>North Carolina</t>
  </si>
  <si>
    <t>Long-term mortgage notes and bonds payable</t>
  </si>
  <si>
    <t>Deferred financing costs related to mortgage notes and bonds payable</t>
  </si>
  <si>
    <t>State of Arizona | Arizona</t>
  </si>
  <si>
    <t>2017 New Real Estate Activity | State of Arizona | Yuma, Arizona [Member]</t>
  </si>
  <si>
    <t>Real Estate and Intangible Assets - Summary of Components of Investments in Real Estate (Detail) - USD ($) $ in Thousands</t>
  </si>
  <si>
    <t>Real estate:</t>
  </si>
  <si>
    <t>Land and land improvements</t>
  </si>
  <si>
    <t>Irrigation systems</t>
  </si>
  <si>
    <t>Farm-related facilities</t>
  </si>
  <si>
    <t>Other site improvements</t>
  </si>
  <si>
    <t>Real estate, at gross cost</t>
  </si>
  <si>
    <t>Accumulated depreciation</t>
  </si>
  <si>
    <t>Real estate, net</t>
  </si>
  <si>
    <t>Real Estate and Intangible Assets - Carrying Value of Lease Intangibles and Accumulated Amortization for Each Intangible Asset or Liability Class (Detail) - USD ($) $ in Thousands</t>
  </si>
  <si>
    <t>Finite-Lived Intangible Assets [Line Items]</t>
  </si>
  <si>
    <t>Estimated Amortization Expense</t>
  </si>
  <si>
    <t>Lease intangibles:</t>
  </si>
  <si>
    <t>Finite-lived intangible assets, gross</t>
  </si>
  <si>
    <t>Accumulated amortization</t>
  </si>
  <si>
    <t>Leasehold interest – land</t>
  </si>
  <si>
    <t>In-place leases</t>
  </si>
  <si>
    <t>Leasing costs</t>
  </si>
  <si>
    <t>Tenant relationships</t>
  </si>
  <si>
    <t>Real Estate and Intangible Assets - Carrying Value of Lease Intangible Assets or Liabilities in Other Assets and Other Liabilities (Details) - USD ($) $ in Thousands</t>
  </si>
  <si>
    <t>Above-market lease values and lease incentives</t>
  </si>
  <si>
    <t>Below-market lease values and deferred revenue</t>
  </si>
  <si>
    <t>Below market lease, gross</t>
  </si>
  <si>
    <t>Below market lease, accumulated amortization</t>
  </si>
  <si>
    <t>Net Below-Market Leases</t>
  </si>
  <si>
    <t>Finite lived intangible assets liabilities gross</t>
  </si>
  <si>
    <t>Finite lived intangible assets accumulated amortization and accretion</t>
  </si>
  <si>
    <t>Real Estate and Intangible Assets - Summary of Estimated Aggregate Amortization Expense and Estimated Net Impact on Rental Income (Detail) - USD ($) $ in Thousands</t>
  </si>
  <si>
    <t>Estimated Amortization Expense, 2020</t>
  </si>
  <si>
    <t>Estimated Amortization Expense, 2021</t>
  </si>
  <si>
    <t>Estimated Amortization Expense, 2022</t>
  </si>
  <si>
    <t>Estimated Amortization Expense, 2023</t>
  </si>
  <si>
    <t>Estimated Amortization Expense, Thereafter</t>
  </si>
  <si>
    <t>Estimated Net Increase in Rental Revenue, 2020</t>
  </si>
  <si>
    <t>Estimated Net Increase in Rental Revenue, 2021</t>
  </si>
  <si>
    <t>Estimated Net Increase in Rental Revenue, 2022</t>
  </si>
  <si>
    <t>Estimated Net Increase in Rental Revenue, 2023</t>
  </si>
  <si>
    <t>Estimated Net Increase in Rental Revenue, Thereafter</t>
  </si>
  <si>
    <t>Estimated Net Increase to Rental Income</t>
  </si>
  <si>
    <t>Real Estate and Intangible Assets - 2019 Acquisitions (Details)</t>
  </si>
  <si>
    <t>Nov. 01, 2019USD ($)</t>
  </si>
  <si>
    <t>Oct. 07, 2019USD ($)</t>
  </si>
  <si>
    <t>Aug. 28, 2019leasetenant</t>
  </si>
  <si>
    <t>Aug. 16, 2019USD ($)</t>
  </si>
  <si>
    <t>Jul. 22, 2019USD ($)</t>
  </si>
  <si>
    <t>Jul. 11, 2019USD ($)</t>
  </si>
  <si>
    <t>Jun. 01, 2017lease</t>
  </si>
  <si>
    <t>Dec. 31, 2019USD ($)afarmoptiontenant</t>
  </si>
  <si>
    <t>Feb. 25, 2020USD ($)a</t>
  </si>
  <si>
    <t>Aug. 29, 2019USD ($)</t>
  </si>
  <si>
    <t>New Long-term Debt</t>
  </si>
  <si>
    <t>Partners' capital account, units issued</t>
  </si>
  <si>
    <t>Term preferred stock, fair value</t>
  </si>
  <si>
    <t>Number of leases | lease</t>
  </si>
  <si>
    <t>Number of tenants | tenant</t>
  </si>
  <si>
    <t>Madera, CA</t>
  </si>
  <si>
    <t>Total Commitment</t>
  </si>
  <si>
    <t>Van Buren, MI</t>
  </si>
  <si>
    <t>Ventura, CA</t>
  </si>
  <si>
    <t>Total Purchase Price</t>
  </si>
  <si>
    <t>Acquisitions Costs</t>
  </si>
  <si>
    <t>Annualized Straight-line Rent</t>
  </si>
  <si>
    <t>2019 Acquisitions | Somerset Road | Lincoln, NE</t>
  </si>
  <si>
    <t>Lease Term</t>
  </si>
  <si>
    <t>4 years 11 months 9 days</t>
  </si>
  <si>
    <t>Renewal Options | option</t>
  </si>
  <si>
    <t>Renewal Term</t>
  </si>
  <si>
    <t>Professional fees</t>
  </si>
  <si>
    <t>2019 Acquisitions | Greenhills Boulevard | Madera, CA</t>
  </si>
  <si>
    <t>10 years 7 months 22 days</t>
  </si>
  <si>
    <t>2019 Acquisitions | Van Buren Trail | Van Buren, MI</t>
  </si>
  <si>
    <t>10 years 6 months 22 days</t>
  </si>
  <si>
    <t>2019 Acquisitions | Blue Star Highway | Allegran and Van Buren, MI</t>
  </si>
  <si>
    <t>2019 Acquisitions | Yolo Country Line Road | Yolo, CA</t>
  </si>
  <si>
    <t>14 years 7 months 6 days</t>
  </si>
  <si>
    <t>2019 Acquisitions | San Juan Grade Road | Monterey, CA</t>
  </si>
  <si>
    <t>4 months 5 days</t>
  </si>
  <si>
    <t>6 years</t>
  </si>
  <si>
    <t>Number of renewal options</t>
  </si>
  <si>
    <t>4 years</t>
  </si>
  <si>
    <t>2019 Acquisitions | West Citrus Boulevard | Martin, FL</t>
  </si>
  <si>
    <t>8 years 4 months 10 days</t>
  </si>
  <si>
    <t>2019 Acquisitions | Sutter Avenue | Fresno, CA</t>
  </si>
  <si>
    <t>LLC ownership, percent</t>
  </si>
  <si>
    <t>25.00%</t>
  </si>
  <si>
    <t>2019 Acquisitions | Las Posas Road | Ventura, CA</t>
  </si>
  <si>
    <t>3 years 3 months 3 days</t>
  </si>
  <si>
    <t>2 years</t>
  </si>
  <si>
    <t>2019 Acquisitions | Withers Road | Napa, CA</t>
  </si>
  <si>
    <t>10 years 4 months 2 days</t>
  </si>
  <si>
    <t>2019 Acquisitions | Highway 17 | Hayes, NE</t>
  </si>
  <si>
    <t>2 months 25 days</t>
  </si>
  <si>
    <t>2019 Acquisitions | Indian Highway | Hayes &amp; Hitchcock, NE</t>
  </si>
  <si>
    <t>3 months 25 days</t>
  </si>
  <si>
    <t>Sale leaseback, fixed rental payment</t>
  </si>
  <si>
    <t>Lease One | 2019 Acquisitions | Sutter Avenue | Fresno, CA</t>
  </si>
  <si>
    <t>8 years 2 months 16 days</t>
  </si>
  <si>
    <t>11.75%</t>
  </si>
  <si>
    <t>Lease Two | 2019 Acquisitions | Sutter Avenue | Fresno, CA</t>
  </si>
  <si>
    <t>8 years</t>
  </si>
  <si>
    <t>13.25%</t>
  </si>
  <si>
    <t>Minimum | 2019 Acquisitions | San Juan Grade Road | Monterey, CA</t>
  </si>
  <si>
    <t>Minimum | 2019 Acquisitions | Highway 17 | Hayes, NE</t>
  </si>
  <si>
    <t>Minimum | 2019 Acquisitions | Indian Highway | Hayes &amp; Hitchcock, NE</t>
  </si>
  <si>
    <t>Land and Land Improvements | Maximum | 2019 Acquisitions | San Juan Grade Road | Monterey, CA</t>
  </si>
  <si>
    <t>Tenant improvement commitments</t>
  </si>
  <si>
    <t>Land and Land Improvements | Maximum | 2019 Acquisitions | Las Posas Road | Ventura, CA</t>
  </si>
  <si>
    <t>Land and Land Improvements | Maximum | 2019 Acquisitions | Withers Road | Napa, CA</t>
  </si>
  <si>
    <t>Forecast | 2019 Acquisitions | Withers Road | Napa, CA</t>
  </si>
  <si>
    <t>Real Estate and Intangible Assets - 2018 Acquisitions (Detail)</t>
  </si>
  <si>
    <t>Dec. 31, 2018USD ($)afarmoption</t>
  </si>
  <si>
    <t>Jul. 12, 2018USD ($)</t>
  </si>
  <si>
    <t>Collier &amp; Hendry, FL</t>
  </si>
  <si>
    <t>2018 New Real Estate Activity | Taft Highway | Kern, CA</t>
  </si>
  <si>
    <t>2018 New Real Estate Activity | Cemetery Road | Van Buren, MI</t>
  </si>
  <si>
    <t>9 years 7 months 6 days</t>
  </si>
  <si>
    <t>2018 New Real Estate Activity | Owl Hammock | Collier &amp; Hendry, FL</t>
  </si>
  <si>
    <t>6 years 11 months 19 days</t>
  </si>
  <si>
    <t>2018 New Real Estate Activity | Plantation Road | Jacksonville, FL</t>
  </si>
  <si>
    <t>2 years 3 months 25 days</t>
  </si>
  <si>
    <t>2018 New Real Estate Activity | Flint Avenue | Kings County, CA</t>
  </si>
  <si>
    <t>15 years 3 months 18 days</t>
  </si>
  <si>
    <t>2018 New Real Estate Activity | Sunnyside Avenue | Madera, CA</t>
  </si>
  <si>
    <t>2018 New Real Estate Activity | Bunker Hill | Hartley, TX</t>
  </si>
  <si>
    <t>1 year 1 month 6 days</t>
  </si>
  <si>
    <t>Credit provided by seller</t>
  </si>
  <si>
    <t>2018 New Real Estate Activity | Olsen Road | Merced, CA</t>
  </si>
  <si>
    <t>10 months 24 days</t>
  </si>
  <si>
    <t>Initial rent payment received</t>
  </si>
  <si>
    <t>2018 New Real Estate Activity | Olsen Road | Merced, CA | Lease One</t>
  </si>
  <si>
    <t>2018 New Real Estate Activity | Olsen Road | Merced, CA | Lease Two</t>
  </si>
  <si>
    <t>3 years</t>
  </si>
  <si>
    <t>Land and Land Improvements | 2018 New Real Estate Activity | Owl Hammock | Collier &amp; Hendry, FL</t>
  </si>
  <si>
    <t>Payments to develop real estate assets</t>
  </si>
  <si>
    <t>Real Estate and Intangible Assets - Purchase Price Allocations (Detail) - USD ($) $ in Thousands</t>
  </si>
  <si>
    <t>Business Acquisition [Line Items]</t>
  </si>
  <si>
    <t>Total purchase price</t>
  </si>
  <si>
    <t>2019 Acquisitions | Irrigation Systems</t>
  </si>
  <si>
    <t>2019 Acquisitions | Horticulture</t>
  </si>
  <si>
    <t>2019 Acquisitions | Other Improvements</t>
  </si>
  <si>
    <t>2019 Acquisitions | In-place Leases</t>
  </si>
  <si>
    <t>2019 Acquisitions | Leasing Costs</t>
  </si>
  <si>
    <t>2019 Acquisitions | Below Market Leases [Member]</t>
  </si>
  <si>
    <t>2019 Acquisitions | Investment in Limited Liability Company [Member]</t>
  </si>
  <si>
    <t>2019 Acquisitions | Land and Land Improvements</t>
  </si>
  <si>
    <t>2019 Acquisitions | Farm-related Facilities</t>
  </si>
  <si>
    <t>2018 New Real Estate Activity | Irrigation Systems</t>
  </si>
  <si>
    <t>2018 New Real Estate Activity | Horticulture</t>
  </si>
  <si>
    <t>2018 New Real Estate Activity | Other Improvements</t>
  </si>
  <si>
    <t>2018 New Real Estate Activity | In-place Leases</t>
  </si>
  <si>
    <t>2018 New Real Estate Activity | Leasing Costs</t>
  </si>
  <si>
    <t>2018 New Real Estate Activity | Below Market Leases [Member]</t>
  </si>
  <si>
    <t>2018 New Real Estate Activity | Investment in Limited Liability Company [Member]</t>
  </si>
  <si>
    <t>2018 New Real Estate Activity | Land and Land Improvements</t>
  </si>
  <si>
    <t>2018 New Real Estate Activity | Farm-related Facilities</t>
  </si>
  <si>
    <t>Real Estate and Intangible Assets - Weighted Average Amortization Period for Intangible Assets Acquired and Liabilities Assumed (Detail)</t>
  </si>
  <si>
    <t>Acquired Finite-Lived Intangible Assets [Line Items]</t>
  </si>
  <si>
    <t>All intangible assets and liabilities</t>
  </si>
  <si>
    <t>2 years 1 month 6 days</t>
  </si>
  <si>
    <t>1 year 10 months 24 days</t>
  </si>
  <si>
    <t>5 years 10 months 24 days</t>
  </si>
  <si>
    <t>6 years 10 months 24 days</t>
  </si>
  <si>
    <t>Below-market lease values and other deferred revenues</t>
  </si>
  <si>
    <t>2 years 6 months</t>
  </si>
  <si>
    <t>Real Estate and Intangible Assets - Significant Existing Real Estate Activity (Detail) $ in Millions</t>
  </si>
  <si>
    <t>Dec. 31, 2019USD ($)alease</t>
  </si>
  <si>
    <t>Dec. 31, 2018a</t>
  </si>
  <si>
    <t>Number of Leases</t>
  </si>
  <si>
    <t>Total Farm Acres | a</t>
  </si>
  <si>
    <t>Arizona, California, Florida, Michigan, Nebraska, and Texas</t>
  </si>
  <si>
    <t>Prior Leases | Arizona, California, Florida, Michigan, Nebraska, and Texas</t>
  </si>
  <si>
    <t>Total annualized straight-line rent | $</t>
  </si>
  <si>
    <t>Number of leases with participation rents</t>
  </si>
  <si>
    <t>Number of NNN leases</t>
  </si>
  <si>
    <t>Number of NN leases</t>
  </si>
  <si>
    <t>New Leases | Arizona, California, Florida, Michigan, Nebraska, and Texas</t>
  </si>
  <si>
    <t>6 years 4 months 18 days</t>
  </si>
  <si>
    <t>Real Estate and Intangible Assets - Future Operating Lease Payments from Tenants under Non-Cancelable Leases (Detail) - USD ($) $ in Thousands</t>
  </si>
  <si>
    <t>Future Lease Payments</t>
  </si>
  <si>
    <t>2020</t>
  </si>
  <si>
    <t>2021</t>
  </si>
  <si>
    <t>2022</t>
  </si>
  <si>
    <t>2023</t>
  </si>
  <si>
    <t>2024</t>
  </si>
  <si>
    <t>Thereafter</t>
  </si>
  <si>
    <t>Tenant lease payments, total</t>
  </si>
  <si>
    <t>Future Lease Payments (Under Topic 840)</t>
  </si>
  <si>
    <t>Real Estate and Intangible Assets - Portfolio Diversification (Detail) $ in Thousands</t>
  </si>
  <si>
    <t>Dec. 31, 2019USD ($)afarmregion</t>
  </si>
  <si>
    <t>Number of Farms | farm</t>
  </si>
  <si>
    <t>Percent of Total Acres</t>
  </si>
  <si>
    <t>Lease Revenue</t>
  </si>
  <si>
    <t>Percent of Total lease revenue</t>
  </si>
  <si>
    <t>17.10%</t>
  </si>
  <si>
    <t>13.80%</t>
  </si>
  <si>
    <t>Number of regions farms are located | region</t>
  </si>
  <si>
    <t>24.00%</t>
  </si>
  <si>
    <t>23.50%</t>
  </si>
  <si>
    <t>36.30%</t>
  </si>
  <si>
    <t>42.90%</t>
  </si>
  <si>
    <t>7.30%</t>
  </si>
  <si>
    <t>8.60%</t>
  </si>
  <si>
    <t>5.50%</t>
  </si>
  <si>
    <t>8.20%</t>
  </si>
  <si>
    <t>3.50%</t>
  </si>
  <si>
    <t>1.60%</t>
  </si>
  <si>
    <t>2.00%</t>
  </si>
  <si>
    <t>4.20%</t>
  </si>
  <si>
    <t>5.00%</t>
  </si>
  <si>
    <t>1.30%</t>
  </si>
  <si>
    <t>0.20%</t>
  </si>
  <si>
    <t>0.50%</t>
  </si>
  <si>
    <t>0.60%</t>
  </si>
  <si>
    <t>3.00%</t>
  </si>
  <si>
    <t>0.90%</t>
  </si>
  <si>
    <t>1.10%</t>
  </si>
  <si>
    <t>1.20%</t>
  </si>
  <si>
    <t>2.40%</t>
  </si>
  <si>
    <t>0.40%</t>
  </si>
  <si>
    <t>Borrowings - Summary of Borrowings (Detail) - USD ($) $ in Thousands</t>
  </si>
  <si>
    <t>Debt Instrument [Line Items]</t>
  </si>
  <si>
    <t>Debt instrument, loans to value ratios percentage</t>
  </si>
  <si>
    <t>60.00%</t>
  </si>
  <si>
    <t>Total borrowings, net</t>
  </si>
  <si>
    <t>Aggregate net book value</t>
  </si>
  <si>
    <t>Notes and Bonds Borrowings</t>
  </si>
  <si>
    <t>Weighted average interest rate on borrowings (as percent)</t>
  </si>
  <si>
    <t>3.95%</t>
  </si>
  <si>
    <t>3.70%</t>
  </si>
  <si>
    <t>Farm Credit Central Florida Notes Payable</t>
  </si>
  <si>
    <t>Reduction in interest rate (as percent)</t>
  </si>
  <si>
    <t>(21.20%)</t>
  </si>
  <si>
    <t>Reduction in basis points (as percent)</t>
  </si>
  <si>
    <t>0.95%</t>
  </si>
  <si>
    <t>Total borrowings, gross</t>
  </si>
  <si>
    <t>Notes payable to bank | Fixed-rate notes payable</t>
  </si>
  <si>
    <t>Notes payable to bank | Fixed-rate notes payable | Minimum</t>
  </si>
  <si>
    <t>Interest rate (as percent)</t>
  </si>
  <si>
    <t>3.16%</t>
  </si>
  <si>
    <t>Notes payable to bank | Fixed-rate notes payable | Maximum</t>
  </si>
  <si>
    <t>5.70%</t>
  </si>
  <si>
    <t>Notes payable to bank | Fixed-rate notes payable | Weighted average</t>
  </si>
  <si>
    <t>4.05%</t>
  </si>
  <si>
    <t>Bonds payable | Fixed-rate bonds payable</t>
  </si>
  <si>
    <t>Bonds payable | Fixed-rate bonds payable | Minimum</t>
  </si>
  <si>
    <t>2.61%</t>
  </si>
  <si>
    <t>Bonds payable | Fixed-rate bonds payable | Maximum</t>
  </si>
  <si>
    <t>4.57%</t>
  </si>
  <si>
    <t>Bonds payable | Fixed-rate bonds payable | Weighted average</t>
  </si>
  <si>
    <t>3.45%</t>
  </si>
  <si>
    <t>Line of credit | Variable-rate revolving lines of credit | Revolving credit facility</t>
  </si>
  <si>
    <t>4.03%</t>
  </si>
  <si>
    <t>Borrowings - MetLife Facility (Narrative) (Details)</t>
  </si>
  <si>
    <t>Dec. 31, 2019USD ($)</t>
  </si>
  <si>
    <t>Debt instrument, face amount</t>
  </si>
  <si>
    <t>Line of credit facility, maximum borrowing capacity</t>
  </si>
  <si>
    <t>Notes payable to bank | MetLife Credit Facility</t>
  </si>
  <si>
    <t>Borrowings - Terms of MetLife Facility (Detail) - MetLife Credit Facility</t>
  </si>
  <si>
    <t>Aggregate Commitment</t>
  </si>
  <si>
    <t>Principal Outstanding</t>
  </si>
  <si>
    <t>Long-term debt, additional amount available</t>
  </si>
  <si>
    <t>Minimum annualized rate (as percent)</t>
  </si>
  <si>
    <t>2.50%</t>
  </si>
  <si>
    <t>Commitment fee (as percent)</t>
  </si>
  <si>
    <t>0.10%</t>
  </si>
  <si>
    <t>Unused fee (as percent)</t>
  </si>
  <si>
    <t>Notes payable to bank</t>
  </si>
  <si>
    <t>Weighted-average interest rate (as percent)</t>
  </si>
  <si>
    <t>3.42%</t>
  </si>
  <si>
    <t>Undrawn Commitment</t>
  </si>
  <si>
    <t>Notes payable to bank | Lease One</t>
  </si>
  <si>
    <t>Term of debt</t>
  </si>
  <si>
    <t>28 years 6 months 26 days</t>
  </si>
  <si>
    <t>Notes payable to bank | Lease Two</t>
  </si>
  <si>
    <t>3.81%</t>
  </si>
  <si>
    <t>Line of credit</t>
  </si>
  <si>
    <t>Line of credit | LIBOR</t>
  </si>
  <si>
    <t>Basis spread (as percent)</t>
  </si>
  <si>
    <t>Borrowings - Farm Credit Notes Payable (Details) - USD ($)</t>
  </si>
  <si>
    <t>Aug. 29, 2019</t>
  </si>
  <si>
    <t>Aug. 28, 2019</t>
  </si>
  <si>
    <t>Jul. 22, 2019</t>
  </si>
  <si>
    <t>Jul. 11, 2019</t>
  </si>
  <si>
    <t>Feb. 07, 2019</t>
  </si>
  <si>
    <t>Premier Farm Credit, FLCA</t>
  </si>
  <si>
    <t>25 years</t>
  </si>
  <si>
    <t>5.45%</t>
  </si>
  <si>
    <t>GreenStone Farm Credit Services</t>
  </si>
  <si>
    <t>Farm Credit West, FLCA</t>
  </si>
  <si>
    <t>24 years 6 months</t>
  </si>
  <si>
    <t>25 years 2 months 12 days</t>
  </si>
  <si>
    <t>3.84%</t>
  </si>
  <si>
    <t>4.24%</t>
  </si>
  <si>
    <t>Farm Credit of Central Florida, ACA</t>
  </si>
  <si>
    <t>Farm Credit of Central Florida, ACA | Lease One</t>
  </si>
  <si>
    <t>5.05%</t>
  </si>
  <si>
    <t>Farm Credit of Central Florida, ACA | Lease Two</t>
  </si>
  <si>
    <t>American AgCredit, ACA</t>
  </si>
  <si>
    <t>20 years</t>
  </si>
  <si>
    <t>Borrowings - Farm Credit Notes Payable (Narrative) (Details) $ in Thousands</t>
  </si>
  <si>
    <t>3 Months Ended</t>
  </si>
  <si>
    <t>Mar. 31, 2019USD ($)</t>
  </si>
  <si>
    <t>Dec. 31, 2019USD ($)Agreement</t>
  </si>
  <si>
    <t>Dec. 31, 2018USD ($)</t>
  </si>
  <si>
    <t>Farm Credit West Notes Payable</t>
  </si>
  <si>
    <t>Number of loan agreements | Agreement</t>
  </si>
  <si>
    <t>Borrowings - Farmer Mac Facility (Detail)</t>
  </si>
  <si>
    <t>Dec. 31, 2019USD ($)debt_instrument</t>
  </si>
  <si>
    <t>Dec. 11, 2019USD ($)</t>
  </si>
  <si>
    <t>Dec. 05, 2014USD ($)</t>
  </si>
  <si>
    <t>Farmer Mac Bonds Payable</t>
  </si>
  <si>
    <t>Farmer Mac Bonds Payable Issued in Current Period</t>
  </si>
  <si>
    <t>Number of debt instruments issued | debt_instrument</t>
  </si>
  <si>
    <t>Bonds repaid</t>
  </si>
  <si>
    <t>Farmer Mac Bonds Payable Issued in Current Period | Lease One</t>
  </si>
  <si>
    <t>Farmer Mac Bonds Payable Issued in Current Period | Lease Two</t>
  </si>
  <si>
    <t>Borrowings - Prudential Note Payable (Details) - Prudential Note Payable - USD ($)</t>
  </si>
  <si>
    <t>Jun. 17, 2019</t>
  </si>
  <si>
    <t>4.00%</t>
  </si>
  <si>
    <t>Other assets, funding held back</t>
  </si>
  <si>
    <t>Borrowings - Rabo Note Payable (Details) - Rabo Notes Payable - USD ($) $ in Thousands</t>
  </si>
  <si>
    <t>Oct. 16, 2019</t>
  </si>
  <si>
    <t>Jul. 10, 2019</t>
  </si>
  <si>
    <t>LIBOR</t>
  </si>
  <si>
    <t>1.75%</t>
  </si>
  <si>
    <t>Lease One</t>
  </si>
  <si>
    <t>Lease One | LIBOR</t>
  </si>
  <si>
    <t>Lease Two</t>
  </si>
  <si>
    <t>Lease Two | LIBOR</t>
  </si>
  <si>
    <t>3.67%</t>
  </si>
  <si>
    <t>4.04%</t>
  </si>
  <si>
    <t>Borrowings - Diversified Financial Note Payable (Details) - USD ($) $ in Thousands</t>
  </si>
  <si>
    <t>Oct. 17, 2019</t>
  </si>
  <si>
    <t>4.75%</t>
  </si>
  <si>
    <t>Colorado | Diversified Financial Services, LLC</t>
  </si>
  <si>
    <t>7 years</t>
  </si>
  <si>
    <t>Borrowings - Aggregate Maturities (Detail) - Notes and bonds payable, net $ in Thousands</t>
  </si>
  <si>
    <t>Total scheduled principal payments</t>
  </si>
  <si>
    <t>Borrowings - Fair Value (Narrative) (Details) - USD ($) $ in Thousands</t>
  </si>
  <si>
    <t>Long-term line of credit</t>
  </si>
  <si>
    <t>Notes payable to bank | Long-term mortgage notes and bonds payable</t>
  </si>
  <si>
    <t>Long-term debt, fair value</t>
  </si>
  <si>
    <t>Secured debt</t>
  </si>
  <si>
    <t>Notes payable to bank | Short-term mortgage notes and bonds payable</t>
  </si>
  <si>
    <t>Borrowings Borrowings - Interest Rate Swap Agreements (Details) - USD ($) $ in Thousands</t>
  </si>
  <si>
    <t>Aggregate Notional Amount</t>
  </si>
  <si>
    <t>Aggregate Fair Value Asset</t>
  </si>
  <si>
    <t>Aggregate Fair Value Liability</t>
  </si>
  <si>
    <t>Mandatorily-Redeemable Preferred Stock (Detail) - USD ($) $ / shares in Units, $ in Thousands</t>
  </si>
  <si>
    <t>1 Months Ended</t>
  </si>
  <si>
    <t>Aug. 31, 2016</t>
  </si>
  <si>
    <t>Sale of Stock [Line Items]</t>
  </si>
  <si>
    <t>Payments of legal costs</t>
  </si>
  <si>
    <t>Preferred stock, dividend rate (as percent)</t>
  </si>
  <si>
    <t>6.375%</t>
  </si>
  <si>
    <t>Weighted Average Offering Price Per Share</t>
  </si>
  <si>
    <t>Redemption price of redeemable preferred stock (in dollars per share)</t>
  </si>
  <si>
    <t>Series A Preferred Stock | Preferred Stock</t>
  </si>
  <si>
    <t>Proceeds from issuance of mandatorily-redeemable preferred stock</t>
  </si>
  <si>
    <t>Related-Party Transactions - Additional Information (Detail)</t>
  </si>
  <si>
    <t>May 31, 2018</t>
  </si>
  <si>
    <t>Jan. 10, 2018</t>
  </si>
  <si>
    <t>Apr. 01, 2017</t>
  </si>
  <si>
    <t>Dec. 31, 2019USD ($)aofficer</t>
  </si>
  <si>
    <t>Aug. 01, 2018</t>
  </si>
  <si>
    <t>Oct. 17, 2017USD ($)a</t>
  </si>
  <si>
    <t>Number of executive officers that serve as directors | officer</t>
  </si>
  <si>
    <t>Management fee (as percent)</t>
  </si>
  <si>
    <t>Base management fee, quarterly (as percent)</t>
  </si>
  <si>
    <t>Hurdle rate, quarterly (as percent)</t>
  </si>
  <si>
    <t>Hurdle rate, annual (as percent)</t>
  </si>
  <si>
    <t>Pre-incentive Fee FFO (as percent)</t>
  </si>
  <si>
    <t>Pre-Incentive Fee, exceeded (as percent)</t>
  </si>
  <si>
    <t>2.1875%</t>
  </si>
  <si>
    <t>Pre-Incentive Fee, exceeded, annual (as percent)</t>
  </si>
  <si>
    <t>8.75%</t>
  </si>
  <si>
    <t>Pre-Incentive Fee (as percent)</t>
  </si>
  <si>
    <t>20.00%</t>
  </si>
  <si>
    <t>Cumulative realized capital gains (as percent)</t>
  </si>
  <si>
    <t>15.00%</t>
  </si>
  <si>
    <t>Written notice (in days)</t>
  </si>
  <si>
    <t>120 days</t>
  </si>
  <si>
    <t>Financing fee</t>
  </si>
  <si>
    <t>Dealer-manager fees</t>
  </si>
  <si>
    <t>Unsecured Debt | Land Advisers</t>
  </si>
  <si>
    <t>Gladstone Securities</t>
  </si>
  <si>
    <t>Financing fee (as percent)</t>
  </si>
  <si>
    <t>0.14%</t>
  </si>
  <si>
    <t>Taxable REIT Subsidiary</t>
  </si>
  <si>
    <t>Taxable REIT Subsidiary | Land Advisers</t>
  </si>
  <si>
    <t>Preferred Stock | Series B Preferred Stock</t>
  </si>
  <si>
    <t>6.00%</t>
  </si>
  <si>
    <t>Selling commission fee (as percent)</t>
  </si>
  <si>
    <t>Dealer-manager fee (as percent)</t>
  </si>
  <si>
    <t>Preferred Stock | Series B Preferred Stock | Gladstone Securities</t>
  </si>
  <si>
    <t>Operating lease, term (in years)</t>
  </si>
  <si>
    <t>Gladstone Securities | Minimum | Gladstone Securities</t>
  </si>
  <si>
    <t>Gladstone Securities | Maximum | Gladstone Securities</t>
  </si>
  <si>
    <t>1.00%</t>
  </si>
  <si>
    <t>Related-Party Transactions - Summary of Management Fees, Incentive Fees and Associated Credits and Administration Fees (Detail) - USD ($) $ in Thousands</t>
  </si>
  <si>
    <t>Total fees to our Adviser, net</t>
  </si>
  <si>
    <t>Payment of management fees</t>
  </si>
  <si>
    <t>Total fees to Gladstone Securities</t>
  </si>
  <si>
    <t>Related-Party Transactions - Details of Amounts Due to Related Parties on Our Accompanying Condensed Consolidated Balance Sheets (Detail) - USD ($) $ in Thousands</t>
  </si>
  <si>
    <t>Credits to fees</t>
  </si>
  <si>
    <t>Other, net</t>
  </si>
  <si>
    <t>Total due to Adviser</t>
  </si>
  <si>
    <t>Cumulative accrued but unpaid portions of prior Administration Fees</t>
  </si>
  <si>
    <t>Total due to Administrator</t>
  </si>
  <si>
    <t>Total due to related parties</t>
  </si>
  <si>
    <t>Due from Gladstone Securities</t>
  </si>
  <si>
    <t>Commitments and Contingencies - Additional Information (Detail) $ in Thousands</t>
  </si>
  <si>
    <t>Jun. 01, 2017leasefarm</t>
  </si>
  <si>
    <t>Jan. 01, 2019USD ($)</t>
  </si>
  <si>
    <t>Loss Contingencies [Line Items]</t>
  </si>
  <si>
    <t>Number of farms acquired | farm</t>
  </si>
  <si>
    <t>Operating lease right-of-use assets</t>
  </si>
  <si>
    <t>Operating lease liabilities</t>
  </si>
  <si>
    <t>Weighted-average discount rate</t>
  </si>
  <si>
    <t>Lease expense</t>
  </si>
  <si>
    <t>ASU 2016-02</t>
  </si>
  <si>
    <t>Minimum | ASU 2016-02</t>
  </si>
  <si>
    <t>2.47%</t>
  </si>
  <si>
    <t>Maximum | ASU 2016-02</t>
  </si>
  <si>
    <t>2.53%</t>
  </si>
  <si>
    <t>Commitments and Contingencies - Operating Obligations (Details)</t>
  </si>
  <si>
    <t>Dec. 31, 2019USD ($)a</t>
  </si>
  <si>
    <t>Ventura, California</t>
  </si>
  <si>
    <t>Amount Expended or Accrued as of December 31, 2019</t>
  </si>
  <si>
    <t>Madera, California</t>
  </si>
  <si>
    <t>Hillsborough, Florida</t>
  </si>
  <si>
    <t>Cochise, Arizona | Group One</t>
  </si>
  <si>
    <t>Cochise, Arizona | Group Two</t>
  </si>
  <si>
    <t>Van Buren, Michigan</t>
  </si>
  <si>
    <t>Columbia, Oregon</t>
  </si>
  <si>
    <t>Collier &amp; Hendry, Florida</t>
  </si>
  <si>
    <t>Salinas, California</t>
  </si>
  <si>
    <t>Commitments and Contingencies - Operating Ground Leases (Details) $ in Thousands</t>
  </si>
  <si>
    <t>Weighted-average remaining lease term (years)</t>
  </si>
  <si>
    <t>4 years 7 months 6 days</t>
  </si>
  <si>
    <t>Operating lease accrued payments</t>
  </si>
  <si>
    <t>Commitments and Contingencies - Future Lease Payments (Details) - USD ($) $ in Thousands</t>
  </si>
  <si>
    <t>Future Minimum Payments Due</t>
  </si>
  <si>
    <t>Total undiscounted lease payments</t>
  </si>
  <si>
    <t>Less: imputed interest</t>
  </si>
  <si>
    <t>Present value of lease payments</t>
  </si>
  <si>
    <t>Future Minimum Payments Due (Under Topic 840)</t>
  </si>
  <si>
    <t>Equity - Additional Information (Detail)</t>
  </si>
  <si>
    <t>May 31, 2018USD ($)$ / sharesshares</t>
  </si>
  <si>
    <t>Apr. 12, 2017USD ($)security</t>
  </si>
  <si>
    <t>Dec. 31, 2019USD ($)offering$ / sharesshares</t>
  </si>
  <si>
    <t>Dec. 31, 2018USD ($)offering$ / sharesshares</t>
  </si>
  <si>
    <t>Sep. 30, 2019USD ($)</t>
  </si>
  <si>
    <t>Jan. 10, 2018shares</t>
  </si>
  <si>
    <t>Jan. 09, 2018shares</t>
  </si>
  <si>
    <t>Dec. 31, 2017shares</t>
  </si>
  <si>
    <t>Aug. 07, 2015USD ($)</t>
  </si>
  <si>
    <t>Stock authorized and unissued (in shares)</t>
  </si>
  <si>
    <t>Preferred stock, liquidation value | $</t>
  </si>
  <si>
    <t>Common stock, par value (in dollars per share) | $ / shares</t>
  </si>
  <si>
    <t>Proceeds from issuance of preferred and common equity | $</t>
  </si>
  <si>
    <t>Redemptions of Series B Preferred Stock | $</t>
  </si>
  <si>
    <t>Payments of stock issuance costs | $</t>
  </si>
  <si>
    <t>Number of overnight public offerings | offering</t>
  </si>
  <si>
    <t>2017 Registration Statement</t>
  </si>
  <si>
    <t>Maximum number of securities that can be sold (in securities) | security</t>
  </si>
  <si>
    <t>Common Stock | 2017 Registration Statement</t>
  </si>
  <si>
    <t>Securities allowed for issuance (amount up to) | $</t>
  </si>
  <si>
    <t>Common stock, issued (in shares)</t>
  </si>
  <si>
    <t>Gladstone Land Limited Partnership</t>
  </si>
  <si>
    <t>OP units held by non-controlling limited partners (in shares)</t>
  </si>
  <si>
    <t>OP units held by non-controlling interest limited partners (in shares)</t>
  </si>
  <si>
    <t>Preferred stock, par value (in dollars per share) | $ / shares</t>
  </si>
  <si>
    <t>Series B Preferred Stock | 2017 Registration Statement</t>
  </si>
  <si>
    <t>Series B Preferred Stock | Preferred Stock</t>
  </si>
  <si>
    <t>Maximum amount authorized in Primary Offering (in shares)</t>
  </si>
  <si>
    <t>Average sales price of common stock sold (in dollars per share) | $ / shares</t>
  </si>
  <si>
    <t>Proceeds from issuance and preferred stock | $</t>
  </si>
  <si>
    <t>Redemption of preferred stock (in shares)</t>
  </si>
  <si>
    <t>Redemption price (in dollars per share) | $ / shares</t>
  </si>
  <si>
    <t>Series B Preferred Stock | Preferred Stock | 2017 Registration Statement</t>
  </si>
  <si>
    <t>Common Stock | ATM Program</t>
  </si>
  <si>
    <t>Common stock, value authorized | $</t>
  </si>
  <si>
    <t>Minimum period required to exercise, in months</t>
  </si>
  <si>
    <t>12 months</t>
  </si>
  <si>
    <t>Equity - Schedule of OP Units Issued (Details)</t>
  </si>
  <si>
    <t>Dec. 31, 2019USD ($)$ / shares</t>
  </si>
  <si>
    <t>Number of OP Units Issued</t>
  </si>
  <si>
    <t>Weighted-average Issuance Price | $ / shares</t>
  </si>
  <si>
    <t>Aggregate Value</t>
  </si>
  <si>
    <t>Equity - Schedule of OP Units Tendered for Redemption (Details) - USD ($) $ / shares in Units, $ in Thousands</t>
  </si>
  <si>
    <t>Limited Partners' Capital Account [Line Items]</t>
  </si>
  <si>
    <t>Aggregate Cash Payment</t>
  </si>
  <si>
    <t>Gladstone Land Limited Partnership | Limited Partner</t>
  </si>
  <si>
    <t>OP Units Tendered for Redemption (in shares)</t>
  </si>
  <si>
    <t>Shares of Common Stock Issued (in shares)</t>
  </si>
  <si>
    <t>OP Units Redeemed with Cash (in shares)</t>
  </si>
  <si>
    <t>Aggregate Cash Paid per OP Unit (in dollars per share)</t>
  </si>
  <si>
    <t>Equity - Monthly Distributions Declared and Paid by Company's Board of Directors (Detail) - USD ($) $ / shares in Units, $ in Thousands</t>
  </si>
  <si>
    <t>Oct. 08, 2019</t>
  </si>
  <si>
    <t>Class of Stock [Line Items]</t>
  </si>
  <si>
    <t>Distributions per Preferred Share (in dollars per share)</t>
  </si>
  <si>
    <t>Dividends Payable</t>
  </si>
  <si>
    <t>Distributions per Common Share (in dollars per share)</t>
  </si>
  <si>
    <t>Equity - 2019 Equity Issuances (Details) - USD ($) $ / shares in Units, $ in Thousands</t>
  </si>
  <si>
    <t>Common Stock | Follow-on Offerings</t>
  </si>
  <si>
    <t>Number of Shares Sold (in shares)</t>
  </si>
  <si>
    <t>Weighted-average Offering Price per Share</t>
  </si>
  <si>
    <t>Gross Proceeds</t>
  </si>
  <si>
    <t>Net Proceeds</t>
  </si>
  <si>
    <t>Equity - Schedule of Distributions on Common Stock (Detail)</t>
  </si>
  <si>
    <t>Ordinary Income</t>
  </si>
  <si>
    <t>96.85143%</t>
  </si>
  <si>
    <t>Return of Capital</t>
  </si>
  <si>
    <t>0.00%</t>
  </si>
  <si>
    <t>3.14857%</t>
  </si>
  <si>
    <t>Long-term Capital Gain</t>
  </si>
  <si>
    <t>2.6684%</t>
  </si>
  <si>
    <t>97.3316%</t>
  </si>
  <si>
    <t>Lease Revenues (Details) - USD ($) $ in Thousands</t>
  </si>
  <si>
    <t>Fixed lease payments</t>
  </si>
  <si>
    <t>Variable lease payments</t>
  </si>
  <si>
    <t>Payments for rent</t>
  </si>
  <si>
    <t>Operating expenses, reimbursement</t>
  </si>
  <si>
    <t>(Loss) Earnings Per Share of Common Stock - Computation of Basic and Diluted Earnings (Loss) Per Common Share (Detail) - USD ($) $ / shares in Units, $ in Thousands</t>
  </si>
  <si>
    <t>Net (loss) income attributable to common stockholders</t>
  </si>
  <si>
    <t>Weighted average common shares outstanding - basic and diluted (in shares)</t>
  </si>
  <si>
    <t>Basic and diluted earnings (loss) per common share (in dollars per share)</t>
  </si>
  <si>
    <t>(Loss) Earnings Per Share of Common Stock - Additional Information (Details) - shares</t>
  </si>
  <si>
    <t>Weighted average number of operating partnership units held by non-controlling interest (in shares)</t>
  </si>
  <si>
    <t>Subsequent Events - Acquisition Activity (Details) $ in Thousands</t>
  </si>
  <si>
    <t>Jan. 15, 2020USD ($)afarm</t>
  </si>
  <si>
    <t>Feb. 19, 2020USD ($)afarm</t>
  </si>
  <si>
    <t>Dec. 31, 2019afarm</t>
  </si>
  <si>
    <t>Dec. 31, 2018afarm</t>
  </si>
  <si>
    <t>Subsequent Event [Line Items]</t>
  </si>
  <si>
    <t>Subsequent Event</t>
  </si>
  <si>
    <t>County Road 18 | Phillips County, Colorado | Subsequent Event</t>
  </si>
  <si>
    <t>5 years 11 months 17 days</t>
  </si>
  <si>
    <t>Subsequent Events - Leasing Activity (Details) $ in Thousands</t>
  </si>
  <si>
    <t>Feb. 19, 2020USD ($)alease</t>
  </si>
  <si>
    <t>Dec. 31, 2019a</t>
  </si>
  <si>
    <t>Number of leases</t>
  </si>
  <si>
    <t>Subsequent Event | Arizona, California, North Carolina, and Nebraska</t>
  </si>
  <si>
    <t>Subsequent Event | Prior Leases | Arizona, California, North Carolina, and Nebraska</t>
  </si>
  <si>
    <t>Number of N leases</t>
  </si>
  <si>
    <t>Subsequent Event | New Leases | Arizona, California, North Carolina, and Nebraska</t>
  </si>
  <si>
    <t>6 years 8 months 8 days</t>
  </si>
  <si>
    <t>Subsequent Events - Lease Termination (Details)</t>
  </si>
  <si>
    <t>Feb. 10, 2020USD ($)farm</t>
  </si>
  <si>
    <t>Dec. 31, 2019farm</t>
  </si>
  <si>
    <t>Number of farms terminated</t>
  </si>
  <si>
    <t>Arizona | Subsequent Event</t>
  </si>
  <si>
    <t>Gain (loss) on termination of lease | $</t>
  </si>
  <si>
    <t>Number of farms subject to renewal</t>
  </si>
  <si>
    <t>Write off of deferred rent receivable | $</t>
  </si>
  <si>
    <t>Subsequent Events - Debt Activity (Details) - Farmer Mac Facility - Subsequent Event $ in Thousands</t>
  </si>
  <si>
    <t>Jan. 10, 2020USD ($)</t>
  </si>
  <si>
    <t>Maturity 1/10/2020, Fixed Interest Rate 2.80%</t>
  </si>
  <si>
    <t>2.80%</t>
  </si>
  <si>
    <t>Maturity 1/12/2024, Fixed Interest Rate 2.66%</t>
  </si>
  <si>
    <t>2.66%</t>
  </si>
  <si>
    <t>Subsequent Events - Equity Activity (Details) - USD ($) $ / shares in Units, $ in Thousands</t>
  </si>
  <si>
    <t>2 Months Ended</t>
  </si>
  <si>
    <t>Feb. 19, 2020</t>
  </si>
  <si>
    <t>Series B Preferred Stock | Subsequent Event</t>
  </si>
  <si>
    <t>Number of Shares Sold</t>
  </si>
  <si>
    <t>Common Stock | Subsequent Event</t>
  </si>
  <si>
    <t>Redemption price (in dollars per share)</t>
  </si>
  <si>
    <t>Preferred Stock | Series B Preferred Stock | Subsequent Event</t>
  </si>
  <si>
    <t>Subsequent Events - Monthly Distributions Declared by Company's Board of Directors (Detail) - Subsequent Event - $ / shares</t>
  </si>
  <si>
    <t>Apr. 01, 2020</t>
  </si>
  <si>
    <t>Mar. 31, 2020</t>
  </si>
  <si>
    <t>Mar. 25, 2020</t>
  </si>
  <si>
    <t>Mar. 20, 2020</t>
  </si>
  <si>
    <t>Mar. 04, 2020</t>
  </si>
  <si>
    <t>Feb. 28, 2020</t>
  </si>
  <si>
    <t>Feb. 26, 2020</t>
  </si>
  <si>
    <t>Jan. 31, 2020</t>
  </si>
  <si>
    <t>Jan. 24, 2020</t>
  </si>
  <si>
    <t>Jan. 22, 2020</t>
  </si>
  <si>
    <t>Jan. 14, 2020</t>
  </si>
  <si>
    <t>Distribution per Share</t>
  </si>
  <si>
    <t>Series A Preferred Stock | Period One</t>
  </si>
  <si>
    <t>Record Date</t>
  </si>
  <si>
    <t>Jan. 24,
		2020</t>
  </si>
  <si>
    <t>Payment Date</t>
  </si>
  <si>
    <t>Jan. 31,
		2020</t>
  </si>
  <si>
    <t>Series A Preferred Stock | Period Two</t>
  </si>
  <si>
    <t>Feb. 19,
		2020</t>
  </si>
  <si>
    <t>Series B Preferred Stock | Period One</t>
  </si>
  <si>
    <t>Jan. 22,
		2020</t>
  </si>
  <si>
    <t>Common Stock | Period One</t>
  </si>
  <si>
    <t>Common Stock | Period Two</t>
  </si>
  <si>
    <t>Forecast | Series A Preferred Stock | Period Two</t>
  </si>
  <si>
    <t>Feb. 28,
		2020</t>
  </si>
  <si>
    <t>Forecast | Series A Preferred Stock | Period Three</t>
  </si>
  <si>
    <t>Mar. 20,
		2020</t>
  </si>
  <si>
    <t>Mar. 31,
		2020</t>
  </si>
  <si>
    <t>Forecast | Series B Preferred Stock | Period Two</t>
  </si>
  <si>
    <t>Feb. 26,
		2020</t>
  </si>
  <si>
    <t>Mar. 4,
		2020</t>
  </si>
  <si>
    <t>Forecast | Series B Preferred Stock | Period Three</t>
  </si>
  <si>
    <t>Mar. 25,
		2020</t>
  </si>
  <si>
    <t>Apr. 1,
		2020</t>
  </si>
  <si>
    <t>Forecast | Common Stock | Period Two</t>
  </si>
  <si>
    <t>Forecast | Common Stock | Period Three</t>
  </si>
  <si>
    <t>Subsequent Events - Amendment to 2019 Advisory Agreement (Details)</t>
  </si>
  <si>
    <t>Forecast | Subsequent Event</t>
  </si>
  <si>
    <t>0.125%</t>
  </si>
  <si>
    <t>Schedule III - Real Estate and Accumulated Depreciation (Detail) - USD ($) $ in Thousands</t>
  </si>
  <si>
    <t>Dec. 31, 2017</t>
  </si>
  <si>
    <t>SEC Schedule, 12-28, Real Estate Companies, Investment in Real Estate and Accumulated Depreciation [Line Items]</t>
  </si>
  <si>
    <t>Initial cost, land and land improvements</t>
  </si>
  <si>
    <t>Initial cost, buildings &amp; improvements</t>
  </si>
  <si>
    <t>Initial cost, horticulture</t>
  </si>
  <si>
    <t>Subsequent capitalized additions, land improvements</t>
  </si>
  <si>
    <t>Subsequent capitalized additions, building &amp; improvements</t>
  </si>
  <si>
    <t>Subsequent capitalized additions, horticulture</t>
  </si>
  <si>
    <t>Total cost, land and land improvements</t>
  </si>
  <si>
    <t>Total cost, buildings &amp; improvements</t>
  </si>
  <si>
    <t>Total cost, horticulture</t>
  </si>
  <si>
    <t>Total cost</t>
  </si>
  <si>
    <t>Aggregate cost</t>
  </si>
  <si>
    <t>Miscellaneous Investments</t>
  </si>
  <si>
    <t>Land, Buildings, Improvements &amp; Horticulture</t>
  </si>
  <si>
    <t>Santa Cruz County, California | Land &amp; Improvements | Date Acquired 6/16/1997</t>
  </si>
  <si>
    <t>Date Acquired</t>
  </si>
  <si>
    <t>Jun. 16,
		1997</t>
  </si>
  <si>
    <t>Santa Cruz County, California | Land &amp; Improvements | Date Acquired 1/3/2011</t>
  </si>
  <si>
    <t>Jan. 3,
		2011</t>
  </si>
  <si>
    <t>Santa Cruz County, California | Land, Buildings &amp; Improvements | Date Acquired 6/13/2014</t>
  </si>
  <si>
    <t>Jun. 13,
		2014</t>
  </si>
  <si>
    <t>Ventura County, California | Land &amp; Improvements | Date Acquired 11/4/2014</t>
  </si>
  <si>
    <t>Nov. 4,
		2014</t>
  </si>
  <si>
    <t>Ventura County, California | Land &amp; Improvements | Date Acquired 8/28/2019</t>
  </si>
  <si>
    <t>Aug. 28,
		2019</t>
  </si>
  <si>
    <t>Ventura County, California | Land, Buildings &amp; Improvements | Date Acquired 9/15/1998</t>
  </si>
  <si>
    <t>Sep. 15,
		1998</t>
  </si>
  <si>
    <t>Ventura County, California | Land, Buildings &amp; Improvements | Date Acquired 7/23/2014</t>
  </si>
  <si>
    <t>Jul. 23,
		2014</t>
  </si>
  <si>
    <t>Ventura County, California | Land, Buildings &amp; Improvements | Date Acquired 10/29/2014</t>
  </si>
  <si>
    <t>Oct. 29,
		2014</t>
  </si>
  <si>
    <t>Hillsborough County, Florida | Land, Buildings &amp; Improvements | Date Acquired 9/12/2012</t>
  </si>
  <si>
    <t>Sep. 12,
		2012</t>
  </si>
  <si>
    <t>Monterey County, California | Land &amp; Improvements | Date Acquired 7/11/2019</t>
  </si>
  <si>
    <t>Jul. 11,
		2019</t>
  </si>
  <si>
    <t>Monterey County, California | Land, Buildings &amp; Improvements | Date Acquired 10/21/2013</t>
  </si>
  <si>
    <t>Oct. 21,
		2013</t>
  </si>
  <si>
    <t>Monterey County, California | Land, Buildings &amp; Improvements | Date Acquired 1/5/2015</t>
  </si>
  <si>
    <t>Jan. 5,
		2015</t>
  </si>
  <si>
    <t>Cochise County, Arizona | Land, Buildings &amp; Improvements | Date Acquired 12/27/2013</t>
  </si>
  <si>
    <t>Dec. 27,
		2013</t>
  </si>
  <si>
    <t>Cochise County, Arizona | Land, Buildings &amp; Improvements | Date Acquired 12/23/2015</t>
  </si>
  <si>
    <t>Dec. 23,
		2015</t>
  </si>
  <si>
    <t>Kern County, California | Land &amp; Improvements | Date Acquired 7/25/2014</t>
  </si>
  <si>
    <t>Jul. 25,
		2014</t>
  </si>
  <si>
    <t>Kern County, California | Land &amp; Improvements | Date Acquired 9/3/2015</t>
  </si>
  <si>
    <t>Sep. 3,
		2015</t>
  </si>
  <si>
    <t>Kern County, California | Land &amp; Improvements | Date Acquired 1/31/2018</t>
  </si>
  <si>
    <t>Jan. 31,
		2018</t>
  </si>
  <si>
    <t>Manatee County, Florida | Land, Buildings &amp; Improvements | Date Acquired 9/29/2014</t>
  </si>
  <si>
    <t>Sep. 29,
		2014</t>
  </si>
  <si>
    <t>Manatee County, Florida | Land, Buildings &amp; Improvements | Date Acquired 3/10/2015</t>
  </si>
  <si>
    <t>Mar. 10,
		2015</t>
  </si>
  <si>
    <t>Hendry County, Florida | Land, Buildings &amp; Improvements | Date Acquired 6/25/2015</t>
  </si>
  <si>
    <t>Jun. 25,
		2015</t>
  </si>
  <si>
    <t>Rock County, Nebraska | Land, Buildings &amp; Improvements | Date Acquired 8/20/2015</t>
  </si>
  <si>
    <t>Aug. 20,
		2015</t>
  </si>
  <si>
    <t>Holt County, Nebraska | Land, Buildings &amp; Improvements | Date Acquired 8/20/2015</t>
  </si>
  <si>
    <t>Saguache County, Colorado | Land, Buildings &amp; Improvements | Date Acquired 3/3/2016</t>
  </si>
  <si>
    <t>Mar. 3,
		2016</t>
  </si>
  <si>
    <t>Fresno County, California | Land &amp; Improvements | Date Acquired 8/16/2019</t>
  </si>
  <si>
    <t>Aug. 16,
		2019</t>
  </si>
  <si>
    <t>Fresno County, California | Land, Improvements &amp; Horticulture | Date Acquired 4/5/2016</t>
  </si>
  <si>
    <t>Apr. 5,
		2016</t>
  </si>
  <si>
    <t>Fresno County, California | Land, Improvements &amp; Horticulture | Date Acquired 10/13/2016</t>
  </si>
  <si>
    <t>Oct. 13,
		2016</t>
  </si>
  <si>
    <t>Fresno County, California | Land, Improvements &amp; Horticulture | Date Acquired 7/17/2017</t>
  </si>
  <si>
    <t>Jul. 17,
		2017</t>
  </si>
  <si>
    <t>Fresno County, California | Land, Improvements &amp; Horticulture | Date Acquired 12/15/2017</t>
  </si>
  <si>
    <t>Dec. 15,
		2017</t>
  </si>
  <si>
    <t>Saint Lucie County, Florida | Land, Buildings &amp; Improvements | Date Acquired 7/1/2016</t>
  </si>
  <si>
    <t>Jul. 1,
		2016</t>
  </si>
  <si>
    <t>Baca County, Colorado | Land &amp; Improvements | Date Acquired 12/28/2016</t>
  </si>
  <si>
    <t>Dec. 28,
		2016</t>
  </si>
  <si>
    <t>Baca County, Colorado | Land &amp; Buildings | Date Acquired 9/1/2016</t>
  </si>
  <si>
    <t>Sep. 1,
		2016</t>
  </si>
  <si>
    <t>Merced County, California | Land &amp; Improvements | Date Acquired 9/14/2016</t>
  </si>
  <si>
    <t>Sep. 14,
		2016</t>
  </si>
  <si>
    <t>Merced County, California | Land | Date Acquired 12/6/2018</t>
  </si>
  <si>
    <t>Dec. 6,
		2018</t>
  </si>
  <si>
    <t>Stanislaus County, California | Land &amp; Improvements | Date Acquired 9/14/2016</t>
  </si>
  <si>
    <t>Martin County, Florida | Land &amp; Improvements | Date Acquired 1/12/2017</t>
  </si>
  <si>
    <t>Jan. 12,
		2017</t>
  </si>
  <si>
    <t>Martin County, Florida | Land &amp; Improvements | Date Acquired 7/22/2019</t>
  </si>
  <si>
    <t>Jul. 22,
		2019</t>
  </si>
  <si>
    <t>Yuma County, Arizona | Land &amp; Improvements | Date Acquired 6/1/2017</t>
  </si>
  <si>
    <t>Jun. 1,
		2017</t>
  </si>
  <si>
    <t>Santa Barbara County, California | Land, Improvements &amp; Horticulture | Date Acquired 8/9/2017</t>
  </si>
  <si>
    <t>Aug. 9,
		2017</t>
  </si>
  <si>
    <t>Okeechobee County, Florida | Land &amp; Improvements | Date Acquired 8/9/2017</t>
  </si>
  <si>
    <t>Walla Walla County, WA | Land, Improvements &amp; Horticulture | Date Acquired 9/8/2017</t>
  </si>
  <si>
    <t>Sep. 8,
		2017</t>
  </si>
  <si>
    <t>Collier &amp; Hendry, Florida | Improvements | Date Acquired 7/12/2018</t>
  </si>
  <si>
    <t>Jul. 12,
		2018</t>
  </si>
  <si>
    <t>Kings County, California | Land, Improvements &amp; Horticulture | Date Acquired 9/13/2018</t>
  </si>
  <si>
    <t>Sep. 13,
		2018</t>
  </si>
  <si>
    <t>Madera, California | Land &amp; Improvements | Date Acquired 4/9/2019</t>
  </si>
  <si>
    <t>Apr. 9,
		2019</t>
  </si>
  <si>
    <t>Madera, California | Land, Improvements &amp; Horticulture | Date Acquired 11/1/2018</t>
  </si>
  <si>
    <t>Nov. 1,
		2018</t>
  </si>
  <si>
    <t>Hartley County, Texas | Land &amp; Improvements | Date Acquired 11/20/2018</t>
  </si>
  <si>
    <t>Nov. 20,
		2018</t>
  </si>
  <si>
    <t>Allegran And Van Buren County, Michigan [Member] | Land &amp; Improvements | Date Acquired 6/4/2019</t>
  </si>
  <si>
    <t>Jun. 4,
		2019</t>
  </si>
  <si>
    <t>Yolo Country, California | Land &amp; Improvements | Date Acquired 6/13/2019</t>
  </si>
  <si>
    <t>Jun. 13,
		2019</t>
  </si>
  <si>
    <t>Napa County, California | Land &amp; Improvements | Date Acquired 8/29/2019</t>
  </si>
  <si>
    <t>Aug. 29,
		2019</t>
  </si>
  <si>
    <t>Hayes County, Nebraska | Land &amp; Improvements | Date Acquired 10/7/2019</t>
  </si>
  <si>
    <t>Oct. 7,
		2019</t>
  </si>
  <si>
    <t>Hayes &amp; Hitchcock County, Nebraska | Land &amp; Improvements | Date Acquired 10/7/2019</t>
  </si>
  <si>
    <t>Minimum | Equipment &amp; Fixtures</t>
  </si>
  <si>
    <t>Maximum | Equipment &amp; Fixtures</t>
  </si>
  <si>
    <t>Schedule III - Real Estate and Accumulated Depreciation - Schedule of Change in Balance of Real Estate (Detail) - USD ($) $ in Thousands</t>
  </si>
  <si>
    <t>SEC Schedule, 12-28, Real Estate Companies, Investment in Real Estate [Roll Forward]</t>
  </si>
  <si>
    <t>Balance, beginning of period</t>
  </si>
  <si>
    <t>Additions:</t>
  </si>
  <si>
    <t>Acquisitions during the period</t>
  </si>
  <si>
    <t>Improvements</t>
  </si>
  <si>
    <t>Deductions:</t>
  </si>
  <si>
    <t>Dispositions during period</t>
  </si>
  <si>
    <t>Balance, end of period</t>
  </si>
  <si>
    <t>Schedule III - Real Estate and Accumulated Depreciation - Schedule of Change in Balance of Accumulated Depreciation (Detail) - USD ($) $ in Thousands</t>
  </si>
  <si>
    <t>SEC Schedule, 12-28, Real Estate Companies, Investment in Real Estate, Accumulated Depreciation [Roll Forward]</t>
  </si>
  <si>
    <t>Additions during perio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_(&quot;$ &quot;#,##0.00000000_);_(&quot;$ &quot;(#,##0.00000000)" numFmtId="168"/>
    <numFmt formatCode="#,##0.0_);(#,##0.0)" numFmtId="169"/>
    <numFmt formatCode="#,##0.000_);(#,##0.000)" numFmtId="170"/>
    <numFmt formatCode="_(&quot;$ &quot;#,##0.00000_);_(&quot;$ &quot;(#,##0.00000)" numFmtId="171"/>
    <numFmt formatCode="_(&quot;$ &quot;#,##0.0000000_);_(&quot;$ &quot;(#,##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27</v>
      </c>
    </row>
    <row r="18" spans="1:4">
      <c r="A18" s="4" t="s">
        <v>32</v>
      </c>
      <c r="B18" s="4" t="s">
        <v>33</v>
      </c>
    </row>
    <row r="19" spans="1:4">
      <c r="A19" s="4" t="s">
        <v>34</v>
      </c>
      <c r="B19" s="4" t="s">
        <v>35</v>
      </c>
    </row>
    <row r="20" spans="1:4">
      <c r="A20" s="4" t="s">
        <v>36</v>
      </c>
      <c r="B20" s="4" t="s">
        <v>9</v>
      </c>
    </row>
    <row r="21" spans="1:4">
      <c r="A21" s="4" t="s">
        <v>37</v>
      </c>
      <c r="B21" s="4" t="s">
        <v>9</v>
      </c>
    </row>
    <row r="22" spans="1:4">
      <c r="A22" s="4" t="s">
        <v>38</v>
      </c>
      <c r="C22" s="5" t="n">
        <v>21346458</v>
      </c>
    </row>
    <row r="23" spans="1:4">
      <c r="A23" s="4" t="s">
        <v>39</v>
      </c>
      <c r="D23" s="6" t="n">
        <v>2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1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792081</v>
      </c>
      <c r="C3" s="7" t="n">
        <v>538953</v>
      </c>
    </row>
    <row r="4" spans="1:3">
      <c r="A4" s="4" t="s">
        <v>44</v>
      </c>
      <c r="B4" s="5" t="n">
        <v>4827</v>
      </c>
      <c r="C4" s="5" t="n">
        <v>5686</v>
      </c>
    </row>
    <row r="5" spans="1:3">
      <c r="A5" s="4" t="s">
        <v>45</v>
      </c>
      <c r="B5" s="5" t="n">
        <v>13688</v>
      </c>
      <c r="C5" s="5" t="n">
        <v>14730</v>
      </c>
    </row>
    <row r="6" spans="1:3">
      <c r="A6" s="4" t="s">
        <v>46</v>
      </c>
      <c r="B6" s="5" t="n">
        <v>6191</v>
      </c>
      <c r="C6" s="5" t="n">
        <v>5750</v>
      </c>
    </row>
    <row r="7" spans="1:3">
      <c r="A7" s="4" t="s">
        <v>47</v>
      </c>
      <c r="B7" s="5" t="n">
        <v>816787</v>
      </c>
      <c r="C7" s="5" t="n">
        <v>565119</v>
      </c>
    </row>
    <row r="8" spans="1:3">
      <c r="A8" s="3" t="s">
        <v>48</v>
      </c>
    </row>
    <row r="9" spans="1:3">
      <c r="A9" s="4" t="s">
        <v>49</v>
      </c>
      <c r="B9" s="5" t="n">
        <v>100</v>
      </c>
      <c r="C9" s="5" t="n">
        <v>100</v>
      </c>
    </row>
    <row r="10" spans="1:3">
      <c r="A10" s="4" t="s">
        <v>50</v>
      </c>
      <c r="B10" s="5" t="n">
        <v>481829</v>
      </c>
      <c r="C10" s="5" t="n">
        <v>335788</v>
      </c>
    </row>
    <row r="11" spans="1:3">
      <c r="A11" s="4" t="s">
        <v>51</v>
      </c>
      <c r="B11" s="5" t="n">
        <v>28359</v>
      </c>
      <c r="C11" s="5" t="n">
        <v>28124</v>
      </c>
    </row>
    <row r="12" spans="1:3">
      <c r="A12" s="4" t="s">
        <v>52</v>
      </c>
      <c r="B12" s="5" t="n">
        <v>10132</v>
      </c>
      <c r="C12" s="5" t="n">
        <v>9152</v>
      </c>
    </row>
    <row r="13" spans="1:3">
      <c r="A13" s="4" t="s">
        <v>53</v>
      </c>
      <c r="B13" s="5" t="n">
        <v>2169</v>
      </c>
      <c r="C13" s="5" t="n">
        <v>945</v>
      </c>
    </row>
    <row r="14" spans="1:3">
      <c r="A14" s="4" t="s">
        <v>54</v>
      </c>
      <c r="B14" s="5" t="n">
        <v>15228</v>
      </c>
      <c r="C14" s="5" t="n">
        <v>9957</v>
      </c>
    </row>
    <row r="15" spans="1:3">
      <c r="A15" s="4" t="s">
        <v>55</v>
      </c>
      <c r="B15" s="5" t="n">
        <v>537817</v>
      </c>
      <c r="C15" s="5" t="n">
        <v>384066</v>
      </c>
    </row>
    <row r="16" spans="1:3">
      <c r="A16" s="4" t="s">
        <v>56</v>
      </c>
      <c r="B16" s="4" t="s">
        <v>57</v>
      </c>
      <c r="C16" s="4" t="s">
        <v>57</v>
      </c>
    </row>
    <row r="17" spans="1:3">
      <c r="A17" s="3" t="s">
        <v>58</v>
      </c>
    </row>
    <row r="18" spans="1:3">
      <c r="A18" s="4" t="s">
        <v>59</v>
      </c>
      <c r="B18" s="5" t="n">
        <v>5</v>
      </c>
      <c r="C18" s="5" t="n">
        <v>1</v>
      </c>
    </row>
    <row r="19" spans="1:3">
      <c r="A19" s="4" t="s">
        <v>60</v>
      </c>
      <c r="B19" s="5" t="n">
        <v>21</v>
      </c>
      <c r="C19" s="5" t="n">
        <v>18</v>
      </c>
    </row>
    <row r="20" spans="1:3">
      <c r="A20" s="4" t="s">
        <v>61</v>
      </c>
      <c r="B20" s="5" t="n">
        <v>315770</v>
      </c>
      <c r="C20" s="5" t="n">
        <v>202053</v>
      </c>
    </row>
    <row r="21" spans="1:3">
      <c r="A21" s="4" t="s">
        <v>62</v>
      </c>
      <c r="B21" s="5" t="n">
        <v>-390</v>
      </c>
    </row>
    <row r="22" spans="1:3">
      <c r="A22" s="4" t="s">
        <v>63</v>
      </c>
      <c r="B22" s="5" t="n">
        <v>-38785</v>
      </c>
      <c r="C22" s="5" t="n">
        <v>-25826</v>
      </c>
    </row>
    <row r="23" spans="1:3">
      <c r="A23" s="4" t="s">
        <v>64</v>
      </c>
      <c r="B23" s="5" t="n">
        <v>276621</v>
      </c>
      <c r="C23" s="5" t="n">
        <v>176246</v>
      </c>
    </row>
    <row r="24" spans="1:3">
      <c r="A24" s="4" t="s">
        <v>65</v>
      </c>
      <c r="B24" s="5" t="n">
        <v>2349</v>
      </c>
      <c r="C24" s="5" t="n">
        <v>4807</v>
      </c>
    </row>
    <row r="25" spans="1:3">
      <c r="A25" s="4" t="s">
        <v>66</v>
      </c>
      <c r="B25" s="5" t="n">
        <v>278970</v>
      </c>
      <c r="C25" s="5" t="n">
        <v>181053</v>
      </c>
    </row>
    <row r="26" spans="1:3">
      <c r="A26" s="4" t="s">
        <v>67</v>
      </c>
      <c r="B26" s="7" t="n">
        <v>816787</v>
      </c>
      <c r="C26" s="7" t="n">
        <v>565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row>
    <row r="14" spans="1:2">
      <c r="A14" s="3" t="s">
        <v>289</v>
      </c>
    </row>
    <row r="15" spans="1:2">
      <c r="A15" s="4" t="s">
        <v>290</v>
      </c>
      <c r="B15" s="4" t="s">
        <v>309</v>
      </c>
    </row>
    <row r="16" spans="1:2">
      <c r="A16" s="4" t="s">
        <v>310</v>
      </c>
    </row>
    <row r="17" spans="1:2">
      <c r="A17" s="3" t="s">
        <v>289</v>
      </c>
    </row>
    <row r="18" spans="1:2">
      <c r="A18" s="4" t="s">
        <v>290</v>
      </c>
      <c r="B18"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row>
    <row r="6" spans="1:2">
      <c r="A6" s="4" t="s">
        <v>318</v>
      </c>
      <c r="B6" s="4" t="s">
        <v>319</v>
      </c>
    </row>
    <row r="7" spans="1:2">
      <c r="A7" s="4" t="s">
        <v>320</v>
      </c>
    </row>
    <row r="8" spans="1:2">
      <c r="A8" s="4" t="s">
        <v>313</v>
      </c>
      <c r="B8" s="4" t="s">
        <v>321</v>
      </c>
    </row>
    <row r="9" spans="1:2">
      <c r="A9" s="4" t="s">
        <v>322</v>
      </c>
    </row>
    <row r="10" spans="1:2">
      <c r="A10" s="4" t="s">
        <v>313</v>
      </c>
      <c r="B10" s="4" t="s">
        <v>323</v>
      </c>
    </row>
    <row r="11" spans="1:2">
      <c r="A11" s="4" t="s">
        <v>324</v>
      </c>
    </row>
    <row r="12" spans="1:2">
      <c r="A12" s="4" t="s">
        <v>313</v>
      </c>
      <c r="B12" s="4" t="s">
        <v>325</v>
      </c>
    </row>
    <row r="13" spans="1:2">
      <c r="A13" s="4" t="s">
        <v>326</v>
      </c>
    </row>
    <row r="14" spans="1:2">
      <c r="A14" s="4" t="s">
        <v>318</v>
      </c>
      <c r="B14" s="4" t="s">
        <v>327</v>
      </c>
    </row>
    <row r="15" spans="1:2">
      <c r="A15" s="4" t="s">
        <v>328</v>
      </c>
    </row>
    <row r="16" spans="1:2">
      <c r="A16" s="4" t="s">
        <v>318</v>
      </c>
      <c r="B16" s="4" t="s">
        <v>329</v>
      </c>
    </row>
    <row r="17" spans="1:2">
      <c r="A17" s="4" t="s">
        <v>330</v>
      </c>
    </row>
    <row r="18" spans="1:2">
      <c r="A18" s="4" t="s">
        <v>318</v>
      </c>
      <c r="B18"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row r="6" spans="1:2">
      <c r="A6" s="4" t="s">
        <v>342</v>
      </c>
      <c r="B6" s="4" t="s">
        <v>343</v>
      </c>
    </row>
    <row r="7" spans="1:2">
      <c r="A7" s="4" t="s">
        <v>342</v>
      </c>
      <c r="B7"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5</v>
      </c>
      <c r="B1" s="2" t="s">
        <v>1</v>
      </c>
    </row>
    <row r="2" spans="1:2">
      <c r="B2" s="2" t="s">
        <v>2</v>
      </c>
    </row>
    <row r="3" spans="1:2">
      <c r="A3" s="3" t="s">
        <v>231</v>
      </c>
    </row>
    <row r="4" spans="1:2">
      <c r="A4" s="4" t="s">
        <v>356</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v>
      </c>
    </row>
    <row r="3" spans="1:2">
      <c r="A3" s="3" t="s">
        <v>234</v>
      </c>
    </row>
    <row r="4" spans="1:2">
      <c r="A4" s="4" t="s">
        <v>358</v>
      </c>
      <c r="B4"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37</v>
      </c>
    </row>
    <row r="4" spans="1:2">
      <c r="A4" s="4" t="s">
        <v>361</v>
      </c>
      <c r="B4" s="4" t="s">
        <v>362</v>
      </c>
    </row>
    <row r="5" spans="1:2">
      <c r="A5" s="4" t="s">
        <v>302</v>
      </c>
      <c r="B5" s="4" t="s">
        <v>303</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41</v>
      </c>
    </row>
    <row r="3" spans="1:3">
      <c r="A3" s="4" t="s">
        <v>368</v>
      </c>
    </row>
    <row r="4" spans="1:3">
      <c r="A4" s="3" t="s">
        <v>369</v>
      </c>
    </row>
    <row r="5" spans="1:3">
      <c r="A5" s="4" t="s">
        <v>370</v>
      </c>
      <c r="B5" s="4" t="s">
        <v>371</v>
      </c>
      <c r="C5" s="4" t="s">
        <v>372</v>
      </c>
    </row>
    <row r="6" spans="1:3">
      <c r="A6" s="4" t="s">
        <v>373</v>
      </c>
    </row>
    <row r="7" spans="1:3">
      <c r="A7" s="3" t="s">
        <v>369</v>
      </c>
    </row>
    <row r="8" spans="1:3">
      <c r="A8" s="4" t="s">
        <v>370</v>
      </c>
      <c r="B8" s="4" t="s">
        <v>374</v>
      </c>
    </row>
    <row r="9" spans="1:3">
      <c r="A9" s="4" t="s">
        <v>375</v>
      </c>
    </row>
    <row r="10" spans="1:3">
      <c r="A10" s="3" t="s">
        <v>369</v>
      </c>
    </row>
    <row r="11" spans="1:3">
      <c r="A11" s="4" t="s">
        <v>376</v>
      </c>
      <c r="B11" s="4" t="s">
        <v>377</v>
      </c>
    </row>
    <row r="12" spans="1:3">
      <c r="A12" s="4" t="s">
        <v>378</v>
      </c>
    </row>
    <row r="13" spans="1:3">
      <c r="A13" s="3" t="s">
        <v>369</v>
      </c>
    </row>
    <row r="14" spans="1:3">
      <c r="A14" s="4" t="s">
        <v>379</v>
      </c>
      <c r="B14"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2</v>
      </c>
      <c r="C1" s="2" t="s">
        <v>41</v>
      </c>
    </row>
    <row r="2" spans="1:3">
      <c r="A2" s="4" t="s">
        <v>69</v>
      </c>
      <c r="B2" s="8" t="n">
        <v>0.001</v>
      </c>
      <c r="C2" s="8" t="n">
        <v>0.001</v>
      </c>
    </row>
    <row r="3" spans="1:3">
      <c r="A3" s="4" t="s">
        <v>70</v>
      </c>
      <c r="B3" s="5" t="n">
        <v>91500000</v>
      </c>
      <c r="C3" s="5" t="n">
        <v>91500000</v>
      </c>
    </row>
    <row r="4" spans="1:3">
      <c r="A4" s="4" t="s">
        <v>71</v>
      </c>
      <c r="B4" s="5" t="n">
        <v>20936658</v>
      </c>
      <c r="C4" s="5" t="n">
        <v>17891340</v>
      </c>
    </row>
    <row r="5" spans="1:3">
      <c r="A5" s="4" t="s">
        <v>72</v>
      </c>
      <c r="B5" s="5" t="n">
        <v>20936658</v>
      </c>
      <c r="C5" s="5" t="n">
        <v>17891340</v>
      </c>
    </row>
    <row r="6" spans="1:3">
      <c r="A6" s="4" t="s">
        <v>73</v>
      </c>
    </row>
    <row r="7" spans="1:3">
      <c r="A7" s="4" t="s">
        <v>74</v>
      </c>
      <c r="B7" s="8" t="n">
        <v>0.001</v>
      </c>
      <c r="C7" s="8" t="n">
        <v>0.001</v>
      </c>
    </row>
    <row r="8" spans="1:3">
      <c r="A8" s="4" t="s">
        <v>75</v>
      </c>
      <c r="B8" s="7" t="n">
        <v>25</v>
      </c>
      <c r="C8" s="7" t="n">
        <v>25</v>
      </c>
    </row>
    <row r="9" spans="1:3">
      <c r="A9" s="4" t="s">
        <v>76</v>
      </c>
      <c r="B9" s="5" t="n">
        <v>2000000</v>
      </c>
      <c r="C9" s="5" t="n">
        <v>2000000</v>
      </c>
    </row>
    <row r="10" spans="1:3">
      <c r="A10" s="4" t="s">
        <v>77</v>
      </c>
      <c r="B10" s="5" t="n">
        <v>1150000</v>
      </c>
      <c r="C10" s="5" t="n">
        <v>1150000</v>
      </c>
    </row>
    <row r="11" spans="1:3">
      <c r="A11" s="4" t="s">
        <v>78</v>
      </c>
      <c r="B11" s="5" t="n">
        <v>1150000</v>
      </c>
      <c r="C11" s="5" t="n">
        <v>1150000</v>
      </c>
    </row>
    <row r="12" spans="1:3">
      <c r="A12" s="4" t="s">
        <v>79</v>
      </c>
    </row>
    <row r="13" spans="1:3">
      <c r="A13" s="4" t="s">
        <v>74</v>
      </c>
      <c r="B13" s="8" t="n">
        <v>0.001</v>
      </c>
      <c r="C13" s="8" t="n">
        <v>0.001</v>
      </c>
    </row>
    <row r="14" spans="1:3">
      <c r="A14" s="4" t="s">
        <v>75</v>
      </c>
      <c r="B14" s="7" t="n">
        <v>25</v>
      </c>
      <c r="C14" s="7" t="n">
        <v>25</v>
      </c>
    </row>
    <row r="15" spans="1:3">
      <c r="A15" s="4" t="s">
        <v>76</v>
      </c>
      <c r="B15" s="5" t="n">
        <v>6500000</v>
      </c>
      <c r="C15" s="5" t="n">
        <v>6500000</v>
      </c>
    </row>
    <row r="16" spans="1:3">
      <c r="A16" s="4" t="s">
        <v>77</v>
      </c>
      <c r="B16" s="5" t="n">
        <v>4755869</v>
      </c>
      <c r="C16" s="5" t="n">
        <v>1144393</v>
      </c>
    </row>
    <row r="17" spans="1:3">
      <c r="A17" s="4" t="s">
        <v>78</v>
      </c>
      <c r="B17" s="5" t="n">
        <v>4755869</v>
      </c>
      <c r="C17" s="5" t="n">
        <v>1144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65"/>
    <col customWidth="1" max="3" min="3" width="22"/>
    <col customWidth="1" max="4" min="4" width="22"/>
    <col customWidth="1" max="5" min="5" width="15"/>
  </cols>
  <sheetData>
    <row r="1" spans="1:5">
      <c r="A1" s="1" t="s">
        <v>381</v>
      </c>
      <c r="B1" s="2" t="s">
        <v>1</v>
      </c>
    </row>
    <row r="2" spans="1:5">
      <c r="B2" s="2" t="s">
        <v>382</v>
      </c>
      <c r="C2" s="2" t="s">
        <v>383</v>
      </c>
      <c r="D2" s="2" t="s">
        <v>384</v>
      </c>
      <c r="E2" s="2" t="s">
        <v>385</v>
      </c>
    </row>
    <row r="3" spans="1:5">
      <c r="A3" s="3" t="s">
        <v>386</v>
      </c>
    </row>
    <row r="4" spans="1:5">
      <c r="A4" s="4" t="s">
        <v>387</v>
      </c>
      <c r="B4" s="5" t="n">
        <v>0</v>
      </c>
      <c r="D4" s="5" t="n">
        <v>0</v>
      </c>
    </row>
    <row r="5" spans="1:5">
      <c r="A5" s="4" t="s">
        <v>388</v>
      </c>
      <c r="B5" s="7" t="n">
        <v>0</v>
      </c>
    </row>
    <row r="6" spans="1:5">
      <c r="A6" s="4" t="s">
        <v>389</v>
      </c>
      <c r="B6" s="7" t="n">
        <v>0</v>
      </c>
      <c r="C6" s="7" t="n">
        <v>0</v>
      </c>
    </row>
    <row r="7" spans="1:5">
      <c r="A7" s="4" t="s">
        <v>390</v>
      </c>
      <c r="B7" s="5" t="n">
        <v>86535</v>
      </c>
      <c r="C7" s="5" t="n">
        <v>73205</v>
      </c>
    </row>
    <row r="8" spans="1:5">
      <c r="A8" s="4" t="s">
        <v>391</v>
      </c>
      <c r="B8" s="7" t="n">
        <v>0</v>
      </c>
    </row>
    <row r="9" spans="1:5">
      <c r="A9" s="4" t="s">
        <v>162</v>
      </c>
      <c r="B9" s="5" t="n">
        <v>0</v>
      </c>
      <c r="C9" s="7" t="n">
        <v>1094000</v>
      </c>
    </row>
    <row r="10" spans="1:5">
      <c r="A10" s="4" t="s">
        <v>157</v>
      </c>
      <c r="B10" s="5" t="n">
        <v>630000</v>
      </c>
      <c r="C10" s="5" t="n">
        <v>582000</v>
      </c>
    </row>
    <row r="11" spans="1:5">
      <c r="A11" s="4" t="s">
        <v>392</v>
      </c>
      <c r="B11" s="7" t="n">
        <v>1700000</v>
      </c>
    </row>
    <row r="12" spans="1:5">
      <c r="A12" s="4" t="s">
        <v>393</v>
      </c>
      <c r="B12" s="5" t="n">
        <v>5</v>
      </c>
    </row>
    <row r="13" spans="1:5">
      <c r="A13" s="4" t="s">
        <v>394</v>
      </c>
      <c r="B13" s="7" t="n">
        <v>587000</v>
      </c>
    </row>
    <row r="14" spans="1:5">
      <c r="A14" s="4" t="s">
        <v>395</v>
      </c>
      <c r="B14" s="5" t="n">
        <v>1</v>
      </c>
    </row>
    <row r="15" spans="1:5">
      <c r="A15" s="4" t="s">
        <v>396</v>
      </c>
      <c r="B15" s="7" t="n">
        <v>2326000</v>
      </c>
    </row>
    <row r="16" spans="1:5">
      <c r="A16" s="4" t="s">
        <v>396</v>
      </c>
      <c r="C16" s="5" t="n">
        <v>1210000</v>
      </c>
    </row>
    <row r="17" spans="1:5">
      <c r="A17" s="4" t="s">
        <v>397</v>
      </c>
      <c r="B17" s="7" t="n">
        <v>170000</v>
      </c>
    </row>
    <row r="18" spans="1:5">
      <c r="A18" s="4" t="s">
        <v>398</v>
      </c>
      <c r="B18" s="5" t="n">
        <v>1</v>
      </c>
    </row>
    <row r="19" spans="1:5">
      <c r="A19" s="4" t="s">
        <v>399</v>
      </c>
      <c r="B19" s="7" t="n">
        <v>0</v>
      </c>
      <c r="C19" s="5" t="n">
        <v>0</v>
      </c>
    </row>
    <row r="20" spans="1:5">
      <c r="A20" s="4" t="s">
        <v>400</v>
      </c>
      <c r="B20" s="5" t="n">
        <v>1</v>
      </c>
    </row>
    <row r="21" spans="1:5">
      <c r="A21" s="4" t="s">
        <v>401</v>
      </c>
      <c r="B21" s="5" t="n">
        <v>1</v>
      </c>
    </row>
    <row r="22" spans="1:5">
      <c r="A22" s="4" t="s">
        <v>402</v>
      </c>
      <c r="B22" s="5" t="n">
        <v>2</v>
      </c>
    </row>
    <row r="23" spans="1:5">
      <c r="A23" s="4" t="s">
        <v>317</v>
      </c>
    </row>
    <row r="24" spans="1:5">
      <c r="A24" s="3" t="s">
        <v>386</v>
      </c>
    </row>
    <row r="25" spans="1:5">
      <c r="A25" s="4" t="s">
        <v>403</v>
      </c>
      <c r="B25" s="7" t="n">
        <v>390000</v>
      </c>
    </row>
    <row r="26" spans="1:5">
      <c r="A26" s="4" t="s">
        <v>404</v>
      </c>
    </row>
    <row r="27" spans="1:5">
      <c r="A27" s="3" t="s">
        <v>386</v>
      </c>
    </row>
    <row r="28" spans="1:5">
      <c r="A28" s="4" t="s">
        <v>405</v>
      </c>
      <c r="B28" s="4" t="s">
        <v>406</v>
      </c>
    </row>
    <row r="29" spans="1:5">
      <c r="A29" s="4" t="s">
        <v>407</v>
      </c>
      <c r="B29" s="4" t="s">
        <v>408</v>
      </c>
    </row>
    <row r="30" spans="1:5">
      <c r="A30" s="4" t="s">
        <v>409</v>
      </c>
    </row>
    <row r="31" spans="1:5">
      <c r="A31" s="3" t="s">
        <v>386</v>
      </c>
    </row>
    <row r="32" spans="1:5">
      <c r="A32" s="4" t="s">
        <v>405</v>
      </c>
      <c r="B32" s="4" t="s">
        <v>410</v>
      </c>
    </row>
    <row r="33" spans="1:5">
      <c r="A33" s="4" t="s">
        <v>407</v>
      </c>
      <c r="B33" s="4" t="s">
        <v>374</v>
      </c>
    </row>
    <row r="34" spans="1:5">
      <c r="A34" s="4" t="s">
        <v>411</v>
      </c>
    </row>
    <row r="35" spans="1:5">
      <c r="A35" s="3" t="s">
        <v>386</v>
      </c>
    </row>
    <row r="36" spans="1:5">
      <c r="A36" s="4" t="s">
        <v>412</v>
      </c>
      <c r="B36" s="4" t="s">
        <v>413</v>
      </c>
    </row>
    <row r="37" spans="1:5">
      <c r="A37" s="4" t="s">
        <v>414</v>
      </c>
    </row>
    <row r="38" spans="1:5">
      <c r="A38" s="3" t="s">
        <v>386</v>
      </c>
    </row>
    <row r="39" spans="1:5">
      <c r="A39" s="4" t="s">
        <v>412</v>
      </c>
      <c r="B39" s="4" t="s">
        <v>415</v>
      </c>
    </row>
    <row r="40" spans="1:5">
      <c r="A40" s="4" t="s">
        <v>416</v>
      </c>
    </row>
    <row r="41" spans="1:5">
      <c r="A41" s="3" t="s">
        <v>386</v>
      </c>
    </row>
    <row r="42" spans="1:5">
      <c r="A42" s="4" t="s">
        <v>412</v>
      </c>
      <c r="B42" s="4" t="s">
        <v>417</v>
      </c>
    </row>
    <row r="43" spans="1:5">
      <c r="A43" s="4" t="s">
        <v>418</v>
      </c>
    </row>
    <row r="44" spans="1:5">
      <c r="A44" s="3" t="s">
        <v>386</v>
      </c>
    </row>
    <row r="45" spans="1:5">
      <c r="A45" s="4" t="s">
        <v>412</v>
      </c>
      <c r="B45" s="4" t="s">
        <v>419</v>
      </c>
    </row>
    <row r="46" spans="1:5">
      <c r="A46" s="4" t="s">
        <v>420</v>
      </c>
    </row>
    <row r="47" spans="1:5">
      <c r="A47" s="3" t="s">
        <v>386</v>
      </c>
    </row>
    <row r="48" spans="1:5">
      <c r="A48" s="4" t="s">
        <v>390</v>
      </c>
      <c r="B48" s="5" t="n">
        <v>169</v>
      </c>
      <c r="E48" s="5" t="n">
        <v>169</v>
      </c>
    </row>
    <row r="49" spans="1:5">
      <c r="A49" s="4" t="s">
        <v>421</v>
      </c>
    </row>
    <row r="50" spans="1:5">
      <c r="A50" s="3" t="s">
        <v>386</v>
      </c>
    </row>
    <row r="51" spans="1:5">
      <c r="A51" s="4" t="s">
        <v>422</v>
      </c>
      <c r="C51" s="7" t="n">
        <v>10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41</v>
      </c>
    </row>
    <row r="3" spans="1:3">
      <c r="A3" s="3" t="s">
        <v>424</v>
      </c>
    </row>
    <row r="4" spans="1:3">
      <c r="A4" s="4" t="s">
        <v>425</v>
      </c>
      <c r="B4" s="7" t="n">
        <v>0</v>
      </c>
      <c r="C4" s="7" t="n">
        <v>7325</v>
      </c>
    </row>
    <row r="5" spans="1:3">
      <c r="A5" s="4" t="s">
        <v>88</v>
      </c>
      <c r="B5" s="5" t="n">
        <v>3623</v>
      </c>
      <c r="C5" s="5" t="n">
        <v>2837</v>
      </c>
    </row>
    <row r="6" spans="1:3">
      <c r="A6" s="4" t="s">
        <v>426</v>
      </c>
    </row>
    <row r="7" spans="1:3">
      <c r="A7" s="3" t="s">
        <v>424</v>
      </c>
    </row>
    <row r="8" spans="1:3">
      <c r="A8" s="4" t="s">
        <v>88</v>
      </c>
      <c r="B8" s="5" t="n">
        <v>176</v>
      </c>
      <c r="C8" s="7" t="n">
        <v>176</v>
      </c>
    </row>
    <row r="9" spans="1:3">
      <c r="A9" s="4" t="s">
        <v>427</v>
      </c>
    </row>
    <row r="10" spans="1:3">
      <c r="A10" s="3" t="s">
        <v>424</v>
      </c>
    </row>
    <row r="11" spans="1:3">
      <c r="A11" s="4" t="s">
        <v>425</v>
      </c>
      <c r="B11" s="5" t="n">
        <v>7308</v>
      </c>
    </row>
    <row r="12" spans="1:3">
      <c r="A12" s="4" t="s">
        <v>428</v>
      </c>
      <c r="B12" s="7" t="n">
        <v>-76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0"/>
    <col customWidth="1" max="3" min="3" width="25"/>
  </cols>
  <sheetData>
    <row r="1" spans="1:3">
      <c r="A1" s="1" t="s">
        <v>429</v>
      </c>
      <c r="B1" s="2" t="s">
        <v>1</v>
      </c>
    </row>
    <row r="2" spans="1:3">
      <c r="B2" s="2" t="s">
        <v>430</v>
      </c>
      <c r="C2" s="2" t="s">
        <v>431</v>
      </c>
    </row>
    <row r="3" spans="1:3">
      <c r="A3" s="3" t="s">
        <v>432</v>
      </c>
    </row>
    <row r="4" spans="1:3">
      <c r="A4" s="4" t="s">
        <v>433</v>
      </c>
      <c r="B4" s="5" t="n">
        <v>111</v>
      </c>
      <c r="C4" s="5" t="n">
        <v>85</v>
      </c>
    </row>
    <row r="5" spans="1:3">
      <c r="A5" s="4" t="s">
        <v>434</v>
      </c>
      <c r="B5" s="7" t="n">
        <v>11200</v>
      </c>
      <c r="C5" s="7" t="n">
        <v>8200</v>
      </c>
    </row>
    <row r="6" spans="1:3">
      <c r="A6" s="4" t="s">
        <v>435</v>
      </c>
      <c r="B6" s="5" t="n">
        <v>2200</v>
      </c>
      <c r="C6" s="5" t="n">
        <v>2400</v>
      </c>
    </row>
    <row r="7" spans="1:3">
      <c r="A7" s="4" t="s">
        <v>436</v>
      </c>
      <c r="B7" s="5" t="n">
        <v>292</v>
      </c>
      <c r="C7" s="5" t="n">
        <v>334</v>
      </c>
    </row>
    <row r="8" spans="1:3">
      <c r="A8" s="4" t="s">
        <v>437</v>
      </c>
      <c r="B8" s="5" t="n">
        <v>1600</v>
      </c>
      <c r="C8" s="5" t="n">
        <v>1100</v>
      </c>
    </row>
    <row r="9" spans="1:3">
      <c r="A9" s="4" t="s">
        <v>438</v>
      </c>
      <c r="B9" s="5" t="n">
        <v>128</v>
      </c>
      <c r="C9" s="5" t="n">
        <v>13</v>
      </c>
    </row>
    <row r="10" spans="1:3">
      <c r="A10" s="4" t="s">
        <v>439</v>
      </c>
      <c r="B10" s="5" t="n">
        <v>172</v>
      </c>
      <c r="C10" s="5" t="n">
        <v>77</v>
      </c>
    </row>
    <row r="11" spans="1:3">
      <c r="A11" s="4" t="s">
        <v>440</v>
      </c>
      <c r="B11" s="5" t="n">
        <v>105</v>
      </c>
    </row>
    <row r="12" spans="1:3">
      <c r="A12" s="4" t="s">
        <v>441</v>
      </c>
      <c r="B12" s="5" t="n">
        <v>117</v>
      </c>
    </row>
    <row r="13" spans="1:3">
      <c r="A13" s="4" t="s">
        <v>442</v>
      </c>
      <c r="C13" s="7" t="n">
        <v>29362</v>
      </c>
    </row>
    <row r="14" spans="1:3">
      <c r="A14" s="4" t="s">
        <v>443</v>
      </c>
      <c r="B14" s="7" t="n">
        <v>40692</v>
      </c>
    </row>
    <row r="15" spans="1:3">
      <c r="A15" s="4" t="s">
        <v>444</v>
      </c>
      <c r="B15" s="4" t="s">
        <v>374</v>
      </c>
      <c r="C15" s="4" t="s">
        <v>374</v>
      </c>
    </row>
    <row r="16" spans="1:3">
      <c r="A16" s="4" t="s">
        <v>308</v>
      </c>
    </row>
    <row r="17" spans="1:3">
      <c r="A17" s="3" t="s">
        <v>432</v>
      </c>
    </row>
    <row r="18" spans="1:3">
      <c r="A18" s="4" t="s">
        <v>442</v>
      </c>
      <c r="B18" s="7" t="n">
        <v>1600</v>
      </c>
    </row>
    <row r="19" spans="1:3">
      <c r="A19" s="4" t="s">
        <v>445</v>
      </c>
      <c r="B19" s="7" t="n">
        <v>300</v>
      </c>
    </row>
    <row r="20" spans="1:3">
      <c r="A20" s="4" t="s">
        <v>446</v>
      </c>
    </row>
    <row r="21" spans="1:3">
      <c r="A21" s="3" t="s">
        <v>432</v>
      </c>
    </row>
    <row r="22" spans="1:3">
      <c r="A22" s="4" t="s">
        <v>433</v>
      </c>
      <c r="B22" s="5" t="n">
        <v>26</v>
      </c>
    </row>
    <row r="23" spans="1:3">
      <c r="A23" s="4" t="s">
        <v>447</v>
      </c>
      <c r="B23" s="7" t="n">
        <v>6800</v>
      </c>
    </row>
    <row r="24" spans="1:3">
      <c r="A24" s="4" t="s">
        <v>448</v>
      </c>
      <c r="B24" s="7" t="n">
        <v>2400</v>
      </c>
    </row>
    <row r="25" spans="1:3">
      <c r="A25" s="4" t="s">
        <v>310</v>
      </c>
    </row>
    <row r="26" spans="1:3">
      <c r="A26" s="3" t="s">
        <v>432</v>
      </c>
    </row>
    <row r="27" spans="1:3">
      <c r="A27" s="4" t="s">
        <v>433</v>
      </c>
      <c r="B27" s="5" t="n">
        <v>13</v>
      </c>
      <c r="C27" s="5" t="n">
        <v>13</v>
      </c>
    </row>
    <row r="28" spans="1:3">
      <c r="A28" s="4" t="s">
        <v>449</v>
      </c>
    </row>
    <row r="29" spans="1:3">
      <c r="A29" s="3" t="s">
        <v>432</v>
      </c>
    </row>
    <row r="30" spans="1:3">
      <c r="A30" s="4" t="s">
        <v>433</v>
      </c>
      <c r="B30" s="5" t="n">
        <v>10</v>
      </c>
      <c r="C30" s="5" t="n">
        <v>10</v>
      </c>
    </row>
    <row r="31" spans="1:3">
      <c r="A31" s="4" t="s">
        <v>442</v>
      </c>
      <c r="C31" s="7" t="n">
        <v>2743</v>
      </c>
    </row>
    <row r="32" spans="1:3">
      <c r="A32" s="4" t="s">
        <v>450</v>
      </c>
      <c r="B32" s="5" t="n">
        <v>40</v>
      </c>
    </row>
    <row r="33" spans="1:3">
      <c r="A33" s="4" t="s">
        <v>451</v>
      </c>
      <c r="B33" s="7" t="n">
        <v>2600</v>
      </c>
    </row>
    <row r="34" spans="1:3">
      <c r="A34" s="4" t="s">
        <v>452</v>
      </c>
      <c r="B34" s="5" t="n">
        <v>196</v>
      </c>
    </row>
    <row r="35" spans="1:3">
      <c r="A35" s="4" t="s">
        <v>443</v>
      </c>
      <c r="B35" s="7" t="n">
        <v>2857</v>
      </c>
    </row>
    <row r="36" spans="1:3">
      <c r="A36" s="4" t="s">
        <v>444</v>
      </c>
      <c r="B36" s="4" t="s">
        <v>453</v>
      </c>
      <c r="C36" s="4" t="s">
        <v>454</v>
      </c>
    </row>
    <row r="37" spans="1:3">
      <c r="A37" s="4" t="s">
        <v>378</v>
      </c>
    </row>
    <row r="38" spans="1:3">
      <c r="A38" s="3" t="s">
        <v>432</v>
      </c>
    </row>
    <row r="39" spans="1:3">
      <c r="A39" s="4" t="s">
        <v>433</v>
      </c>
      <c r="B39" s="5" t="n">
        <v>42</v>
      </c>
      <c r="C39" s="5" t="n">
        <v>33</v>
      </c>
    </row>
    <row r="40" spans="1:3">
      <c r="A40" s="4" t="s">
        <v>442</v>
      </c>
      <c r="C40" s="7" t="n">
        <v>13672</v>
      </c>
    </row>
    <row r="41" spans="1:3">
      <c r="A41" s="4" t="s">
        <v>443</v>
      </c>
      <c r="B41" s="7" t="n">
        <v>21701</v>
      </c>
    </row>
    <row r="42" spans="1:3">
      <c r="A42" s="4" t="s">
        <v>444</v>
      </c>
      <c r="B42" s="4" t="s">
        <v>455</v>
      </c>
      <c r="C42" s="4" t="s">
        <v>456</v>
      </c>
    </row>
    <row r="43" spans="1:3">
      <c r="A43" s="4" t="s">
        <v>457</v>
      </c>
    </row>
    <row r="44" spans="1:3">
      <c r="A44" s="3" t="s">
        <v>432</v>
      </c>
    </row>
    <row r="45" spans="1:3">
      <c r="A45" s="4" t="s">
        <v>433</v>
      </c>
      <c r="B45" s="5" t="n">
        <v>23</v>
      </c>
      <c r="C45" s="5" t="n">
        <v>22</v>
      </c>
    </row>
    <row r="46" spans="1:3">
      <c r="A46" s="4" t="s">
        <v>442</v>
      </c>
      <c r="C46" s="7" t="n">
        <v>8133</v>
      </c>
    </row>
    <row r="47" spans="1:3">
      <c r="A47" s="4" t="s">
        <v>443</v>
      </c>
      <c r="B47" s="7" t="n">
        <v>11115</v>
      </c>
    </row>
    <row r="48" spans="1:3">
      <c r="A48" s="4" t="s">
        <v>444</v>
      </c>
      <c r="B48" s="4" t="s">
        <v>458</v>
      </c>
      <c r="C48" s="4" t="s">
        <v>459</v>
      </c>
    </row>
    <row r="49" spans="1:3">
      <c r="A49" s="4" t="s">
        <v>460</v>
      </c>
    </row>
    <row r="50" spans="1:3">
      <c r="A50" s="3" t="s">
        <v>432</v>
      </c>
    </row>
    <row r="51" spans="1:3">
      <c r="A51" s="4" t="s">
        <v>433</v>
      </c>
      <c r="B51" s="5" t="n">
        <v>5</v>
      </c>
    </row>
    <row r="52" spans="1:3">
      <c r="A52" s="4" t="s">
        <v>443</v>
      </c>
      <c r="B52" s="7" t="n">
        <v>4500</v>
      </c>
    </row>
    <row r="53" spans="1:3">
      <c r="A53" s="4" t="s">
        <v>444</v>
      </c>
      <c r="B53" s="4" t="s">
        <v>4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2</v>
      </c>
      <c r="B1" s="2" t="s">
        <v>1</v>
      </c>
    </row>
    <row r="2" spans="1:3">
      <c r="B2" s="2" t="s">
        <v>463</v>
      </c>
      <c r="C2" s="2" t="s">
        <v>464</v>
      </c>
    </row>
    <row r="3" spans="1:3">
      <c r="A3" s="3" t="s">
        <v>432</v>
      </c>
    </row>
    <row r="4" spans="1:3">
      <c r="A4" s="4" t="s">
        <v>465</v>
      </c>
      <c r="B4" s="5" t="n">
        <v>111</v>
      </c>
      <c r="C4" s="5" t="n">
        <v>85</v>
      </c>
    </row>
    <row r="5" spans="1:3">
      <c r="A5" s="4" t="s">
        <v>390</v>
      </c>
      <c r="B5" s="5" t="n">
        <v>86535</v>
      </c>
      <c r="C5" s="5" t="n">
        <v>73205</v>
      </c>
    </row>
    <row r="6" spans="1:3">
      <c r="A6" s="4" t="s">
        <v>466</v>
      </c>
      <c r="B6" s="5" t="n">
        <v>69985</v>
      </c>
    </row>
    <row r="7" spans="1:3">
      <c r="A7" s="4" t="s">
        <v>467</v>
      </c>
      <c r="B7" s="7" t="n">
        <v>794769</v>
      </c>
    </row>
    <row r="8" spans="1:3">
      <c r="A8" s="4" t="s">
        <v>468</v>
      </c>
      <c r="B8" s="5" t="n">
        <v>485049</v>
      </c>
    </row>
    <row r="9" spans="1:3">
      <c r="A9" s="4" t="s">
        <v>394</v>
      </c>
      <c r="B9" s="7" t="n">
        <v>587</v>
      </c>
    </row>
    <row r="10" spans="1:3">
      <c r="A10" s="4" t="s">
        <v>378</v>
      </c>
    </row>
    <row r="11" spans="1:3">
      <c r="A11" s="3" t="s">
        <v>432</v>
      </c>
    </row>
    <row r="12" spans="1:3">
      <c r="A12" s="4" t="s">
        <v>465</v>
      </c>
      <c r="B12" s="5" t="n">
        <v>42</v>
      </c>
      <c r="C12" s="5" t="n">
        <v>33</v>
      </c>
    </row>
    <row r="13" spans="1:3">
      <c r="A13" s="4" t="s">
        <v>390</v>
      </c>
      <c r="B13" s="5" t="n">
        <v>14830</v>
      </c>
      <c r="C13" s="5" t="n">
        <v>10147</v>
      </c>
    </row>
    <row r="14" spans="1:3">
      <c r="A14" s="4" t="s">
        <v>466</v>
      </c>
      <c r="B14" s="5" t="n">
        <v>13610</v>
      </c>
    </row>
    <row r="15" spans="1:3">
      <c r="A15" s="4" t="s">
        <v>467</v>
      </c>
      <c r="B15" s="7" t="n">
        <v>420537</v>
      </c>
    </row>
    <row r="16" spans="1:3">
      <c r="A16" s="4" t="s">
        <v>468</v>
      </c>
      <c r="B16" s="5" t="n">
        <v>261957</v>
      </c>
    </row>
    <row r="17" spans="1:3">
      <c r="A17" s="4" t="s">
        <v>394</v>
      </c>
      <c r="B17" s="7" t="n">
        <v>587</v>
      </c>
    </row>
    <row r="18" spans="1:3">
      <c r="A18" s="4" t="s">
        <v>457</v>
      </c>
    </row>
    <row r="19" spans="1:3">
      <c r="A19" s="3" t="s">
        <v>432</v>
      </c>
    </row>
    <row r="20" spans="1:3">
      <c r="A20" s="4" t="s">
        <v>465</v>
      </c>
      <c r="B20" s="5" t="n">
        <v>23</v>
      </c>
      <c r="C20" s="5" t="n">
        <v>22</v>
      </c>
    </row>
    <row r="21" spans="1:3">
      <c r="A21" s="4" t="s">
        <v>390</v>
      </c>
      <c r="B21" s="5" t="n">
        <v>20770</v>
      </c>
      <c r="C21" s="5" t="n">
        <v>17184</v>
      </c>
    </row>
    <row r="22" spans="1:3">
      <c r="A22" s="4" t="s">
        <v>466</v>
      </c>
      <c r="B22" s="5" t="n">
        <v>16256</v>
      </c>
    </row>
    <row r="23" spans="1:3">
      <c r="A23" s="4" t="s">
        <v>467</v>
      </c>
      <c r="B23" s="7" t="n">
        <v>211132</v>
      </c>
    </row>
    <row r="24" spans="1:3">
      <c r="A24" s="4" t="s">
        <v>468</v>
      </c>
      <c r="B24" s="7" t="n">
        <v>133327</v>
      </c>
    </row>
    <row r="25" spans="1:3">
      <c r="A25" s="4" t="s">
        <v>469</v>
      </c>
    </row>
    <row r="26" spans="1:3">
      <c r="A26" s="3" t="s">
        <v>432</v>
      </c>
    </row>
    <row r="27" spans="1:3">
      <c r="A27" s="4" t="s">
        <v>465</v>
      </c>
      <c r="B27" s="5" t="n">
        <v>6</v>
      </c>
      <c r="C27" s="5" t="n">
        <v>6</v>
      </c>
    </row>
    <row r="28" spans="1:3">
      <c r="A28" s="4" t="s">
        <v>390</v>
      </c>
      <c r="B28" s="5" t="n">
        <v>6280</v>
      </c>
      <c r="C28" s="5" t="n">
        <v>6280</v>
      </c>
    </row>
    <row r="29" spans="1:3">
      <c r="A29" s="4" t="s">
        <v>466</v>
      </c>
      <c r="B29" s="5" t="n">
        <v>5228</v>
      </c>
    </row>
    <row r="30" spans="1:3">
      <c r="A30" s="4" t="s">
        <v>467</v>
      </c>
      <c r="B30" s="7" t="n">
        <v>55941</v>
      </c>
    </row>
    <row r="31" spans="1:3">
      <c r="A31" s="4" t="s">
        <v>468</v>
      </c>
      <c r="B31" s="7" t="n">
        <v>22427</v>
      </c>
    </row>
    <row r="32" spans="1:3">
      <c r="A32" s="4" t="s">
        <v>449</v>
      </c>
    </row>
    <row r="33" spans="1:3">
      <c r="A33" s="3" t="s">
        <v>432</v>
      </c>
    </row>
    <row r="34" spans="1:3">
      <c r="A34" s="4" t="s">
        <v>465</v>
      </c>
      <c r="B34" s="5" t="n">
        <v>10</v>
      </c>
      <c r="C34" s="5" t="n">
        <v>10</v>
      </c>
    </row>
    <row r="35" spans="1:3">
      <c r="A35" s="4" t="s">
        <v>390</v>
      </c>
      <c r="B35" s="5" t="n">
        <v>31448</v>
      </c>
      <c r="C35" s="5" t="n">
        <v>31448</v>
      </c>
    </row>
    <row r="36" spans="1:3">
      <c r="A36" s="4" t="s">
        <v>466</v>
      </c>
      <c r="B36" s="5" t="n">
        <v>24513</v>
      </c>
    </row>
    <row r="37" spans="1:3">
      <c r="A37" s="4" t="s">
        <v>467</v>
      </c>
      <c r="B37" s="7" t="n">
        <v>42125</v>
      </c>
    </row>
    <row r="38" spans="1:3">
      <c r="A38" s="4" t="s">
        <v>468</v>
      </c>
      <c r="B38" s="7" t="n">
        <v>27089</v>
      </c>
    </row>
    <row r="39" spans="1:3">
      <c r="A39" s="4" t="s">
        <v>470</v>
      </c>
    </row>
    <row r="40" spans="1:3">
      <c r="A40" s="3" t="s">
        <v>432</v>
      </c>
    </row>
    <row r="41" spans="1:3">
      <c r="A41" s="4" t="s">
        <v>465</v>
      </c>
      <c r="B41" s="5" t="n">
        <v>8</v>
      </c>
      <c r="C41" s="5" t="n">
        <v>2</v>
      </c>
    </row>
    <row r="42" spans="1:3">
      <c r="A42" s="4" t="s">
        <v>390</v>
      </c>
      <c r="B42" s="5" t="n">
        <v>7104</v>
      </c>
      <c r="C42" s="5" t="n">
        <v>2559</v>
      </c>
    </row>
    <row r="43" spans="1:3">
      <c r="A43" s="4" t="s">
        <v>466</v>
      </c>
      <c r="B43" s="5" t="n">
        <v>6402</v>
      </c>
    </row>
    <row r="44" spans="1:3">
      <c r="A44" s="4" t="s">
        <v>467</v>
      </c>
      <c r="B44" s="7" t="n">
        <v>27439</v>
      </c>
    </row>
    <row r="45" spans="1:3">
      <c r="A45" s="4" t="s">
        <v>468</v>
      </c>
      <c r="B45" s="7" t="n">
        <v>17246</v>
      </c>
    </row>
    <row r="46" spans="1:3">
      <c r="A46" s="4" t="s">
        <v>471</v>
      </c>
    </row>
    <row r="47" spans="1:3">
      <c r="A47" s="3" t="s">
        <v>432</v>
      </c>
    </row>
    <row r="48" spans="1:3">
      <c r="A48" s="4" t="s">
        <v>465</v>
      </c>
      <c r="B48" s="5" t="n">
        <v>15</v>
      </c>
      <c r="C48" s="5" t="n">
        <v>5</v>
      </c>
    </row>
    <row r="49" spans="1:3">
      <c r="A49" s="4" t="s">
        <v>390</v>
      </c>
      <c r="B49" s="5" t="n">
        <v>962</v>
      </c>
      <c r="C49" s="5" t="n">
        <v>446</v>
      </c>
    </row>
    <row r="50" spans="1:3">
      <c r="A50" s="4" t="s">
        <v>466</v>
      </c>
      <c r="B50" s="5" t="n">
        <v>682</v>
      </c>
    </row>
    <row r="51" spans="1:3">
      <c r="A51" s="4" t="s">
        <v>467</v>
      </c>
      <c r="B51" s="7" t="n">
        <v>12408</v>
      </c>
    </row>
    <row r="52" spans="1:3">
      <c r="A52" s="4" t="s">
        <v>468</v>
      </c>
      <c r="B52" s="7" t="n">
        <v>7646</v>
      </c>
    </row>
    <row r="53" spans="1:3">
      <c r="A53" s="4" t="s">
        <v>472</v>
      </c>
    </row>
    <row r="54" spans="1:3">
      <c r="A54" s="3" t="s">
        <v>432</v>
      </c>
    </row>
    <row r="55" spans="1:3">
      <c r="A55" s="4" t="s">
        <v>465</v>
      </c>
      <c r="B55" s="5" t="n">
        <v>1</v>
      </c>
      <c r="C55" s="5" t="n">
        <v>1</v>
      </c>
    </row>
    <row r="56" spans="1:3">
      <c r="A56" s="4" t="s">
        <v>390</v>
      </c>
      <c r="B56" s="5" t="n">
        <v>3667</v>
      </c>
      <c r="C56" s="5" t="n">
        <v>3667</v>
      </c>
    </row>
    <row r="57" spans="1:3">
      <c r="A57" s="4" t="s">
        <v>466</v>
      </c>
      <c r="B57" s="5" t="n">
        <v>2219</v>
      </c>
    </row>
    <row r="58" spans="1:3">
      <c r="A58" s="4" t="s">
        <v>467</v>
      </c>
      <c r="B58" s="7" t="n">
        <v>8335</v>
      </c>
    </row>
    <row r="59" spans="1:3">
      <c r="A59" s="4" t="s">
        <v>468</v>
      </c>
      <c r="B59" s="7" t="n">
        <v>5227</v>
      </c>
    </row>
    <row r="60" spans="1:3">
      <c r="A60" s="4" t="s">
        <v>473</v>
      </c>
    </row>
    <row r="61" spans="1:3">
      <c r="A61" s="3" t="s">
        <v>432</v>
      </c>
    </row>
    <row r="62" spans="1:3">
      <c r="A62" s="4" t="s">
        <v>465</v>
      </c>
      <c r="B62" s="5" t="n">
        <v>1</v>
      </c>
      <c r="C62" s="5" t="n">
        <v>1</v>
      </c>
    </row>
    <row r="63" spans="1:3">
      <c r="A63" s="4" t="s">
        <v>390</v>
      </c>
      <c r="B63" s="5" t="n">
        <v>746</v>
      </c>
      <c r="C63" s="5" t="n">
        <v>746</v>
      </c>
    </row>
    <row r="64" spans="1:3">
      <c r="A64" s="4" t="s">
        <v>466</v>
      </c>
      <c r="B64" s="5" t="n">
        <v>417</v>
      </c>
    </row>
    <row r="65" spans="1:3">
      <c r="A65" s="4" t="s">
        <v>467</v>
      </c>
      <c r="B65" s="7" t="n">
        <v>8302</v>
      </c>
    </row>
    <row r="66" spans="1:3">
      <c r="A66" s="4" t="s">
        <v>468</v>
      </c>
      <c r="B66" s="7" t="n">
        <v>5052</v>
      </c>
    </row>
    <row r="67" spans="1:3">
      <c r="A67" s="4" t="s">
        <v>474</v>
      </c>
    </row>
    <row r="68" spans="1:3">
      <c r="A68" s="3" t="s">
        <v>432</v>
      </c>
    </row>
    <row r="69" spans="1:3">
      <c r="A69" s="4" t="s">
        <v>465</v>
      </c>
      <c r="B69" s="5" t="n">
        <v>3</v>
      </c>
      <c r="C69" s="5" t="n">
        <v>3</v>
      </c>
    </row>
    <row r="70" spans="1:3">
      <c r="A70" s="4" t="s">
        <v>390</v>
      </c>
      <c r="B70" s="5" t="n">
        <v>418</v>
      </c>
      <c r="C70" s="5" t="n">
        <v>418</v>
      </c>
    </row>
    <row r="71" spans="1:3">
      <c r="A71" s="4" t="s">
        <v>466</v>
      </c>
      <c r="B71" s="5" t="n">
        <v>363</v>
      </c>
    </row>
    <row r="72" spans="1:3">
      <c r="A72" s="4" t="s">
        <v>467</v>
      </c>
      <c r="B72" s="7" t="n">
        <v>6266</v>
      </c>
    </row>
    <row r="73" spans="1:3">
      <c r="A73" s="4" t="s">
        <v>468</v>
      </c>
      <c r="B73" s="7" t="n">
        <v>3840</v>
      </c>
    </row>
    <row r="74" spans="1:3">
      <c r="A74" s="4" t="s">
        <v>475</v>
      </c>
    </row>
    <row r="75" spans="1:3">
      <c r="A75" s="3" t="s">
        <v>432</v>
      </c>
    </row>
    <row r="76" spans="1:3">
      <c r="A76" s="4" t="s">
        <v>465</v>
      </c>
      <c r="B76" s="5" t="n">
        <v>2</v>
      </c>
      <c r="C76" s="5" t="n">
        <v>2</v>
      </c>
    </row>
    <row r="77" spans="1:3">
      <c r="A77" s="4" t="s">
        <v>390</v>
      </c>
      <c r="B77" s="5" t="n">
        <v>310</v>
      </c>
      <c r="C77" s="5" t="n">
        <v>310</v>
      </c>
    </row>
    <row r="78" spans="1:3">
      <c r="A78" s="4" t="s">
        <v>466</v>
      </c>
      <c r="B78" s="5" t="n">
        <v>295</v>
      </c>
    </row>
    <row r="79" spans="1:3">
      <c r="A79" s="4" t="s">
        <v>467</v>
      </c>
      <c r="B79" s="7" t="n">
        <v>2284</v>
      </c>
    </row>
    <row r="80" spans="1:3">
      <c r="A80" s="4" t="s">
        <v>468</v>
      </c>
      <c r="B80" s="5" t="n">
        <v>1238</v>
      </c>
    </row>
    <row r="81" spans="1:3">
      <c r="A81" s="4" t="s">
        <v>476</v>
      </c>
    </row>
    <row r="82" spans="1:3">
      <c r="A82" s="3" t="s">
        <v>432</v>
      </c>
    </row>
    <row r="83" spans="1:3">
      <c r="A83" s="4" t="s">
        <v>477</v>
      </c>
      <c r="B83" s="7" t="n">
        <v>3120</v>
      </c>
      <c r="C83" s="7" t="n">
        <v>2338</v>
      </c>
    </row>
    <row r="84" spans="1:3">
      <c r="A84" s="4" t="s">
        <v>478</v>
      </c>
    </row>
    <row r="85" spans="1:3">
      <c r="A85" s="3" t="s">
        <v>432</v>
      </c>
    </row>
    <row r="86" spans="1:3">
      <c r="A86" s="4" t="s">
        <v>465</v>
      </c>
      <c r="B86" s="5" t="n">
        <v>2</v>
      </c>
    </row>
    <row r="87" spans="1:3">
      <c r="A87" s="4" t="s">
        <v>390</v>
      </c>
      <c r="B87" s="5" t="n">
        <v>1368</v>
      </c>
    </row>
    <row r="88" spans="1:3">
      <c r="A88" s="4" t="s">
        <v>466</v>
      </c>
      <c r="B88" s="5" t="n">
        <v>1221</v>
      </c>
    </row>
    <row r="89" spans="1:3">
      <c r="A89" s="4" t="s">
        <v>467</v>
      </c>
      <c r="B89" s="7" t="n">
        <v>2100</v>
      </c>
    </row>
    <row r="90" spans="1:3">
      <c r="A90" s="4" t="s">
        <v>479</v>
      </c>
    </row>
    <row r="91" spans="1:3">
      <c r="A91" s="3" t="s">
        <v>432</v>
      </c>
    </row>
    <row r="92" spans="1:3">
      <c r="A92" s="4" t="s">
        <v>465</v>
      </c>
      <c r="B92" s="5"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1</v>
      </c>
    </row>
    <row r="2" spans="1:3">
      <c r="A2" s="3" t="s">
        <v>481</v>
      </c>
    </row>
    <row r="3" spans="1:3">
      <c r="A3" s="4" t="s">
        <v>482</v>
      </c>
      <c r="B3" s="7" t="n">
        <v>583247</v>
      </c>
      <c r="C3" s="7" t="n">
        <v>417310</v>
      </c>
    </row>
    <row r="4" spans="1:3">
      <c r="A4" s="4" t="s">
        <v>483</v>
      </c>
      <c r="B4" s="5" t="n">
        <v>108222</v>
      </c>
      <c r="C4" s="5" t="n">
        <v>71583</v>
      </c>
    </row>
    <row r="5" spans="1:3">
      <c r="A5" s="4" t="s">
        <v>414</v>
      </c>
      <c r="B5" s="5" t="n">
        <v>107941</v>
      </c>
      <c r="C5" s="5" t="n">
        <v>48894</v>
      </c>
    </row>
    <row r="6" spans="1:3">
      <c r="A6" s="4" t="s">
        <v>484</v>
      </c>
      <c r="B6" s="5" t="n">
        <v>20665</v>
      </c>
      <c r="C6" s="5" t="n">
        <v>18510</v>
      </c>
    </row>
    <row r="7" spans="1:3">
      <c r="A7" s="4" t="s">
        <v>485</v>
      </c>
      <c r="B7" s="5" t="n">
        <v>7180</v>
      </c>
      <c r="C7" s="5" t="n">
        <v>6707</v>
      </c>
    </row>
    <row r="8" spans="1:3">
      <c r="A8" s="4" t="s">
        <v>486</v>
      </c>
      <c r="B8" s="5" t="n">
        <v>827255</v>
      </c>
      <c r="C8" s="5" t="n">
        <v>563004</v>
      </c>
    </row>
    <row r="9" spans="1:3">
      <c r="A9" s="4" t="s">
        <v>487</v>
      </c>
      <c r="B9" s="5" t="n">
        <v>-35174</v>
      </c>
      <c r="C9" s="5" t="n">
        <v>-24051</v>
      </c>
    </row>
    <row r="10" spans="1:3">
      <c r="A10" s="4" t="s">
        <v>488</v>
      </c>
      <c r="B10" s="7" t="n">
        <v>792081</v>
      </c>
      <c r="C10" s="7" t="n">
        <v>5389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41</v>
      </c>
    </row>
    <row r="2" spans="1:3">
      <c r="A2" s="3" t="s">
        <v>490</v>
      </c>
    </row>
    <row r="3" spans="1:3">
      <c r="A3" s="4" t="s">
        <v>491</v>
      </c>
      <c r="B3" s="7" t="n">
        <v>4827</v>
      </c>
      <c r="C3" s="7" t="n">
        <v>5686</v>
      </c>
    </row>
    <row r="4" spans="1:3">
      <c r="A4" s="4" t="s">
        <v>492</v>
      </c>
    </row>
    <row r="5" spans="1:3">
      <c r="A5" s="3" t="s">
        <v>490</v>
      </c>
    </row>
    <row r="6" spans="1:3">
      <c r="A6" s="4" t="s">
        <v>493</v>
      </c>
      <c r="B6" s="5" t="n">
        <v>8271</v>
      </c>
      <c r="C6" s="5" t="n">
        <v>7921</v>
      </c>
    </row>
    <row r="7" spans="1:3">
      <c r="A7" s="4" t="s">
        <v>494</v>
      </c>
      <c r="B7" s="5" t="n">
        <v>-3444</v>
      </c>
      <c r="C7" s="5" t="n">
        <v>-2235</v>
      </c>
    </row>
    <row r="8" spans="1:3">
      <c r="A8" s="4" t="s">
        <v>491</v>
      </c>
      <c r="B8" s="5" t="n">
        <v>4827</v>
      </c>
      <c r="C8" s="5" t="n">
        <v>5686</v>
      </c>
    </row>
    <row r="9" spans="1:3">
      <c r="A9" s="4" t="s">
        <v>495</v>
      </c>
    </row>
    <row r="10" spans="1:3">
      <c r="A10" s="3" t="s">
        <v>490</v>
      </c>
    </row>
    <row r="11" spans="1:3">
      <c r="A11" s="4" t="s">
        <v>493</v>
      </c>
      <c r="B11" s="5" t="n">
        <v>3498</v>
      </c>
      <c r="C11" s="5" t="n">
        <v>3498</v>
      </c>
    </row>
    <row r="12" spans="1:3">
      <c r="A12" s="4" t="s">
        <v>496</v>
      </c>
    </row>
    <row r="13" spans="1:3">
      <c r="A13" s="3" t="s">
        <v>490</v>
      </c>
    </row>
    <row r="14" spans="1:3">
      <c r="A14" s="4" t="s">
        <v>493</v>
      </c>
      <c r="B14" s="5" t="n">
        <v>2293</v>
      </c>
      <c r="C14" s="5" t="n">
        <v>2046</v>
      </c>
    </row>
    <row r="15" spans="1:3">
      <c r="A15" s="4" t="s">
        <v>497</v>
      </c>
    </row>
    <row r="16" spans="1:3">
      <c r="A16" s="3" t="s">
        <v>490</v>
      </c>
    </row>
    <row r="17" spans="1:3">
      <c r="A17" s="4" t="s">
        <v>493</v>
      </c>
      <c r="B17" s="5" t="n">
        <v>2066</v>
      </c>
      <c r="C17" s="5" t="n">
        <v>1963</v>
      </c>
    </row>
    <row r="18" spans="1:3">
      <c r="A18" s="4" t="s">
        <v>498</v>
      </c>
    </row>
    <row r="19" spans="1:3">
      <c r="A19" s="3" t="s">
        <v>490</v>
      </c>
    </row>
    <row r="20" spans="1:3">
      <c r="A20" s="4" t="s">
        <v>493</v>
      </c>
      <c r="B20" s="7" t="n">
        <v>414</v>
      </c>
      <c r="C20" s="7" t="n">
        <v>4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41</v>
      </c>
    </row>
    <row r="2" spans="1:3">
      <c r="A2" s="4" t="s">
        <v>500</v>
      </c>
    </row>
    <row r="3" spans="1:3">
      <c r="A3" s="3" t="s">
        <v>490</v>
      </c>
    </row>
    <row r="4" spans="1:3">
      <c r="A4" s="4" t="s">
        <v>493</v>
      </c>
      <c r="B4" s="7" t="n">
        <v>111</v>
      </c>
      <c r="C4" s="7" t="n">
        <v>126</v>
      </c>
    </row>
    <row r="5" spans="1:3">
      <c r="A5" s="4" t="s">
        <v>494</v>
      </c>
      <c r="B5" s="5" t="n">
        <v>-41</v>
      </c>
      <c r="C5" s="5" t="n">
        <v>-18</v>
      </c>
    </row>
    <row r="6" spans="1:3">
      <c r="A6" s="4" t="s">
        <v>501</v>
      </c>
    </row>
    <row r="7" spans="1:3">
      <c r="A7" s="3" t="s">
        <v>490</v>
      </c>
    </row>
    <row r="8" spans="1:3">
      <c r="A8" s="4" t="s">
        <v>502</v>
      </c>
      <c r="B8" s="5" t="n">
        <v>-886</v>
      </c>
      <c r="C8" s="5" t="n">
        <v>-917</v>
      </c>
    </row>
    <row r="9" spans="1:3">
      <c r="A9" s="4" t="s">
        <v>503</v>
      </c>
      <c r="B9" s="5" t="n">
        <v>257</v>
      </c>
      <c r="C9" s="5" t="n">
        <v>202</v>
      </c>
    </row>
    <row r="10" spans="1:3">
      <c r="A10" s="4" t="s">
        <v>504</v>
      </c>
    </row>
    <row r="11" spans="1:3">
      <c r="A11" s="3" t="s">
        <v>490</v>
      </c>
    </row>
    <row r="12" spans="1:3">
      <c r="A12" s="4" t="s">
        <v>505</v>
      </c>
      <c r="B12" s="5" t="n">
        <v>-775</v>
      </c>
      <c r="C12" s="5" t="n">
        <v>-791</v>
      </c>
    </row>
    <row r="13" spans="1:3">
      <c r="A13" s="4" t="s">
        <v>506</v>
      </c>
      <c r="B13" s="7" t="n">
        <v>216</v>
      </c>
      <c r="C13" s="7" t="n">
        <v>1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41</v>
      </c>
    </row>
    <row r="3" spans="1:3">
      <c r="A3" s="3" t="s">
        <v>214</v>
      </c>
    </row>
    <row r="4" spans="1:3">
      <c r="A4" s="4" t="s">
        <v>508</v>
      </c>
      <c r="B4" s="7" t="n">
        <v>1374</v>
      </c>
    </row>
    <row r="5" spans="1:3">
      <c r="A5" s="4" t="s">
        <v>508</v>
      </c>
      <c r="B5" s="5" t="n">
        <v>1062</v>
      </c>
    </row>
    <row r="6" spans="1:3">
      <c r="A6" s="4" t="s">
        <v>509</v>
      </c>
      <c r="B6" s="5" t="n">
        <v>780</v>
      </c>
    </row>
    <row r="7" spans="1:3">
      <c r="A7" s="4" t="s">
        <v>510</v>
      </c>
      <c r="B7" s="5" t="n">
        <v>692</v>
      </c>
    </row>
    <row r="8" spans="1:3">
      <c r="A8" s="4" t="s">
        <v>511</v>
      </c>
      <c r="B8" s="5" t="n">
        <v>624</v>
      </c>
    </row>
    <row r="9" spans="1:3">
      <c r="A9" s="4" t="s">
        <v>512</v>
      </c>
      <c r="B9" s="5" t="n">
        <v>295</v>
      </c>
    </row>
    <row r="10" spans="1:3">
      <c r="A10" s="4" t="s">
        <v>491</v>
      </c>
      <c r="B10" s="5" t="n">
        <v>4827</v>
      </c>
      <c r="C10" s="7" t="n">
        <v>5686</v>
      </c>
    </row>
    <row r="11" spans="1:3">
      <c r="A11" s="4" t="s">
        <v>513</v>
      </c>
      <c r="B11" s="5" t="n">
        <v>137</v>
      </c>
    </row>
    <row r="12" spans="1:3">
      <c r="A12" s="4" t="s">
        <v>513</v>
      </c>
      <c r="B12" s="5" t="n">
        <v>113</v>
      </c>
    </row>
    <row r="13" spans="1:3">
      <c r="A13" s="4" t="s">
        <v>514</v>
      </c>
      <c r="B13" s="5" t="n">
        <v>115</v>
      </c>
    </row>
    <row r="14" spans="1:3">
      <c r="A14" s="4" t="s">
        <v>515</v>
      </c>
      <c r="B14" s="5" t="n">
        <v>108</v>
      </c>
    </row>
    <row r="15" spans="1:3">
      <c r="A15" s="4" t="s">
        <v>516</v>
      </c>
      <c r="B15" s="5" t="n">
        <v>89</v>
      </c>
    </row>
    <row r="16" spans="1:3">
      <c r="A16" s="4" t="s">
        <v>517</v>
      </c>
      <c r="B16" s="5" t="n">
        <v>-3</v>
      </c>
    </row>
    <row r="17" spans="1:3">
      <c r="A17" s="4" t="s">
        <v>518</v>
      </c>
      <c r="B17" s="7" t="n">
        <v>5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19"/>
    <col customWidth="1" max="9" min="9" width="38"/>
    <col customWidth="1" max="10" min="10" width="26"/>
    <col customWidth="1" max="11" min="11" width="22"/>
    <col customWidth="1" max="12" min="12" width="21"/>
  </cols>
  <sheetData>
    <row r="1" spans="1:12">
      <c r="A1" s="1" t="s">
        <v>519</v>
      </c>
      <c r="B1" s="2" t="s">
        <v>520</v>
      </c>
      <c r="C1" s="2" t="s">
        <v>521</v>
      </c>
      <c r="D1" s="2" t="s">
        <v>522</v>
      </c>
      <c r="E1" s="2" t="s">
        <v>523</v>
      </c>
      <c r="F1" s="2" t="s">
        <v>524</v>
      </c>
      <c r="G1" s="2" t="s">
        <v>525</v>
      </c>
      <c r="H1" s="2" t="s">
        <v>526</v>
      </c>
      <c r="I1" s="2" t="s">
        <v>527</v>
      </c>
      <c r="J1" s="2" t="s">
        <v>464</v>
      </c>
      <c r="K1" s="2" t="s">
        <v>528</v>
      </c>
      <c r="L1" s="2" t="s">
        <v>529</v>
      </c>
    </row>
    <row r="2" spans="1:12">
      <c r="A2" s="3" t="s">
        <v>432</v>
      </c>
    </row>
    <row r="3" spans="1:12">
      <c r="A3" s="4" t="s">
        <v>390</v>
      </c>
      <c r="I3" s="5" t="n">
        <v>86535</v>
      </c>
      <c r="J3" s="5" t="n">
        <v>73205</v>
      </c>
    </row>
    <row r="4" spans="1:12">
      <c r="A4" s="4" t="s">
        <v>465</v>
      </c>
      <c r="I4" s="5" t="n">
        <v>111</v>
      </c>
      <c r="J4" s="5" t="n">
        <v>85</v>
      </c>
    </row>
    <row r="5" spans="1:12">
      <c r="A5" s="4" t="s">
        <v>530</v>
      </c>
      <c r="I5" s="7" t="n">
        <v>485049000</v>
      </c>
    </row>
    <row r="6" spans="1:12">
      <c r="A6" s="4" t="s">
        <v>531</v>
      </c>
      <c r="I6" s="5" t="n">
        <v>288303</v>
      </c>
    </row>
    <row r="7" spans="1:12">
      <c r="A7" s="4" t="s">
        <v>532</v>
      </c>
      <c r="I7" s="5" t="n">
        <v>3290000</v>
      </c>
    </row>
    <row r="8" spans="1:12">
      <c r="A8" s="4" t="s">
        <v>394</v>
      </c>
      <c r="I8" s="7" t="n">
        <v>587000</v>
      </c>
    </row>
    <row r="9" spans="1:12">
      <c r="A9" s="4" t="s">
        <v>533</v>
      </c>
      <c r="H9" s="5" t="n">
        <v>2</v>
      </c>
    </row>
    <row r="10" spans="1:12">
      <c r="A10" s="4" t="s">
        <v>534</v>
      </c>
      <c r="I10" s="5" t="n">
        <v>72</v>
      </c>
    </row>
    <row r="11" spans="1:12">
      <c r="A11" s="4" t="s">
        <v>469</v>
      </c>
    </row>
    <row r="12" spans="1:12">
      <c r="A12" s="3" t="s">
        <v>432</v>
      </c>
    </row>
    <row r="13" spans="1:12">
      <c r="A13" s="4" t="s">
        <v>390</v>
      </c>
      <c r="I13" s="5" t="n">
        <v>6280</v>
      </c>
      <c r="J13" s="5" t="n">
        <v>6280</v>
      </c>
    </row>
    <row r="14" spans="1:12">
      <c r="A14" s="4" t="s">
        <v>465</v>
      </c>
      <c r="I14" s="5" t="n">
        <v>6</v>
      </c>
      <c r="J14" s="5" t="n">
        <v>6</v>
      </c>
    </row>
    <row r="15" spans="1:12">
      <c r="A15" s="4" t="s">
        <v>530</v>
      </c>
      <c r="I15" s="7" t="n">
        <v>22427000</v>
      </c>
    </row>
    <row r="16" spans="1:12">
      <c r="A16" s="4" t="s">
        <v>535</v>
      </c>
    </row>
    <row r="17" spans="1:12">
      <c r="A17" s="3" t="s">
        <v>432</v>
      </c>
    </row>
    <row r="18" spans="1:12">
      <c r="A18" s="4" t="s">
        <v>390</v>
      </c>
      <c r="I18" s="5" t="n">
        <v>928</v>
      </c>
    </row>
    <row r="19" spans="1:12">
      <c r="A19" s="4" t="s">
        <v>536</v>
      </c>
      <c r="I19" s="7" t="n">
        <v>500000</v>
      </c>
    </row>
    <row r="20" spans="1:12">
      <c r="A20" s="4" t="s">
        <v>537</v>
      </c>
    </row>
    <row r="21" spans="1:12">
      <c r="A21" s="3" t="s">
        <v>432</v>
      </c>
    </row>
    <row r="22" spans="1:12">
      <c r="A22" s="4" t="s">
        <v>390</v>
      </c>
      <c r="I22" s="5" t="n">
        <v>119</v>
      </c>
    </row>
    <row r="23" spans="1:12">
      <c r="A23" s="4" t="s">
        <v>536</v>
      </c>
      <c r="I23" s="7" t="n">
        <v>150000</v>
      </c>
    </row>
    <row r="24" spans="1:12">
      <c r="A24" s="4" t="s">
        <v>538</v>
      </c>
    </row>
    <row r="25" spans="1:12">
      <c r="A25" s="3" t="s">
        <v>432</v>
      </c>
    </row>
    <row r="26" spans="1:12">
      <c r="A26" s="4" t="s">
        <v>390</v>
      </c>
      <c r="I26" s="5" t="n">
        <v>413</v>
      </c>
    </row>
    <row r="27" spans="1:12">
      <c r="A27" s="4" t="s">
        <v>446</v>
      </c>
    </row>
    <row r="28" spans="1:12">
      <c r="A28" s="3" t="s">
        <v>432</v>
      </c>
    </row>
    <row r="29" spans="1:12">
      <c r="A29" s="4" t="s">
        <v>390</v>
      </c>
      <c r="I29" s="5" t="n">
        <v>13330</v>
      </c>
    </row>
    <row r="30" spans="1:12">
      <c r="A30" s="4" t="s">
        <v>465</v>
      </c>
      <c r="I30" s="5" t="n">
        <v>26</v>
      </c>
    </row>
    <row r="31" spans="1:12">
      <c r="A31" s="4" t="s">
        <v>539</v>
      </c>
      <c r="I31" s="7" t="n">
        <v>252722000</v>
      </c>
    </row>
    <row r="32" spans="1:12">
      <c r="A32" s="4" t="s">
        <v>540</v>
      </c>
      <c r="I32" s="5" t="n">
        <v>1376000</v>
      </c>
    </row>
    <row r="33" spans="1:12">
      <c r="A33" s="4" t="s">
        <v>541</v>
      </c>
      <c r="I33" s="5" t="n">
        <v>16682000</v>
      </c>
    </row>
    <row r="34" spans="1:12">
      <c r="A34" s="4" t="s">
        <v>530</v>
      </c>
      <c r="I34" s="7" t="n">
        <v>154683000</v>
      </c>
    </row>
    <row r="35" spans="1:12">
      <c r="A35" s="4" t="s">
        <v>542</v>
      </c>
    </row>
    <row r="36" spans="1:12">
      <c r="A36" s="3" t="s">
        <v>432</v>
      </c>
    </row>
    <row r="37" spans="1:12">
      <c r="A37" s="4" t="s">
        <v>390</v>
      </c>
      <c r="I37" s="5" t="n">
        <v>695</v>
      </c>
    </row>
    <row r="38" spans="1:12">
      <c r="A38" s="4" t="s">
        <v>465</v>
      </c>
      <c r="I38" s="5" t="n">
        <v>1</v>
      </c>
    </row>
    <row r="39" spans="1:12">
      <c r="A39" s="4" t="s">
        <v>543</v>
      </c>
      <c r="I39" s="4" t="s">
        <v>544</v>
      </c>
    </row>
    <row r="40" spans="1:12">
      <c r="A40" s="4" t="s">
        <v>545</v>
      </c>
      <c r="I40" s="5" t="n">
        <v>1</v>
      </c>
    </row>
    <row r="41" spans="1:12">
      <c r="A41" s="4" t="s">
        <v>546</v>
      </c>
      <c r="I41" s="4" t="s">
        <v>417</v>
      </c>
    </row>
    <row r="42" spans="1:12">
      <c r="A42" s="4" t="s">
        <v>539</v>
      </c>
      <c r="I42" s="7" t="n">
        <v>2400000</v>
      </c>
    </row>
    <row r="43" spans="1:12">
      <c r="A43" s="4" t="s">
        <v>540</v>
      </c>
      <c r="I43" s="5" t="n">
        <v>33000</v>
      </c>
    </row>
    <row r="44" spans="1:12">
      <c r="A44" s="4" t="s">
        <v>541</v>
      </c>
      <c r="J44" s="7" t="n">
        <v>126000</v>
      </c>
    </row>
    <row r="45" spans="1:12">
      <c r="A45" s="4" t="s">
        <v>530</v>
      </c>
      <c r="I45" s="5" t="n">
        <v>1440000</v>
      </c>
    </row>
    <row r="46" spans="1:12">
      <c r="A46" s="4" t="s">
        <v>547</v>
      </c>
      <c r="I46" s="7" t="n">
        <v>76000</v>
      </c>
    </row>
    <row r="47" spans="1:12">
      <c r="A47" s="4" t="s">
        <v>548</v>
      </c>
    </row>
    <row r="48" spans="1:12">
      <c r="A48" s="3" t="s">
        <v>432</v>
      </c>
    </row>
    <row r="49" spans="1:12">
      <c r="A49" s="4" t="s">
        <v>390</v>
      </c>
      <c r="I49" s="5" t="n">
        <v>928</v>
      </c>
    </row>
    <row r="50" spans="1:12">
      <c r="A50" s="4" t="s">
        <v>465</v>
      </c>
      <c r="I50" s="5" t="n">
        <v>1</v>
      </c>
    </row>
    <row r="51" spans="1:12">
      <c r="A51" s="4" t="s">
        <v>543</v>
      </c>
      <c r="I51" s="4" t="s">
        <v>549</v>
      </c>
    </row>
    <row r="52" spans="1:12">
      <c r="A52" s="4" t="s">
        <v>545</v>
      </c>
      <c r="I52" s="5" t="n">
        <v>2</v>
      </c>
    </row>
    <row r="53" spans="1:12">
      <c r="A53" s="4" t="s">
        <v>546</v>
      </c>
      <c r="I53" s="4" t="s">
        <v>417</v>
      </c>
    </row>
    <row r="54" spans="1:12">
      <c r="A54" s="4" t="s">
        <v>539</v>
      </c>
      <c r="I54" s="7" t="n">
        <v>28550000</v>
      </c>
    </row>
    <row r="55" spans="1:12">
      <c r="A55" s="4" t="s">
        <v>540</v>
      </c>
      <c r="I55" s="5" t="n">
        <v>141000</v>
      </c>
    </row>
    <row r="56" spans="1:12">
      <c r="A56" s="4" t="s">
        <v>541</v>
      </c>
      <c r="J56" s="5" t="n">
        <v>1721000</v>
      </c>
    </row>
    <row r="57" spans="1:12">
      <c r="A57" s="4" t="s">
        <v>530</v>
      </c>
      <c r="I57" s="7" t="n">
        <v>17130000</v>
      </c>
    </row>
    <row r="58" spans="1:12">
      <c r="A58" s="4" t="s">
        <v>550</v>
      </c>
    </row>
    <row r="59" spans="1:12">
      <c r="A59" s="3" t="s">
        <v>432</v>
      </c>
    </row>
    <row r="60" spans="1:12">
      <c r="A60" s="4" t="s">
        <v>390</v>
      </c>
      <c r="I60" s="5" t="n">
        <v>159</v>
      </c>
    </row>
    <row r="61" spans="1:12">
      <c r="A61" s="4" t="s">
        <v>465</v>
      </c>
      <c r="I61" s="5" t="n">
        <v>2</v>
      </c>
    </row>
    <row r="62" spans="1:12">
      <c r="A62" s="4" t="s">
        <v>543</v>
      </c>
      <c r="I62" s="4" t="s">
        <v>551</v>
      </c>
    </row>
    <row r="63" spans="1:12">
      <c r="A63" s="4" t="s">
        <v>545</v>
      </c>
      <c r="I63" s="5" t="n">
        <v>2</v>
      </c>
    </row>
    <row r="64" spans="1:12">
      <c r="A64" s="4" t="s">
        <v>546</v>
      </c>
      <c r="I64" s="4" t="s">
        <v>417</v>
      </c>
    </row>
    <row r="65" spans="1:12">
      <c r="A65" s="4" t="s">
        <v>539</v>
      </c>
      <c r="I65" s="7" t="n">
        <v>2682000</v>
      </c>
    </row>
    <row r="66" spans="1:12">
      <c r="A66" s="4" t="s">
        <v>540</v>
      </c>
      <c r="I66" s="5" t="n">
        <v>26000</v>
      </c>
    </row>
    <row r="67" spans="1:12">
      <c r="A67" s="4" t="s">
        <v>541</v>
      </c>
      <c r="J67" s="5" t="n">
        <v>206000</v>
      </c>
    </row>
    <row r="68" spans="1:12">
      <c r="A68" s="4" t="s">
        <v>530</v>
      </c>
      <c r="I68" s="7" t="n">
        <v>1609000</v>
      </c>
    </row>
    <row r="69" spans="1:12">
      <c r="A69" s="4" t="s">
        <v>552</v>
      </c>
    </row>
    <row r="70" spans="1:12">
      <c r="A70" s="3" t="s">
        <v>432</v>
      </c>
    </row>
    <row r="71" spans="1:12">
      <c r="A71" s="4" t="s">
        <v>390</v>
      </c>
      <c r="I71" s="5" t="n">
        <v>357</v>
      </c>
    </row>
    <row r="72" spans="1:12">
      <c r="A72" s="4" t="s">
        <v>465</v>
      </c>
      <c r="I72" s="5" t="n">
        <v>8</v>
      </c>
    </row>
    <row r="73" spans="1:12">
      <c r="A73" s="4" t="s">
        <v>543</v>
      </c>
      <c r="I73" s="4" t="s">
        <v>551</v>
      </c>
    </row>
    <row r="74" spans="1:12">
      <c r="A74" s="4" t="s">
        <v>545</v>
      </c>
      <c r="I74" s="5" t="n">
        <v>2</v>
      </c>
    </row>
    <row r="75" spans="1:12">
      <c r="A75" s="4" t="s">
        <v>546</v>
      </c>
      <c r="I75" s="4" t="s">
        <v>417</v>
      </c>
    </row>
    <row r="76" spans="1:12">
      <c r="A76" s="4" t="s">
        <v>539</v>
      </c>
      <c r="I76" s="7" t="n">
        <v>5100000</v>
      </c>
    </row>
    <row r="77" spans="1:12">
      <c r="A77" s="4" t="s">
        <v>540</v>
      </c>
      <c r="I77" s="5" t="n">
        <v>30000</v>
      </c>
    </row>
    <row r="78" spans="1:12">
      <c r="A78" s="4" t="s">
        <v>541</v>
      </c>
      <c r="J78" s="5" t="n">
        <v>390000</v>
      </c>
    </row>
    <row r="79" spans="1:12">
      <c r="A79" s="4" t="s">
        <v>530</v>
      </c>
      <c r="I79" s="7" t="n">
        <v>3060000</v>
      </c>
    </row>
    <row r="80" spans="1:12">
      <c r="A80" s="4" t="s">
        <v>553</v>
      </c>
    </row>
    <row r="81" spans="1:12">
      <c r="A81" s="3" t="s">
        <v>432</v>
      </c>
    </row>
    <row r="82" spans="1:12">
      <c r="A82" s="4" t="s">
        <v>390</v>
      </c>
      <c r="I82" s="5" t="n">
        <v>542</v>
      </c>
    </row>
    <row r="83" spans="1:12">
      <c r="A83" s="4" t="s">
        <v>465</v>
      </c>
      <c r="I83" s="5" t="n">
        <v>1</v>
      </c>
    </row>
    <row r="84" spans="1:12">
      <c r="A84" s="4" t="s">
        <v>543</v>
      </c>
      <c r="I84" s="4" t="s">
        <v>554</v>
      </c>
    </row>
    <row r="85" spans="1:12">
      <c r="A85" s="4" t="s">
        <v>545</v>
      </c>
      <c r="I85" s="5" t="n">
        <v>1</v>
      </c>
    </row>
    <row r="86" spans="1:12">
      <c r="A86" s="4" t="s">
        <v>546</v>
      </c>
      <c r="I86" s="4" t="s">
        <v>417</v>
      </c>
    </row>
    <row r="87" spans="1:12">
      <c r="A87" s="4" t="s">
        <v>539</v>
      </c>
      <c r="I87" s="7" t="n">
        <v>9190000</v>
      </c>
    </row>
    <row r="88" spans="1:12">
      <c r="A88" s="4" t="s">
        <v>540</v>
      </c>
      <c r="I88" s="5" t="n">
        <v>68000</v>
      </c>
    </row>
    <row r="89" spans="1:12">
      <c r="A89" s="4" t="s">
        <v>541</v>
      </c>
      <c r="J89" s="7" t="n">
        <v>624000</v>
      </c>
    </row>
    <row r="90" spans="1:12">
      <c r="A90" s="4" t="s">
        <v>530</v>
      </c>
      <c r="I90" s="7" t="n">
        <v>5514000</v>
      </c>
    </row>
    <row r="91" spans="1:12">
      <c r="A91" s="4" t="s">
        <v>555</v>
      </c>
    </row>
    <row r="92" spans="1:12">
      <c r="A92" s="3" t="s">
        <v>432</v>
      </c>
    </row>
    <row r="93" spans="1:12">
      <c r="A93" s="4" t="s">
        <v>390</v>
      </c>
      <c r="I93" s="5" t="n">
        <v>324</v>
      </c>
    </row>
    <row r="94" spans="1:12">
      <c r="A94" s="4" t="s">
        <v>465</v>
      </c>
      <c r="I94" s="5" t="n">
        <v>1</v>
      </c>
    </row>
    <row r="95" spans="1:12">
      <c r="A95" s="4" t="s">
        <v>543</v>
      </c>
      <c r="I95" s="4" t="s">
        <v>556</v>
      </c>
    </row>
    <row r="96" spans="1:12">
      <c r="A96" s="4" t="s">
        <v>546</v>
      </c>
      <c r="G96" s="4" t="s">
        <v>557</v>
      </c>
    </row>
    <row r="97" spans="1:12">
      <c r="A97" s="4" t="s">
        <v>539</v>
      </c>
      <c r="I97" s="7" t="n">
        <v>9000000</v>
      </c>
    </row>
    <row r="98" spans="1:12">
      <c r="A98" s="4" t="s">
        <v>540</v>
      </c>
      <c r="I98" s="5" t="n">
        <v>68000</v>
      </c>
    </row>
    <row r="99" spans="1:12">
      <c r="A99" s="4" t="s">
        <v>541</v>
      </c>
      <c r="I99" s="5" t="n">
        <v>632000</v>
      </c>
    </row>
    <row r="100" spans="1:12">
      <c r="A100" s="4" t="s">
        <v>530</v>
      </c>
      <c r="I100" s="7" t="n">
        <v>5400000</v>
      </c>
    </row>
    <row r="101" spans="1:12">
      <c r="A101" s="4" t="s">
        <v>558</v>
      </c>
      <c r="G101" s="4" t="s">
        <v>559</v>
      </c>
    </row>
    <row r="102" spans="1:12">
      <c r="A102" s="4" t="s">
        <v>560</v>
      </c>
    </row>
    <row r="103" spans="1:12">
      <c r="A103" s="3" t="s">
        <v>432</v>
      </c>
    </row>
    <row r="104" spans="1:12">
      <c r="A104" s="4" t="s">
        <v>390</v>
      </c>
      <c r="I104" s="5" t="n">
        <v>3586</v>
      </c>
    </row>
    <row r="105" spans="1:12">
      <c r="A105" s="4" t="s">
        <v>465</v>
      </c>
      <c r="I105" s="5" t="n">
        <v>1</v>
      </c>
    </row>
    <row r="106" spans="1:12">
      <c r="A106" s="4" t="s">
        <v>543</v>
      </c>
      <c r="I106" s="4" t="s">
        <v>561</v>
      </c>
    </row>
    <row r="107" spans="1:12">
      <c r="A107" s="4" t="s">
        <v>545</v>
      </c>
      <c r="I107" s="5" t="n">
        <v>2</v>
      </c>
    </row>
    <row r="108" spans="1:12">
      <c r="A108" s="4" t="s">
        <v>546</v>
      </c>
      <c r="I108" s="4" t="s">
        <v>419</v>
      </c>
    </row>
    <row r="109" spans="1:12">
      <c r="A109" s="4" t="s">
        <v>539</v>
      </c>
      <c r="I109" s="7" t="n">
        <v>57790000</v>
      </c>
    </row>
    <row r="110" spans="1:12">
      <c r="A110" s="4" t="s">
        <v>540</v>
      </c>
      <c r="I110" s="5" t="n">
        <v>516000</v>
      </c>
    </row>
    <row r="111" spans="1:12">
      <c r="A111" s="4" t="s">
        <v>541</v>
      </c>
      <c r="I111" s="5" t="n">
        <v>3696000</v>
      </c>
    </row>
    <row r="112" spans="1:12">
      <c r="A112" s="4" t="s">
        <v>530</v>
      </c>
      <c r="I112" s="7" t="n">
        <v>37700000</v>
      </c>
    </row>
    <row r="113" spans="1:12">
      <c r="A113" s="4" t="s">
        <v>531</v>
      </c>
      <c r="F113" s="7" t="n">
        <v>288303</v>
      </c>
    </row>
    <row r="114" spans="1:12">
      <c r="A114" s="4" t="s">
        <v>532</v>
      </c>
      <c r="F114" s="7" t="n">
        <v>3300000</v>
      </c>
    </row>
    <row r="115" spans="1:12">
      <c r="A115" s="4" t="s">
        <v>562</v>
      </c>
    </row>
    <row r="116" spans="1:12">
      <c r="A116" s="3" t="s">
        <v>432</v>
      </c>
    </row>
    <row r="117" spans="1:12">
      <c r="A117" s="4" t="s">
        <v>563</v>
      </c>
      <c r="I117" s="4" t="s">
        <v>564</v>
      </c>
    </row>
    <row r="118" spans="1:12">
      <c r="A118" s="4" t="s">
        <v>394</v>
      </c>
      <c r="I118" s="7" t="n">
        <v>587000</v>
      </c>
    </row>
    <row r="119" spans="1:12">
      <c r="A119" s="4" t="s">
        <v>565</v>
      </c>
    </row>
    <row r="120" spans="1:12">
      <c r="A120" s="3" t="s">
        <v>432</v>
      </c>
    </row>
    <row r="121" spans="1:12">
      <c r="A121" s="4" t="s">
        <v>390</v>
      </c>
      <c r="I121" s="5" t="n">
        <v>413</v>
      </c>
    </row>
    <row r="122" spans="1:12">
      <c r="A122" s="4" t="s">
        <v>465</v>
      </c>
      <c r="I122" s="5" t="n">
        <v>3</v>
      </c>
    </row>
    <row r="123" spans="1:12">
      <c r="A123" s="4" t="s">
        <v>543</v>
      </c>
      <c r="I123" s="4" t="s">
        <v>566</v>
      </c>
    </row>
    <row r="124" spans="1:12">
      <c r="A124" s="4" t="s">
        <v>545</v>
      </c>
      <c r="I124" s="5" t="n">
        <v>1</v>
      </c>
    </row>
    <row r="125" spans="1:12">
      <c r="A125" s="4" t="s">
        <v>546</v>
      </c>
      <c r="I125" s="4" t="s">
        <v>567</v>
      </c>
    </row>
    <row r="126" spans="1:12">
      <c r="A126" s="4" t="s">
        <v>539</v>
      </c>
      <c r="I126" s="7" t="n">
        <v>21320000</v>
      </c>
    </row>
    <row r="127" spans="1:12">
      <c r="A127" s="4" t="s">
        <v>540</v>
      </c>
      <c r="I127" s="5" t="n">
        <v>111000</v>
      </c>
    </row>
    <row r="128" spans="1:12">
      <c r="A128" s="4" t="s">
        <v>541</v>
      </c>
      <c r="I128" s="5" t="n">
        <v>1283000</v>
      </c>
    </row>
    <row r="129" spans="1:12">
      <c r="A129" s="4" t="s">
        <v>530</v>
      </c>
      <c r="I129" s="7" t="n">
        <v>12792000</v>
      </c>
    </row>
    <row r="130" spans="1:12">
      <c r="A130" s="4" t="s">
        <v>533</v>
      </c>
      <c r="D130" s="5" t="n">
        <v>2</v>
      </c>
    </row>
    <row r="131" spans="1:12">
      <c r="A131" s="4" t="s">
        <v>534</v>
      </c>
      <c r="D131" s="5" t="n">
        <v>2</v>
      </c>
    </row>
    <row r="132" spans="1:12">
      <c r="A132" s="4" t="s">
        <v>568</v>
      </c>
    </row>
    <row r="133" spans="1:12">
      <c r="A133" s="3" t="s">
        <v>432</v>
      </c>
    </row>
    <row r="134" spans="1:12">
      <c r="A134" s="4" t="s">
        <v>390</v>
      </c>
      <c r="I134" s="5" t="n">
        <v>366</v>
      </c>
    </row>
    <row r="135" spans="1:12">
      <c r="A135" s="4" t="s">
        <v>465</v>
      </c>
      <c r="I135" s="5" t="n">
        <v>1</v>
      </c>
    </row>
    <row r="136" spans="1:12">
      <c r="A136" s="4" t="s">
        <v>543</v>
      </c>
      <c r="I136" s="4" t="s">
        <v>569</v>
      </c>
    </row>
    <row r="137" spans="1:12">
      <c r="A137" s="4" t="s">
        <v>545</v>
      </c>
      <c r="I137" s="5" t="n">
        <v>2</v>
      </c>
    </row>
    <row r="138" spans="1:12">
      <c r="A138" s="4" t="s">
        <v>546</v>
      </c>
      <c r="I138" s="4" t="s">
        <v>419</v>
      </c>
    </row>
    <row r="139" spans="1:12">
      <c r="A139" s="4" t="s">
        <v>539</v>
      </c>
      <c r="I139" s="7" t="n">
        <v>32000000</v>
      </c>
    </row>
    <row r="140" spans="1:12">
      <c r="A140" s="4" t="s">
        <v>540</v>
      </c>
      <c r="I140" s="5" t="n">
        <v>84000</v>
      </c>
    </row>
    <row r="141" spans="1:12">
      <c r="A141" s="4" t="s">
        <v>541</v>
      </c>
      <c r="I141" s="5" t="n">
        <v>2256000</v>
      </c>
    </row>
    <row r="142" spans="1:12">
      <c r="A142" s="4" t="s">
        <v>530</v>
      </c>
      <c r="I142" s="7" t="n">
        <v>19254000</v>
      </c>
    </row>
    <row r="143" spans="1:12">
      <c r="A143" s="4" t="s">
        <v>570</v>
      </c>
    </row>
    <row r="144" spans="1:12">
      <c r="A144" s="3" t="s">
        <v>432</v>
      </c>
    </row>
    <row r="145" spans="1:12">
      <c r="A145" s="4" t="s">
        <v>390</v>
      </c>
      <c r="I145" s="5" t="n">
        <v>2561</v>
      </c>
    </row>
    <row r="146" spans="1:12">
      <c r="A146" s="4" t="s">
        <v>465</v>
      </c>
      <c r="I146" s="5" t="n">
        <v>3</v>
      </c>
    </row>
    <row r="147" spans="1:12">
      <c r="A147" s="4" t="s">
        <v>543</v>
      </c>
      <c r="C147" s="4" t="s">
        <v>419</v>
      </c>
      <c r="I147" s="4" t="s">
        <v>571</v>
      </c>
    </row>
    <row r="148" spans="1:12">
      <c r="A148" s="4" t="s">
        <v>539</v>
      </c>
      <c r="I148" s="7" t="n">
        <v>9690000</v>
      </c>
    </row>
    <row r="149" spans="1:12">
      <c r="A149" s="4" t="s">
        <v>540</v>
      </c>
      <c r="I149" s="5" t="n">
        <v>44000</v>
      </c>
    </row>
    <row r="150" spans="1:12">
      <c r="A150" s="4" t="s">
        <v>541</v>
      </c>
      <c r="I150" s="5" t="n">
        <v>489000</v>
      </c>
    </row>
    <row r="151" spans="1:12">
      <c r="A151" s="4" t="s">
        <v>530</v>
      </c>
      <c r="I151" s="7" t="n">
        <v>5739000</v>
      </c>
    </row>
    <row r="152" spans="1:12">
      <c r="A152" s="4" t="s">
        <v>572</v>
      </c>
    </row>
    <row r="153" spans="1:12">
      <c r="A153" s="3" t="s">
        <v>432</v>
      </c>
    </row>
    <row r="154" spans="1:12">
      <c r="A154" s="4" t="s">
        <v>390</v>
      </c>
      <c r="I154" s="5" t="n">
        <v>1289</v>
      </c>
    </row>
    <row r="155" spans="1:12">
      <c r="A155" s="4" t="s">
        <v>465</v>
      </c>
      <c r="I155" s="5" t="n">
        <v>2</v>
      </c>
    </row>
    <row r="156" spans="1:12">
      <c r="A156" s="4" t="s">
        <v>543</v>
      </c>
      <c r="C156" s="4" t="s">
        <v>419</v>
      </c>
      <c r="I156" s="4" t="s">
        <v>573</v>
      </c>
    </row>
    <row r="157" spans="1:12">
      <c r="A157" s="4" t="s">
        <v>539</v>
      </c>
      <c r="I157" s="7" t="n">
        <v>5000000</v>
      </c>
    </row>
    <row r="158" spans="1:12">
      <c r="A158" s="4" t="s">
        <v>540</v>
      </c>
      <c r="I158" s="5" t="n">
        <v>36000</v>
      </c>
    </row>
    <row r="159" spans="1:12">
      <c r="A159" s="4" t="s">
        <v>541</v>
      </c>
      <c r="I159" s="5" t="n">
        <v>788000</v>
      </c>
    </row>
    <row r="160" spans="1:12">
      <c r="A160" s="4" t="s">
        <v>530</v>
      </c>
      <c r="I160" s="7" t="n">
        <v>3045000</v>
      </c>
    </row>
    <row r="161" spans="1:12">
      <c r="A161" s="4" t="s">
        <v>574</v>
      </c>
      <c r="C161" s="7" t="n">
        <v>250000</v>
      </c>
    </row>
    <row r="162" spans="1:12">
      <c r="A162" s="4" t="s">
        <v>575</v>
      </c>
    </row>
    <row r="163" spans="1:12">
      <c r="A163" s="3" t="s">
        <v>432</v>
      </c>
    </row>
    <row r="164" spans="1:12">
      <c r="A164" s="4" t="s">
        <v>390</v>
      </c>
      <c r="I164" s="5" t="n">
        <v>1011</v>
      </c>
    </row>
    <row r="165" spans="1:12">
      <c r="A165" s="4" t="s">
        <v>465</v>
      </c>
      <c r="I165" s="5" t="n">
        <v>1</v>
      </c>
    </row>
    <row r="166" spans="1:12">
      <c r="A166" s="4" t="s">
        <v>543</v>
      </c>
      <c r="I166" s="4" t="s">
        <v>576</v>
      </c>
    </row>
    <row r="167" spans="1:12">
      <c r="A167" s="4" t="s">
        <v>545</v>
      </c>
      <c r="I167" s="5" t="n">
        <v>2</v>
      </c>
    </row>
    <row r="168" spans="1:12">
      <c r="A168" s="4" t="s">
        <v>546</v>
      </c>
      <c r="I168" s="4" t="s">
        <v>417</v>
      </c>
    </row>
    <row r="169" spans="1:12">
      <c r="A169" s="4" t="s">
        <v>539</v>
      </c>
      <c r="I169" s="7" t="n">
        <v>33000000</v>
      </c>
    </row>
    <row r="170" spans="1:12">
      <c r="A170" s="4" t="s">
        <v>540</v>
      </c>
      <c r="I170" s="5" t="n">
        <v>146000</v>
      </c>
    </row>
    <row r="171" spans="1:12">
      <c r="A171" s="4" t="s">
        <v>541</v>
      </c>
      <c r="I171" s="5" t="n">
        <v>2106000</v>
      </c>
    </row>
    <row r="172" spans="1:12">
      <c r="A172" s="4" t="s">
        <v>530</v>
      </c>
      <c r="I172" s="7" t="n">
        <v>16500000</v>
      </c>
    </row>
    <row r="173" spans="1:12">
      <c r="A173" s="4" t="s">
        <v>563</v>
      </c>
      <c r="E173" s="4" t="s">
        <v>577</v>
      </c>
    </row>
    <row r="174" spans="1:12">
      <c r="A174" s="4" t="s">
        <v>394</v>
      </c>
      <c r="E174" s="7" t="n">
        <v>280000</v>
      </c>
    </row>
    <row r="175" spans="1:12">
      <c r="A175" s="4" t="s">
        <v>578</v>
      </c>
    </row>
    <row r="176" spans="1:12">
      <c r="A176" s="3" t="s">
        <v>432</v>
      </c>
    </row>
    <row r="177" spans="1:12">
      <c r="A177" s="4" t="s">
        <v>390</v>
      </c>
      <c r="I177" s="5" t="n">
        <v>1099</v>
      </c>
    </row>
    <row r="178" spans="1:12">
      <c r="A178" s="4" t="s">
        <v>465</v>
      </c>
      <c r="I178" s="5" t="n">
        <v>1</v>
      </c>
    </row>
    <row r="179" spans="1:12">
      <c r="A179" s="4" t="s">
        <v>543</v>
      </c>
      <c r="I179" s="4" t="s">
        <v>579</v>
      </c>
    </row>
    <row r="180" spans="1:12">
      <c r="A180" s="4" t="s">
        <v>545</v>
      </c>
      <c r="I180" s="5" t="n">
        <v>2</v>
      </c>
    </row>
    <row r="181" spans="1:12">
      <c r="A181" s="4" t="s">
        <v>546</v>
      </c>
      <c r="I181" s="4" t="s">
        <v>417</v>
      </c>
    </row>
    <row r="182" spans="1:12">
      <c r="A182" s="4" t="s">
        <v>539</v>
      </c>
      <c r="I182" s="7" t="n">
        <v>37000000</v>
      </c>
    </row>
    <row r="183" spans="1:12">
      <c r="A183" s="4" t="s">
        <v>540</v>
      </c>
      <c r="I183" s="5" t="n">
        <v>73000</v>
      </c>
    </row>
    <row r="184" spans="1:12">
      <c r="A184" s="4" t="s">
        <v>541</v>
      </c>
      <c r="I184" s="5" t="n">
        <v>2365000</v>
      </c>
    </row>
    <row r="185" spans="1:12">
      <c r="A185" s="4" t="s">
        <v>530</v>
      </c>
      <c r="I185" s="5" t="n">
        <v>25500000</v>
      </c>
    </row>
    <row r="186" spans="1:12">
      <c r="A186" s="4" t="s">
        <v>563</v>
      </c>
      <c r="B186" s="4" t="s">
        <v>580</v>
      </c>
    </row>
    <row r="187" spans="1:12">
      <c r="A187" s="4" t="s">
        <v>394</v>
      </c>
      <c r="B187" s="7" t="n">
        <v>307000</v>
      </c>
    </row>
    <row r="188" spans="1:12">
      <c r="A188" s="4" t="s">
        <v>581</v>
      </c>
    </row>
    <row r="189" spans="1:12">
      <c r="A189" s="3" t="s">
        <v>432</v>
      </c>
    </row>
    <row r="190" spans="1:12">
      <c r="A190" s="4" t="s">
        <v>541</v>
      </c>
      <c r="G190" s="7" t="n">
        <v>606000000</v>
      </c>
    </row>
    <row r="191" spans="1:12">
      <c r="A191" s="4" t="s">
        <v>582</v>
      </c>
    </row>
    <row r="192" spans="1:12">
      <c r="A192" s="3" t="s">
        <v>432</v>
      </c>
    </row>
    <row r="193" spans="1:12">
      <c r="A193" s="4" t="s">
        <v>541</v>
      </c>
      <c r="C193" s="5" t="n">
        <v>630000</v>
      </c>
    </row>
    <row r="194" spans="1:12">
      <c r="A194" s="4" t="s">
        <v>583</v>
      </c>
    </row>
    <row r="195" spans="1:12">
      <c r="A195" s="3" t="s">
        <v>432</v>
      </c>
    </row>
    <row r="196" spans="1:12">
      <c r="A196" s="4" t="s">
        <v>541</v>
      </c>
      <c r="C196" s="7" t="n">
        <v>370000</v>
      </c>
    </row>
    <row r="197" spans="1:12">
      <c r="A197" s="4" t="s">
        <v>584</v>
      </c>
    </row>
    <row r="198" spans="1:12">
      <c r="A198" s="3" t="s">
        <v>432</v>
      </c>
    </row>
    <row r="199" spans="1:12">
      <c r="A199" s="4" t="s">
        <v>585</v>
      </c>
      <c r="G199" s="7" t="n">
        <v>100000</v>
      </c>
    </row>
    <row r="200" spans="1:12">
      <c r="A200" s="4" t="s">
        <v>586</v>
      </c>
    </row>
    <row r="201" spans="1:12">
      <c r="A201" s="3" t="s">
        <v>432</v>
      </c>
    </row>
    <row r="202" spans="1:12">
      <c r="A202" s="4" t="s">
        <v>536</v>
      </c>
      <c r="I202" s="7" t="n">
        <v>1000000</v>
      </c>
    </row>
    <row r="203" spans="1:12">
      <c r="A203" s="4" t="s">
        <v>587</v>
      </c>
    </row>
    <row r="204" spans="1:12">
      <c r="A204" s="3" t="s">
        <v>432</v>
      </c>
    </row>
    <row r="205" spans="1:12">
      <c r="A205" s="4" t="s">
        <v>585</v>
      </c>
      <c r="L205" s="7" t="n">
        <v>4000000</v>
      </c>
    </row>
    <row r="206" spans="1:12">
      <c r="A206" s="4" t="s">
        <v>588</v>
      </c>
    </row>
    <row r="207" spans="1:12">
      <c r="A207" s="3" t="s">
        <v>432</v>
      </c>
    </row>
    <row r="208" spans="1:12">
      <c r="A208" s="4" t="s">
        <v>390</v>
      </c>
      <c r="K208" s="5" t="n">
        <v>47000</v>
      </c>
    </row>
    <row r="209" spans="1:12">
      <c r="A209" s="4" t="s">
        <v>585</v>
      </c>
      <c r="K209" s="7" t="n">
        <v>4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1"/>
  </cols>
  <sheetData>
    <row r="1" spans="1:4">
      <c r="A1" s="1" t="s">
        <v>589</v>
      </c>
      <c r="B1" s="2" t="s">
        <v>1</v>
      </c>
    </row>
    <row r="2" spans="1:4">
      <c r="B2" s="2" t="s">
        <v>463</v>
      </c>
      <c r="C2" s="2" t="s">
        <v>590</v>
      </c>
      <c r="D2" s="2" t="s">
        <v>591</v>
      </c>
    </row>
    <row r="3" spans="1:4">
      <c r="A3" s="3" t="s">
        <v>432</v>
      </c>
    </row>
    <row r="4" spans="1:4">
      <c r="A4" s="4" t="s">
        <v>390</v>
      </c>
      <c r="B4" s="5" t="n">
        <v>86535</v>
      </c>
      <c r="C4" s="5" t="n">
        <v>73205</v>
      </c>
    </row>
    <row r="5" spans="1:4">
      <c r="A5" s="4" t="s">
        <v>465</v>
      </c>
      <c r="B5" s="5" t="n">
        <v>111</v>
      </c>
      <c r="C5" s="5" t="n">
        <v>85</v>
      </c>
    </row>
    <row r="6" spans="1:4">
      <c r="A6" s="4" t="s">
        <v>530</v>
      </c>
      <c r="B6" s="7" t="n">
        <v>485049000</v>
      </c>
    </row>
    <row r="7" spans="1:4">
      <c r="A7" s="4" t="s">
        <v>537</v>
      </c>
    </row>
    <row r="8" spans="1:4">
      <c r="A8" s="3" t="s">
        <v>432</v>
      </c>
    </row>
    <row r="9" spans="1:4">
      <c r="A9" s="4" t="s">
        <v>390</v>
      </c>
      <c r="B9" s="5" t="n">
        <v>119</v>
      </c>
    </row>
    <row r="10" spans="1:4">
      <c r="A10" s="4" t="s">
        <v>592</v>
      </c>
    </row>
    <row r="11" spans="1:4">
      <c r="A11" s="3" t="s">
        <v>432</v>
      </c>
    </row>
    <row r="12" spans="1:4">
      <c r="A12" s="4" t="s">
        <v>390</v>
      </c>
      <c r="B12" s="5" t="n">
        <v>5630</v>
      </c>
    </row>
    <row r="13" spans="1:4">
      <c r="A13" s="4" t="s">
        <v>535</v>
      </c>
    </row>
    <row r="14" spans="1:4">
      <c r="A14" s="3" t="s">
        <v>432</v>
      </c>
    </row>
    <row r="15" spans="1:4">
      <c r="A15" s="4" t="s">
        <v>390</v>
      </c>
      <c r="B15" s="5" t="n">
        <v>928</v>
      </c>
    </row>
    <row r="16" spans="1:4">
      <c r="A16" s="4" t="s">
        <v>310</v>
      </c>
    </row>
    <row r="17" spans="1:4">
      <c r="A17" s="3" t="s">
        <v>432</v>
      </c>
    </row>
    <row r="18" spans="1:4">
      <c r="A18" s="4" t="s">
        <v>390</v>
      </c>
      <c r="C18" s="5" t="n">
        <v>12114</v>
      </c>
    </row>
    <row r="19" spans="1:4">
      <c r="A19" s="4" t="s">
        <v>465</v>
      </c>
      <c r="B19" s="5" t="n">
        <v>13</v>
      </c>
      <c r="C19" s="5" t="n">
        <v>13</v>
      </c>
    </row>
    <row r="20" spans="1:4">
      <c r="A20" s="4" t="s">
        <v>539</v>
      </c>
      <c r="C20" s="7" t="n">
        <v>91426000</v>
      </c>
    </row>
    <row r="21" spans="1:4">
      <c r="A21" s="4" t="s">
        <v>540</v>
      </c>
      <c r="C21" s="5" t="n">
        <v>511000</v>
      </c>
    </row>
    <row r="22" spans="1:4">
      <c r="A22" s="4" t="s">
        <v>541</v>
      </c>
      <c r="C22" s="5" t="n">
        <v>4581000</v>
      </c>
    </row>
    <row r="23" spans="1:4">
      <c r="A23" s="4" t="s">
        <v>530</v>
      </c>
      <c r="C23" s="7" t="n">
        <v>49893000</v>
      </c>
    </row>
    <row r="24" spans="1:4">
      <c r="A24" s="4" t="s">
        <v>593</v>
      </c>
    </row>
    <row r="25" spans="1:4">
      <c r="A25" s="3" t="s">
        <v>432</v>
      </c>
    </row>
    <row r="26" spans="1:4">
      <c r="A26" s="4" t="s">
        <v>390</v>
      </c>
      <c r="C26" s="5" t="n">
        <v>161</v>
      </c>
    </row>
    <row r="27" spans="1:4">
      <c r="A27" s="4" t="s">
        <v>465</v>
      </c>
      <c r="C27" s="5" t="n">
        <v>1</v>
      </c>
    </row>
    <row r="28" spans="1:4">
      <c r="A28" s="4" t="s">
        <v>539</v>
      </c>
      <c r="C28" s="7" t="n">
        <v>2945000</v>
      </c>
    </row>
    <row r="29" spans="1:4">
      <c r="A29" s="4" t="s">
        <v>540</v>
      </c>
      <c r="C29" s="5" t="n">
        <v>32000</v>
      </c>
    </row>
    <row r="30" spans="1:4">
      <c r="A30" s="4" t="s">
        <v>541</v>
      </c>
      <c r="C30" s="5" t="n">
        <v>0</v>
      </c>
    </row>
    <row r="31" spans="1:4">
      <c r="A31" s="4" t="s">
        <v>530</v>
      </c>
      <c r="C31" s="7" t="n">
        <v>1473000</v>
      </c>
    </row>
    <row r="32" spans="1:4">
      <c r="A32" s="4" t="s">
        <v>594</v>
      </c>
    </row>
    <row r="33" spans="1:4">
      <c r="A33" s="3" t="s">
        <v>432</v>
      </c>
    </row>
    <row r="34" spans="1:4">
      <c r="A34" s="4" t="s">
        <v>390</v>
      </c>
      <c r="C34" s="5" t="n">
        <v>176</v>
      </c>
    </row>
    <row r="35" spans="1:4">
      <c r="A35" s="4" t="s">
        <v>465</v>
      </c>
      <c r="C35" s="5" t="n">
        <v>1</v>
      </c>
    </row>
    <row r="36" spans="1:4">
      <c r="A36" s="4" t="s">
        <v>543</v>
      </c>
      <c r="C36" s="4" t="s">
        <v>595</v>
      </c>
    </row>
    <row r="37" spans="1:4">
      <c r="A37" s="4" t="s">
        <v>539</v>
      </c>
      <c r="C37" s="7" t="n">
        <v>2100000</v>
      </c>
    </row>
    <row r="38" spans="1:4">
      <c r="A38" s="4" t="s">
        <v>540</v>
      </c>
      <c r="C38" s="5" t="n">
        <v>39000</v>
      </c>
    </row>
    <row r="39" spans="1:4">
      <c r="A39" s="4" t="s">
        <v>541</v>
      </c>
      <c r="C39" s="5" t="n">
        <v>150000</v>
      </c>
    </row>
    <row r="40" spans="1:4">
      <c r="A40" s="4" t="s">
        <v>530</v>
      </c>
      <c r="C40" s="7" t="n">
        <v>1260000</v>
      </c>
    </row>
    <row r="41" spans="1:4">
      <c r="A41" s="4" t="s">
        <v>596</v>
      </c>
    </row>
    <row r="42" spans="1:4">
      <c r="A42" s="3" t="s">
        <v>432</v>
      </c>
    </row>
    <row r="43" spans="1:4">
      <c r="A43" s="4" t="s">
        <v>390</v>
      </c>
      <c r="C43" s="5" t="n">
        <v>5630</v>
      </c>
    </row>
    <row r="44" spans="1:4">
      <c r="A44" s="4" t="s">
        <v>465</v>
      </c>
      <c r="C44" s="5" t="n">
        <v>5</v>
      </c>
    </row>
    <row r="45" spans="1:4">
      <c r="A45" s="4" t="s">
        <v>543</v>
      </c>
      <c r="C45" s="4" t="s">
        <v>597</v>
      </c>
    </row>
    <row r="46" spans="1:4">
      <c r="A46" s="4" t="s">
        <v>545</v>
      </c>
      <c r="C46" s="5" t="n">
        <v>2</v>
      </c>
    </row>
    <row r="47" spans="1:4">
      <c r="A47" s="4" t="s">
        <v>546</v>
      </c>
      <c r="C47" s="4" t="s">
        <v>417</v>
      </c>
    </row>
    <row r="48" spans="1:4">
      <c r="A48" s="4" t="s">
        <v>539</v>
      </c>
      <c r="C48" s="7" t="n">
        <v>37350000</v>
      </c>
    </row>
    <row r="49" spans="1:4">
      <c r="A49" s="4" t="s">
        <v>540</v>
      </c>
      <c r="C49" s="5" t="n">
        <v>197000</v>
      </c>
    </row>
    <row r="50" spans="1:4">
      <c r="A50" s="4" t="s">
        <v>541</v>
      </c>
      <c r="C50" s="5" t="n">
        <v>2148000</v>
      </c>
    </row>
    <row r="51" spans="1:4">
      <c r="A51" s="4" t="s">
        <v>530</v>
      </c>
      <c r="C51" s="7" t="n">
        <v>22410000</v>
      </c>
    </row>
    <row r="52" spans="1:4">
      <c r="A52" s="4" t="s">
        <v>598</v>
      </c>
    </row>
    <row r="53" spans="1:4">
      <c r="A53" s="3" t="s">
        <v>432</v>
      </c>
    </row>
    <row r="54" spans="1:4">
      <c r="A54" s="4" t="s">
        <v>390</v>
      </c>
      <c r="C54" s="5" t="n">
        <v>574</v>
      </c>
    </row>
    <row r="55" spans="1:4">
      <c r="A55" s="4" t="s">
        <v>465</v>
      </c>
      <c r="C55" s="5" t="n">
        <v>1</v>
      </c>
    </row>
    <row r="56" spans="1:4">
      <c r="A56" s="4" t="s">
        <v>543</v>
      </c>
      <c r="C56" s="4" t="s">
        <v>599</v>
      </c>
    </row>
    <row r="57" spans="1:4">
      <c r="A57" s="4" t="s">
        <v>539</v>
      </c>
      <c r="C57" s="7" t="n">
        <v>2600000</v>
      </c>
    </row>
    <row r="58" spans="1:4">
      <c r="A58" s="4" t="s">
        <v>540</v>
      </c>
      <c r="C58" s="5" t="n">
        <v>35000</v>
      </c>
    </row>
    <row r="59" spans="1:4">
      <c r="A59" s="4" t="s">
        <v>541</v>
      </c>
      <c r="C59" s="5" t="n">
        <v>142000</v>
      </c>
    </row>
    <row r="60" spans="1:4">
      <c r="A60" s="4" t="s">
        <v>530</v>
      </c>
      <c r="C60" s="7" t="n">
        <v>1560000</v>
      </c>
    </row>
    <row r="61" spans="1:4">
      <c r="A61" s="4" t="s">
        <v>600</v>
      </c>
    </row>
    <row r="62" spans="1:4">
      <c r="A62" s="3" t="s">
        <v>432</v>
      </c>
    </row>
    <row r="63" spans="1:4">
      <c r="A63" s="4" t="s">
        <v>390</v>
      </c>
      <c r="C63" s="5" t="n">
        <v>194</v>
      </c>
    </row>
    <row r="64" spans="1:4">
      <c r="A64" s="4" t="s">
        <v>465</v>
      </c>
      <c r="C64" s="5" t="n">
        <v>2</v>
      </c>
    </row>
    <row r="65" spans="1:4">
      <c r="A65" s="4" t="s">
        <v>543</v>
      </c>
      <c r="C65" s="4" t="s">
        <v>601</v>
      </c>
    </row>
    <row r="66" spans="1:4">
      <c r="A66" s="4" t="s">
        <v>545</v>
      </c>
      <c r="C66" s="5" t="n">
        <v>1</v>
      </c>
    </row>
    <row r="67" spans="1:4">
      <c r="A67" s="4" t="s">
        <v>546</v>
      </c>
      <c r="C67" s="4" t="s">
        <v>417</v>
      </c>
    </row>
    <row r="68" spans="1:4">
      <c r="A68" s="4" t="s">
        <v>539</v>
      </c>
      <c r="C68" s="7" t="n">
        <v>6850000</v>
      </c>
    </row>
    <row r="69" spans="1:4">
      <c r="A69" s="4" t="s">
        <v>540</v>
      </c>
      <c r="C69" s="5" t="n">
        <v>61000</v>
      </c>
    </row>
    <row r="70" spans="1:4">
      <c r="A70" s="4" t="s">
        <v>541</v>
      </c>
      <c r="C70" s="5" t="n">
        <v>523000</v>
      </c>
    </row>
    <row r="71" spans="1:4">
      <c r="A71" s="4" t="s">
        <v>530</v>
      </c>
      <c r="C71" s="7" t="n">
        <v>4110000</v>
      </c>
    </row>
    <row r="72" spans="1:4">
      <c r="A72" s="4" t="s">
        <v>602</v>
      </c>
    </row>
    <row r="73" spans="1:4">
      <c r="A73" s="3" t="s">
        <v>432</v>
      </c>
    </row>
    <row r="74" spans="1:4">
      <c r="A74" s="4" t="s">
        <v>390</v>
      </c>
      <c r="C74" s="5" t="n">
        <v>951</v>
      </c>
    </row>
    <row r="75" spans="1:4">
      <c r="A75" s="4" t="s">
        <v>465</v>
      </c>
      <c r="C75" s="5" t="n">
        <v>1</v>
      </c>
    </row>
    <row r="76" spans="1:4">
      <c r="A76" s="4" t="s">
        <v>543</v>
      </c>
      <c r="C76" s="4" t="s">
        <v>579</v>
      </c>
    </row>
    <row r="77" spans="1:4">
      <c r="A77" s="4" t="s">
        <v>545</v>
      </c>
      <c r="C77" s="5" t="n">
        <v>2</v>
      </c>
    </row>
    <row r="78" spans="1:4">
      <c r="A78" s="4" t="s">
        <v>546</v>
      </c>
      <c r="C78" s="4" t="s">
        <v>417</v>
      </c>
    </row>
    <row r="79" spans="1:4">
      <c r="A79" s="4" t="s">
        <v>539</v>
      </c>
      <c r="C79" s="7" t="n">
        <v>23000000</v>
      </c>
    </row>
    <row r="80" spans="1:4">
      <c r="A80" s="4" t="s">
        <v>540</v>
      </c>
      <c r="C80" s="5" t="n">
        <v>65000</v>
      </c>
    </row>
    <row r="81" spans="1:4">
      <c r="A81" s="4" t="s">
        <v>541</v>
      </c>
      <c r="C81" s="5" t="n">
        <v>1237000</v>
      </c>
    </row>
    <row r="82" spans="1:4">
      <c r="A82" s="4" t="s">
        <v>530</v>
      </c>
      <c r="C82" s="7" t="n">
        <v>13800000</v>
      </c>
    </row>
    <row r="83" spans="1:4">
      <c r="A83" s="4" t="s">
        <v>603</v>
      </c>
    </row>
    <row r="84" spans="1:4">
      <c r="A84" s="3" t="s">
        <v>432</v>
      </c>
    </row>
    <row r="85" spans="1:4">
      <c r="A85" s="4" t="s">
        <v>390</v>
      </c>
      <c r="C85" s="5" t="n">
        <v>3667</v>
      </c>
    </row>
    <row r="86" spans="1:4">
      <c r="A86" s="4" t="s">
        <v>465</v>
      </c>
      <c r="C86" s="5" t="n">
        <v>1</v>
      </c>
    </row>
    <row r="87" spans="1:4">
      <c r="A87" s="4" t="s">
        <v>543</v>
      </c>
      <c r="C87" s="4" t="s">
        <v>604</v>
      </c>
    </row>
    <row r="88" spans="1:4">
      <c r="A88" s="4" t="s">
        <v>539</v>
      </c>
      <c r="C88" s="7" t="n">
        <v>8400000</v>
      </c>
    </row>
    <row r="89" spans="1:4">
      <c r="A89" s="4" t="s">
        <v>540</v>
      </c>
      <c r="C89" s="5" t="n">
        <v>37000</v>
      </c>
    </row>
    <row r="90" spans="1:4">
      <c r="A90" s="4" t="s">
        <v>541</v>
      </c>
      <c r="C90" s="5" t="n">
        <v>356000</v>
      </c>
    </row>
    <row r="91" spans="1:4">
      <c r="A91" s="4" t="s">
        <v>530</v>
      </c>
      <c r="C91" s="5" t="n">
        <v>5280000</v>
      </c>
    </row>
    <row r="92" spans="1:4">
      <c r="A92" s="4" t="s">
        <v>605</v>
      </c>
      <c r="C92" s="7" t="n">
        <v>100000</v>
      </c>
    </row>
    <row r="93" spans="1:4">
      <c r="A93" s="4" t="s">
        <v>606</v>
      </c>
    </row>
    <row r="94" spans="1:4">
      <c r="A94" s="3" t="s">
        <v>432</v>
      </c>
    </row>
    <row r="95" spans="1:4">
      <c r="A95" s="4" t="s">
        <v>390</v>
      </c>
      <c r="C95" s="5" t="n">
        <v>761</v>
      </c>
    </row>
    <row r="96" spans="1:4">
      <c r="A96" s="4" t="s">
        <v>465</v>
      </c>
      <c r="C96" s="5" t="n">
        <v>1</v>
      </c>
    </row>
    <row r="97" spans="1:4">
      <c r="A97" s="4" t="s">
        <v>543</v>
      </c>
      <c r="C97" s="4" t="s">
        <v>607</v>
      </c>
    </row>
    <row r="98" spans="1:4">
      <c r="A98" s="4" t="s">
        <v>539</v>
      </c>
      <c r="C98" s="7" t="n">
        <v>8181000</v>
      </c>
    </row>
    <row r="99" spans="1:4">
      <c r="A99" s="4" t="s">
        <v>540</v>
      </c>
      <c r="C99" s="5" t="n">
        <v>45000</v>
      </c>
    </row>
    <row r="100" spans="1:4">
      <c r="A100" s="4" t="s">
        <v>541</v>
      </c>
      <c r="C100" s="5" t="n">
        <v>25000</v>
      </c>
    </row>
    <row r="101" spans="1:4">
      <c r="A101" s="4" t="s">
        <v>530</v>
      </c>
      <c r="C101" s="5" t="n">
        <v>0</v>
      </c>
    </row>
    <row r="102" spans="1:4">
      <c r="A102" s="4" t="s">
        <v>608</v>
      </c>
      <c r="C102" s="7" t="n">
        <v>471000</v>
      </c>
    </row>
    <row r="103" spans="1:4">
      <c r="A103" s="4" t="s">
        <v>609</v>
      </c>
    </row>
    <row r="104" spans="1:4">
      <c r="A104" s="3" t="s">
        <v>432</v>
      </c>
    </row>
    <row r="105" spans="1:4">
      <c r="A105" s="4" t="s">
        <v>545</v>
      </c>
      <c r="C105" s="5" t="n">
        <v>3</v>
      </c>
    </row>
    <row r="106" spans="1:4">
      <c r="A106" s="4" t="s">
        <v>546</v>
      </c>
      <c r="C106" s="4" t="s">
        <v>417</v>
      </c>
    </row>
    <row r="107" spans="1:4">
      <c r="A107" s="4" t="s">
        <v>610</v>
      </c>
    </row>
    <row r="108" spans="1:4">
      <c r="A108" s="3" t="s">
        <v>432</v>
      </c>
    </row>
    <row r="109" spans="1:4">
      <c r="A109" s="4" t="s">
        <v>545</v>
      </c>
      <c r="C109" s="5" t="n">
        <v>1</v>
      </c>
    </row>
    <row r="110" spans="1:4">
      <c r="A110" s="4" t="s">
        <v>546</v>
      </c>
      <c r="C110" s="4" t="s">
        <v>611</v>
      </c>
    </row>
    <row r="111" spans="1:4">
      <c r="A111" s="4" t="s">
        <v>612</v>
      </c>
    </row>
    <row r="112" spans="1:4">
      <c r="A112" s="3" t="s">
        <v>432</v>
      </c>
    </row>
    <row r="113" spans="1:4">
      <c r="A113" s="4" t="s">
        <v>613</v>
      </c>
      <c r="D113" s="7" t="n">
        <v>2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0</v>
      </c>
      <c r="B1" s="2" t="s">
        <v>1</v>
      </c>
    </row>
    <row r="2" spans="1:3">
      <c r="B2" s="2" t="s">
        <v>2</v>
      </c>
      <c r="C2" s="2" t="s">
        <v>41</v>
      </c>
    </row>
    <row r="3" spans="1:3">
      <c r="A3" s="3" t="s">
        <v>81</v>
      </c>
    </row>
    <row r="4" spans="1:3">
      <c r="A4" s="4" t="s">
        <v>82</v>
      </c>
      <c r="B4" s="7" t="n">
        <v>40692</v>
      </c>
    </row>
    <row r="5" spans="1:3">
      <c r="A5" s="4" t="s">
        <v>82</v>
      </c>
      <c r="C5" s="7" t="n">
        <v>29362</v>
      </c>
    </row>
    <row r="6" spans="1:3">
      <c r="A6" s="4" t="s">
        <v>83</v>
      </c>
      <c r="B6" s="5" t="n">
        <v>0</v>
      </c>
      <c r="C6" s="5" t="n">
        <v>7325</v>
      </c>
    </row>
    <row r="7" spans="1:3">
      <c r="A7" s="4" t="s">
        <v>84</v>
      </c>
      <c r="B7" s="5" t="n">
        <v>40692</v>
      </c>
      <c r="C7" s="5" t="n">
        <v>36687</v>
      </c>
    </row>
    <row r="8" spans="1:3">
      <c r="A8" s="3" t="s">
        <v>85</v>
      </c>
    </row>
    <row r="9" spans="1:3">
      <c r="A9" s="4" t="s">
        <v>86</v>
      </c>
      <c r="B9" s="5" t="n">
        <v>12790</v>
      </c>
      <c r="C9" s="5" t="n">
        <v>9375</v>
      </c>
    </row>
    <row r="10" spans="1:3">
      <c r="A10" s="4" t="s">
        <v>87</v>
      </c>
      <c r="B10" s="5" t="n">
        <v>2473</v>
      </c>
      <c r="C10" s="5" t="n">
        <v>2043</v>
      </c>
    </row>
    <row r="11" spans="1:3">
      <c r="A11" s="4" t="s">
        <v>88</v>
      </c>
      <c r="B11" s="5" t="n">
        <v>3623</v>
      </c>
      <c r="C11" s="5" t="n">
        <v>2837</v>
      </c>
    </row>
    <row r="12" spans="1:3">
      <c r="A12" s="4" t="s">
        <v>89</v>
      </c>
      <c r="B12" s="5" t="n">
        <v>847</v>
      </c>
      <c r="C12" s="5" t="n">
        <v>0</v>
      </c>
    </row>
    <row r="13" spans="1:3">
      <c r="A13" s="4" t="s">
        <v>90</v>
      </c>
      <c r="B13" s="5" t="n">
        <v>0</v>
      </c>
      <c r="C13" s="5" t="n">
        <v>628</v>
      </c>
    </row>
    <row r="14" spans="1:3">
      <c r="A14" s="4" t="s">
        <v>91</v>
      </c>
      <c r="B14" s="5" t="n">
        <v>1207</v>
      </c>
      <c r="C14" s="5" t="n">
        <v>1275</v>
      </c>
    </row>
    <row r="15" spans="1:3">
      <c r="A15" s="4" t="s">
        <v>92</v>
      </c>
      <c r="B15" s="5" t="n">
        <v>1989</v>
      </c>
      <c r="C15" s="5" t="n">
        <v>1751</v>
      </c>
    </row>
    <row r="16" spans="1:3">
      <c r="A16" s="4" t="s">
        <v>93</v>
      </c>
      <c r="B16" s="5" t="n">
        <v>0</v>
      </c>
      <c r="C16" s="5" t="n">
        <v>7680</v>
      </c>
    </row>
    <row r="17" spans="1:3">
      <c r="A17" s="4" t="s">
        <v>94</v>
      </c>
      <c r="B17" s="5" t="n">
        <v>22929</v>
      </c>
      <c r="C17" s="5" t="n">
        <v>25589</v>
      </c>
    </row>
    <row r="18" spans="1:3">
      <c r="A18" s="4" t="s">
        <v>95</v>
      </c>
      <c r="B18" s="5" t="n">
        <v>-1543</v>
      </c>
      <c r="C18" s="5" t="n">
        <v>-1014</v>
      </c>
    </row>
    <row r="19" spans="1:3">
      <c r="A19" s="4" t="s">
        <v>96</v>
      </c>
      <c r="B19" s="5" t="n">
        <v>21386</v>
      </c>
      <c r="C19" s="5" t="n">
        <v>24575</v>
      </c>
    </row>
    <row r="20" spans="1:3">
      <c r="A20" s="3" t="s">
        <v>97</v>
      </c>
    </row>
    <row r="21" spans="1:3">
      <c r="A21" s="4" t="s">
        <v>98</v>
      </c>
      <c r="B21" s="5" t="n">
        <v>938</v>
      </c>
      <c r="C21" s="5" t="n">
        <v>373</v>
      </c>
    </row>
    <row r="22" spans="1:3">
      <c r="A22" s="4" t="s">
        <v>99</v>
      </c>
      <c r="B22" s="5" t="n">
        <v>-16331</v>
      </c>
      <c r="C22" s="5" t="n">
        <v>-12130</v>
      </c>
    </row>
    <row r="23" spans="1:3">
      <c r="A23" s="4" t="s">
        <v>100</v>
      </c>
      <c r="B23" s="5" t="n">
        <v>-1833</v>
      </c>
      <c r="C23" s="5" t="n">
        <v>-1833</v>
      </c>
    </row>
    <row r="24" spans="1:3">
      <c r="A24" s="4" t="s">
        <v>101</v>
      </c>
      <c r="B24" s="5" t="n">
        <v>-328</v>
      </c>
      <c r="C24" s="5" t="n">
        <v>5532</v>
      </c>
    </row>
    <row r="25" spans="1:3">
      <c r="A25" s="4" t="s">
        <v>102</v>
      </c>
      <c r="B25" s="5" t="n">
        <v>10</v>
      </c>
      <c r="C25" s="5" t="n">
        <v>-194</v>
      </c>
    </row>
    <row r="26" spans="1:3">
      <c r="A26" s="4" t="s">
        <v>103</v>
      </c>
      <c r="B26" s="5" t="n">
        <v>0</v>
      </c>
      <c r="C26" s="5" t="n">
        <v>-1094</v>
      </c>
    </row>
    <row r="27" spans="1:3">
      <c r="A27" s="4" t="s">
        <v>104</v>
      </c>
      <c r="B27" s="5" t="n">
        <v>-17544</v>
      </c>
      <c r="C27" s="5" t="n">
        <v>-9346</v>
      </c>
    </row>
    <row r="28" spans="1:3">
      <c r="A28" s="4" t="s">
        <v>105</v>
      </c>
      <c r="B28" s="5" t="n">
        <v>1762</v>
      </c>
      <c r="C28" s="5" t="n">
        <v>2766</v>
      </c>
    </row>
    <row r="29" spans="1:3">
      <c r="A29" s="4" t="s">
        <v>106</v>
      </c>
      <c r="B29" s="5" t="n">
        <v>-21</v>
      </c>
      <c r="C29" s="5" t="n">
        <v>-137</v>
      </c>
    </row>
    <row r="30" spans="1:3">
      <c r="A30" s="4" t="s">
        <v>107</v>
      </c>
      <c r="B30" s="5" t="n">
        <v>1741</v>
      </c>
      <c r="C30" s="5" t="n">
        <v>2629</v>
      </c>
    </row>
    <row r="31" spans="1:3">
      <c r="A31" s="4" t="s">
        <v>108</v>
      </c>
      <c r="B31" s="5" t="n">
        <v>-4240</v>
      </c>
      <c r="C31" s="5" t="n">
        <v>-379</v>
      </c>
    </row>
    <row r="32" spans="1:3">
      <c r="A32" s="4" t="s">
        <v>109</v>
      </c>
      <c r="B32" s="7" t="n">
        <v>-2499</v>
      </c>
      <c r="C32" s="7" t="n">
        <v>2250</v>
      </c>
    </row>
    <row r="33" spans="1:3">
      <c r="A33" s="3" t="s">
        <v>110</v>
      </c>
    </row>
    <row r="34" spans="1:3">
      <c r="A34" s="4" t="s">
        <v>111</v>
      </c>
      <c r="B34" s="9" t="n">
        <v>-0.13</v>
      </c>
      <c r="C34" s="9" t="n">
        <v>0.15</v>
      </c>
    </row>
    <row r="35" spans="1:3">
      <c r="A35" s="3" t="s">
        <v>112</v>
      </c>
    </row>
    <row r="36" spans="1:3">
      <c r="A36" s="4" t="s">
        <v>113</v>
      </c>
      <c r="B36" s="5" t="n">
        <v>19602533</v>
      </c>
      <c r="C36" s="5" t="n">
        <v>15503341</v>
      </c>
    </row>
    <row r="37" spans="1:3">
      <c r="A37" s="3" t="s">
        <v>114</v>
      </c>
    </row>
    <row r="38" spans="1:3">
      <c r="A38" s="4" t="s">
        <v>115</v>
      </c>
      <c r="B38" s="7" t="n">
        <v>1741</v>
      </c>
      <c r="C38" s="7" t="n">
        <v>2629</v>
      </c>
    </row>
    <row r="39" spans="1:3">
      <c r="A39" s="4" t="s">
        <v>116</v>
      </c>
      <c r="B39" s="5" t="n">
        <v>-390</v>
      </c>
      <c r="C39" s="5" t="n">
        <v>0</v>
      </c>
    </row>
    <row r="40" spans="1:3">
      <c r="A40" s="4" t="s">
        <v>117</v>
      </c>
      <c r="B40" s="7" t="n">
        <v>1351</v>
      </c>
      <c r="C40" s="7" t="n">
        <v>26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41</v>
      </c>
    </row>
    <row r="2" spans="1:3">
      <c r="A2" s="4" t="s">
        <v>446</v>
      </c>
    </row>
    <row r="3" spans="1:3">
      <c r="A3" s="3" t="s">
        <v>615</v>
      </c>
    </row>
    <row r="4" spans="1:3">
      <c r="A4" s="4" t="s">
        <v>616</v>
      </c>
      <c r="B4" s="7" t="n">
        <v>252722</v>
      </c>
    </row>
    <row r="5" spans="1:3">
      <c r="A5" s="4" t="s">
        <v>617</v>
      </c>
    </row>
    <row r="6" spans="1:3">
      <c r="A6" s="3" t="s">
        <v>615</v>
      </c>
    </row>
    <row r="7" spans="1:3">
      <c r="A7" s="4" t="s">
        <v>616</v>
      </c>
      <c r="B7" s="5" t="n">
        <v>26184</v>
      </c>
    </row>
    <row r="8" spans="1:3">
      <c r="A8" s="4" t="s">
        <v>618</v>
      </c>
    </row>
    <row r="9" spans="1:3">
      <c r="A9" s="3" t="s">
        <v>615</v>
      </c>
    </row>
    <row r="10" spans="1:3">
      <c r="A10" s="4" t="s">
        <v>616</v>
      </c>
      <c r="B10" s="5" t="n">
        <v>58240</v>
      </c>
    </row>
    <row r="11" spans="1:3">
      <c r="A11" s="4" t="s">
        <v>619</v>
      </c>
    </row>
    <row r="12" spans="1:3">
      <c r="A12" s="3" t="s">
        <v>615</v>
      </c>
    </row>
    <row r="13" spans="1:3">
      <c r="A13" s="4" t="s">
        <v>616</v>
      </c>
      <c r="B13" s="5" t="n">
        <v>358</v>
      </c>
    </row>
    <row r="14" spans="1:3">
      <c r="A14" s="4" t="s">
        <v>620</v>
      </c>
    </row>
    <row r="15" spans="1:3">
      <c r="A15" s="3" t="s">
        <v>615</v>
      </c>
    </row>
    <row r="16" spans="1:3">
      <c r="A16" s="4" t="s">
        <v>616</v>
      </c>
      <c r="B16" s="5" t="n">
        <v>560</v>
      </c>
    </row>
    <row r="17" spans="1:3">
      <c r="A17" s="4" t="s">
        <v>621</v>
      </c>
    </row>
    <row r="18" spans="1:3">
      <c r="A18" s="3" t="s">
        <v>615</v>
      </c>
    </row>
    <row r="19" spans="1:3">
      <c r="A19" s="4" t="s">
        <v>616</v>
      </c>
      <c r="B19" s="5" t="n">
        <v>117</v>
      </c>
    </row>
    <row r="20" spans="1:3">
      <c r="A20" s="4" t="s">
        <v>622</v>
      </c>
    </row>
    <row r="21" spans="1:3">
      <c r="A21" s="3" t="s">
        <v>615</v>
      </c>
    </row>
    <row r="22" spans="1:3">
      <c r="A22" s="4" t="s">
        <v>616</v>
      </c>
      <c r="B22" s="5" t="n">
        <v>-85</v>
      </c>
    </row>
    <row r="23" spans="1:3">
      <c r="A23" s="4" t="s">
        <v>623</v>
      </c>
    </row>
    <row r="24" spans="1:3">
      <c r="A24" s="3" t="s">
        <v>615</v>
      </c>
    </row>
    <row r="25" spans="1:3">
      <c r="A25" s="4" t="s">
        <v>616</v>
      </c>
      <c r="B25" s="5" t="n">
        <v>587</v>
      </c>
    </row>
    <row r="26" spans="1:3">
      <c r="A26" s="4" t="s">
        <v>624</v>
      </c>
    </row>
    <row r="27" spans="1:3">
      <c r="A27" s="3" t="s">
        <v>615</v>
      </c>
    </row>
    <row r="28" spans="1:3">
      <c r="A28" s="4" t="s">
        <v>616</v>
      </c>
      <c r="B28" s="5" t="n">
        <v>164681</v>
      </c>
    </row>
    <row r="29" spans="1:3">
      <c r="A29" s="4" t="s">
        <v>625</v>
      </c>
    </row>
    <row r="30" spans="1:3">
      <c r="A30" s="3" t="s">
        <v>615</v>
      </c>
    </row>
    <row r="31" spans="1:3">
      <c r="A31" s="4" t="s">
        <v>616</v>
      </c>
      <c r="B31" s="7" t="n">
        <v>2080</v>
      </c>
    </row>
    <row r="32" spans="1:3">
      <c r="A32" s="4" t="s">
        <v>310</v>
      </c>
    </row>
    <row r="33" spans="1:3">
      <c r="A33" s="3" t="s">
        <v>615</v>
      </c>
    </row>
    <row r="34" spans="1:3">
      <c r="A34" s="4" t="s">
        <v>616</v>
      </c>
      <c r="C34" s="7" t="n">
        <v>91426</v>
      </c>
    </row>
    <row r="35" spans="1:3">
      <c r="A35" s="4" t="s">
        <v>626</v>
      </c>
    </row>
    <row r="36" spans="1:3">
      <c r="A36" s="3" t="s">
        <v>615</v>
      </c>
    </row>
    <row r="37" spans="1:3">
      <c r="A37" s="4" t="s">
        <v>616</v>
      </c>
      <c r="C37" s="5" t="n">
        <v>4313</v>
      </c>
    </row>
    <row r="38" spans="1:3">
      <c r="A38" s="4" t="s">
        <v>627</v>
      </c>
    </row>
    <row r="39" spans="1:3">
      <c r="A39" s="3" t="s">
        <v>615</v>
      </c>
    </row>
    <row r="40" spans="1:3">
      <c r="A40" s="4" t="s">
        <v>616</v>
      </c>
      <c r="C40" s="5" t="n">
        <v>13288</v>
      </c>
    </row>
    <row r="41" spans="1:3">
      <c r="A41" s="4" t="s">
        <v>628</v>
      </c>
    </row>
    <row r="42" spans="1:3">
      <c r="A42" s="3" t="s">
        <v>615</v>
      </c>
    </row>
    <row r="43" spans="1:3">
      <c r="A43" s="4" t="s">
        <v>616</v>
      </c>
      <c r="C43" s="5" t="n">
        <v>0</v>
      </c>
    </row>
    <row r="44" spans="1:3">
      <c r="A44" s="4" t="s">
        <v>629</v>
      </c>
    </row>
    <row r="45" spans="1:3">
      <c r="A45" s="3" t="s">
        <v>615</v>
      </c>
    </row>
    <row r="46" spans="1:3">
      <c r="A46" s="4" t="s">
        <v>616</v>
      </c>
      <c r="C46" s="5" t="n">
        <v>763</v>
      </c>
    </row>
    <row r="47" spans="1:3">
      <c r="A47" s="4" t="s">
        <v>630</v>
      </c>
    </row>
    <row r="48" spans="1:3">
      <c r="A48" s="3" t="s">
        <v>615</v>
      </c>
    </row>
    <row r="49" spans="1:3">
      <c r="A49" s="4" t="s">
        <v>616</v>
      </c>
      <c r="C49" s="5" t="n">
        <v>526</v>
      </c>
    </row>
    <row r="50" spans="1:3">
      <c r="A50" s="4" t="s">
        <v>631</v>
      </c>
    </row>
    <row r="51" spans="1:3">
      <c r="A51" s="3" t="s">
        <v>615</v>
      </c>
    </row>
    <row r="52" spans="1:3">
      <c r="A52" s="4" t="s">
        <v>616</v>
      </c>
      <c r="C52" s="5" t="n">
        <v>-95</v>
      </c>
    </row>
    <row r="53" spans="1:3">
      <c r="A53" s="4" t="s">
        <v>632</v>
      </c>
    </row>
    <row r="54" spans="1:3">
      <c r="A54" s="3" t="s">
        <v>615</v>
      </c>
    </row>
    <row r="55" spans="1:3">
      <c r="A55" s="4" t="s">
        <v>616</v>
      </c>
      <c r="C55" s="5" t="n">
        <v>0</v>
      </c>
    </row>
    <row r="56" spans="1:3">
      <c r="A56" s="4" t="s">
        <v>633</v>
      </c>
    </row>
    <row r="57" spans="1:3">
      <c r="A57" s="3" t="s">
        <v>615</v>
      </c>
    </row>
    <row r="58" spans="1:3">
      <c r="A58" s="4" t="s">
        <v>616</v>
      </c>
      <c r="C58" s="5" t="n">
        <v>72508</v>
      </c>
    </row>
    <row r="59" spans="1:3">
      <c r="A59" s="4" t="s">
        <v>634</v>
      </c>
    </row>
    <row r="60" spans="1:3">
      <c r="A60" s="3" t="s">
        <v>615</v>
      </c>
    </row>
    <row r="61" spans="1:3">
      <c r="A61" s="4" t="s">
        <v>616</v>
      </c>
      <c r="C61" s="7" t="n">
        <v>1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35</v>
      </c>
      <c r="B1" s="2" t="s">
        <v>1</v>
      </c>
    </row>
    <row r="2" spans="1:3">
      <c r="B2" s="2" t="s">
        <v>2</v>
      </c>
      <c r="C2" s="2" t="s">
        <v>41</v>
      </c>
    </row>
    <row r="3" spans="1:3">
      <c r="A3" s="3" t="s">
        <v>636</v>
      </c>
    </row>
    <row r="4" spans="1:3">
      <c r="A4" s="4" t="s">
        <v>637</v>
      </c>
      <c r="B4" s="4" t="s">
        <v>638</v>
      </c>
      <c r="C4" s="4" t="s">
        <v>557</v>
      </c>
    </row>
    <row r="5" spans="1:3">
      <c r="A5" s="4" t="s">
        <v>496</v>
      </c>
    </row>
    <row r="6" spans="1:3">
      <c r="A6" s="3" t="s">
        <v>636</v>
      </c>
    </row>
    <row r="7" spans="1:3">
      <c r="A7" s="4" t="s">
        <v>637</v>
      </c>
      <c r="B7" s="4" t="s">
        <v>639</v>
      </c>
      <c r="C7" s="4" t="s">
        <v>640</v>
      </c>
    </row>
    <row r="8" spans="1:3">
      <c r="A8" s="4" t="s">
        <v>497</v>
      </c>
    </row>
    <row r="9" spans="1:3">
      <c r="A9" s="3" t="s">
        <v>636</v>
      </c>
    </row>
    <row r="10" spans="1:3">
      <c r="A10" s="4" t="s">
        <v>637</v>
      </c>
      <c r="B10" s="4" t="s">
        <v>611</v>
      </c>
      <c r="C10" s="4" t="s">
        <v>641</v>
      </c>
    </row>
    <row r="11" spans="1:3">
      <c r="A11" s="4" t="s">
        <v>642</v>
      </c>
    </row>
    <row r="12" spans="1:3">
      <c r="A12" s="3" t="s">
        <v>636</v>
      </c>
    </row>
    <row r="13" spans="1:3">
      <c r="A13" s="4" t="s">
        <v>637</v>
      </c>
      <c r="B13" s="4" t="s">
        <v>643</v>
      </c>
      <c r="C13" s="4" t="s">
        <v>6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15"/>
  </cols>
  <sheetData>
    <row r="1" spans="1:4">
      <c r="A1" s="1" t="s">
        <v>644</v>
      </c>
      <c r="B1" s="2" t="s">
        <v>526</v>
      </c>
      <c r="C1" s="2" t="s">
        <v>645</v>
      </c>
      <c r="D1" s="2" t="s">
        <v>646</v>
      </c>
    </row>
    <row r="2" spans="1:4">
      <c r="A2" s="3" t="s">
        <v>432</v>
      </c>
    </row>
    <row r="3" spans="1:4">
      <c r="A3" s="4" t="s">
        <v>647</v>
      </c>
      <c r="B3" s="5" t="n">
        <v>2</v>
      </c>
    </row>
    <row r="4" spans="1:4">
      <c r="A4" s="4" t="s">
        <v>648</v>
      </c>
      <c r="C4" s="5" t="n">
        <v>86535</v>
      </c>
      <c r="D4" s="5" t="n">
        <v>73205</v>
      </c>
    </row>
    <row r="5" spans="1:4">
      <c r="A5" s="4" t="s">
        <v>649</v>
      </c>
    </row>
    <row r="6" spans="1:4">
      <c r="A6" s="3" t="s">
        <v>432</v>
      </c>
    </row>
    <row r="7" spans="1:4">
      <c r="A7" s="4" t="s">
        <v>647</v>
      </c>
      <c r="C7" s="5" t="n">
        <v>24</v>
      </c>
    </row>
    <row r="8" spans="1:4">
      <c r="A8" s="4" t="s">
        <v>648</v>
      </c>
      <c r="C8" s="5" t="n">
        <v>16955</v>
      </c>
    </row>
    <row r="9" spans="1:4">
      <c r="A9" s="4" t="s">
        <v>650</v>
      </c>
    </row>
    <row r="10" spans="1:4">
      <c r="A10" s="3" t="s">
        <v>432</v>
      </c>
    </row>
    <row r="11" spans="1:4">
      <c r="A11" s="4" t="s">
        <v>651</v>
      </c>
      <c r="C11" s="7" t="n">
        <v>10</v>
      </c>
    </row>
    <row r="12" spans="1:4">
      <c r="A12" s="4" t="s">
        <v>652</v>
      </c>
      <c r="C12" s="5" t="n">
        <v>3</v>
      </c>
    </row>
    <row r="13" spans="1:4">
      <c r="A13" s="4" t="s">
        <v>653</v>
      </c>
      <c r="C13" s="5" t="n">
        <v>14</v>
      </c>
    </row>
    <row r="14" spans="1:4">
      <c r="A14" s="4" t="s">
        <v>654</v>
      </c>
      <c r="C14" s="5" t="n">
        <v>10</v>
      </c>
    </row>
    <row r="15" spans="1:4">
      <c r="A15" s="4" t="s">
        <v>655</v>
      </c>
    </row>
    <row r="16" spans="1:4">
      <c r="A16" s="3" t="s">
        <v>432</v>
      </c>
    </row>
    <row r="17" spans="1:4">
      <c r="A17" s="4" t="s">
        <v>651</v>
      </c>
      <c r="C17" s="7" t="n">
        <v>11</v>
      </c>
    </row>
    <row r="18" spans="1:4">
      <c r="A18" s="4" t="s">
        <v>543</v>
      </c>
      <c r="C18" s="4" t="s">
        <v>656</v>
      </c>
    </row>
    <row r="19" spans="1:4">
      <c r="A19" s="4" t="s">
        <v>652</v>
      </c>
      <c r="C19" s="5" t="n">
        <v>3</v>
      </c>
    </row>
    <row r="20" spans="1:4">
      <c r="A20" s="4" t="s">
        <v>653</v>
      </c>
      <c r="C20" s="5" t="n">
        <v>11</v>
      </c>
    </row>
    <row r="21" spans="1:4">
      <c r="A21" s="4" t="s">
        <v>654</v>
      </c>
      <c r="C21" s="5"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41</v>
      </c>
    </row>
    <row r="2" spans="1:3">
      <c r="A2" s="3" t="s">
        <v>658</v>
      </c>
    </row>
    <row r="3" spans="1:3">
      <c r="A3" s="4" t="s">
        <v>659</v>
      </c>
      <c r="B3" s="7" t="n">
        <v>46483</v>
      </c>
    </row>
    <row r="4" spans="1:3">
      <c r="A4" s="4" t="s">
        <v>660</v>
      </c>
      <c r="B4" s="5" t="n">
        <v>40799</v>
      </c>
    </row>
    <row r="5" spans="1:3">
      <c r="A5" s="4" t="s">
        <v>661</v>
      </c>
      <c r="B5" s="5" t="n">
        <v>38793</v>
      </c>
    </row>
    <row r="6" spans="1:3">
      <c r="A6" s="4" t="s">
        <v>662</v>
      </c>
      <c r="B6" s="5" t="n">
        <v>39351</v>
      </c>
    </row>
    <row r="7" spans="1:3">
      <c r="A7" s="4" t="s">
        <v>663</v>
      </c>
      <c r="B7" s="5" t="n">
        <v>34080</v>
      </c>
    </row>
    <row r="8" spans="1:3">
      <c r="A8" s="4" t="s">
        <v>664</v>
      </c>
      <c r="B8" s="5" t="n">
        <v>125137</v>
      </c>
    </row>
    <row r="9" spans="1:3">
      <c r="A9" s="4" t="s">
        <v>665</v>
      </c>
      <c r="B9" s="7" t="n">
        <v>324643</v>
      </c>
    </row>
    <row r="10" spans="1:3">
      <c r="A10" s="3" t="s">
        <v>666</v>
      </c>
    </row>
    <row r="11" spans="1:3">
      <c r="A11" s="4" t="s">
        <v>659</v>
      </c>
      <c r="C11" s="7" t="n">
        <v>30290</v>
      </c>
    </row>
    <row r="12" spans="1:3">
      <c r="A12" s="4" t="s">
        <v>660</v>
      </c>
      <c r="C12" s="5" t="n">
        <v>26917</v>
      </c>
    </row>
    <row r="13" spans="1:3">
      <c r="A13" s="4" t="s">
        <v>661</v>
      </c>
      <c r="C13" s="5" t="n">
        <v>20980</v>
      </c>
    </row>
    <row r="14" spans="1:3">
      <c r="A14" s="4" t="s">
        <v>662</v>
      </c>
      <c r="C14" s="5" t="n">
        <v>19775</v>
      </c>
    </row>
    <row r="15" spans="1:3">
      <c r="A15" s="4" t="s">
        <v>663</v>
      </c>
      <c r="C15" s="5" t="n">
        <v>19413</v>
      </c>
    </row>
    <row r="16" spans="1:3">
      <c r="A16" s="4" t="s">
        <v>664</v>
      </c>
      <c r="C16" s="5" t="n">
        <v>59934</v>
      </c>
    </row>
    <row r="17" spans="1:3">
      <c r="A17" s="4" t="s">
        <v>665</v>
      </c>
      <c r="C17" s="7" t="n">
        <v>1773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32"/>
    <col customWidth="1" max="3" min="3" width="26"/>
  </cols>
  <sheetData>
    <row r="1" spans="1:3">
      <c r="A1" s="1" t="s">
        <v>667</v>
      </c>
      <c r="B1" s="2" t="s">
        <v>1</v>
      </c>
    </row>
    <row r="2" spans="1:3">
      <c r="B2" s="2" t="s">
        <v>668</v>
      </c>
      <c r="C2" s="2" t="s">
        <v>464</v>
      </c>
    </row>
    <row r="3" spans="1:3">
      <c r="A3" s="3" t="s">
        <v>432</v>
      </c>
    </row>
    <row r="4" spans="1:3">
      <c r="A4" s="4" t="s">
        <v>669</v>
      </c>
      <c r="B4" s="5" t="n">
        <v>111</v>
      </c>
      <c r="C4" s="5" t="n">
        <v>85</v>
      </c>
    </row>
    <row r="5" spans="1:3">
      <c r="A5" s="4" t="s">
        <v>390</v>
      </c>
      <c r="B5" s="5" t="n">
        <v>86535</v>
      </c>
      <c r="C5" s="5" t="n">
        <v>73205</v>
      </c>
    </row>
    <row r="6" spans="1:3">
      <c r="A6" s="4" t="s">
        <v>670</v>
      </c>
      <c r="B6" s="4" t="s">
        <v>374</v>
      </c>
      <c r="C6" s="4" t="s">
        <v>374</v>
      </c>
    </row>
    <row r="7" spans="1:3">
      <c r="A7" s="4" t="s">
        <v>671</v>
      </c>
      <c r="B7" s="7" t="n">
        <v>40692</v>
      </c>
    </row>
    <row r="8" spans="1:3">
      <c r="A8" s="4" t="s">
        <v>671</v>
      </c>
      <c r="C8" s="7" t="n">
        <v>29362</v>
      </c>
    </row>
    <row r="9" spans="1:3">
      <c r="A9" s="4" t="s">
        <v>672</v>
      </c>
      <c r="B9" s="4" t="s">
        <v>374</v>
      </c>
      <c r="C9" s="4" t="s">
        <v>374</v>
      </c>
    </row>
    <row r="10" spans="1:3">
      <c r="A10" s="4" t="s">
        <v>378</v>
      </c>
    </row>
    <row r="11" spans="1:3">
      <c r="A11" s="3" t="s">
        <v>432</v>
      </c>
    </row>
    <row r="12" spans="1:3">
      <c r="A12" s="4" t="s">
        <v>669</v>
      </c>
      <c r="B12" s="5" t="n">
        <v>42</v>
      </c>
      <c r="C12" s="5" t="n">
        <v>33</v>
      </c>
    </row>
    <row r="13" spans="1:3">
      <c r="A13" s="4" t="s">
        <v>390</v>
      </c>
      <c r="B13" s="5" t="n">
        <v>14830</v>
      </c>
      <c r="C13" s="5" t="n">
        <v>10147</v>
      </c>
    </row>
    <row r="14" spans="1:3">
      <c r="A14" s="4" t="s">
        <v>670</v>
      </c>
      <c r="B14" s="4" t="s">
        <v>673</v>
      </c>
      <c r="C14" s="4" t="s">
        <v>674</v>
      </c>
    </row>
    <row r="15" spans="1:3">
      <c r="A15" s="4" t="s">
        <v>671</v>
      </c>
      <c r="B15" s="7" t="n">
        <v>21701</v>
      </c>
    </row>
    <row r="16" spans="1:3">
      <c r="A16" s="4" t="s">
        <v>671</v>
      </c>
      <c r="C16" s="7" t="n">
        <v>13672</v>
      </c>
    </row>
    <row r="17" spans="1:3">
      <c r="A17" s="4" t="s">
        <v>672</v>
      </c>
      <c r="B17" s="4" t="s">
        <v>455</v>
      </c>
      <c r="C17" s="4" t="s">
        <v>456</v>
      </c>
    </row>
    <row r="18" spans="1:3">
      <c r="A18" s="4" t="s">
        <v>675</v>
      </c>
      <c r="B18" s="5" t="n">
        <v>6</v>
      </c>
    </row>
    <row r="19" spans="1:3">
      <c r="A19" s="4" t="s">
        <v>457</v>
      </c>
    </row>
    <row r="20" spans="1:3">
      <c r="A20" s="3" t="s">
        <v>432</v>
      </c>
    </row>
    <row r="21" spans="1:3">
      <c r="A21" s="4" t="s">
        <v>669</v>
      </c>
      <c r="B21" s="5" t="n">
        <v>23</v>
      </c>
      <c r="C21" s="5" t="n">
        <v>22</v>
      </c>
    </row>
    <row r="22" spans="1:3">
      <c r="A22" s="4" t="s">
        <v>390</v>
      </c>
      <c r="B22" s="5" t="n">
        <v>20770</v>
      </c>
      <c r="C22" s="5" t="n">
        <v>17184</v>
      </c>
    </row>
    <row r="23" spans="1:3">
      <c r="A23" s="4" t="s">
        <v>670</v>
      </c>
      <c r="B23" s="4" t="s">
        <v>676</v>
      </c>
      <c r="C23" s="4" t="s">
        <v>677</v>
      </c>
    </row>
    <row r="24" spans="1:3">
      <c r="A24" s="4" t="s">
        <v>671</v>
      </c>
      <c r="B24" s="7" t="n">
        <v>11115</v>
      </c>
    </row>
    <row r="25" spans="1:3">
      <c r="A25" s="4" t="s">
        <v>671</v>
      </c>
      <c r="C25" s="7" t="n">
        <v>8133</v>
      </c>
    </row>
    <row r="26" spans="1:3">
      <c r="A26" s="4" t="s">
        <v>672</v>
      </c>
      <c r="B26" s="4" t="s">
        <v>458</v>
      </c>
      <c r="C26" s="4" t="s">
        <v>459</v>
      </c>
    </row>
    <row r="27" spans="1:3">
      <c r="A27" s="4" t="s">
        <v>449</v>
      </c>
    </row>
    <row r="28" spans="1:3">
      <c r="A28" s="3" t="s">
        <v>432</v>
      </c>
    </row>
    <row r="29" spans="1:3">
      <c r="A29" s="4" t="s">
        <v>669</v>
      </c>
      <c r="B29" s="5" t="n">
        <v>10</v>
      </c>
      <c r="C29" s="5" t="n">
        <v>10</v>
      </c>
    </row>
    <row r="30" spans="1:3">
      <c r="A30" s="4" t="s">
        <v>390</v>
      </c>
      <c r="B30" s="5" t="n">
        <v>31448</v>
      </c>
      <c r="C30" s="5" t="n">
        <v>31448</v>
      </c>
    </row>
    <row r="31" spans="1:3">
      <c r="A31" s="4" t="s">
        <v>670</v>
      </c>
      <c r="B31" s="4" t="s">
        <v>678</v>
      </c>
      <c r="C31" s="4" t="s">
        <v>679</v>
      </c>
    </row>
    <row r="32" spans="1:3">
      <c r="A32" s="4" t="s">
        <v>671</v>
      </c>
      <c r="B32" s="7" t="n">
        <v>2857</v>
      </c>
    </row>
    <row r="33" spans="1:3">
      <c r="A33" s="4" t="s">
        <v>671</v>
      </c>
      <c r="C33" s="7" t="n">
        <v>2743</v>
      </c>
    </row>
    <row r="34" spans="1:3">
      <c r="A34" s="4" t="s">
        <v>672</v>
      </c>
      <c r="B34" s="4" t="s">
        <v>453</v>
      </c>
      <c r="C34" s="4" t="s">
        <v>454</v>
      </c>
    </row>
    <row r="35" spans="1:3">
      <c r="A35" s="4" t="s">
        <v>469</v>
      </c>
    </row>
    <row r="36" spans="1:3">
      <c r="A36" s="3" t="s">
        <v>432</v>
      </c>
    </row>
    <row r="37" spans="1:3">
      <c r="A37" s="4" t="s">
        <v>669</v>
      </c>
      <c r="B37" s="5" t="n">
        <v>6</v>
      </c>
      <c r="C37" s="5" t="n">
        <v>6</v>
      </c>
    </row>
    <row r="38" spans="1:3">
      <c r="A38" s="4" t="s">
        <v>390</v>
      </c>
      <c r="B38" s="5" t="n">
        <v>6280</v>
      </c>
      <c r="C38" s="5" t="n">
        <v>6280</v>
      </c>
    </row>
    <row r="39" spans="1:3">
      <c r="A39" s="4" t="s">
        <v>670</v>
      </c>
      <c r="B39" s="4" t="s">
        <v>680</v>
      </c>
      <c r="C39" s="4" t="s">
        <v>681</v>
      </c>
    </row>
    <row r="40" spans="1:3">
      <c r="A40" s="4" t="s">
        <v>671</v>
      </c>
      <c r="B40" s="7" t="n">
        <v>2219</v>
      </c>
    </row>
    <row r="41" spans="1:3">
      <c r="A41" s="4" t="s">
        <v>671</v>
      </c>
      <c r="C41" s="7" t="n">
        <v>2045</v>
      </c>
    </row>
    <row r="42" spans="1:3">
      <c r="A42" s="4" t="s">
        <v>672</v>
      </c>
      <c r="B42" s="4" t="s">
        <v>682</v>
      </c>
      <c r="C42" s="4" t="s">
        <v>453</v>
      </c>
    </row>
    <row r="43" spans="1:3">
      <c r="A43" s="4" t="s">
        <v>470</v>
      </c>
    </row>
    <row r="44" spans="1:3">
      <c r="A44" s="3" t="s">
        <v>432</v>
      </c>
    </row>
    <row r="45" spans="1:3">
      <c r="A45" s="4" t="s">
        <v>669</v>
      </c>
      <c r="B45" s="5" t="n">
        <v>8</v>
      </c>
      <c r="C45" s="5" t="n">
        <v>2</v>
      </c>
    </row>
    <row r="46" spans="1:3">
      <c r="A46" s="4" t="s">
        <v>390</v>
      </c>
      <c r="B46" s="5" t="n">
        <v>7104</v>
      </c>
      <c r="C46" s="5" t="n">
        <v>2559</v>
      </c>
    </row>
    <row r="47" spans="1:3">
      <c r="A47" s="4" t="s">
        <v>670</v>
      </c>
      <c r="B47" s="4" t="s">
        <v>683</v>
      </c>
      <c r="C47" s="4" t="s">
        <v>684</v>
      </c>
    </row>
    <row r="48" spans="1:3">
      <c r="A48" s="4" t="s">
        <v>671</v>
      </c>
      <c r="B48" s="7" t="n">
        <v>665</v>
      </c>
    </row>
    <row r="49" spans="1:3">
      <c r="A49" s="4" t="s">
        <v>671</v>
      </c>
      <c r="C49" s="7" t="n">
        <v>580</v>
      </c>
    </row>
    <row r="50" spans="1:3">
      <c r="A50" s="4" t="s">
        <v>672</v>
      </c>
      <c r="B50" s="4" t="s">
        <v>685</v>
      </c>
      <c r="C50" s="4" t="s">
        <v>686</v>
      </c>
    </row>
    <row r="51" spans="1:3">
      <c r="A51" s="4" t="s">
        <v>472</v>
      </c>
    </row>
    <row r="52" spans="1:3">
      <c r="A52" s="3" t="s">
        <v>432</v>
      </c>
    </row>
    <row r="53" spans="1:3">
      <c r="A53" s="4" t="s">
        <v>669</v>
      </c>
      <c r="B53" s="5" t="n">
        <v>1</v>
      </c>
      <c r="C53" s="5" t="n">
        <v>1</v>
      </c>
    </row>
    <row r="54" spans="1:3">
      <c r="A54" s="4" t="s">
        <v>390</v>
      </c>
      <c r="B54" s="5" t="n">
        <v>3667</v>
      </c>
      <c r="C54" s="5" t="n">
        <v>3667</v>
      </c>
    </row>
    <row r="55" spans="1:3">
      <c r="A55" s="4" t="s">
        <v>670</v>
      </c>
      <c r="B55" s="4" t="s">
        <v>687</v>
      </c>
      <c r="C55" s="4" t="s">
        <v>688</v>
      </c>
    </row>
    <row r="56" spans="1:3">
      <c r="A56" s="4" t="s">
        <v>671</v>
      </c>
      <c r="B56" s="7" t="n">
        <v>527</v>
      </c>
    </row>
    <row r="57" spans="1:3">
      <c r="A57" s="4" t="s">
        <v>671</v>
      </c>
      <c r="C57" s="7" t="n">
        <v>60</v>
      </c>
    </row>
    <row r="58" spans="1:3">
      <c r="A58" s="4" t="s">
        <v>672</v>
      </c>
      <c r="B58" s="4" t="s">
        <v>689</v>
      </c>
      <c r="C58" s="4" t="s">
        <v>690</v>
      </c>
    </row>
    <row r="59" spans="1:3">
      <c r="A59" s="4" t="s">
        <v>474</v>
      </c>
    </row>
    <row r="60" spans="1:3">
      <c r="A60" s="3" t="s">
        <v>432</v>
      </c>
    </row>
    <row r="61" spans="1:3">
      <c r="A61" s="4" t="s">
        <v>669</v>
      </c>
      <c r="B61" s="5" t="n">
        <v>3</v>
      </c>
      <c r="C61" s="5" t="n">
        <v>3</v>
      </c>
    </row>
    <row r="62" spans="1:3">
      <c r="A62" s="4" t="s">
        <v>390</v>
      </c>
      <c r="B62" s="5" t="n">
        <v>418</v>
      </c>
      <c r="C62" s="5" t="n">
        <v>418</v>
      </c>
    </row>
    <row r="63" spans="1:3">
      <c r="A63" s="4" t="s">
        <v>670</v>
      </c>
      <c r="B63" s="4" t="s">
        <v>691</v>
      </c>
      <c r="C63" s="4" t="s">
        <v>692</v>
      </c>
    </row>
    <row r="64" spans="1:3">
      <c r="A64" s="4" t="s">
        <v>671</v>
      </c>
      <c r="B64" s="7" t="n">
        <v>515</v>
      </c>
    </row>
    <row r="65" spans="1:3">
      <c r="A65" s="4" t="s">
        <v>671</v>
      </c>
      <c r="C65" s="7" t="n">
        <v>893</v>
      </c>
    </row>
    <row r="66" spans="1:3">
      <c r="A66" s="4" t="s">
        <v>672</v>
      </c>
      <c r="B66" s="4" t="s">
        <v>689</v>
      </c>
      <c r="C66" s="4" t="s">
        <v>693</v>
      </c>
    </row>
    <row r="67" spans="1:3">
      <c r="A67" s="4" t="s">
        <v>473</v>
      </c>
    </row>
    <row r="68" spans="1:3">
      <c r="A68" s="3" t="s">
        <v>432</v>
      </c>
    </row>
    <row r="69" spans="1:3">
      <c r="A69" s="4" t="s">
        <v>669</v>
      </c>
      <c r="B69" s="5" t="n">
        <v>1</v>
      </c>
      <c r="C69" s="5" t="n">
        <v>1</v>
      </c>
    </row>
    <row r="70" spans="1:3">
      <c r="A70" s="4" t="s">
        <v>390</v>
      </c>
      <c r="B70" s="5" t="n">
        <v>746</v>
      </c>
      <c r="C70" s="5" t="n">
        <v>746</v>
      </c>
    </row>
    <row r="71" spans="1:3">
      <c r="A71" s="4" t="s">
        <v>670</v>
      </c>
      <c r="B71" s="4" t="s">
        <v>694</v>
      </c>
      <c r="C71" s="4" t="s">
        <v>695</v>
      </c>
    </row>
    <row r="72" spans="1:3">
      <c r="A72" s="4" t="s">
        <v>671</v>
      </c>
      <c r="B72" s="7" t="n">
        <v>506</v>
      </c>
    </row>
    <row r="73" spans="1:3">
      <c r="A73" s="4" t="s">
        <v>671</v>
      </c>
      <c r="C73" s="7" t="n">
        <v>718</v>
      </c>
    </row>
    <row r="74" spans="1:3">
      <c r="A74" s="4" t="s">
        <v>672</v>
      </c>
      <c r="B74" s="4" t="s">
        <v>696</v>
      </c>
      <c r="C74" s="4" t="s">
        <v>697</v>
      </c>
    </row>
    <row r="75" spans="1:3">
      <c r="A75" s="4" t="s">
        <v>471</v>
      </c>
    </row>
    <row r="76" spans="1:3">
      <c r="A76" s="3" t="s">
        <v>432</v>
      </c>
    </row>
    <row r="77" spans="1:3">
      <c r="A77" s="4" t="s">
        <v>669</v>
      </c>
      <c r="B77" s="5" t="n">
        <v>15</v>
      </c>
      <c r="C77" s="5" t="n">
        <v>5</v>
      </c>
    </row>
    <row r="78" spans="1:3">
      <c r="A78" s="4" t="s">
        <v>390</v>
      </c>
      <c r="B78" s="5" t="n">
        <v>962</v>
      </c>
      <c r="C78" s="5" t="n">
        <v>446</v>
      </c>
    </row>
    <row r="79" spans="1:3">
      <c r="A79" s="4" t="s">
        <v>670</v>
      </c>
      <c r="B79" s="4" t="s">
        <v>695</v>
      </c>
      <c r="C79" s="4" t="s">
        <v>692</v>
      </c>
    </row>
    <row r="80" spans="1:3">
      <c r="A80" s="4" t="s">
        <v>671</v>
      </c>
      <c r="B80" s="7" t="n">
        <v>429</v>
      </c>
    </row>
    <row r="81" spans="1:3">
      <c r="A81" s="4" t="s">
        <v>671</v>
      </c>
      <c r="C81" s="7" t="n">
        <v>370</v>
      </c>
    </row>
    <row r="82" spans="1:3">
      <c r="A82" s="4" t="s">
        <v>672</v>
      </c>
      <c r="B82" s="4" t="s">
        <v>695</v>
      </c>
      <c r="C82" s="4" t="s">
        <v>689</v>
      </c>
    </row>
    <row r="83" spans="1:3">
      <c r="A83" s="4" t="s">
        <v>475</v>
      </c>
    </row>
    <row r="84" spans="1:3">
      <c r="A84" s="3" t="s">
        <v>432</v>
      </c>
    </row>
    <row r="85" spans="1:3">
      <c r="A85" s="4" t="s">
        <v>669</v>
      </c>
      <c r="B85" s="5" t="n">
        <v>2</v>
      </c>
      <c r="C85" s="5" t="n">
        <v>2</v>
      </c>
    </row>
    <row r="86" spans="1:3">
      <c r="A86" s="4" t="s">
        <v>390</v>
      </c>
      <c r="B86" s="5" t="n">
        <v>310</v>
      </c>
      <c r="C86" s="5" t="n">
        <v>310</v>
      </c>
    </row>
    <row r="87" spans="1:3">
      <c r="A87" s="4" t="s">
        <v>670</v>
      </c>
      <c r="B87" s="4" t="s">
        <v>698</v>
      </c>
      <c r="C87" s="4" t="s">
        <v>698</v>
      </c>
    </row>
    <row r="88" spans="1:3">
      <c r="A88" s="4" t="s">
        <v>671</v>
      </c>
      <c r="B88" s="7" t="n">
        <v>158</v>
      </c>
    </row>
    <row r="89" spans="1:3">
      <c r="A89" s="4" t="s">
        <v>671</v>
      </c>
      <c r="C89" s="7" t="n">
        <v>148</v>
      </c>
    </row>
    <row r="90" spans="1:3">
      <c r="A90" s="4" t="s">
        <v>672</v>
      </c>
      <c r="B90" s="4" t="s">
        <v>698</v>
      </c>
      <c r="C90" s="4" t="s">
        <v>6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41</v>
      </c>
    </row>
    <row r="3" spans="1:3">
      <c r="A3" s="3" t="s">
        <v>700</v>
      </c>
    </row>
    <row r="4" spans="1:3">
      <c r="A4" s="4" t="s">
        <v>701</v>
      </c>
      <c r="B4" s="4" t="s">
        <v>702</v>
      </c>
    </row>
    <row r="5" spans="1:3">
      <c r="A5" s="4" t="s">
        <v>703</v>
      </c>
      <c r="B5" s="7" t="n">
        <v>481929</v>
      </c>
      <c r="C5" s="7" t="n">
        <v>335888</v>
      </c>
    </row>
    <row r="6" spans="1:3">
      <c r="A6" s="4" t="s">
        <v>704</v>
      </c>
      <c r="B6" s="7" t="n">
        <v>794769</v>
      </c>
    </row>
    <row r="7" spans="1:3">
      <c r="A7" s="4" t="s">
        <v>705</v>
      </c>
    </row>
    <row r="8" spans="1:3">
      <c r="A8" s="3" t="s">
        <v>700</v>
      </c>
    </row>
    <row r="9" spans="1:3">
      <c r="A9" s="4" t="s">
        <v>706</v>
      </c>
      <c r="B9" s="4" t="s">
        <v>707</v>
      </c>
      <c r="C9" s="4" t="s">
        <v>708</v>
      </c>
    </row>
    <row r="10" spans="1:3">
      <c r="A10" s="4" t="s">
        <v>709</v>
      </c>
    </row>
    <row r="11" spans="1:3">
      <c r="A11" s="3" t="s">
        <v>700</v>
      </c>
    </row>
    <row r="12" spans="1:3">
      <c r="A12" s="4" t="s">
        <v>710</v>
      </c>
      <c r="C12" s="4" t="s">
        <v>711</v>
      </c>
    </row>
    <row r="13" spans="1:3">
      <c r="A13" s="4" t="s">
        <v>712</v>
      </c>
      <c r="B13" s="4" t="s">
        <v>713</v>
      </c>
    </row>
    <row r="14" spans="1:3">
      <c r="A14" s="4" t="s">
        <v>50</v>
      </c>
    </row>
    <row r="15" spans="1:3">
      <c r="A15" s="3" t="s">
        <v>700</v>
      </c>
    </row>
    <row r="16" spans="1:3">
      <c r="A16" s="4" t="s">
        <v>714</v>
      </c>
      <c r="B16" s="7" t="n">
        <v>484949</v>
      </c>
      <c r="C16" s="7" t="n">
        <v>338126</v>
      </c>
    </row>
    <row r="17" spans="1:3">
      <c r="A17" s="4" t="s">
        <v>477</v>
      </c>
      <c r="B17" s="5" t="n">
        <v>-3120</v>
      </c>
      <c r="C17" s="5" t="n">
        <v>-2338</v>
      </c>
    </row>
    <row r="18" spans="1:3">
      <c r="A18" s="4" t="s">
        <v>703</v>
      </c>
      <c r="B18" s="5" t="n">
        <v>481829</v>
      </c>
      <c r="C18" s="5" t="n">
        <v>335788</v>
      </c>
    </row>
    <row r="19" spans="1:3">
      <c r="A19" s="4" t="s">
        <v>715</v>
      </c>
    </row>
    <row r="20" spans="1:3">
      <c r="A20" s="3" t="s">
        <v>700</v>
      </c>
    </row>
    <row r="21" spans="1:3">
      <c r="A21" s="4" t="s">
        <v>714</v>
      </c>
      <c r="B21" s="7" t="n">
        <v>394569</v>
      </c>
      <c r="C21" s="5" t="n">
        <v>247249</v>
      </c>
    </row>
    <row r="22" spans="1:3">
      <c r="A22" s="4" t="s">
        <v>716</v>
      </c>
    </row>
    <row r="23" spans="1:3">
      <c r="A23" s="3" t="s">
        <v>700</v>
      </c>
    </row>
    <row r="24" spans="1:3">
      <c r="A24" s="4" t="s">
        <v>717</v>
      </c>
      <c r="B24" s="4" t="s">
        <v>718</v>
      </c>
    </row>
    <row r="25" spans="1:3">
      <c r="A25" s="4" t="s">
        <v>719</v>
      </c>
    </row>
    <row r="26" spans="1:3">
      <c r="A26" s="3" t="s">
        <v>700</v>
      </c>
    </row>
    <row r="27" spans="1:3">
      <c r="A27" s="4" t="s">
        <v>717</v>
      </c>
      <c r="B27" s="4" t="s">
        <v>720</v>
      </c>
    </row>
    <row r="28" spans="1:3">
      <c r="A28" s="4" t="s">
        <v>721</v>
      </c>
    </row>
    <row r="29" spans="1:3">
      <c r="A29" s="3" t="s">
        <v>700</v>
      </c>
    </row>
    <row r="30" spans="1:3">
      <c r="A30" s="4" t="s">
        <v>717</v>
      </c>
      <c r="B30" s="4" t="s">
        <v>722</v>
      </c>
    </row>
    <row r="31" spans="1:3">
      <c r="A31" s="4" t="s">
        <v>723</v>
      </c>
    </row>
    <row r="32" spans="1:3">
      <c r="A32" s="3" t="s">
        <v>700</v>
      </c>
    </row>
    <row r="33" spans="1:3">
      <c r="A33" s="4" t="s">
        <v>714</v>
      </c>
      <c r="B33" s="7" t="n">
        <v>90380</v>
      </c>
      <c r="C33" s="5" t="n">
        <v>90877</v>
      </c>
    </row>
    <row r="34" spans="1:3">
      <c r="A34" s="4" t="s">
        <v>724</v>
      </c>
    </row>
    <row r="35" spans="1:3">
      <c r="A35" s="3" t="s">
        <v>700</v>
      </c>
    </row>
    <row r="36" spans="1:3">
      <c r="A36" s="4" t="s">
        <v>717</v>
      </c>
      <c r="B36" s="4" t="s">
        <v>725</v>
      </c>
    </row>
    <row r="37" spans="1:3">
      <c r="A37" s="4" t="s">
        <v>726</v>
      </c>
    </row>
    <row r="38" spans="1:3">
      <c r="A38" s="3" t="s">
        <v>700</v>
      </c>
    </row>
    <row r="39" spans="1:3">
      <c r="A39" s="4" t="s">
        <v>717</v>
      </c>
      <c r="B39" s="4" t="s">
        <v>727</v>
      </c>
    </row>
    <row r="40" spans="1:3">
      <c r="A40" s="4" t="s">
        <v>728</v>
      </c>
    </row>
    <row r="41" spans="1:3">
      <c r="A41" s="3" t="s">
        <v>700</v>
      </c>
    </row>
    <row r="42" spans="1:3">
      <c r="A42" s="4" t="s">
        <v>717</v>
      </c>
      <c r="B42" s="4" t="s">
        <v>729</v>
      </c>
    </row>
    <row r="43" spans="1:3">
      <c r="A43" s="4" t="s">
        <v>730</v>
      </c>
    </row>
    <row r="44" spans="1:3">
      <c r="A44" s="3" t="s">
        <v>700</v>
      </c>
    </row>
    <row r="45" spans="1:3">
      <c r="A45" s="4" t="s">
        <v>703</v>
      </c>
      <c r="B45" s="7" t="n">
        <v>100</v>
      </c>
      <c r="C45" s="7" t="n">
        <v>100</v>
      </c>
    </row>
    <row r="46" spans="1:3">
      <c r="A46" s="4" t="s">
        <v>717</v>
      </c>
      <c r="B46" s="4" t="s">
        <v>7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732</v>
      </c>
      <c r="B1" s="2" t="s">
        <v>1</v>
      </c>
    </row>
    <row r="2" spans="1:2">
      <c r="B2" s="2" t="s">
        <v>733</v>
      </c>
    </row>
    <row r="3" spans="1:2">
      <c r="A3" s="3" t="s">
        <v>700</v>
      </c>
    </row>
    <row r="4" spans="1:2">
      <c r="A4" s="4" t="s">
        <v>701</v>
      </c>
      <c r="B4" s="4" t="s">
        <v>702</v>
      </c>
    </row>
    <row r="5" spans="1:2">
      <c r="A5" s="4" t="s">
        <v>320</v>
      </c>
    </row>
    <row r="6" spans="1:2">
      <c r="A6" s="3" t="s">
        <v>700</v>
      </c>
    </row>
    <row r="7" spans="1:2">
      <c r="A7" s="4" t="s">
        <v>734</v>
      </c>
      <c r="B7" s="7" t="n">
        <v>200000000</v>
      </c>
    </row>
    <row r="8" spans="1:2">
      <c r="A8" s="4" t="s">
        <v>735</v>
      </c>
      <c r="B8" s="7" t="n">
        <v>75000000</v>
      </c>
    </row>
    <row r="9" spans="1:2">
      <c r="A9" s="4" t="s">
        <v>701</v>
      </c>
      <c r="B9" s="4" t="s">
        <v>702</v>
      </c>
    </row>
    <row r="10" spans="1:2">
      <c r="A10" s="4" t="s">
        <v>736</v>
      </c>
    </row>
    <row r="11" spans="1:2">
      <c r="A11" s="3" t="s">
        <v>700</v>
      </c>
    </row>
    <row r="12" spans="1:2">
      <c r="A12" s="4" t="s">
        <v>734</v>
      </c>
      <c r="B12" s="7" t="n">
        <v>2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4"/>
    <col customWidth="1" max="2" min="2" width="26"/>
  </cols>
  <sheetData>
    <row r="1" spans="1:2">
      <c r="A1" s="1" t="s">
        <v>737</v>
      </c>
      <c r="B1" s="2" t="s">
        <v>1</v>
      </c>
    </row>
    <row r="2" spans="1:2">
      <c r="B2" s="2" t="s">
        <v>733</v>
      </c>
    </row>
    <row r="3" spans="1:2">
      <c r="A3" s="3" t="s">
        <v>700</v>
      </c>
    </row>
    <row r="4" spans="1:2">
      <c r="A4" s="4" t="s">
        <v>738</v>
      </c>
      <c r="B4" s="7" t="n">
        <v>200000000</v>
      </c>
    </row>
    <row r="5" spans="1:2">
      <c r="A5" s="4" t="s">
        <v>739</v>
      </c>
      <c r="B5" s="5" t="n">
        <v>164008000</v>
      </c>
    </row>
    <row r="6" spans="1:2">
      <c r="A6" s="4" t="s">
        <v>740</v>
      </c>
      <c r="B6" s="7" t="n">
        <v>22900000</v>
      </c>
    </row>
    <row r="7" spans="1:2">
      <c r="A7" s="4" t="s">
        <v>741</v>
      </c>
      <c r="B7" s="4" t="s">
        <v>742</v>
      </c>
    </row>
    <row r="8" spans="1:2">
      <c r="A8" s="4" t="s">
        <v>404</v>
      </c>
    </row>
    <row r="9" spans="1:2">
      <c r="A9" s="3" t="s">
        <v>700</v>
      </c>
    </row>
    <row r="10" spans="1:2">
      <c r="A10" s="4" t="s">
        <v>743</v>
      </c>
      <c r="B10" s="4" t="s">
        <v>744</v>
      </c>
    </row>
    <row r="11" spans="1:2">
      <c r="A11" s="4" t="s">
        <v>745</v>
      </c>
      <c r="B11" s="4" t="s">
        <v>744</v>
      </c>
    </row>
    <row r="12" spans="1:2">
      <c r="A12" s="4" t="s">
        <v>409</v>
      </c>
    </row>
    <row r="13" spans="1:2">
      <c r="A13" s="3" t="s">
        <v>700</v>
      </c>
    </row>
    <row r="14" spans="1:2">
      <c r="A14" s="4" t="s">
        <v>743</v>
      </c>
      <c r="B14" s="4" t="s">
        <v>690</v>
      </c>
    </row>
    <row r="15" spans="1:2">
      <c r="A15" s="4" t="s">
        <v>745</v>
      </c>
      <c r="B15" s="4" t="s">
        <v>690</v>
      </c>
    </row>
    <row r="16" spans="1:2">
      <c r="A16" s="4" t="s">
        <v>746</v>
      </c>
    </row>
    <row r="17" spans="1:2">
      <c r="A17" s="3" t="s">
        <v>700</v>
      </c>
    </row>
    <row r="18" spans="1:2">
      <c r="A18" s="4" t="s">
        <v>738</v>
      </c>
      <c r="B18" s="7" t="n">
        <v>200000000</v>
      </c>
    </row>
    <row r="19" spans="1:2">
      <c r="A19" s="4" t="s">
        <v>747</v>
      </c>
      <c r="B19" s="4" t="s">
        <v>748</v>
      </c>
    </row>
    <row r="20" spans="1:2">
      <c r="A20" s="4" t="s">
        <v>739</v>
      </c>
      <c r="B20" s="7" t="n">
        <v>163908000</v>
      </c>
    </row>
    <row r="21" spans="1:2">
      <c r="A21" s="4" t="s">
        <v>749</v>
      </c>
      <c r="B21" s="5" t="n">
        <v>21530000</v>
      </c>
    </row>
    <row r="22" spans="1:2">
      <c r="A22" s="4" t="s">
        <v>750</v>
      </c>
    </row>
    <row r="23" spans="1:2">
      <c r="A23" s="3" t="s">
        <v>700</v>
      </c>
    </row>
    <row r="24" spans="1:2">
      <c r="A24" s="4" t="s">
        <v>738</v>
      </c>
      <c r="B24" s="7" t="n">
        <v>16500000</v>
      </c>
    </row>
    <row r="25" spans="1:2">
      <c r="A25" s="4" t="s">
        <v>751</v>
      </c>
      <c r="B25" s="4" t="s">
        <v>752</v>
      </c>
    </row>
    <row r="26" spans="1:2">
      <c r="A26" s="4" t="s">
        <v>747</v>
      </c>
      <c r="B26" s="4" t="s">
        <v>708</v>
      </c>
    </row>
    <row r="27" spans="1:2">
      <c r="A27" s="4" t="s">
        <v>753</v>
      </c>
    </row>
    <row r="28" spans="1:2">
      <c r="A28" s="3" t="s">
        <v>700</v>
      </c>
    </row>
    <row r="29" spans="1:2">
      <c r="A29" s="4" t="s">
        <v>738</v>
      </c>
      <c r="B29" s="7" t="n">
        <v>25500000</v>
      </c>
    </row>
    <row r="30" spans="1:2">
      <c r="A30" s="4" t="s">
        <v>751</v>
      </c>
      <c r="B30" s="4" t="s">
        <v>752</v>
      </c>
    </row>
    <row r="31" spans="1:2">
      <c r="A31" s="4" t="s">
        <v>747</v>
      </c>
      <c r="B31" s="4" t="s">
        <v>754</v>
      </c>
    </row>
    <row r="32" spans="1:2">
      <c r="A32" s="4" t="s">
        <v>755</v>
      </c>
    </row>
    <row r="33" spans="1:2">
      <c r="A33" s="3" t="s">
        <v>700</v>
      </c>
    </row>
    <row r="34" spans="1:2">
      <c r="A34" s="4" t="s">
        <v>738</v>
      </c>
      <c r="B34" s="7" t="n">
        <v>75000000</v>
      </c>
    </row>
    <row r="35" spans="1:2">
      <c r="A35" s="4" t="s">
        <v>739</v>
      </c>
      <c r="B35" s="5" t="n">
        <v>100000</v>
      </c>
    </row>
    <row r="36" spans="1:2">
      <c r="A36" s="4" t="s">
        <v>749</v>
      </c>
      <c r="B36" s="7" t="n">
        <v>74900000</v>
      </c>
    </row>
    <row r="37" spans="1:2">
      <c r="A37" s="4" t="s">
        <v>756</v>
      </c>
    </row>
    <row r="38" spans="1:2">
      <c r="A38" s="3" t="s">
        <v>700</v>
      </c>
    </row>
    <row r="39" spans="1:2">
      <c r="A39" s="4" t="s">
        <v>757</v>
      </c>
      <c r="B39" s="4" t="s">
        <v>6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9"/>
    <col customWidth="1" max="2" min="2" width="14"/>
    <col customWidth="1" max="3" min="3" width="18"/>
    <col customWidth="1" max="4" min="4" width="26"/>
    <col customWidth="1" max="5" min="5" width="18"/>
    <col customWidth="1" max="6" min="6" width="14"/>
  </cols>
  <sheetData>
    <row r="1" spans="1:6">
      <c r="A1" s="1" t="s">
        <v>758</v>
      </c>
      <c r="B1" s="2" t="s">
        <v>759</v>
      </c>
      <c r="C1" s="2" t="s">
        <v>760</v>
      </c>
      <c r="D1" s="2" t="s">
        <v>761</v>
      </c>
      <c r="E1" s="2" t="s">
        <v>762</v>
      </c>
      <c r="F1" s="2" t="s">
        <v>763</v>
      </c>
    </row>
    <row r="2" spans="1:6">
      <c r="A2" s="4" t="s">
        <v>764</v>
      </c>
    </row>
    <row r="3" spans="1:6">
      <c r="A3" s="3" t="s">
        <v>700</v>
      </c>
    </row>
    <row r="4" spans="1:6">
      <c r="A4" s="4" t="s">
        <v>734</v>
      </c>
      <c r="F4" s="7" t="n">
        <v>1440000</v>
      </c>
    </row>
    <row r="5" spans="1:6">
      <c r="A5" s="4" t="s">
        <v>751</v>
      </c>
      <c r="F5" s="4" t="s">
        <v>765</v>
      </c>
    </row>
    <row r="6" spans="1:6">
      <c r="A6" s="4" t="s">
        <v>717</v>
      </c>
      <c r="F6" s="4" t="s">
        <v>766</v>
      </c>
    </row>
    <row r="7" spans="1:6">
      <c r="A7" s="4" t="s">
        <v>767</v>
      </c>
    </row>
    <row r="8" spans="1:6">
      <c r="A8" s="3" t="s">
        <v>700</v>
      </c>
    </row>
    <row r="9" spans="1:6">
      <c r="A9" s="4" t="s">
        <v>734</v>
      </c>
      <c r="E9" s="7" t="n">
        <v>1609000</v>
      </c>
    </row>
    <row r="10" spans="1:6">
      <c r="A10" s="4" t="s">
        <v>751</v>
      </c>
      <c r="E10" s="4" t="s">
        <v>765</v>
      </c>
    </row>
    <row r="11" spans="1:6">
      <c r="A11" s="4" t="s">
        <v>717</v>
      </c>
      <c r="E11" s="4" t="s">
        <v>688</v>
      </c>
    </row>
    <row r="12" spans="1:6">
      <c r="A12" s="4" t="s">
        <v>767</v>
      </c>
    </row>
    <row r="13" spans="1:6">
      <c r="A13" s="3" t="s">
        <v>700</v>
      </c>
    </row>
    <row r="14" spans="1:6">
      <c r="A14" s="4" t="s">
        <v>734</v>
      </c>
      <c r="E14" s="7" t="n">
        <v>3060000</v>
      </c>
    </row>
    <row r="15" spans="1:6">
      <c r="A15" s="4" t="s">
        <v>751</v>
      </c>
      <c r="E15" s="4" t="s">
        <v>765</v>
      </c>
    </row>
    <row r="16" spans="1:6">
      <c r="A16" s="4" t="s">
        <v>717</v>
      </c>
      <c r="E16" s="4" t="s">
        <v>688</v>
      </c>
    </row>
    <row r="17" spans="1:6">
      <c r="A17" s="4" t="s">
        <v>768</v>
      </c>
    </row>
    <row r="18" spans="1:6">
      <c r="A18" s="3" t="s">
        <v>700</v>
      </c>
    </row>
    <row r="19" spans="1:6">
      <c r="A19" s="4" t="s">
        <v>734</v>
      </c>
      <c r="C19" s="7" t="n">
        <v>12792000</v>
      </c>
      <c r="D19" s="7" t="n">
        <v>31850000</v>
      </c>
      <c r="E19" s="7" t="n">
        <v>5400000</v>
      </c>
    </row>
    <row r="20" spans="1:6">
      <c r="A20" s="4" t="s">
        <v>751</v>
      </c>
      <c r="C20" s="4" t="s">
        <v>769</v>
      </c>
      <c r="D20" s="4" t="s">
        <v>770</v>
      </c>
      <c r="E20" s="4" t="s">
        <v>769</v>
      </c>
    </row>
    <row r="21" spans="1:6">
      <c r="A21" s="4" t="s">
        <v>717</v>
      </c>
      <c r="C21" s="4" t="s">
        <v>771</v>
      </c>
      <c r="E21" s="4" t="s">
        <v>772</v>
      </c>
    </row>
    <row r="22" spans="1:6">
      <c r="A22" s="4" t="s">
        <v>773</v>
      </c>
    </row>
    <row r="23" spans="1:6">
      <c r="A23" s="3" t="s">
        <v>700</v>
      </c>
    </row>
    <row r="24" spans="1:6">
      <c r="A24" s="4" t="s">
        <v>734</v>
      </c>
      <c r="D24" s="7" t="n">
        <v>5850000</v>
      </c>
    </row>
    <row r="25" spans="1:6">
      <c r="A25" s="4" t="s">
        <v>774</v>
      </c>
    </row>
    <row r="26" spans="1:6">
      <c r="A26" s="3" t="s">
        <v>700</v>
      </c>
    </row>
    <row r="27" spans="1:6">
      <c r="A27" s="4" t="s">
        <v>717</v>
      </c>
      <c r="D27" s="4" t="s">
        <v>775</v>
      </c>
    </row>
    <row r="28" spans="1:6">
      <c r="A28" s="4" t="s">
        <v>776</v>
      </c>
    </row>
    <row r="29" spans="1:6">
      <c r="A29" s="3" t="s">
        <v>700</v>
      </c>
    </row>
    <row r="30" spans="1:6">
      <c r="A30" s="4" t="s">
        <v>717</v>
      </c>
      <c r="D30" s="4" t="s">
        <v>775</v>
      </c>
    </row>
    <row r="31" spans="1:6">
      <c r="A31" s="4" t="s">
        <v>777</v>
      </c>
    </row>
    <row r="32" spans="1:6">
      <c r="A32" s="3" t="s">
        <v>700</v>
      </c>
    </row>
    <row r="33" spans="1:6">
      <c r="A33" s="4" t="s">
        <v>734</v>
      </c>
      <c r="B33" s="7" t="n">
        <v>19254000</v>
      </c>
    </row>
    <row r="34" spans="1:6">
      <c r="A34" s="4" t="s">
        <v>751</v>
      </c>
      <c r="B34" s="4" t="s">
        <v>778</v>
      </c>
    </row>
    <row r="35" spans="1:6">
      <c r="A35" s="4" t="s">
        <v>717</v>
      </c>
      <c r="B35" s="4" t="s">
        <v>7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1"/>
    <col customWidth="1" max="3" min="3" width="30"/>
    <col customWidth="1" max="4" min="4" width="21"/>
  </cols>
  <sheetData>
    <row r="1" spans="1:4">
      <c r="A1" s="1" t="s">
        <v>779</v>
      </c>
      <c r="B1" s="2" t="s">
        <v>780</v>
      </c>
      <c r="C1" s="2" t="s">
        <v>1</v>
      </c>
    </row>
    <row r="2" spans="1:4">
      <c r="B2" s="2" t="s">
        <v>781</v>
      </c>
      <c r="C2" s="2" t="s">
        <v>782</v>
      </c>
      <c r="D2" s="2" t="s">
        <v>783</v>
      </c>
    </row>
    <row r="3" spans="1:4">
      <c r="A3" s="3" t="s">
        <v>700</v>
      </c>
    </row>
    <row r="4" spans="1:4">
      <c r="A4" s="4" t="s">
        <v>98</v>
      </c>
      <c r="C4" s="7" t="n">
        <v>938</v>
      </c>
      <c r="D4" s="7" t="n">
        <v>373</v>
      </c>
    </row>
    <row r="5" spans="1:4">
      <c r="A5" s="4" t="s">
        <v>784</v>
      </c>
    </row>
    <row r="6" spans="1:4">
      <c r="A6" s="3" t="s">
        <v>700</v>
      </c>
    </row>
    <row r="7" spans="1:4">
      <c r="A7" s="4" t="s">
        <v>785</v>
      </c>
      <c r="C7" s="5" t="n">
        <v>10</v>
      </c>
    </row>
    <row r="8" spans="1:4">
      <c r="A8" s="4" t="s">
        <v>709</v>
      </c>
    </row>
    <row r="9" spans="1:4">
      <c r="A9" s="3" t="s">
        <v>700</v>
      </c>
    </row>
    <row r="10" spans="1:4">
      <c r="A10" s="4" t="s">
        <v>98</v>
      </c>
      <c r="B10" s="7" t="n">
        <v>700</v>
      </c>
    </row>
    <row r="11" spans="1:4">
      <c r="A11" s="4" t="s">
        <v>710</v>
      </c>
      <c r="D11" s="4" t="s">
        <v>711</v>
      </c>
    </row>
    <row r="12" spans="1:4">
      <c r="A12" s="4" t="s">
        <v>712</v>
      </c>
      <c r="C12" s="4" t="s">
        <v>71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3"/>
    <col customWidth="1" max="6" min="6" width="48"/>
    <col customWidth="1" max="7" min="7" width="27"/>
    <col customWidth="1" max="8" min="8" width="26"/>
    <col customWidth="1" max="9" min="9" width="25"/>
    <col customWidth="1" max="10" min="10" width="40"/>
    <col customWidth="1" max="11" min="11" width="51"/>
    <col customWidth="1" max="12" min="12" width="51"/>
    <col customWidth="1" max="13" min="13" width="13"/>
    <col customWidth="1" max="14" min="14" width="25"/>
    <col customWidth="1" max="15" min="15" width="39"/>
    <col customWidth="1" max="16" min="16" width="39"/>
  </cols>
  <sheetData>
    <row r="1" spans="1:16">
      <c r="A1" s="1" t="s">
        <v>118</v>
      </c>
      <c r="B1" s="2" t="s">
        <v>119</v>
      </c>
      <c r="C1" s="2" t="s">
        <v>120</v>
      </c>
      <c r="D1" s="2" t="s">
        <v>121</v>
      </c>
      <c r="E1" s="2" t="s">
        <v>122</v>
      </c>
      <c r="F1" s="2" t="s">
        <v>123</v>
      </c>
      <c r="G1" s="2" t="s">
        <v>124</v>
      </c>
      <c r="H1" s="2" t="s">
        <v>125</v>
      </c>
      <c r="I1" s="2" t="s">
        <v>79</v>
      </c>
      <c r="J1" s="2" t="s">
        <v>126</v>
      </c>
      <c r="K1" s="2" t="s">
        <v>127</v>
      </c>
      <c r="L1" s="2" t="s">
        <v>128</v>
      </c>
      <c r="M1" s="2" t="s">
        <v>120</v>
      </c>
      <c r="N1" s="2" t="s">
        <v>129</v>
      </c>
      <c r="O1" s="2" t="s">
        <v>130</v>
      </c>
      <c r="P1" s="2" t="s">
        <v>131</v>
      </c>
    </row>
    <row r="2" spans="1:16">
      <c r="A2" s="4" t="s">
        <v>132</v>
      </c>
      <c r="J2" s="5" t="n">
        <v>0</v>
      </c>
    </row>
    <row r="3" spans="1:16">
      <c r="A3" s="4" t="s">
        <v>133</v>
      </c>
      <c r="C3" s="5" t="n">
        <v>13791574</v>
      </c>
    </row>
    <row r="4" spans="1:16">
      <c r="A4" s="4" t="s">
        <v>134</v>
      </c>
      <c r="B4" s="7" t="n">
        <v>117951</v>
      </c>
      <c r="C4" s="7" t="n">
        <v>14</v>
      </c>
      <c r="D4" s="7" t="n">
        <v>129705</v>
      </c>
      <c r="E4" s="7" t="n">
        <v>0</v>
      </c>
      <c r="F4" s="7" t="n">
        <v>-19802</v>
      </c>
      <c r="G4" s="7" t="n">
        <v>109917</v>
      </c>
      <c r="H4" s="7" t="n">
        <v>8034</v>
      </c>
      <c r="J4" s="7" t="n">
        <v>0</v>
      </c>
    </row>
    <row r="5" spans="1:16">
      <c r="A5" s="3" t="s">
        <v>135</v>
      </c>
    </row>
    <row r="6" spans="1:16">
      <c r="A6" s="4" t="s">
        <v>136</v>
      </c>
      <c r="J6" s="5" t="n">
        <v>1144393</v>
      </c>
      <c r="N6" s="5" t="n">
        <v>3701955</v>
      </c>
    </row>
    <row r="7" spans="1:16">
      <c r="A7" s="4" t="s">
        <v>137</v>
      </c>
      <c r="I7" s="7" t="n">
        <v>25601</v>
      </c>
      <c r="J7" s="7" t="n">
        <v>1</v>
      </c>
      <c r="K7" s="7" t="n">
        <v>25600</v>
      </c>
      <c r="L7" s="7" t="n">
        <v>25601</v>
      </c>
      <c r="M7" s="7" t="n">
        <v>44337</v>
      </c>
      <c r="N7" s="7" t="n">
        <v>4</v>
      </c>
      <c r="O7" s="7" t="n">
        <v>44333</v>
      </c>
      <c r="P7" s="7" t="n">
        <v>44337</v>
      </c>
    </row>
    <row r="8" spans="1:16">
      <c r="A8" s="4" t="s">
        <v>138</v>
      </c>
      <c r="C8" s="5" t="n">
        <v>397811</v>
      </c>
    </row>
    <row r="9" spans="1:16">
      <c r="A9" s="4" t="s">
        <v>139</v>
      </c>
      <c r="B9" s="5" t="n">
        <v>-523</v>
      </c>
      <c r="D9" s="5" t="n">
        <v>4886</v>
      </c>
      <c r="G9" s="5" t="n">
        <v>4886</v>
      </c>
      <c r="H9" s="5" t="n">
        <v>-5409</v>
      </c>
    </row>
    <row r="10" spans="1:16">
      <c r="A10" s="4" t="s">
        <v>140</v>
      </c>
      <c r="B10" s="5" t="n">
        <v>2766</v>
      </c>
      <c r="F10" s="5" t="n">
        <v>2629</v>
      </c>
      <c r="G10" s="5" t="n">
        <v>2629</v>
      </c>
      <c r="H10" s="5" t="n">
        <v>137</v>
      </c>
    </row>
    <row r="11" spans="1:16">
      <c r="A11" s="4" t="s">
        <v>141</v>
      </c>
      <c r="B11" s="5" t="n">
        <v>-379</v>
      </c>
      <c r="F11" s="5" t="n">
        <v>-379</v>
      </c>
      <c r="G11" s="5" t="n">
        <v>-379</v>
      </c>
    </row>
    <row r="12" spans="1:16">
      <c r="A12" s="4" t="s">
        <v>142</v>
      </c>
      <c r="B12" s="5" t="n">
        <v>-8700</v>
      </c>
      <c r="F12" s="5" t="n">
        <v>-8274</v>
      </c>
      <c r="G12" s="5" t="n">
        <v>-8274</v>
      </c>
      <c r="H12" s="5" t="n">
        <v>-426</v>
      </c>
    </row>
    <row r="13" spans="1:16">
      <c r="A13" s="4" t="s">
        <v>143</v>
      </c>
      <c r="B13" s="7" t="n">
        <v>0</v>
      </c>
      <c r="D13" s="5" t="n">
        <v>-2471</v>
      </c>
      <c r="G13" s="5" t="n">
        <v>-2471</v>
      </c>
      <c r="H13" s="5" t="n">
        <v>2471</v>
      </c>
    </row>
    <row r="14" spans="1:16">
      <c r="A14" s="4" t="s">
        <v>144</v>
      </c>
      <c r="I14" s="5" t="n">
        <v>1144393</v>
      </c>
      <c r="J14" s="5" t="n">
        <v>1144393</v>
      </c>
    </row>
    <row r="15" spans="1:16">
      <c r="A15" s="4" t="s">
        <v>145</v>
      </c>
      <c r="B15" s="5" t="n">
        <v>17891340</v>
      </c>
      <c r="C15" s="5" t="n">
        <v>17891340</v>
      </c>
    </row>
    <row r="16" spans="1:16">
      <c r="A16" s="4" t="s">
        <v>146</v>
      </c>
      <c r="B16" s="7" t="n">
        <v>181053</v>
      </c>
      <c r="C16" s="7" t="n">
        <v>18</v>
      </c>
      <c r="D16" s="5" t="n">
        <v>202053</v>
      </c>
      <c r="E16" s="5" t="n">
        <v>0</v>
      </c>
      <c r="F16" s="5" t="n">
        <v>-25826</v>
      </c>
      <c r="G16" s="5" t="n">
        <v>176246</v>
      </c>
      <c r="H16" s="5" t="n">
        <v>4807</v>
      </c>
      <c r="J16" s="7" t="n">
        <v>1</v>
      </c>
    </row>
    <row r="17" spans="1:16">
      <c r="A17" s="3" t="s">
        <v>135</v>
      </c>
    </row>
    <row r="18" spans="1:16">
      <c r="A18" s="4" t="s">
        <v>136</v>
      </c>
      <c r="J18" s="5" t="n">
        <v>3626076</v>
      </c>
      <c r="N18" s="5" t="n">
        <v>2474439</v>
      </c>
    </row>
    <row r="19" spans="1:16">
      <c r="A19" s="4" t="s">
        <v>137</v>
      </c>
      <c r="I19" s="7" t="n">
        <v>80742</v>
      </c>
      <c r="J19" s="7" t="n">
        <v>4</v>
      </c>
      <c r="K19" s="7" t="n">
        <v>80738</v>
      </c>
      <c r="L19" s="7" t="n">
        <v>80742</v>
      </c>
      <c r="M19" s="7" t="n">
        <v>27697</v>
      </c>
      <c r="N19" s="7" t="n">
        <v>2</v>
      </c>
      <c r="O19" s="7" t="n">
        <v>27695</v>
      </c>
      <c r="P19" s="7" t="n">
        <v>27697</v>
      </c>
    </row>
    <row r="20" spans="1:16">
      <c r="A20" s="4" t="s">
        <v>147</v>
      </c>
      <c r="J20" s="5" t="n">
        <v>14600</v>
      </c>
    </row>
    <row r="21" spans="1:16">
      <c r="A21" s="4" t="s">
        <v>148</v>
      </c>
      <c r="B21" s="5" t="n">
        <v>-340</v>
      </c>
      <c r="D21" s="5" t="n">
        <v>-340</v>
      </c>
      <c r="G21" s="5" t="n">
        <v>-340</v>
      </c>
      <c r="J21" s="7" t="n">
        <v>-340</v>
      </c>
    </row>
    <row r="22" spans="1:16">
      <c r="A22" s="4" t="s">
        <v>149</v>
      </c>
      <c r="B22" s="5" t="n">
        <v>3275</v>
      </c>
      <c r="H22" s="5" t="n">
        <v>3275</v>
      </c>
    </row>
    <row r="23" spans="1:16">
      <c r="A23" s="4" t="s">
        <v>138</v>
      </c>
      <c r="C23" s="5" t="n">
        <v>570879</v>
      </c>
    </row>
    <row r="24" spans="1:16">
      <c r="A24" s="4" t="s">
        <v>139</v>
      </c>
      <c r="B24" s="5" t="n">
        <v>0</v>
      </c>
      <c r="C24" s="7" t="n">
        <v>1</v>
      </c>
      <c r="D24" s="5" t="n">
        <v>4714</v>
      </c>
      <c r="G24" s="5" t="n">
        <v>4715</v>
      </c>
      <c r="H24" s="5" t="n">
        <v>-4715</v>
      </c>
    </row>
    <row r="25" spans="1:16">
      <c r="A25" s="4" t="s">
        <v>150</v>
      </c>
      <c r="B25" s="5" t="n">
        <v>-390</v>
      </c>
      <c r="E25" s="5" t="n">
        <v>-390</v>
      </c>
    </row>
    <row r="26" spans="1:16">
      <c r="A26" s="4" t="s">
        <v>140</v>
      </c>
      <c r="B26" s="5" t="n">
        <v>1762</v>
      </c>
      <c r="F26" s="5" t="n">
        <v>1741</v>
      </c>
      <c r="G26" s="5" t="n">
        <v>1741</v>
      </c>
      <c r="H26" s="5" t="n">
        <v>21</v>
      </c>
    </row>
    <row r="27" spans="1:16">
      <c r="A27" s="4" t="s">
        <v>141</v>
      </c>
      <c r="B27" s="5" t="n">
        <v>-4240</v>
      </c>
      <c r="F27" s="5" t="n">
        <v>-4240</v>
      </c>
      <c r="G27" s="5" t="n">
        <v>-4240</v>
      </c>
    </row>
    <row r="28" spans="1:16">
      <c r="A28" s="4" t="s">
        <v>142</v>
      </c>
      <c r="B28" s="5" t="n">
        <v>-10589</v>
      </c>
      <c r="F28" s="5" t="n">
        <v>-10460</v>
      </c>
      <c r="G28" s="5" t="n">
        <v>-10460</v>
      </c>
      <c r="H28" s="5" t="n">
        <v>-129</v>
      </c>
    </row>
    <row r="29" spans="1:16">
      <c r="A29" s="4" t="s">
        <v>143</v>
      </c>
      <c r="B29" s="7" t="n">
        <v>0</v>
      </c>
      <c r="D29" s="5" t="n">
        <v>910</v>
      </c>
      <c r="G29" s="5" t="n">
        <v>910</v>
      </c>
      <c r="H29" s="5" t="n">
        <v>-910</v>
      </c>
    </row>
    <row r="30" spans="1:16">
      <c r="A30" s="4" t="s">
        <v>151</v>
      </c>
      <c r="I30" s="5" t="n">
        <v>4755869</v>
      </c>
      <c r="J30" s="5" t="n">
        <v>4755869</v>
      </c>
    </row>
    <row r="31" spans="1:16">
      <c r="A31" s="4" t="s">
        <v>152</v>
      </c>
      <c r="B31" s="5" t="n">
        <v>20936658</v>
      </c>
      <c r="C31" s="5" t="n">
        <v>20936658</v>
      </c>
    </row>
    <row r="32" spans="1:16">
      <c r="A32" s="4" t="s">
        <v>153</v>
      </c>
      <c r="B32" s="7" t="n">
        <v>278970</v>
      </c>
      <c r="C32" s="7" t="n">
        <v>21</v>
      </c>
      <c r="D32" s="7" t="n">
        <v>315770</v>
      </c>
      <c r="E32" s="7" t="n">
        <v>-390</v>
      </c>
      <c r="F32" s="7" t="n">
        <v>-38785</v>
      </c>
      <c r="G32" s="7" t="n">
        <v>276621</v>
      </c>
      <c r="H32" s="7" t="n">
        <v>2349</v>
      </c>
      <c r="J32" s="7"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36"/>
    <col customWidth="1" max="3" min="3" width="21"/>
    <col customWidth="1" max="4" min="4" width="21"/>
  </cols>
  <sheetData>
    <row r="1" spans="1:4">
      <c r="A1" s="1" t="s">
        <v>786</v>
      </c>
      <c r="B1" s="2" t="s">
        <v>1</v>
      </c>
    </row>
    <row r="2" spans="1:4">
      <c r="B2" s="2" t="s">
        <v>787</v>
      </c>
      <c r="C2" s="2" t="s">
        <v>788</v>
      </c>
      <c r="D2" s="2" t="s">
        <v>789</v>
      </c>
    </row>
    <row r="3" spans="1:4">
      <c r="A3" s="3" t="s">
        <v>700</v>
      </c>
    </row>
    <row r="4" spans="1:4">
      <c r="A4" s="4" t="s">
        <v>701</v>
      </c>
      <c r="B4" s="4" t="s">
        <v>702</v>
      </c>
    </row>
    <row r="5" spans="1:4">
      <c r="A5" s="4" t="s">
        <v>790</v>
      </c>
    </row>
    <row r="6" spans="1:4">
      <c r="A6" s="3" t="s">
        <v>700</v>
      </c>
    </row>
    <row r="7" spans="1:4">
      <c r="A7" s="4" t="s">
        <v>734</v>
      </c>
      <c r="D7" s="7" t="n">
        <v>125000000</v>
      </c>
    </row>
    <row r="8" spans="1:4">
      <c r="A8" s="4" t="s">
        <v>701</v>
      </c>
      <c r="B8" s="4" t="s">
        <v>702</v>
      </c>
    </row>
    <row r="9" spans="1:4">
      <c r="A9" s="4" t="s">
        <v>791</v>
      </c>
    </row>
    <row r="10" spans="1:4">
      <c r="A10" s="3" t="s">
        <v>700</v>
      </c>
    </row>
    <row r="11" spans="1:4">
      <c r="A11" s="4" t="s">
        <v>792</v>
      </c>
      <c r="B11" s="5" t="n">
        <v>2</v>
      </c>
    </row>
    <row r="12" spans="1:4">
      <c r="A12" s="4" t="s">
        <v>793</v>
      </c>
      <c r="B12" s="7" t="n">
        <v>13900000</v>
      </c>
    </row>
    <row r="13" spans="1:4">
      <c r="A13" s="4" t="s">
        <v>794</v>
      </c>
    </row>
    <row r="14" spans="1:4">
      <c r="A14" s="3" t="s">
        <v>700</v>
      </c>
    </row>
    <row r="15" spans="1:4">
      <c r="A15" s="4" t="s">
        <v>734</v>
      </c>
      <c r="C15" s="7" t="n">
        <v>3285000</v>
      </c>
    </row>
    <row r="16" spans="1:4">
      <c r="A16" s="4" t="s">
        <v>717</v>
      </c>
      <c r="C16" s="4" t="s">
        <v>725</v>
      </c>
    </row>
    <row r="17" spans="1:4">
      <c r="A17" s="4" t="s">
        <v>795</v>
      </c>
    </row>
    <row r="18" spans="1:4">
      <c r="A18" s="3" t="s">
        <v>700</v>
      </c>
    </row>
    <row r="19" spans="1:4">
      <c r="A19" s="4" t="s">
        <v>734</v>
      </c>
      <c r="C19" s="7" t="n">
        <v>10568000</v>
      </c>
    </row>
    <row r="20" spans="1:4">
      <c r="A20" s="4" t="s">
        <v>717</v>
      </c>
      <c r="C20" s="4" t="s">
        <v>7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797</v>
      </c>
      <c r="C1" s="2" t="s">
        <v>2</v>
      </c>
    </row>
    <row r="2" spans="1:3">
      <c r="A2" s="3" t="s">
        <v>700</v>
      </c>
    </row>
    <row r="3" spans="1:3">
      <c r="A3" s="4" t="s">
        <v>734</v>
      </c>
      <c r="B3" s="7" t="n">
        <v>17130000</v>
      </c>
    </row>
    <row r="4" spans="1:3">
      <c r="A4" s="4" t="s">
        <v>751</v>
      </c>
      <c r="B4" s="4" t="s">
        <v>765</v>
      </c>
    </row>
    <row r="5" spans="1:3">
      <c r="A5" s="4" t="s">
        <v>717</v>
      </c>
      <c r="B5" s="4" t="s">
        <v>798</v>
      </c>
    </row>
    <row r="6" spans="1:3">
      <c r="A6" s="4" t="s">
        <v>799</v>
      </c>
      <c r="C6" s="7" t="n">
        <v>49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801</v>
      </c>
      <c r="C1" s="2" t="s">
        <v>802</v>
      </c>
    </row>
    <row r="2" spans="1:3">
      <c r="A2" s="3" t="s">
        <v>700</v>
      </c>
    </row>
    <row r="3" spans="1:3">
      <c r="A3" s="4" t="s">
        <v>734</v>
      </c>
      <c r="C3" s="7" t="n">
        <v>5514</v>
      </c>
    </row>
    <row r="4" spans="1:3">
      <c r="A4" s="4" t="s">
        <v>751</v>
      </c>
      <c r="C4" s="4" t="s">
        <v>765</v>
      </c>
    </row>
    <row r="5" spans="1:3">
      <c r="A5" s="4" t="s">
        <v>803</v>
      </c>
    </row>
    <row r="6" spans="1:3">
      <c r="A6" s="3" t="s">
        <v>700</v>
      </c>
    </row>
    <row r="7" spans="1:3">
      <c r="A7" s="4" t="s">
        <v>757</v>
      </c>
      <c r="C7" s="4" t="s">
        <v>804</v>
      </c>
    </row>
    <row r="8" spans="1:3">
      <c r="A8" s="4" t="s">
        <v>805</v>
      </c>
    </row>
    <row r="9" spans="1:3">
      <c r="A9" s="3" t="s">
        <v>700</v>
      </c>
    </row>
    <row r="10" spans="1:3">
      <c r="A10" s="4" t="s">
        <v>734</v>
      </c>
      <c r="B10" s="7" t="n">
        <v>5739</v>
      </c>
    </row>
    <row r="11" spans="1:3">
      <c r="A11" s="4" t="s">
        <v>751</v>
      </c>
      <c r="B11" s="4" t="s">
        <v>765</v>
      </c>
    </row>
    <row r="12" spans="1:3">
      <c r="A12" s="4" t="s">
        <v>806</v>
      </c>
    </row>
    <row r="13" spans="1:3">
      <c r="A13" s="3" t="s">
        <v>700</v>
      </c>
    </row>
    <row r="14" spans="1:3">
      <c r="A14" s="4" t="s">
        <v>757</v>
      </c>
      <c r="B14" s="4" t="s">
        <v>804</v>
      </c>
    </row>
    <row r="15" spans="1:3">
      <c r="A15" s="4" t="s">
        <v>807</v>
      </c>
    </row>
    <row r="16" spans="1:3">
      <c r="A16" s="3" t="s">
        <v>700</v>
      </c>
    </row>
    <row r="17" spans="1:3">
      <c r="A17" s="4" t="s">
        <v>734</v>
      </c>
      <c r="B17" s="7" t="n">
        <v>3045</v>
      </c>
    </row>
    <row r="18" spans="1:3">
      <c r="A18" s="4" t="s">
        <v>751</v>
      </c>
      <c r="B18" s="4" t="s">
        <v>765</v>
      </c>
    </row>
    <row r="19" spans="1:3">
      <c r="A19" s="4" t="s">
        <v>808</v>
      </c>
    </row>
    <row r="20" spans="1:3">
      <c r="A20" s="3" t="s">
        <v>700</v>
      </c>
    </row>
    <row r="21" spans="1:3">
      <c r="A21" s="4" t="s">
        <v>757</v>
      </c>
      <c r="B21" s="4" t="s">
        <v>804</v>
      </c>
    </row>
    <row r="22" spans="1:3">
      <c r="A22" s="4" t="s">
        <v>317</v>
      </c>
    </row>
    <row r="23" spans="1:3">
      <c r="A23" s="3" t="s">
        <v>700</v>
      </c>
    </row>
    <row r="24" spans="1:3">
      <c r="A24" s="4" t="s">
        <v>717</v>
      </c>
      <c r="B24" s="4" t="s">
        <v>809</v>
      </c>
      <c r="C24" s="4" t="s">
        <v>8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812</v>
      </c>
      <c r="C1" s="2" t="s">
        <v>2</v>
      </c>
    </row>
    <row r="2" spans="1:3">
      <c r="A2" s="4" t="s">
        <v>330</v>
      </c>
    </row>
    <row r="3" spans="1:3">
      <c r="A3" s="3" t="s">
        <v>700</v>
      </c>
    </row>
    <row r="4" spans="1:3">
      <c r="A4" s="4" t="s">
        <v>717</v>
      </c>
      <c r="B4" s="4" t="s">
        <v>813</v>
      </c>
    </row>
    <row r="5" spans="1:3">
      <c r="A5" s="4" t="s">
        <v>449</v>
      </c>
    </row>
    <row r="6" spans="1:3">
      <c r="A6" s="3" t="s">
        <v>700</v>
      </c>
    </row>
    <row r="7" spans="1:3">
      <c r="A7" s="4" t="s">
        <v>451</v>
      </c>
      <c r="C7" s="7" t="n">
        <v>2600</v>
      </c>
    </row>
    <row r="8" spans="1:3">
      <c r="A8" s="4" t="s">
        <v>814</v>
      </c>
    </row>
    <row r="9" spans="1:3">
      <c r="A9" s="3" t="s">
        <v>700</v>
      </c>
    </row>
    <row r="10" spans="1:3">
      <c r="A10" s="4" t="s">
        <v>451</v>
      </c>
      <c r="C10" s="7" t="n">
        <v>1100</v>
      </c>
    </row>
    <row r="11" spans="1:3">
      <c r="A11" s="4" t="s">
        <v>734</v>
      </c>
      <c r="B11" s="7" t="n">
        <v>976</v>
      </c>
    </row>
    <row r="12" spans="1:3">
      <c r="A12" s="4" t="s">
        <v>751</v>
      </c>
      <c r="B12" s="4" t="s">
        <v>8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733</v>
      </c>
    </row>
    <row r="2" spans="1:2">
      <c r="A2" s="3" t="s">
        <v>700</v>
      </c>
    </row>
    <row r="3" spans="1:2">
      <c r="A3" s="4" t="s">
        <v>659</v>
      </c>
      <c r="B3" s="7" t="n">
        <v>34052</v>
      </c>
    </row>
    <row r="4" spans="1:2">
      <c r="A4" s="4" t="s">
        <v>660</v>
      </c>
      <c r="B4" s="5" t="n">
        <v>18834</v>
      </c>
    </row>
    <row r="5" spans="1:2">
      <c r="A5" s="4" t="s">
        <v>661</v>
      </c>
      <c r="B5" s="5" t="n">
        <v>41707</v>
      </c>
    </row>
    <row r="6" spans="1:2">
      <c r="A6" s="4" t="s">
        <v>662</v>
      </c>
      <c r="B6" s="5" t="n">
        <v>35974</v>
      </c>
    </row>
    <row r="7" spans="1:2">
      <c r="A7" s="4" t="s">
        <v>663</v>
      </c>
      <c r="B7" s="5" t="n">
        <v>27163</v>
      </c>
    </row>
    <row r="8" spans="1:2">
      <c r="A8" s="4" t="s">
        <v>664</v>
      </c>
      <c r="B8" s="5" t="n">
        <v>327219</v>
      </c>
    </row>
    <row r="9" spans="1:2">
      <c r="A9" s="4" t="s">
        <v>817</v>
      </c>
      <c r="B9" s="7" t="n">
        <v>4849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8</v>
      </c>
      <c r="B1" s="2" t="s">
        <v>2</v>
      </c>
      <c r="C1" s="2" t="s">
        <v>41</v>
      </c>
    </row>
    <row r="2" spans="1:3">
      <c r="A2" s="3" t="s">
        <v>700</v>
      </c>
    </row>
    <row r="3" spans="1:3">
      <c r="A3" s="4" t="s">
        <v>819</v>
      </c>
      <c r="B3" s="7" t="n">
        <v>100</v>
      </c>
      <c r="C3" s="7" t="n">
        <v>100</v>
      </c>
    </row>
    <row r="4" spans="1:3">
      <c r="A4" s="4" t="s">
        <v>820</v>
      </c>
    </row>
    <row r="5" spans="1:3">
      <c r="A5" s="3" t="s">
        <v>700</v>
      </c>
    </row>
    <row r="6" spans="1:3">
      <c r="A6" s="4" t="s">
        <v>821</v>
      </c>
      <c r="B6" s="5" t="n">
        <v>484700</v>
      </c>
    </row>
    <row r="7" spans="1:3">
      <c r="A7" s="4" t="s">
        <v>822</v>
      </c>
      <c r="B7" s="5" t="n">
        <v>484900</v>
      </c>
    </row>
    <row r="8" spans="1:3">
      <c r="A8" s="4" t="s">
        <v>823</v>
      </c>
    </row>
    <row r="9" spans="1:3">
      <c r="A9" s="3" t="s">
        <v>700</v>
      </c>
    </row>
    <row r="10" spans="1:3">
      <c r="A10" s="4" t="s">
        <v>819</v>
      </c>
      <c r="B10" s="7"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41</v>
      </c>
    </row>
    <row r="3" spans="1:3">
      <c r="A3" s="3" t="s">
        <v>700</v>
      </c>
    </row>
    <row r="4" spans="1:3">
      <c r="A4" s="4" t="s">
        <v>116</v>
      </c>
      <c r="B4" s="7" t="n">
        <v>390</v>
      </c>
      <c r="C4" s="7" t="n">
        <v>0</v>
      </c>
    </row>
    <row r="5" spans="1:3">
      <c r="A5" s="4" t="s">
        <v>54</v>
      </c>
      <c r="B5" s="5" t="n">
        <v>15228</v>
      </c>
      <c r="C5" s="7" t="n">
        <v>9957</v>
      </c>
    </row>
    <row r="6" spans="1:3">
      <c r="A6" s="4" t="s">
        <v>317</v>
      </c>
    </row>
    <row r="7" spans="1:3">
      <c r="A7" s="3" t="s">
        <v>700</v>
      </c>
    </row>
    <row r="8" spans="1:3">
      <c r="A8" s="4" t="s">
        <v>825</v>
      </c>
      <c r="B8" s="5" t="n">
        <v>14298</v>
      </c>
    </row>
    <row r="9" spans="1:3">
      <c r="A9" s="4" t="s">
        <v>826</v>
      </c>
      <c r="B9" s="5" t="n">
        <v>0</v>
      </c>
    </row>
    <row r="10" spans="1:3">
      <c r="A10" s="4" t="s">
        <v>827</v>
      </c>
      <c r="B10" s="5" t="n">
        <v>390</v>
      </c>
    </row>
    <row r="11" spans="1:3">
      <c r="A11" s="4" t="s">
        <v>116</v>
      </c>
      <c r="B11" s="5" t="n">
        <v>390</v>
      </c>
    </row>
    <row r="12" spans="1:3">
      <c r="A12" s="4" t="s">
        <v>54</v>
      </c>
      <c r="B12" s="7" t="n">
        <v>3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8</v>
      </c>
      <c r="B1" s="2" t="s">
        <v>829</v>
      </c>
      <c r="C1" s="2" t="s">
        <v>1</v>
      </c>
    </row>
    <row r="2" spans="1:4">
      <c r="B2" s="2" t="s">
        <v>830</v>
      </c>
      <c r="C2" s="2" t="s">
        <v>2</v>
      </c>
      <c r="D2" s="2" t="s">
        <v>41</v>
      </c>
    </row>
    <row r="3" spans="1:4">
      <c r="A3" s="3" t="s">
        <v>831</v>
      </c>
    </row>
    <row r="4" spans="1:4">
      <c r="A4" s="4" t="s">
        <v>71</v>
      </c>
      <c r="C4" s="5" t="n">
        <v>20936658</v>
      </c>
      <c r="D4" s="5" t="n">
        <v>17891340</v>
      </c>
    </row>
    <row r="5" spans="1:4">
      <c r="A5" s="4" t="s">
        <v>177</v>
      </c>
      <c r="C5" s="7" t="n">
        <v>118357</v>
      </c>
      <c r="D5" s="7" t="n">
        <v>74417</v>
      </c>
    </row>
    <row r="6" spans="1:4">
      <c r="A6" s="4" t="s">
        <v>832</v>
      </c>
      <c r="C6" s="5" t="n">
        <v>9186</v>
      </c>
      <c r="D6" s="7" t="n">
        <v>4186</v>
      </c>
    </row>
    <row r="7" spans="1:4">
      <c r="A7" s="4" t="s">
        <v>532</v>
      </c>
      <c r="C7" s="7" t="n">
        <v>3290</v>
      </c>
    </row>
    <row r="8" spans="1:4">
      <c r="A8" s="4" t="s">
        <v>73</v>
      </c>
    </row>
    <row r="9" spans="1:4">
      <c r="A9" s="3" t="s">
        <v>831</v>
      </c>
    </row>
    <row r="10" spans="1:4">
      <c r="A10" s="4" t="s">
        <v>833</v>
      </c>
      <c r="B10" s="4" t="s">
        <v>834</v>
      </c>
    </row>
    <row r="11" spans="1:4">
      <c r="A11" s="4" t="s">
        <v>74</v>
      </c>
      <c r="B11" s="8" t="n">
        <v>0.001</v>
      </c>
      <c r="C11" s="8" t="n">
        <v>0.001</v>
      </c>
      <c r="D11" s="8" t="n">
        <v>0.001</v>
      </c>
    </row>
    <row r="12" spans="1:4">
      <c r="A12" s="4" t="s">
        <v>835</v>
      </c>
      <c r="B12" s="7" t="n">
        <v>25</v>
      </c>
    </row>
    <row r="13" spans="1:4">
      <c r="A13" s="4" t="s">
        <v>177</v>
      </c>
      <c r="B13" s="7" t="n">
        <v>27600</v>
      </c>
    </row>
    <row r="14" spans="1:4">
      <c r="A14" s="4" t="s">
        <v>836</v>
      </c>
      <c r="C14" s="9" t="n">
        <v>25.7</v>
      </c>
      <c r="D14" s="7" t="n">
        <v>25</v>
      </c>
    </row>
    <row r="15" spans="1:4">
      <c r="A15" s="4" t="s">
        <v>832</v>
      </c>
      <c r="B15" s="7" t="n">
        <v>1200</v>
      </c>
    </row>
    <row r="16" spans="1:4">
      <c r="A16" s="4" t="s">
        <v>532</v>
      </c>
      <c r="C16" s="7" t="n">
        <v>29600</v>
      </c>
    </row>
    <row r="17" spans="1:4">
      <c r="A17" s="4" t="s">
        <v>837</v>
      </c>
    </row>
    <row r="18" spans="1:4">
      <c r="A18" s="3" t="s">
        <v>831</v>
      </c>
    </row>
    <row r="19" spans="1:4">
      <c r="A19" s="4" t="s">
        <v>71</v>
      </c>
      <c r="B19" s="5" t="n">
        <v>1150000</v>
      </c>
    </row>
    <row r="20" spans="1:4">
      <c r="A20" s="4" t="s">
        <v>838</v>
      </c>
      <c r="C20" s="7" t="n">
        <v>288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29"/>
    <col customWidth="1" max="6" min="6" width="22"/>
    <col customWidth="1" max="7" min="7" width="14"/>
    <col customWidth="1" max="8" min="8" width="22"/>
  </cols>
  <sheetData>
    <row r="1" spans="1:8">
      <c r="A1" s="1" t="s">
        <v>839</v>
      </c>
      <c r="B1" s="2" t="s">
        <v>840</v>
      </c>
      <c r="C1" s="2" t="s">
        <v>841</v>
      </c>
      <c r="D1" s="2" t="s">
        <v>842</v>
      </c>
      <c r="E1" s="2" t="s">
        <v>843</v>
      </c>
      <c r="F1" s="2" t="s">
        <v>383</v>
      </c>
      <c r="G1" s="2" t="s">
        <v>844</v>
      </c>
      <c r="H1" s="2" t="s">
        <v>845</v>
      </c>
    </row>
    <row r="2" spans="1:8">
      <c r="A2" s="3" t="s">
        <v>424</v>
      </c>
    </row>
    <row r="3" spans="1:8">
      <c r="A3" s="4" t="s">
        <v>846</v>
      </c>
      <c r="E3" s="5" t="n">
        <v>2</v>
      </c>
    </row>
    <row r="4" spans="1:8">
      <c r="A4" s="4" t="s">
        <v>847</v>
      </c>
      <c r="E4" s="4" t="s">
        <v>686</v>
      </c>
    </row>
    <row r="5" spans="1:8">
      <c r="A5" s="4" t="s">
        <v>848</v>
      </c>
      <c r="E5" s="4" t="s">
        <v>691</v>
      </c>
    </row>
    <row r="6" spans="1:8">
      <c r="A6" s="4" t="s">
        <v>849</v>
      </c>
      <c r="E6" s="4" t="s">
        <v>804</v>
      </c>
    </row>
    <row r="7" spans="1:8">
      <c r="A7" s="4" t="s">
        <v>850</v>
      </c>
      <c r="E7" s="4" t="s">
        <v>453</v>
      </c>
    </row>
    <row r="8" spans="1:8">
      <c r="A8" s="4" t="s">
        <v>851</v>
      </c>
      <c r="E8" s="4" t="s">
        <v>374</v>
      </c>
    </row>
    <row r="9" spans="1:8">
      <c r="A9" s="4" t="s">
        <v>852</v>
      </c>
      <c r="E9" s="4" t="s">
        <v>853</v>
      </c>
    </row>
    <row r="10" spans="1:8">
      <c r="A10" s="4" t="s">
        <v>854</v>
      </c>
      <c r="E10" s="4" t="s">
        <v>855</v>
      </c>
    </row>
    <row r="11" spans="1:8">
      <c r="A11" s="4" t="s">
        <v>856</v>
      </c>
      <c r="E11" s="4" t="s">
        <v>857</v>
      </c>
    </row>
    <row r="12" spans="1:8">
      <c r="A12" s="4" t="s">
        <v>858</v>
      </c>
      <c r="E12" s="4" t="s">
        <v>859</v>
      </c>
    </row>
    <row r="13" spans="1:8">
      <c r="A13" s="4" t="s">
        <v>90</v>
      </c>
      <c r="E13" s="7" t="n">
        <v>0</v>
      </c>
      <c r="F13" s="7" t="n">
        <v>628000</v>
      </c>
    </row>
    <row r="14" spans="1:8">
      <c r="A14" s="4" t="s">
        <v>860</v>
      </c>
      <c r="D14" s="4" t="s">
        <v>861</v>
      </c>
    </row>
    <row r="15" spans="1:8">
      <c r="A15" s="4" t="s">
        <v>390</v>
      </c>
      <c r="E15" s="5" t="n">
        <v>86535</v>
      </c>
      <c r="F15" s="5" t="n">
        <v>73205</v>
      </c>
    </row>
    <row r="16" spans="1:8">
      <c r="A16" s="4" t="s">
        <v>88</v>
      </c>
      <c r="E16" s="7" t="n">
        <v>3623000</v>
      </c>
      <c r="F16" s="7" t="n">
        <v>2837000</v>
      </c>
    </row>
    <row r="17" spans="1:8">
      <c r="A17" s="4" t="s">
        <v>391</v>
      </c>
      <c r="E17" s="5" t="n">
        <v>0</v>
      </c>
    </row>
    <row r="18" spans="1:8">
      <c r="A18" s="4" t="s">
        <v>91</v>
      </c>
      <c r="E18" s="5" t="n">
        <v>1207000</v>
      </c>
      <c r="F18" s="5" t="n">
        <v>1275000</v>
      </c>
    </row>
    <row r="19" spans="1:8">
      <c r="A19" s="4" t="s">
        <v>862</v>
      </c>
      <c r="E19" s="5" t="n">
        <v>235000</v>
      </c>
      <c r="F19" s="5" t="n">
        <v>83000</v>
      </c>
    </row>
    <row r="20" spans="1:8">
      <c r="A20" s="4" t="s">
        <v>863</v>
      </c>
      <c r="E20" s="7" t="n">
        <v>7645000</v>
      </c>
      <c r="F20" s="5" t="n">
        <v>2324000</v>
      </c>
    </row>
    <row r="21" spans="1:8">
      <c r="A21" s="4" t="s">
        <v>864</v>
      </c>
    </row>
    <row r="22" spans="1:8">
      <c r="A22" s="3" t="s">
        <v>424</v>
      </c>
    </row>
    <row r="23" spans="1:8">
      <c r="A23" s="4" t="s">
        <v>734</v>
      </c>
      <c r="H23" s="7" t="n">
        <v>1700000</v>
      </c>
    </row>
    <row r="24" spans="1:8">
      <c r="A24" s="4" t="s">
        <v>717</v>
      </c>
      <c r="H24" s="4" t="s">
        <v>688</v>
      </c>
    </row>
    <row r="25" spans="1:8">
      <c r="A25" s="4" t="s">
        <v>865</v>
      </c>
    </row>
    <row r="26" spans="1:8">
      <c r="A26" s="3" t="s">
        <v>424</v>
      </c>
    </row>
    <row r="27" spans="1:8">
      <c r="A27" s="4" t="s">
        <v>866</v>
      </c>
      <c r="E27" s="4" t="s">
        <v>867</v>
      </c>
    </row>
    <row r="28" spans="1:8">
      <c r="A28" s="4" t="s">
        <v>862</v>
      </c>
      <c r="E28" s="7" t="n">
        <v>235000</v>
      </c>
      <c r="F28" s="5" t="n">
        <v>83000</v>
      </c>
    </row>
    <row r="29" spans="1:8">
      <c r="A29" s="4" t="s">
        <v>868</v>
      </c>
    </row>
    <row r="30" spans="1:8">
      <c r="A30" s="3" t="s">
        <v>424</v>
      </c>
    </row>
    <row r="31" spans="1:8">
      <c r="A31" s="4" t="s">
        <v>91</v>
      </c>
      <c r="E31" s="5" t="n">
        <v>57000</v>
      </c>
      <c r="F31" s="5" t="n">
        <v>57000</v>
      </c>
    </row>
    <row r="32" spans="1:8">
      <c r="A32" s="4" t="s">
        <v>869</v>
      </c>
    </row>
    <row r="33" spans="1:8">
      <c r="A33" s="3" t="s">
        <v>424</v>
      </c>
    </row>
    <row r="34" spans="1:8">
      <c r="A34" s="4" t="s">
        <v>88</v>
      </c>
      <c r="E34" s="5" t="n">
        <v>176000</v>
      </c>
      <c r="F34" s="5" t="n">
        <v>176000</v>
      </c>
    </row>
    <row r="35" spans="1:8">
      <c r="A35" s="4" t="s">
        <v>870</v>
      </c>
    </row>
    <row r="36" spans="1:8">
      <c r="A36" s="3" t="s">
        <v>424</v>
      </c>
    </row>
    <row r="37" spans="1:8">
      <c r="A37" s="4" t="s">
        <v>833</v>
      </c>
      <c r="B37" s="4" t="s">
        <v>871</v>
      </c>
    </row>
    <row r="38" spans="1:8">
      <c r="A38" s="4" t="s">
        <v>872</v>
      </c>
      <c r="C38" s="4" t="s">
        <v>453</v>
      </c>
    </row>
    <row r="39" spans="1:8">
      <c r="A39" s="4" t="s">
        <v>873</v>
      </c>
      <c r="C39" s="4" t="s">
        <v>693</v>
      </c>
    </row>
    <row r="40" spans="1:8">
      <c r="A40" s="4" t="s">
        <v>874</v>
      </c>
    </row>
    <row r="41" spans="1:8">
      <c r="A41" s="3" t="s">
        <v>424</v>
      </c>
    </row>
    <row r="42" spans="1:8">
      <c r="A42" s="4" t="s">
        <v>863</v>
      </c>
      <c r="E42" s="7" t="n">
        <v>7600000</v>
      </c>
      <c r="F42" s="7" t="n">
        <v>2300000</v>
      </c>
    </row>
    <row r="43" spans="1:8">
      <c r="A43" s="4" t="s">
        <v>420</v>
      </c>
    </row>
    <row r="44" spans="1:8">
      <c r="A44" s="3" t="s">
        <v>424</v>
      </c>
    </row>
    <row r="45" spans="1:8">
      <c r="A45" s="4" t="s">
        <v>390</v>
      </c>
      <c r="E45" s="5" t="n">
        <v>169</v>
      </c>
      <c r="H45" s="5" t="n">
        <v>169</v>
      </c>
    </row>
    <row r="46" spans="1:8">
      <c r="A46" s="4" t="s">
        <v>875</v>
      </c>
      <c r="G46" s="4" t="s">
        <v>419</v>
      </c>
    </row>
    <row r="47" spans="1:8">
      <c r="A47" s="4" t="s">
        <v>876</v>
      </c>
    </row>
    <row r="48" spans="1:8">
      <c r="A48" s="3" t="s">
        <v>424</v>
      </c>
    </row>
    <row r="49" spans="1:8">
      <c r="A49" s="4" t="s">
        <v>866</v>
      </c>
      <c r="E49" s="4" t="s">
        <v>691</v>
      </c>
    </row>
    <row r="50" spans="1:8">
      <c r="A50" s="4" t="s">
        <v>877</v>
      </c>
    </row>
    <row r="51" spans="1:8">
      <c r="A51" s="3" t="s">
        <v>424</v>
      </c>
    </row>
    <row r="52" spans="1:8">
      <c r="A52" s="4" t="s">
        <v>866</v>
      </c>
      <c r="E52" s="4" t="s">
        <v>8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41</v>
      </c>
    </row>
    <row r="3" spans="1:3">
      <c r="A3" s="3" t="s">
        <v>424</v>
      </c>
    </row>
    <row r="4" spans="1:3">
      <c r="A4" s="4" t="s">
        <v>88</v>
      </c>
      <c r="B4" s="7" t="n">
        <v>3623</v>
      </c>
      <c r="C4" s="7" t="n">
        <v>2837</v>
      </c>
    </row>
    <row r="5" spans="1:3">
      <c r="A5" s="4" t="s">
        <v>89</v>
      </c>
      <c r="B5" s="5" t="n">
        <v>847</v>
      </c>
      <c r="C5" s="5" t="n">
        <v>0</v>
      </c>
    </row>
    <row r="6" spans="1:3">
      <c r="A6" s="4" t="s">
        <v>90</v>
      </c>
      <c r="B6" s="5" t="n">
        <v>0</v>
      </c>
      <c r="C6" s="5" t="n">
        <v>628</v>
      </c>
    </row>
    <row r="7" spans="1:3">
      <c r="A7" s="4" t="s">
        <v>95</v>
      </c>
      <c r="B7" s="5" t="n">
        <v>-1543</v>
      </c>
      <c r="C7" s="5" t="n">
        <v>-1014</v>
      </c>
    </row>
    <row r="8" spans="1:3">
      <c r="A8" s="4" t="s">
        <v>880</v>
      </c>
      <c r="B8" s="5" t="n">
        <v>2927</v>
      </c>
      <c r="C8" s="5" t="n">
        <v>2451</v>
      </c>
    </row>
    <row r="9" spans="1:3">
      <c r="A9" s="4" t="s">
        <v>91</v>
      </c>
      <c r="B9" s="5" t="n">
        <v>1207</v>
      </c>
      <c r="C9" s="5" t="n">
        <v>1275</v>
      </c>
    </row>
    <row r="10" spans="1:3">
      <c r="A10" s="4" t="s">
        <v>881</v>
      </c>
      <c r="B10" s="5" t="n">
        <v>7645</v>
      </c>
      <c r="C10" s="5" t="n">
        <v>2324</v>
      </c>
    </row>
    <row r="11" spans="1:3">
      <c r="A11" s="4" t="s">
        <v>862</v>
      </c>
      <c r="B11" s="5" t="n">
        <v>235</v>
      </c>
      <c r="C11" s="5" t="n">
        <v>83</v>
      </c>
    </row>
    <row r="12" spans="1:3">
      <c r="A12" s="4" t="s">
        <v>882</v>
      </c>
      <c r="B12" s="5" t="n">
        <v>7880</v>
      </c>
      <c r="C12" s="5" t="n">
        <v>2407</v>
      </c>
    </row>
    <row r="13" spans="1:3">
      <c r="A13" s="4" t="s">
        <v>868</v>
      </c>
    </row>
    <row r="14" spans="1:3">
      <c r="A14" s="3" t="s">
        <v>424</v>
      </c>
    </row>
    <row r="15" spans="1:3">
      <c r="A15" s="4" t="s">
        <v>91</v>
      </c>
      <c r="B15" s="5" t="n">
        <v>57</v>
      </c>
      <c r="C15" s="5" t="n">
        <v>57</v>
      </c>
    </row>
    <row r="16" spans="1:3">
      <c r="A16" s="4" t="s">
        <v>426</v>
      </c>
    </row>
    <row r="17" spans="1:3">
      <c r="A17" s="3" t="s">
        <v>424</v>
      </c>
    </row>
    <row r="18" spans="1:3">
      <c r="A18" s="4" t="s">
        <v>88</v>
      </c>
      <c r="B18" s="5" t="n">
        <v>176</v>
      </c>
      <c r="C18" s="5" t="n">
        <v>176</v>
      </c>
    </row>
    <row r="19" spans="1:3">
      <c r="A19" s="4" t="s">
        <v>865</v>
      </c>
    </row>
    <row r="20" spans="1:3">
      <c r="A20" s="3" t="s">
        <v>424</v>
      </c>
    </row>
    <row r="21" spans="1:3">
      <c r="A21" s="4" t="s">
        <v>862</v>
      </c>
      <c r="B21" s="7" t="n">
        <v>235</v>
      </c>
      <c r="C21" s="7" t="n">
        <v>83</v>
      </c>
    </row>
    <row r="22" spans="1:3">
      <c r="A22" s="4" t="s">
        <v>866</v>
      </c>
      <c r="B22" s="4" t="s">
        <v>8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154</v>
      </c>
      <c r="C1" s="2" t="s">
        <v>1</v>
      </c>
    </row>
    <row r="2" spans="1:4">
      <c r="C2" s="2" t="s">
        <v>2</v>
      </c>
      <c r="D2" s="2" t="s">
        <v>41</v>
      </c>
    </row>
    <row r="3" spans="1:4">
      <c r="A3" s="3" t="s">
        <v>155</v>
      </c>
    </row>
    <row r="4" spans="1:4">
      <c r="A4" s="4" t="s">
        <v>140</v>
      </c>
      <c r="C4" s="7" t="n">
        <v>1762000</v>
      </c>
      <c r="D4" s="7" t="n">
        <v>2766000</v>
      </c>
    </row>
    <row r="5" spans="1:4">
      <c r="A5" s="3" t="s">
        <v>156</v>
      </c>
    </row>
    <row r="6" spans="1:4">
      <c r="A6" s="4" t="s">
        <v>86</v>
      </c>
      <c r="C6" s="5" t="n">
        <v>12790000</v>
      </c>
      <c r="D6" s="5" t="n">
        <v>9375000</v>
      </c>
    </row>
    <row r="7" spans="1:4">
      <c r="A7" s="4" t="s">
        <v>157</v>
      </c>
      <c r="C7" s="5" t="n">
        <v>630000</v>
      </c>
      <c r="D7" s="5" t="n">
        <v>582000</v>
      </c>
    </row>
    <row r="8" spans="1:4">
      <c r="A8" s="4" t="s">
        <v>158</v>
      </c>
      <c r="C8" s="5" t="n">
        <v>-336000</v>
      </c>
      <c r="D8" s="5" t="n">
        <v>-398000</v>
      </c>
    </row>
    <row r="9" spans="1:4">
      <c r="A9" s="4" t="s">
        <v>159</v>
      </c>
      <c r="C9" s="5" t="n">
        <v>13000</v>
      </c>
      <c r="D9" s="5" t="n">
        <v>153000</v>
      </c>
    </row>
    <row r="10" spans="1:4">
      <c r="A10" s="4" t="s">
        <v>160</v>
      </c>
      <c r="C10" s="5" t="n">
        <v>328000</v>
      </c>
      <c r="D10" s="5" t="n">
        <v>-5532000</v>
      </c>
    </row>
    <row r="11" spans="1:4">
      <c r="A11" s="4" t="s">
        <v>161</v>
      </c>
      <c r="C11" s="5" t="n">
        <v>-10000</v>
      </c>
      <c r="D11" s="5" t="n">
        <v>194000</v>
      </c>
    </row>
    <row r="12" spans="1:4">
      <c r="A12" s="4" t="s">
        <v>162</v>
      </c>
      <c r="C12" s="5" t="n">
        <v>0</v>
      </c>
      <c r="D12" s="5" t="n">
        <v>1094000</v>
      </c>
    </row>
    <row r="13" spans="1:4">
      <c r="A13" s="3" t="s">
        <v>163</v>
      </c>
    </row>
    <row r="14" spans="1:4">
      <c r="A14" s="4" t="s">
        <v>164</v>
      </c>
      <c r="C14" s="5" t="n">
        <v>-896000</v>
      </c>
      <c r="D14" s="5" t="n">
        <v>-3151000</v>
      </c>
    </row>
    <row r="15" spans="1:4">
      <c r="A15" s="4" t="s">
        <v>165</v>
      </c>
      <c r="C15" s="5" t="n">
        <v>1869000</v>
      </c>
      <c r="D15" s="5" t="n">
        <v>1942000</v>
      </c>
    </row>
    <row r="16" spans="1:4">
      <c r="A16" s="4" t="s">
        <v>54</v>
      </c>
      <c r="C16" s="5" t="n">
        <v>5220000</v>
      </c>
      <c r="D16" s="5" t="n">
        <v>3383000</v>
      </c>
    </row>
    <row r="17" spans="1:4">
      <c r="A17" s="4" t="s">
        <v>166</v>
      </c>
      <c r="C17" s="5" t="n">
        <v>21370000</v>
      </c>
      <c r="D17" s="5" t="n">
        <v>10408000</v>
      </c>
    </row>
    <row r="18" spans="1:4">
      <c r="A18" s="3" t="s">
        <v>167</v>
      </c>
    </row>
    <row r="19" spans="1:4">
      <c r="A19" s="4" t="s">
        <v>168</v>
      </c>
      <c r="C19" s="5" t="n">
        <v>-250007000</v>
      </c>
      <c r="D19" s="5" t="n">
        <v>-71436000</v>
      </c>
    </row>
    <row r="20" spans="1:4">
      <c r="A20" s="4" t="s">
        <v>169</v>
      </c>
      <c r="C20" s="5" t="n">
        <v>-12290000</v>
      </c>
      <c r="D20" s="5" t="n">
        <v>-22605000</v>
      </c>
    </row>
    <row r="21" spans="1:4">
      <c r="A21" s="4" t="s">
        <v>170</v>
      </c>
      <c r="C21" s="5" t="n">
        <v>-587000</v>
      </c>
      <c r="D21" s="5" t="n">
        <v>0</v>
      </c>
    </row>
    <row r="22" spans="1:4">
      <c r="A22" s="4" t="s">
        <v>171</v>
      </c>
      <c r="C22" s="5" t="n">
        <v>0</v>
      </c>
      <c r="D22" s="5" t="n">
        <v>132000</v>
      </c>
    </row>
    <row r="23" spans="1:4">
      <c r="A23" s="4" t="s">
        <v>172</v>
      </c>
      <c r="C23" s="5" t="n">
        <v>0</v>
      </c>
      <c r="D23" s="5" t="n">
        <v>0</v>
      </c>
    </row>
    <row r="24" spans="1:4">
      <c r="A24" s="4" t="s">
        <v>173</v>
      </c>
      <c r="C24" s="5" t="n">
        <v>84000</v>
      </c>
    </row>
    <row r="25" spans="1:4">
      <c r="A25" s="4" t="s">
        <v>174</v>
      </c>
      <c r="C25" s="5" t="n">
        <v>150000</v>
      </c>
      <c r="D25" s="5" t="n">
        <v>100000</v>
      </c>
    </row>
    <row r="26" spans="1:4">
      <c r="A26" s="4" t="s">
        <v>175</v>
      </c>
      <c r="C26" s="5" t="n">
        <v>-262650000</v>
      </c>
      <c r="D26" s="5" t="n">
        <v>-93809000</v>
      </c>
    </row>
    <row r="27" spans="1:4">
      <c r="A27" s="3" t="s">
        <v>176</v>
      </c>
    </row>
    <row r="28" spans="1:4">
      <c r="A28" s="4" t="s">
        <v>177</v>
      </c>
      <c r="C28" s="5" t="n">
        <v>118357000</v>
      </c>
      <c r="D28" s="5" t="n">
        <v>74417000</v>
      </c>
    </row>
    <row r="29" spans="1:4">
      <c r="A29" s="4" t="s">
        <v>178</v>
      </c>
      <c r="C29" s="5" t="n">
        <v>-9186000</v>
      </c>
      <c r="D29" s="5" t="n">
        <v>-4186000</v>
      </c>
    </row>
    <row r="30" spans="1:4">
      <c r="A30" s="4" t="s">
        <v>179</v>
      </c>
      <c r="C30" s="5" t="n">
        <v>0</v>
      </c>
      <c r="D30" s="5" t="n">
        <v>-523000</v>
      </c>
    </row>
    <row r="31" spans="1:4">
      <c r="A31" s="4" t="s">
        <v>180</v>
      </c>
      <c r="C31" s="5" t="n">
        <v>-340000</v>
      </c>
      <c r="D31" s="5" t="n">
        <v>0</v>
      </c>
    </row>
    <row r="32" spans="1:4">
      <c r="A32" s="4" t="s">
        <v>181</v>
      </c>
      <c r="C32" s="5" t="n">
        <v>155659000</v>
      </c>
      <c r="D32" s="5" t="n">
        <v>68594000</v>
      </c>
    </row>
    <row r="33" spans="1:4">
      <c r="A33" s="4" t="s">
        <v>182</v>
      </c>
      <c r="C33" s="5" t="n">
        <v>-8836000</v>
      </c>
      <c r="D33" s="5" t="n">
        <v>-23455000</v>
      </c>
    </row>
    <row r="34" spans="1:4">
      <c r="A34" s="4" t="s">
        <v>183</v>
      </c>
      <c r="C34" s="5" t="n">
        <v>45600000</v>
      </c>
      <c r="D34" s="5" t="n">
        <v>29900000</v>
      </c>
    </row>
    <row r="35" spans="1:4">
      <c r="A35" s="4" t="s">
        <v>184</v>
      </c>
      <c r="C35" s="5" t="n">
        <v>-45600000</v>
      </c>
      <c r="D35" s="5" t="n">
        <v>-39800000</v>
      </c>
    </row>
    <row r="36" spans="1:4">
      <c r="A36" s="4" t="s">
        <v>185</v>
      </c>
      <c r="C36" s="5" t="n">
        <v>-1181000</v>
      </c>
      <c r="D36" s="5" t="n">
        <v>-675000</v>
      </c>
    </row>
    <row r="37" spans="1:4">
      <c r="A37" s="4" t="s">
        <v>186</v>
      </c>
      <c r="C37" s="5" t="n">
        <v>-3646000</v>
      </c>
      <c r="D37" s="5" t="n">
        <v>-379000</v>
      </c>
    </row>
    <row r="38" spans="1:4">
      <c r="A38" s="4" t="s">
        <v>187</v>
      </c>
      <c r="C38" s="5" t="n">
        <v>-10460000</v>
      </c>
      <c r="D38" s="5" t="n">
        <v>-8274000</v>
      </c>
    </row>
    <row r="39" spans="1:4">
      <c r="A39" s="4" t="s">
        <v>188</v>
      </c>
      <c r="C39" s="5" t="n">
        <v>-129000</v>
      </c>
      <c r="D39" s="5" t="n">
        <v>-426000</v>
      </c>
    </row>
    <row r="40" spans="1:4">
      <c r="A40" s="4" t="s">
        <v>189</v>
      </c>
      <c r="C40" s="5" t="n">
        <v>240238000</v>
      </c>
      <c r="D40" s="5" t="n">
        <v>95193000</v>
      </c>
    </row>
    <row r="41" spans="1:4">
      <c r="A41" s="4" t="s">
        <v>190</v>
      </c>
      <c r="C41" s="5" t="n">
        <v>-1042000</v>
      </c>
      <c r="D41" s="5" t="n">
        <v>11792000</v>
      </c>
    </row>
    <row r="42" spans="1:4">
      <c r="A42" s="4" t="s">
        <v>191</v>
      </c>
      <c r="C42" s="5" t="n">
        <v>14730000</v>
      </c>
      <c r="D42" s="5" t="n">
        <v>2938000</v>
      </c>
    </row>
    <row r="43" spans="1:4">
      <c r="A43" s="4" t="s">
        <v>192</v>
      </c>
      <c r="C43" s="5" t="n">
        <v>13688000</v>
      </c>
      <c r="D43" s="5" t="n">
        <v>14730000</v>
      </c>
    </row>
    <row r="44" spans="1:4">
      <c r="A44" s="3" t="s">
        <v>193</v>
      </c>
    </row>
    <row r="45" spans="1:4">
      <c r="A45" s="4" t="s">
        <v>194</v>
      </c>
      <c r="B45" s="4" t="s">
        <v>195</v>
      </c>
      <c r="C45" s="5" t="n">
        <v>15974000</v>
      </c>
      <c r="D45" s="5" t="n">
        <v>12335000</v>
      </c>
    </row>
    <row r="46" spans="1:4">
      <c r="A46" s="3" t="s">
        <v>196</v>
      </c>
    </row>
    <row r="47" spans="1:4">
      <c r="A47" s="4" t="s">
        <v>197</v>
      </c>
      <c r="C47" s="5" t="n">
        <v>3290000</v>
      </c>
    </row>
    <row r="48" spans="1:4">
      <c r="A48" s="4" t="s">
        <v>198</v>
      </c>
      <c r="C48" s="5" t="n">
        <v>178000</v>
      </c>
    </row>
    <row r="49" spans="1:4">
      <c r="A49" s="4" t="s">
        <v>199</v>
      </c>
      <c r="C49" s="5" t="n">
        <v>172000</v>
      </c>
    </row>
    <row r="50" spans="1:4">
      <c r="A50" s="4" t="s">
        <v>200</v>
      </c>
      <c r="C50" s="5" t="n">
        <v>1979000</v>
      </c>
      <c r="D50" s="5" t="n">
        <v>2090000</v>
      </c>
    </row>
    <row r="51" spans="1:4">
      <c r="A51" s="4" t="s">
        <v>201</v>
      </c>
      <c r="C51" s="5" t="n">
        <v>122000</v>
      </c>
      <c r="D51" s="5" t="n">
        <v>0</v>
      </c>
    </row>
    <row r="52" spans="1:4">
      <c r="A52" s="4" t="s">
        <v>202</v>
      </c>
      <c r="D52" s="5" t="n">
        <v>158000</v>
      </c>
    </row>
    <row r="53" spans="1:4">
      <c r="A53" s="4" t="s">
        <v>203</v>
      </c>
      <c r="C53" s="5" t="n">
        <v>63000</v>
      </c>
      <c r="D53" s="5" t="n">
        <v>30000</v>
      </c>
    </row>
    <row r="54" spans="1:4">
      <c r="A54" s="4" t="s">
        <v>204</v>
      </c>
      <c r="C54" s="5" t="n">
        <v>498000</v>
      </c>
      <c r="D54" s="5" t="n">
        <v>0</v>
      </c>
    </row>
    <row r="55" spans="1:4">
      <c r="A55" s="4" t="s">
        <v>205</v>
      </c>
      <c r="C55" s="7" t="n">
        <v>-390000</v>
      </c>
      <c r="D55" s="7" t="n">
        <v>0</v>
      </c>
    </row>
    <row r="56" spans="1:4"/>
    <row r="57" spans="1:4">
      <c r="A57" s="4" t="s">
        <v>195</v>
      </c>
      <c r="B57" s="4" t="s">
        <v>206</v>
      </c>
    </row>
  </sheetData>
  <mergeCells count="4">
    <mergeCell ref="A1:B2"/>
    <mergeCell ref="C1:D1"/>
    <mergeCell ref="A56:C56"/>
    <mergeCell ref="B57:C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41</v>
      </c>
    </row>
    <row r="2" spans="1:3">
      <c r="A2" s="3" t="s">
        <v>424</v>
      </c>
    </row>
    <row r="3" spans="1:3">
      <c r="A3" s="4" t="s">
        <v>88</v>
      </c>
      <c r="B3" s="7" t="n">
        <v>881</v>
      </c>
      <c r="C3" s="7" t="n">
        <v>736</v>
      </c>
    </row>
    <row r="4" spans="1:3">
      <c r="A4" s="4" t="s">
        <v>89</v>
      </c>
      <c r="B4" s="5" t="n">
        <v>847</v>
      </c>
      <c r="C4" s="5" t="n">
        <v>0</v>
      </c>
    </row>
    <row r="5" spans="1:3">
      <c r="A5" s="4" t="s">
        <v>90</v>
      </c>
      <c r="B5" s="5" t="n">
        <v>0</v>
      </c>
      <c r="C5" s="5" t="n">
        <v>-150</v>
      </c>
    </row>
    <row r="6" spans="1:3">
      <c r="A6" s="4" t="s">
        <v>884</v>
      </c>
      <c r="B6" s="5" t="n">
        <v>0</v>
      </c>
      <c r="C6" s="5" t="n">
        <v>-44</v>
      </c>
    </row>
    <row r="7" spans="1:3">
      <c r="A7" s="4" t="s">
        <v>885</v>
      </c>
      <c r="B7" s="5" t="n">
        <v>25</v>
      </c>
      <c r="C7" s="5" t="n">
        <v>63</v>
      </c>
    </row>
    <row r="8" spans="1:3">
      <c r="A8" s="4" t="s">
        <v>886</v>
      </c>
      <c r="B8" s="5" t="n">
        <v>1753</v>
      </c>
      <c r="C8" s="5" t="n">
        <v>605</v>
      </c>
    </row>
    <row r="9" spans="1:3">
      <c r="A9" s="4" t="s">
        <v>91</v>
      </c>
      <c r="B9" s="5" t="n">
        <v>341</v>
      </c>
      <c r="C9" s="5" t="n">
        <v>340</v>
      </c>
    </row>
    <row r="10" spans="1:3">
      <c r="A10" s="4" t="s">
        <v>887</v>
      </c>
      <c r="B10" s="5" t="n">
        <v>75</v>
      </c>
      <c r="C10" s="5" t="n">
        <v>0</v>
      </c>
    </row>
    <row r="11" spans="1:3">
      <c r="A11" s="4" t="s">
        <v>888</v>
      </c>
      <c r="B11" s="5" t="n">
        <v>416</v>
      </c>
      <c r="C11" s="5" t="n">
        <v>340</v>
      </c>
    </row>
    <row r="12" spans="1:3">
      <c r="A12" s="4" t="s">
        <v>889</v>
      </c>
      <c r="B12" s="5" t="n">
        <v>2169</v>
      </c>
      <c r="C12" s="5" t="n">
        <v>945</v>
      </c>
    </row>
    <row r="13" spans="1:3">
      <c r="A13" s="4" t="s">
        <v>868</v>
      </c>
    </row>
    <row r="14" spans="1:3">
      <c r="A14" s="3" t="s">
        <v>424</v>
      </c>
    </row>
    <row r="15" spans="1:3">
      <c r="A15" s="4" t="s">
        <v>91</v>
      </c>
      <c r="B15" s="5" t="n">
        <v>9</v>
      </c>
    </row>
    <row r="16" spans="1:3">
      <c r="A16" s="4" t="s">
        <v>865</v>
      </c>
    </row>
    <row r="17" spans="1:3">
      <c r="A17" s="3" t="s">
        <v>424</v>
      </c>
    </row>
    <row r="18" spans="1:3">
      <c r="A18" s="4" t="s">
        <v>890</v>
      </c>
      <c r="B18" s="7" t="n">
        <v>0</v>
      </c>
      <c r="C18" s="7"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1"/>
    <col customWidth="1" max="5" min="5" width="21"/>
  </cols>
  <sheetData>
    <row r="1" spans="1:5">
      <c r="A1" s="1" t="s">
        <v>891</v>
      </c>
      <c r="B1" s="2" t="s">
        <v>892</v>
      </c>
      <c r="C1" s="2" t="s">
        <v>733</v>
      </c>
      <c r="D1" s="2" t="s">
        <v>783</v>
      </c>
      <c r="E1" s="2" t="s">
        <v>893</v>
      </c>
    </row>
    <row r="2" spans="1:5">
      <c r="A2" s="3" t="s">
        <v>894</v>
      </c>
    </row>
    <row r="3" spans="1:5">
      <c r="A3" s="4" t="s">
        <v>895</v>
      </c>
      <c r="B3" s="5" t="n">
        <v>2</v>
      </c>
    </row>
    <row r="4" spans="1:5">
      <c r="A4" s="4" t="s">
        <v>533</v>
      </c>
      <c r="B4" s="5" t="n">
        <v>2</v>
      </c>
    </row>
    <row r="5" spans="1:5">
      <c r="A5" s="4" t="s">
        <v>896</v>
      </c>
      <c r="C5" s="7" t="n">
        <v>178</v>
      </c>
    </row>
    <row r="6" spans="1:5">
      <c r="A6" s="4" t="s">
        <v>897</v>
      </c>
      <c r="C6" s="7" t="n">
        <v>172</v>
      </c>
    </row>
    <row r="7" spans="1:5">
      <c r="A7" s="4" t="s">
        <v>898</v>
      </c>
      <c r="C7" s="4" t="s">
        <v>687</v>
      </c>
    </row>
    <row r="8" spans="1:5">
      <c r="A8" s="4" t="s">
        <v>899</v>
      </c>
      <c r="C8" s="7" t="n">
        <v>50</v>
      </c>
      <c r="D8" s="7" t="n">
        <v>48</v>
      </c>
    </row>
    <row r="9" spans="1:5">
      <c r="A9" s="4" t="s">
        <v>900</v>
      </c>
    </row>
    <row r="10" spans="1:5">
      <c r="A10" s="3" t="s">
        <v>894</v>
      </c>
    </row>
    <row r="11" spans="1:5">
      <c r="A11" s="4" t="s">
        <v>896</v>
      </c>
      <c r="E11" s="7" t="n">
        <v>218</v>
      </c>
    </row>
    <row r="12" spans="1:5">
      <c r="A12" s="4" t="s">
        <v>897</v>
      </c>
      <c r="E12" s="7" t="n">
        <v>213</v>
      </c>
    </row>
    <row r="13" spans="1:5">
      <c r="A13" s="4" t="s">
        <v>901</v>
      </c>
    </row>
    <row r="14" spans="1:5">
      <c r="A14" s="3" t="s">
        <v>894</v>
      </c>
    </row>
    <row r="15" spans="1:5">
      <c r="A15" s="4" t="s">
        <v>898</v>
      </c>
      <c r="E15" s="4" t="s">
        <v>902</v>
      </c>
    </row>
    <row r="16" spans="1:5">
      <c r="A16" s="4" t="s">
        <v>903</v>
      </c>
    </row>
    <row r="17" spans="1:5">
      <c r="A17" s="3" t="s">
        <v>894</v>
      </c>
    </row>
    <row r="18" spans="1:5">
      <c r="A18" s="4" t="s">
        <v>898</v>
      </c>
      <c r="E18" s="4" t="s">
        <v>9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4"/>
    <col customWidth="1" max="2" min="2" width="22"/>
    <col customWidth="1" max="3" min="3" width="15"/>
  </cols>
  <sheetData>
    <row r="1" spans="1:3">
      <c r="A1" s="1" t="s">
        <v>905</v>
      </c>
      <c r="B1" s="2" t="s">
        <v>1</v>
      </c>
    </row>
    <row r="2" spans="1:3">
      <c r="B2" s="2" t="s">
        <v>906</v>
      </c>
      <c r="C2" s="2" t="s">
        <v>646</v>
      </c>
    </row>
    <row r="3" spans="1:3">
      <c r="A3" s="3" t="s">
        <v>894</v>
      </c>
    </row>
    <row r="4" spans="1:3">
      <c r="A4" s="4" t="s">
        <v>390</v>
      </c>
      <c r="B4" s="5" t="n">
        <v>86535</v>
      </c>
      <c r="C4" s="5" t="n">
        <v>73205</v>
      </c>
    </row>
    <row r="5" spans="1:3">
      <c r="A5" s="4" t="s">
        <v>907</v>
      </c>
    </row>
    <row r="6" spans="1:3">
      <c r="A6" s="3" t="s">
        <v>894</v>
      </c>
    </row>
    <row r="7" spans="1:3">
      <c r="A7" s="4" t="s">
        <v>390</v>
      </c>
      <c r="B7" s="5" t="n">
        <v>413</v>
      </c>
    </row>
    <row r="8" spans="1:3">
      <c r="A8" s="4" t="s">
        <v>908</v>
      </c>
      <c r="B8" s="7" t="n">
        <v>664000</v>
      </c>
    </row>
    <row r="9" spans="1:3">
      <c r="A9" s="4" t="s">
        <v>909</v>
      </c>
    </row>
    <row r="10" spans="1:3">
      <c r="A10" s="3" t="s">
        <v>894</v>
      </c>
    </row>
    <row r="11" spans="1:3">
      <c r="A11" s="4" t="s">
        <v>390</v>
      </c>
      <c r="B11" s="5" t="n">
        <v>928</v>
      </c>
    </row>
    <row r="12" spans="1:3">
      <c r="A12" s="4" t="s">
        <v>536</v>
      </c>
      <c r="B12" s="7" t="n">
        <v>500000</v>
      </c>
    </row>
    <row r="13" spans="1:3">
      <c r="A13" s="4" t="s">
        <v>908</v>
      </c>
      <c r="B13" s="7" t="n">
        <v>402000</v>
      </c>
    </row>
    <row r="14" spans="1:3">
      <c r="A14" s="4" t="s">
        <v>910</v>
      </c>
    </row>
    <row r="15" spans="1:3">
      <c r="A15" s="3" t="s">
        <v>894</v>
      </c>
    </row>
    <row r="16" spans="1:3">
      <c r="A16" s="4" t="s">
        <v>390</v>
      </c>
      <c r="B16" s="5" t="n">
        <v>55</v>
      </c>
    </row>
    <row r="17" spans="1:3">
      <c r="A17" s="4" t="s">
        <v>536</v>
      </c>
      <c r="B17" s="7" t="n">
        <v>2250000</v>
      </c>
    </row>
    <row r="18" spans="1:3">
      <c r="A18" s="4" t="s">
        <v>908</v>
      </c>
      <c r="B18" s="7" t="n">
        <v>0</v>
      </c>
    </row>
    <row r="19" spans="1:3">
      <c r="A19" s="4" t="s">
        <v>911</v>
      </c>
    </row>
    <row r="20" spans="1:3">
      <c r="A20" s="3" t="s">
        <v>894</v>
      </c>
    </row>
    <row r="21" spans="1:3">
      <c r="A21" s="4" t="s">
        <v>390</v>
      </c>
      <c r="B21" s="5" t="n">
        <v>1761</v>
      </c>
    </row>
    <row r="22" spans="1:3">
      <c r="A22" s="4" t="s">
        <v>536</v>
      </c>
      <c r="B22" s="7" t="n">
        <v>1820000</v>
      </c>
    </row>
    <row r="23" spans="1:3">
      <c r="A23" s="4" t="s">
        <v>908</v>
      </c>
      <c r="B23" s="5" t="n">
        <v>0</v>
      </c>
    </row>
    <row r="24" spans="1:3">
      <c r="A24" s="4" t="s">
        <v>451</v>
      </c>
      <c r="B24" s="7" t="n">
        <v>1300000</v>
      </c>
    </row>
    <row r="25" spans="1:3">
      <c r="A25" s="4" t="s">
        <v>912</v>
      </c>
    </row>
    <row r="26" spans="1:3">
      <c r="A26" s="3" t="s">
        <v>894</v>
      </c>
    </row>
    <row r="27" spans="1:3">
      <c r="A27" s="4" t="s">
        <v>390</v>
      </c>
      <c r="B27" s="5" t="n">
        <v>1239</v>
      </c>
    </row>
    <row r="28" spans="1:3">
      <c r="A28" s="4" t="s">
        <v>536</v>
      </c>
      <c r="B28" s="7" t="n">
        <v>1360000</v>
      </c>
    </row>
    <row r="29" spans="1:3">
      <c r="A29" s="4" t="s">
        <v>908</v>
      </c>
      <c r="B29" s="5" t="n">
        <v>0</v>
      </c>
    </row>
    <row r="30" spans="1:3">
      <c r="A30" s="4" t="s">
        <v>451</v>
      </c>
      <c r="B30" s="7" t="n">
        <v>860000</v>
      </c>
    </row>
    <row r="31" spans="1:3">
      <c r="A31" s="4" t="s">
        <v>913</v>
      </c>
    </row>
    <row r="32" spans="1:3">
      <c r="A32" s="3" t="s">
        <v>894</v>
      </c>
    </row>
    <row r="33" spans="1:3">
      <c r="A33" s="4" t="s">
        <v>390</v>
      </c>
      <c r="B33" s="5" t="n">
        <v>119</v>
      </c>
    </row>
    <row r="34" spans="1:3">
      <c r="A34" s="4" t="s">
        <v>536</v>
      </c>
      <c r="B34" s="7" t="n">
        <v>150000</v>
      </c>
    </row>
    <row r="35" spans="1:3">
      <c r="A35" s="4" t="s">
        <v>908</v>
      </c>
      <c r="B35" s="7" t="n">
        <v>0</v>
      </c>
    </row>
    <row r="36" spans="1:3">
      <c r="A36" s="4" t="s">
        <v>914</v>
      </c>
    </row>
    <row r="37" spans="1:3">
      <c r="A37" s="3" t="s">
        <v>894</v>
      </c>
    </row>
    <row r="38" spans="1:3">
      <c r="A38" s="4" t="s">
        <v>390</v>
      </c>
      <c r="B38" s="5" t="n">
        <v>200</v>
      </c>
    </row>
    <row r="39" spans="1:3">
      <c r="A39" s="4" t="s">
        <v>536</v>
      </c>
      <c r="B39" s="7" t="n">
        <v>1800000</v>
      </c>
    </row>
    <row r="40" spans="1:3">
      <c r="A40" s="4" t="s">
        <v>908</v>
      </c>
      <c r="B40" s="7" t="n">
        <v>1146000</v>
      </c>
    </row>
    <row r="41" spans="1:3">
      <c r="A41" s="4" t="s">
        <v>915</v>
      </c>
    </row>
    <row r="42" spans="1:3">
      <c r="A42" s="3" t="s">
        <v>894</v>
      </c>
    </row>
    <row r="43" spans="1:3">
      <c r="A43" s="4" t="s">
        <v>390</v>
      </c>
      <c r="B43" s="5" t="n">
        <v>5630</v>
      </c>
    </row>
    <row r="44" spans="1:3">
      <c r="A44" s="4" t="s">
        <v>536</v>
      </c>
      <c r="B44" s="7" t="n">
        <v>2000000</v>
      </c>
    </row>
    <row r="45" spans="1:3">
      <c r="A45" s="4" t="s">
        <v>908</v>
      </c>
      <c r="B45" s="7" t="n">
        <v>0</v>
      </c>
    </row>
    <row r="46" spans="1:3">
      <c r="A46" s="4" t="s">
        <v>916</v>
      </c>
    </row>
    <row r="47" spans="1:3">
      <c r="A47" s="3" t="s">
        <v>894</v>
      </c>
    </row>
    <row r="48" spans="1:3">
      <c r="A48" s="4" t="s">
        <v>390</v>
      </c>
      <c r="B48" s="5" t="n">
        <v>324</v>
      </c>
    </row>
    <row r="49" spans="1:3">
      <c r="A49" s="4" t="s">
        <v>536</v>
      </c>
      <c r="B49" s="7" t="n">
        <v>100000</v>
      </c>
    </row>
    <row r="50" spans="1:3">
      <c r="A50" s="4" t="s">
        <v>908</v>
      </c>
      <c r="B50" s="7" t="n">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17</v>
      </c>
      <c r="B1" s="2" t="s">
        <v>1</v>
      </c>
    </row>
    <row r="2" spans="1:2">
      <c r="B2" s="2" t="s">
        <v>733</v>
      </c>
    </row>
    <row r="3" spans="1:2">
      <c r="A3" s="3" t="s">
        <v>226</v>
      </c>
    </row>
    <row r="4" spans="1:2">
      <c r="A4" s="4" t="s">
        <v>896</v>
      </c>
      <c r="B4" s="7" t="n">
        <v>178</v>
      </c>
    </row>
    <row r="5" spans="1:2">
      <c r="A5" s="4" t="s">
        <v>897</v>
      </c>
      <c r="B5" s="7" t="n">
        <v>172</v>
      </c>
    </row>
    <row r="6" spans="1:2">
      <c r="A6" s="4" t="s">
        <v>918</v>
      </c>
      <c r="B6" s="4" t="s">
        <v>919</v>
      </c>
    </row>
    <row r="7" spans="1:2">
      <c r="A7" s="4" t="s">
        <v>898</v>
      </c>
      <c r="B7" s="4" t="s">
        <v>687</v>
      </c>
    </row>
    <row r="8" spans="1:2">
      <c r="A8" s="4" t="s">
        <v>920</v>
      </c>
      <c r="B8" s="7" t="n">
        <v>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41</v>
      </c>
    </row>
    <row r="2" spans="1:3">
      <c r="A2" s="3" t="s">
        <v>922</v>
      </c>
    </row>
    <row r="3" spans="1:3">
      <c r="A3" s="4" t="s">
        <v>13</v>
      </c>
      <c r="B3" s="7" t="n">
        <v>0</v>
      </c>
    </row>
    <row r="4" spans="1:3">
      <c r="A4" s="4" t="s">
        <v>659</v>
      </c>
      <c r="B4" s="5" t="n">
        <v>47</v>
      </c>
    </row>
    <row r="5" spans="1:3">
      <c r="A5" s="4" t="s">
        <v>660</v>
      </c>
      <c r="B5" s="5" t="n">
        <v>47</v>
      </c>
    </row>
    <row r="6" spans="1:3">
      <c r="A6" s="4" t="s">
        <v>661</v>
      </c>
      <c r="B6" s="5" t="n">
        <v>30</v>
      </c>
    </row>
    <row r="7" spans="1:3">
      <c r="A7" s="4" t="s">
        <v>662</v>
      </c>
      <c r="B7" s="5" t="n">
        <v>30</v>
      </c>
    </row>
    <row r="8" spans="1:3">
      <c r="A8" s="4" t="s">
        <v>664</v>
      </c>
      <c r="B8" s="5" t="n">
        <v>31</v>
      </c>
    </row>
    <row r="9" spans="1:3">
      <c r="A9" s="4" t="s">
        <v>923</v>
      </c>
      <c r="B9" s="5" t="n">
        <v>185</v>
      </c>
    </row>
    <row r="10" spans="1:3">
      <c r="A10" s="4" t="s">
        <v>924</v>
      </c>
      <c r="B10" s="5" t="n">
        <v>-13</v>
      </c>
    </row>
    <row r="11" spans="1:3">
      <c r="A11" s="4" t="s">
        <v>925</v>
      </c>
      <c r="B11" s="7" t="n">
        <v>172</v>
      </c>
    </row>
    <row r="12" spans="1:3">
      <c r="A12" s="3" t="s">
        <v>926</v>
      </c>
    </row>
    <row r="13" spans="1:3">
      <c r="A13" s="4" t="s">
        <v>13</v>
      </c>
      <c r="C13" s="7" t="n">
        <v>47</v>
      </c>
    </row>
    <row r="14" spans="1:3">
      <c r="A14" s="4" t="s">
        <v>659</v>
      </c>
      <c r="C14" s="5" t="n">
        <v>47</v>
      </c>
    </row>
    <row r="15" spans="1:3">
      <c r="A15" s="4" t="s">
        <v>660</v>
      </c>
      <c r="C15" s="5" t="n">
        <v>47</v>
      </c>
    </row>
    <row r="16" spans="1:3">
      <c r="A16" s="4" t="s">
        <v>661</v>
      </c>
      <c r="C16" s="5" t="n">
        <v>30</v>
      </c>
    </row>
    <row r="17" spans="1:3">
      <c r="A17" s="4" t="s">
        <v>662</v>
      </c>
      <c r="C17" s="5" t="n">
        <v>30</v>
      </c>
    </row>
    <row r="18" spans="1:3">
      <c r="A18" s="4" t="s">
        <v>664</v>
      </c>
      <c r="C18" s="5" t="n">
        <v>31</v>
      </c>
    </row>
    <row r="19" spans="1:3">
      <c r="A19" s="4" t="s">
        <v>923</v>
      </c>
      <c r="C19" s="5" t="n">
        <v>232</v>
      </c>
    </row>
    <row r="20" spans="1:3">
      <c r="A20" s="4" t="s">
        <v>925</v>
      </c>
      <c r="C20" s="7" t="n">
        <v>2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7"/>
    <col customWidth="1" max="2" min="2" width="36"/>
    <col customWidth="1" max="3" min="3" width="29"/>
    <col customWidth="1" max="4" min="4" width="45"/>
    <col customWidth="1" max="5" min="5" width="45"/>
    <col customWidth="1" max="6" min="6" width="45"/>
    <col customWidth="1" max="7" min="7" width="21"/>
    <col customWidth="1" max="8" min="8" width="20"/>
    <col customWidth="1" max="9" min="9" width="20"/>
    <col customWidth="1" max="10" min="10" width="20"/>
    <col customWidth="1" max="11" min="11" width="21"/>
  </cols>
  <sheetData>
    <row r="1" spans="1:11">
      <c r="A1" s="1" t="s">
        <v>927</v>
      </c>
      <c r="B1" s="2" t="s">
        <v>928</v>
      </c>
      <c r="C1" s="2" t="s">
        <v>929</v>
      </c>
      <c r="D1" s="2" t="s">
        <v>930</v>
      </c>
      <c r="E1" s="2" t="s">
        <v>931</v>
      </c>
      <c r="F1" s="2" t="s">
        <v>931</v>
      </c>
      <c r="G1" s="2" t="s">
        <v>932</v>
      </c>
      <c r="H1" s="2" t="s">
        <v>933</v>
      </c>
      <c r="I1" s="2" t="s">
        <v>934</v>
      </c>
      <c r="J1" s="2" t="s">
        <v>935</v>
      </c>
      <c r="K1" s="2" t="s">
        <v>936</v>
      </c>
    </row>
    <row r="2" spans="1:11">
      <c r="A2" s="3" t="s">
        <v>831</v>
      </c>
    </row>
    <row r="3" spans="1:11">
      <c r="A3" s="4" t="s">
        <v>937</v>
      </c>
      <c r="H3" s="5" t="n">
        <v>6500000</v>
      </c>
    </row>
    <row r="4" spans="1:11">
      <c r="A4" s="4" t="s">
        <v>70</v>
      </c>
      <c r="D4" s="5" t="n">
        <v>91500000</v>
      </c>
      <c r="E4" s="5" t="n">
        <v>91500000</v>
      </c>
      <c r="F4" s="5" t="n">
        <v>91500000</v>
      </c>
      <c r="H4" s="5" t="n">
        <v>91500000</v>
      </c>
      <c r="I4" s="5" t="n">
        <v>98000000</v>
      </c>
    </row>
    <row r="5" spans="1:11">
      <c r="A5" s="4" t="s">
        <v>938</v>
      </c>
      <c r="D5" s="7" t="n">
        <v>118900000</v>
      </c>
      <c r="E5" s="7" t="n">
        <v>28609825</v>
      </c>
      <c r="F5" s="7" t="n">
        <v>28609825</v>
      </c>
    </row>
    <row r="6" spans="1:11">
      <c r="A6" s="4" t="s">
        <v>939</v>
      </c>
      <c r="D6" s="8" t="n">
        <v>0.001</v>
      </c>
      <c r="E6" s="8" t="n">
        <v>0.001</v>
      </c>
      <c r="F6" s="8" t="n">
        <v>0.001</v>
      </c>
    </row>
    <row r="7" spans="1:11">
      <c r="A7" s="4" t="s">
        <v>71</v>
      </c>
      <c r="D7" s="5" t="n">
        <v>20936658</v>
      </c>
      <c r="E7" s="5" t="n">
        <v>17891340</v>
      </c>
      <c r="F7" s="5" t="n">
        <v>17891340</v>
      </c>
    </row>
    <row r="8" spans="1:11">
      <c r="A8" s="4" t="s">
        <v>72</v>
      </c>
      <c r="D8" s="5" t="n">
        <v>20936658</v>
      </c>
      <c r="E8" s="5" t="n">
        <v>17891340</v>
      </c>
      <c r="F8" s="5" t="n">
        <v>17891340</v>
      </c>
    </row>
    <row r="9" spans="1:11">
      <c r="A9" s="4" t="s">
        <v>940</v>
      </c>
      <c r="D9" s="7" t="n">
        <v>118357000</v>
      </c>
      <c r="E9" s="7" t="n">
        <v>74417000</v>
      </c>
    </row>
    <row r="10" spans="1:11">
      <c r="A10" s="4" t="s">
        <v>941</v>
      </c>
      <c r="D10" s="5" t="n">
        <v>340000</v>
      </c>
    </row>
    <row r="11" spans="1:11">
      <c r="A11" s="4" t="s">
        <v>942</v>
      </c>
      <c r="D11" s="7" t="n">
        <v>9186000</v>
      </c>
      <c r="E11" s="7" t="n">
        <v>4186000</v>
      </c>
    </row>
    <row r="12" spans="1:11">
      <c r="A12" s="4" t="s">
        <v>943</v>
      </c>
      <c r="D12" s="5" t="n">
        <v>1</v>
      </c>
      <c r="E12" s="5" t="n">
        <v>2</v>
      </c>
      <c r="F12" s="5" t="n">
        <v>2</v>
      </c>
    </row>
    <row r="13" spans="1:11">
      <c r="A13" s="4" t="s">
        <v>944</v>
      </c>
    </row>
    <row r="14" spans="1:11">
      <c r="A14" s="3" t="s">
        <v>831</v>
      </c>
    </row>
    <row r="15" spans="1:11">
      <c r="A15" s="4" t="s">
        <v>945</v>
      </c>
      <c r="C15" s="5" t="n">
        <v>2</v>
      </c>
    </row>
    <row r="16" spans="1:11">
      <c r="A16" s="4" t="s">
        <v>940</v>
      </c>
      <c r="G16" s="7" t="n">
        <v>96700000</v>
      </c>
    </row>
    <row r="17" spans="1:11">
      <c r="A17" s="4" t="s">
        <v>120</v>
      </c>
    </row>
    <row r="18" spans="1:11">
      <c r="A18" s="3" t="s">
        <v>831</v>
      </c>
    </row>
    <row r="19" spans="1:11">
      <c r="A19" s="4" t="s">
        <v>72</v>
      </c>
      <c r="D19" s="5" t="n">
        <v>20936658</v>
      </c>
      <c r="E19" s="5" t="n">
        <v>17891340</v>
      </c>
      <c r="F19" s="5" t="n">
        <v>17891340</v>
      </c>
      <c r="J19" s="5" t="n">
        <v>13791574</v>
      </c>
    </row>
    <row r="20" spans="1:11">
      <c r="A20" s="4" t="s">
        <v>946</v>
      </c>
    </row>
    <row r="21" spans="1:11">
      <c r="A21" s="3" t="s">
        <v>831</v>
      </c>
    </row>
    <row r="22" spans="1:11">
      <c r="A22" s="4" t="s">
        <v>71</v>
      </c>
      <c r="D22" s="5" t="n">
        <v>7870469</v>
      </c>
    </row>
    <row r="23" spans="1:11">
      <c r="A23" s="4" t="s">
        <v>947</v>
      </c>
      <c r="C23" s="7" t="n">
        <v>300000000</v>
      </c>
    </row>
    <row r="24" spans="1:11">
      <c r="A24" s="4" t="s">
        <v>948</v>
      </c>
      <c r="F24" s="5" t="n">
        <v>1215565</v>
      </c>
    </row>
    <row r="25" spans="1:11">
      <c r="A25" s="4" t="s">
        <v>949</v>
      </c>
    </row>
    <row r="26" spans="1:11">
      <c r="A26" s="3" t="s">
        <v>831</v>
      </c>
    </row>
    <row r="27" spans="1:11">
      <c r="A27" s="4" t="s">
        <v>950</v>
      </c>
      <c r="D27" s="5" t="n">
        <v>288303</v>
      </c>
      <c r="E27" s="5" t="n">
        <v>570879</v>
      </c>
    </row>
    <row r="28" spans="1:11">
      <c r="A28" s="4" t="s">
        <v>951</v>
      </c>
      <c r="D28" s="5" t="n">
        <v>0</v>
      </c>
    </row>
    <row r="29" spans="1:11">
      <c r="A29" s="4" t="s">
        <v>79</v>
      </c>
    </row>
    <row r="30" spans="1:11">
      <c r="A30" s="3" t="s">
        <v>831</v>
      </c>
    </row>
    <row r="31" spans="1:11">
      <c r="A31" s="4" t="s">
        <v>76</v>
      </c>
      <c r="D31" s="5" t="n">
        <v>6500000</v>
      </c>
      <c r="E31" s="5" t="n">
        <v>6500000</v>
      </c>
      <c r="F31" s="5" t="n">
        <v>6500000</v>
      </c>
    </row>
    <row r="32" spans="1:11">
      <c r="A32" s="4" t="s">
        <v>952</v>
      </c>
      <c r="D32" s="8" t="n">
        <v>0.001</v>
      </c>
      <c r="E32" s="8" t="n">
        <v>0.001</v>
      </c>
      <c r="F32" s="8" t="n">
        <v>0.001</v>
      </c>
    </row>
    <row r="33" spans="1:11">
      <c r="A33" s="4" t="s">
        <v>77</v>
      </c>
      <c r="D33" s="5" t="n">
        <v>4755869</v>
      </c>
      <c r="E33" s="5" t="n">
        <v>1144393</v>
      </c>
      <c r="F33" s="5" t="n">
        <v>1144393</v>
      </c>
    </row>
    <row r="34" spans="1:11">
      <c r="A34" s="4" t="s">
        <v>78</v>
      </c>
      <c r="D34" s="5" t="n">
        <v>4755869</v>
      </c>
      <c r="E34" s="5" t="n">
        <v>1144393</v>
      </c>
      <c r="F34" s="5" t="n">
        <v>1144393</v>
      </c>
    </row>
    <row r="35" spans="1:11">
      <c r="A35" s="4" t="s">
        <v>953</v>
      </c>
    </row>
    <row r="36" spans="1:11">
      <c r="A36" s="3" t="s">
        <v>831</v>
      </c>
    </row>
    <row r="37" spans="1:11">
      <c r="A37" s="4" t="s">
        <v>940</v>
      </c>
      <c r="G37" s="7" t="n">
        <v>117300000</v>
      </c>
    </row>
    <row r="38" spans="1:11">
      <c r="A38" s="4" t="s">
        <v>954</v>
      </c>
    </row>
    <row r="39" spans="1:11">
      <c r="A39" s="3" t="s">
        <v>831</v>
      </c>
    </row>
    <row r="40" spans="1:11">
      <c r="A40" s="4" t="s">
        <v>78</v>
      </c>
      <c r="D40" s="5" t="n">
        <v>4755869</v>
      </c>
      <c r="E40" s="5" t="n">
        <v>1144393</v>
      </c>
      <c r="F40" s="5" t="n">
        <v>1144393</v>
      </c>
      <c r="J40" s="5" t="n">
        <v>0</v>
      </c>
    </row>
    <row r="41" spans="1:11">
      <c r="A41" s="4" t="s">
        <v>947</v>
      </c>
      <c r="B41" s="7" t="n">
        <v>150000000</v>
      </c>
    </row>
    <row r="42" spans="1:11">
      <c r="A42" s="4" t="s">
        <v>955</v>
      </c>
      <c r="B42" s="5" t="n">
        <v>6000000</v>
      </c>
    </row>
    <row r="43" spans="1:11">
      <c r="A43" s="4" t="s">
        <v>956</v>
      </c>
      <c r="B43" s="7" t="n">
        <v>25</v>
      </c>
    </row>
    <row r="44" spans="1:11">
      <c r="A44" s="4" t="s">
        <v>957</v>
      </c>
      <c r="B44" s="7" t="n">
        <v>131300000</v>
      </c>
    </row>
    <row r="45" spans="1:11">
      <c r="A45" s="4" t="s">
        <v>958</v>
      </c>
      <c r="D45" s="5" t="n">
        <v>14600</v>
      </c>
    </row>
    <row r="46" spans="1:11">
      <c r="A46" s="4" t="s">
        <v>959</v>
      </c>
      <c r="D46" s="9" t="n">
        <v>23.3</v>
      </c>
    </row>
    <row r="47" spans="1:11">
      <c r="A47" s="4" t="s">
        <v>941</v>
      </c>
      <c r="D47" s="7" t="n">
        <v>340000</v>
      </c>
    </row>
    <row r="48" spans="1:11">
      <c r="A48" s="4" t="s">
        <v>942</v>
      </c>
      <c r="D48" s="7" t="n">
        <v>1200000</v>
      </c>
    </row>
    <row r="49" spans="1:11">
      <c r="A49" s="4" t="s">
        <v>960</v>
      </c>
    </row>
    <row r="50" spans="1:11">
      <c r="A50" s="3" t="s">
        <v>831</v>
      </c>
    </row>
    <row r="51" spans="1:11">
      <c r="A51" s="4" t="s">
        <v>71</v>
      </c>
      <c r="D51" s="5" t="n">
        <v>4770469</v>
      </c>
    </row>
    <row r="52" spans="1:11">
      <c r="A52" s="4" t="s">
        <v>961</v>
      </c>
    </row>
    <row r="53" spans="1:11">
      <c r="A53" s="3" t="s">
        <v>831</v>
      </c>
    </row>
    <row r="54" spans="1:11">
      <c r="A54" s="4" t="s">
        <v>962</v>
      </c>
      <c r="K54" s="7" t="n">
        <v>30000000</v>
      </c>
    </row>
    <row r="55" spans="1:11">
      <c r="A55" s="4" t="s">
        <v>368</v>
      </c>
    </row>
    <row r="56" spans="1:11">
      <c r="A56" s="3" t="s">
        <v>831</v>
      </c>
    </row>
    <row r="57" spans="1:11">
      <c r="A57" s="4" t="s">
        <v>370</v>
      </c>
      <c r="D57" s="4" t="s">
        <v>371</v>
      </c>
      <c r="E57" s="4" t="s">
        <v>372</v>
      </c>
      <c r="F57" s="4" t="s">
        <v>372</v>
      </c>
    </row>
    <row r="58" spans="1:11">
      <c r="A58" s="4" t="s">
        <v>963</v>
      </c>
      <c r="D58" s="4" t="s">
        <v>9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31"/>
  </cols>
  <sheetData>
    <row r="1" spans="1:2">
      <c r="A1" s="1" t="s">
        <v>965</v>
      </c>
      <c r="B1" s="2" t="s">
        <v>1</v>
      </c>
    </row>
    <row r="2" spans="1:2">
      <c r="B2" s="2" t="s">
        <v>966</v>
      </c>
    </row>
    <row r="3" spans="1:2">
      <c r="A3" s="3" t="s">
        <v>220</v>
      </c>
    </row>
    <row r="4" spans="1:2">
      <c r="A4" s="4" t="s">
        <v>967</v>
      </c>
      <c r="B4" s="7" t="n">
        <v>288303</v>
      </c>
    </row>
    <row r="5" spans="1:2">
      <c r="A5" s="4" t="s">
        <v>968</v>
      </c>
      <c r="B5" s="10" t="n">
        <v>11.41</v>
      </c>
    </row>
    <row r="6" spans="1:2">
      <c r="A6" s="4" t="s">
        <v>969</v>
      </c>
      <c r="B6" s="7" t="n">
        <v>329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41</v>
      </c>
    </row>
    <row r="3" spans="1:3">
      <c r="A3" s="3" t="s">
        <v>971</v>
      </c>
    </row>
    <row r="4" spans="1:3">
      <c r="A4" s="4" t="s">
        <v>972</v>
      </c>
      <c r="B4" s="7" t="n">
        <v>0</v>
      </c>
      <c r="C4" s="7" t="n">
        <v>523</v>
      </c>
    </row>
    <row r="5" spans="1:3">
      <c r="A5" s="4" t="s">
        <v>973</v>
      </c>
    </row>
    <row r="6" spans="1:3">
      <c r="A6" s="3" t="s">
        <v>971</v>
      </c>
    </row>
    <row r="7" spans="1:3">
      <c r="A7" s="4" t="s">
        <v>974</v>
      </c>
      <c r="B7" s="5" t="n">
        <v>570879</v>
      </c>
      <c r="C7" s="5" t="n">
        <v>437226</v>
      </c>
    </row>
    <row r="8" spans="1:3">
      <c r="A8" s="4" t="s">
        <v>975</v>
      </c>
      <c r="B8" s="5" t="n">
        <v>570879</v>
      </c>
      <c r="C8" s="5" t="n">
        <v>397811</v>
      </c>
    </row>
    <row r="9" spans="1:3">
      <c r="A9" s="4" t="s">
        <v>976</v>
      </c>
      <c r="B9" s="5" t="n">
        <v>0</v>
      </c>
      <c r="C9" s="5" t="n">
        <v>39415</v>
      </c>
    </row>
    <row r="10" spans="1:3">
      <c r="A10" s="4" t="s">
        <v>972</v>
      </c>
      <c r="B10" s="7" t="n">
        <v>0</v>
      </c>
      <c r="C10" s="7" t="n">
        <v>521</v>
      </c>
    </row>
    <row r="11" spans="1:3">
      <c r="A11" s="4" t="s">
        <v>977</v>
      </c>
      <c r="B11" s="7" t="n">
        <v>0</v>
      </c>
      <c r="C11" s="9" t="n">
        <v>13.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78</v>
      </c>
      <c r="B1" s="2" t="s">
        <v>1</v>
      </c>
    </row>
    <row r="2" spans="1:4">
      <c r="B2" s="2" t="s">
        <v>2</v>
      </c>
      <c r="C2" s="2" t="s">
        <v>41</v>
      </c>
      <c r="D2" s="2" t="s">
        <v>979</v>
      </c>
    </row>
    <row r="3" spans="1:4">
      <c r="A3" s="4" t="s">
        <v>73</v>
      </c>
    </row>
    <row r="4" spans="1:4">
      <c r="A4" s="3" t="s">
        <v>980</v>
      </c>
    </row>
    <row r="5" spans="1:4">
      <c r="A5" s="4" t="s">
        <v>981</v>
      </c>
      <c r="B5" s="11" t="n">
        <v>1.59375</v>
      </c>
      <c r="C5" s="11" t="n">
        <v>1.59375</v>
      </c>
    </row>
    <row r="6" spans="1:4">
      <c r="A6" s="4" t="s">
        <v>79</v>
      </c>
    </row>
    <row r="7" spans="1:4">
      <c r="A7" s="3" t="s">
        <v>980</v>
      </c>
    </row>
    <row r="8" spans="1:4">
      <c r="A8" s="4" t="s">
        <v>981</v>
      </c>
      <c r="B8" s="12" t="n">
        <v>1.5</v>
      </c>
      <c r="C8" s="13" t="n">
        <v>0.875</v>
      </c>
    </row>
    <row r="9" spans="1:4">
      <c r="A9" s="4" t="s">
        <v>982</v>
      </c>
      <c r="D9" s="7" t="n">
        <v>594</v>
      </c>
    </row>
    <row r="10" spans="1:4">
      <c r="A10" s="4" t="s">
        <v>120</v>
      </c>
    </row>
    <row r="11" spans="1:4">
      <c r="A11" s="3" t="s">
        <v>980</v>
      </c>
    </row>
    <row r="12" spans="1:4">
      <c r="A12" s="4" t="s">
        <v>983</v>
      </c>
      <c r="B12" s="14" t="n">
        <v>0.5343</v>
      </c>
      <c r="C12" s="14" t="n">
        <v>0.53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41</v>
      </c>
    </row>
    <row r="3" spans="1:3">
      <c r="A3" s="4" t="s">
        <v>985</v>
      </c>
    </row>
    <row r="4" spans="1:3">
      <c r="A4" s="3" t="s">
        <v>980</v>
      </c>
    </row>
    <row r="5" spans="1:3">
      <c r="A5" s="4" t="s">
        <v>986</v>
      </c>
      <c r="B5" s="5" t="n">
        <v>2277297</v>
      </c>
      <c r="C5" s="5" t="n">
        <v>2715000</v>
      </c>
    </row>
    <row r="6" spans="1:3">
      <c r="A6" s="4" t="s">
        <v>987</v>
      </c>
      <c r="B6" s="9" t="n">
        <v>11.73</v>
      </c>
      <c r="C6" s="9" t="n">
        <v>12.36</v>
      </c>
    </row>
    <row r="7" spans="1:3">
      <c r="A7" s="4" t="s">
        <v>988</v>
      </c>
      <c r="B7" s="7" t="n">
        <v>26713</v>
      </c>
      <c r="C7" s="7" t="n">
        <v>33567</v>
      </c>
    </row>
    <row r="8" spans="1:3">
      <c r="A8" s="4" t="s">
        <v>989</v>
      </c>
      <c r="B8" s="7" t="n">
        <v>25401</v>
      </c>
      <c r="C8" s="7" t="n">
        <v>31830</v>
      </c>
    </row>
    <row r="9" spans="1:3">
      <c r="A9" s="4" t="s">
        <v>961</v>
      </c>
    </row>
    <row r="10" spans="1:3">
      <c r="A10" s="3" t="s">
        <v>980</v>
      </c>
    </row>
    <row r="11" spans="1:3">
      <c r="A11" s="4" t="s">
        <v>986</v>
      </c>
      <c r="B11" s="5" t="n">
        <v>197142</v>
      </c>
      <c r="C11" s="5" t="n">
        <v>986955</v>
      </c>
    </row>
    <row r="12" spans="1:3">
      <c r="A12" s="4" t="s">
        <v>987</v>
      </c>
      <c r="B12" s="9" t="n">
        <v>12.24</v>
      </c>
      <c r="C12" s="9" t="n">
        <v>12.95</v>
      </c>
    </row>
    <row r="13" spans="1:3">
      <c r="A13" s="4" t="s">
        <v>988</v>
      </c>
      <c r="B13" s="7" t="n">
        <v>2413</v>
      </c>
      <c r="C13" s="7" t="n">
        <v>12779</v>
      </c>
    </row>
    <row r="14" spans="1:3">
      <c r="A14" s="4" t="s">
        <v>989</v>
      </c>
      <c r="B14" s="7" t="n">
        <v>2377</v>
      </c>
      <c r="C14" s="7" t="n">
        <v>12587</v>
      </c>
    </row>
    <row r="15" spans="1:3">
      <c r="A15" s="4" t="s">
        <v>870</v>
      </c>
    </row>
    <row r="16" spans="1:3">
      <c r="A16" s="3" t="s">
        <v>980</v>
      </c>
    </row>
    <row r="17" spans="1:3">
      <c r="A17" s="4" t="s">
        <v>986</v>
      </c>
      <c r="B17" s="5" t="n">
        <v>3626076</v>
      </c>
      <c r="C17" s="5" t="n">
        <v>1144393</v>
      </c>
    </row>
    <row r="18" spans="1:3">
      <c r="A18" s="4" t="s">
        <v>987</v>
      </c>
      <c r="B18" s="9" t="n">
        <v>24.61</v>
      </c>
      <c r="C18" s="9" t="n">
        <v>24.53</v>
      </c>
    </row>
    <row r="19" spans="1:3">
      <c r="A19" s="4" t="s">
        <v>988</v>
      </c>
      <c r="B19" s="7" t="n">
        <v>89232</v>
      </c>
      <c r="C19" s="7" t="n">
        <v>28072</v>
      </c>
    </row>
    <row r="20" spans="1:3">
      <c r="A20" s="4" t="s">
        <v>989</v>
      </c>
      <c r="B20" s="7" t="n">
        <v>81587</v>
      </c>
      <c r="C20" s="7" t="n">
        <v>257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90</v>
      </c>
      <c r="B1" s="2" t="s">
        <v>1</v>
      </c>
    </row>
    <row r="2" spans="1:3">
      <c r="B2" s="2" t="s">
        <v>2</v>
      </c>
      <c r="C2" s="2" t="s">
        <v>41</v>
      </c>
    </row>
    <row r="3" spans="1:3">
      <c r="A3" s="4" t="s">
        <v>73</v>
      </c>
    </row>
    <row r="4" spans="1:3">
      <c r="A4" s="3" t="s">
        <v>980</v>
      </c>
    </row>
    <row r="5" spans="1:3">
      <c r="A5" s="4" t="s">
        <v>991</v>
      </c>
      <c r="B5" s="4" t="s">
        <v>374</v>
      </c>
      <c r="C5" s="4" t="s">
        <v>992</v>
      </c>
    </row>
    <row r="6" spans="1:3">
      <c r="A6" s="4" t="s">
        <v>993</v>
      </c>
      <c r="B6" s="4" t="s">
        <v>994</v>
      </c>
      <c r="C6" s="4" t="s">
        <v>995</v>
      </c>
    </row>
    <row r="7" spans="1:3">
      <c r="A7" s="4" t="s">
        <v>996</v>
      </c>
      <c r="B7" s="4" t="s">
        <v>994</v>
      </c>
      <c r="C7" s="4" t="s">
        <v>994</v>
      </c>
    </row>
    <row r="8" spans="1:3">
      <c r="A8" s="4" t="s">
        <v>79</v>
      </c>
    </row>
    <row r="9" spans="1:3">
      <c r="A9" s="3" t="s">
        <v>980</v>
      </c>
    </row>
    <row r="10" spans="1:3">
      <c r="A10" s="4" t="s">
        <v>991</v>
      </c>
      <c r="B10" s="4" t="s">
        <v>374</v>
      </c>
      <c r="C10" s="4" t="s">
        <v>992</v>
      </c>
    </row>
    <row r="11" spans="1:3">
      <c r="A11" s="4" t="s">
        <v>993</v>
      </c>
      <c r="B11" s="4" t="s">
        <v>994</v>
      </c>
      <c r="C11" s="4" t="s">
        <v>995</v>
      </c>
    </row>
    <row r="12" spans="1:3">
      <c r="A12" s="4" t="s">
        <v>996</v>
      </c>
      <c r="B12" s="4" t="s">
        <v>994</v>
      </c>
      <c r="C12" s="4" t="s">
        <v>994</v>
      </c>
    </row>
    <row r="13" spans="1:3">
      <c r="A13" s="4" t="s">
        <v>120</v>
      </c>
    </row>
    <row r="14" spans="1:3">
      <c r="A14" s="3" t="s">
        <v>980</v>
      </c>
    </row>
    <row r="15" spans="1:3">
      <c r="A15" s="4" t="s">
        <v>991</v>
      </c>
      <c r="B15" s="4" t="s">
        <v>997</v>
      </c>
      <c r="C15" s="4" t="s">
        <v>994</v>
      </c>
    </row>
    <row r="16" spans="1:3">
      <c r="A16" s="4" t="s">
        <v>993</v>
      </c>
      <c r="B16" s="4" t="s">
        <v>998</v>
      </c>
      <c r="C16" s="4" t="s">
        <v>374</v>
      </c>
    </row>
    <row r="17" spans="1:3">
      <c r="A17" s="4" t="s">
        <v>996</v>
      </c>
      <c r="B17" s="4" t="s">
        <v>994</v>
      </c>
      <c r="C17" s="4" t="s">
        <v>9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99</v>
      </c>
      <c r="B1" s="2" t="s">
        <v>1</v>
      </c>
    </row>
    <row r="2" spans="1:3">
      <c r="B2" s="2" t="s">
        <v>2</v>
      </c>
      <c r="C2" s="2" t="s">
        <v>41</v>
      </c>
    </row>
    <row r="3" spans="1:3">
      <c r="A3" s="3" t="s">
        <v>231</v>
      </c>
    </row>
    <row r="4" spans="1:3">
      <c r="A4" s="4" t="s">
        <v>1000</v>
      </c>
      <c r="B4" s="7" t="n">
        <v>38168</v>
      </c>
    </row>
    <row r="5" spans="1:3">
      <c r="A5" s="4" t="s">
        <v>1000</v>
      </c>
      <c r="C5" s="7" t="n">
        <v>28112</v>
      </c>
    </row>
    <row r="6" spans="1:3">
      <c r="A6" s="4" t="s">
        <v>1001</v>
      </c>
      <c r="B6" s="5" t="n">
        <v>2524</v>
      </c>
    </row>
    <row r="7" spans="1:3">
      <c r="A7" s="4" t="s">
        <v>1001</v>
      </c>
      <c r="C7" s="5" t="n">
        <v>1250</v>
      </c>
    </row>
    <row r="8" spans="1:3">
      <c r="A8" s="4" t="s">
        <v>82</v>
      </c>
      <c r="B8" s="5" t="n">
        <v>40692</v>
      </c>
    </row>
    <row r="9" spans="1:3">
      <c r="A9" s="4" t="s">
        <v>82</v>
      </c>
      <c r="C9" s="5" t="n">
        <v>29362</v>
      </c>
    </row>
    <row r="10" spans="1:3">
      <c r="A10" s="4" t="s">
        <v>1002</v>
      </c>
      <c r="B10" s="5" t="n">
        <v>2300</v>
      </c>
      <c r="C10" s="5" t="n">
        <v>1200</v>
      </c>
    </row>
    <row r="11" spans="1:3">
      <c r="A11" s="4" t="s">
        <v>1003</v>
      </c>
      <c r="B11" s="7" t="n">
        <v>198</v>
      </c>
    </row>
    <row r="12" spans="1:3">
      <c r="A12" s="4" t="s">
        <v>1003</v>
      </c>
      <c r="C12" s="7" t="n">
        <v>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41</v>
      </c>
    </row>
    <row r="3" spans="1:3">
      <c r="A3" s="3" t="s">
        <v>234</v>
      </c>
    </row>
    <row r="4" spans="1:3">
      <c r="A4" s="4" t="s">
        <v>1005</v>
      </c>
      <c r="B4" s="7" t="n">
        <v>-2499</v>
      </c>
      <c r="C4" s="7" t="n">
        <v>2250</v>
      </c>
    </row>
    <row r="5" spans="1:3">
      <c r="A5" s="4" t="s">
        <v>1006</v>
      </c>
      <c r="B5" s="5" t="n">
        <v>19602533</v>
      </c>
      <c r="C5" s="5" t="n">
        <v>15503341</v>
      </c>
    </row>
    <row r="6" spans="1:3">
      <c r="A6" s="4" t="s">
        <v>1007</v>
      </c>
      <c r="B6" s="9" t="n">
        <v>-0.13</v>
      </c>
      <c r="C6" s="9" t="n">
        <v>0.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41</v>
      </c>
    </row>
    <row r="3" spans="1:3">
      <c r="A3" s="3" t="s">
        <v>234</v>
      </c>
    </row>
    <row r="4" spans="1:3">
      <c r="A4" s="4" t="s">
        <v>1009</v>
      </c>
      <c r="B4" s="5" t="n">
        <v>235613</v>
      </c>
      <c r="C4" s="5" t="n">
        <v>8090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26"/>
    <col customWidth="1" max="3" min="3" width="26"/>
    <col customWidth="1" max="4" min="4" width="19"/>
    <col customWidth="1" max="5" min="5" width="19"/>
  </cols>
  <sheetData>
    <row r="1" spans="1:5">
      <c r="A1" s="1" t="s">
        <v>1010</v>
      </c>
      <c r="B1" s="2" t="s">
        <v>1011</v>
      </c>
      <c r="C1" s="2" t="s">
        <v>1012</v>
      </c>
      <c r="D1" s="2" t="s">
        <v>1013</v>
      </c>
      <c r="E1" s="2" t="s">
        <v>1014</v>
      </c>
    </row>
    <row r="2" spans="1:5">
      <c r="A2" s="3" t="s">
        <v>1015</v>
      </c>
    </row>
    <row r="3" spans="1:5">
      <c r="A3" s="4" t="s">
        <v>390</v>
      </c>
      <c r="D3" s="5" t="n">
        <v>86535</v>
      </c>
      <c r="E3" s="5" t="n">
        <v>73205</v>
      </c>
    </row>
    <row r="4" spans="1:5">
      <c r="A4" s="4" t="s">
        <v>465</v>
      </c>
      <c r="D4" s="5" t="n">
        <v>111</v>
      </c>
      <c r="E4" s="5" t="n">
        <v>85</v>
      </c>
    </row>
    <row r="5" spans="1:5">
      <c r="A5" s="4" t="s">
        <v>1016</v>
      </c>
    </row>
    <row r="6" spans="1:5">
      <c r="A6" s="3" t="s">
        <v>1015</v>
      </c>
    </row>
    <row r="7" spans="1:5">
      <c r="A7" s="4" t="s">
        <v>390</v>
      </c>
      <c r="C7" s="5" t="n">
        <v>1325</v>
      </c>
    </row>
    <row r="8" spans="1:5">
      <c r="A8" s="4" t="s">
        <v>465</v>
      </c>
      <c r="C8" s="5" t="n">
        <v>2</v>
      </c>
    </row>
    <row r="9" spans="1:5">
      <c r="A9" s="4" t="s">
        <v>539</v>
      </c>
      <c r="C9" s="7" t="n">
        <v>7500</v>
      </c>
    </row>
    <row r="10" spans="1:5">
      <c r="A10" s="4" t="s">
        <v>540</v>
      </c>
      <c r="C10" s="5" t="n">
        <v>27</v>
      </c>
    </row>
    <row r="11" spans="1:5">
      <c r="A11" s="4" t="s">
        <v>541</v>
      </c>
      <c r="C11" s="7" t="n">
        <v>417</v>
      </c>
    </row>
    <row r="12" spans="1:5">
      <c r="A12" s="4" t="s">
        <v>1017</v>
      </c>
    </row>
    <row r="13" spans="1:5">
      <c r="A13" s="3" t="s">
        <v>1015</v>
      </c>
    </row>
    <row r="14" spans="1:5">
      <c r="A14" s="4" t="s">
        <v>390</v>
      </c>
      <c r="B14" s="5" t="n">
        <v>1325</v>
      </c>
    </row>
    <row r="15" spans="1:5">
      <c r="A15" s="4" t="s">
        <v>465</v>
      </c>
      <c r="B15" s="5" t="n">
        <v>2</v>
      </c>
    </row>
    <row r="16" spans="1:5">
      <c r="A16" s="4" t="s">
        <v>543</v>
      </c>
      <c r="B16" s="4" t="s">
        <v>1018</v>
      </c>
    </row>
    <row r="17" spans="1:5">
      <c r="A17" s="4" t="s">
        <v>539</v>
      </c>
      <c r="B17" s="7" t="n">
        <v>7500</v>
      </c>
    </row>
    <row r="18" spans="1:5">
      <c r="A18" s="4" t="s">
        <v>540</v>
      </c>
      <c r="B18" s="5" t="n">
        <v>27</v>
      </c>
    </row>
    <row r="19" spans="1:5">
      <c r="A19" s="4" t="s">
        <v>541</v>
      </c>
      <c r="B19" s="7" t="n">
        <v>4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15"/>
    <col customWidth="1" max="5" min="5" width="15"/>
  </cols>
  <sheetData>
    <row r="1" spans="1:5">
      <c r="A1" s="1" t="s">
        <v>1019</v>
      </c>
      <c r="B1" s="2" t="s">
        <v>526</v>
      </c>
      <c r="C1" s="2" t="s">
        <v>1020</v>
      </c>
      <c r="D1" s="2" t="s">
        <v>1021</v>
      </c>
      <c r="E1" s="2" t="s">
        <v>646</v>
      </c>
    </row>
    <row r="2" spans="1:5">
      <c r="A2" s="3" t="s">
        <v>432</v>
      </c>
    </row>
    <row r="3" spans="1:5">
      <c r="A3" s="4" t="s">
        <v>1022</v>
      </c>
      <c r="B3" s="5" t="n">
        <v>2</v>
      </c>
    </row>
    <row r="4" spans="1:5">
      <c r="A4" s="4" t="s">
        <v>390</v>
      </c>
      <c r="D4" s="5" t="n">
        <v>86535</v>
      </c>
      <c r="E4" s="5" t="n">
        <v>73205</v>
      </c>
    </row>
    <row r="5" spans="1:5">
      <c r="A5" s="4" t="s">
        <v>1016</v>
      </c>
    </row>
    <row r="6" spans="1:5">
      <c r="A6" s="3" t="s">
        <v>432</v>
      </c>
    </row>
    <row r="7" spans="1:5">
      <c r="A7" s="4" t="s">
        <v>390</v>
      </c>
      <c r="C7" s="5" t="n">
        <v>1325</v>
      </c>
    </row>
    <row r="8" spans="1:5">
      <c r="A8" s="4" t="s">
        <v>1023</v>
      </c>
    </row>
    <row r="9" spans="1:5">
      <c r="A9" s="3" t="s">
        <v>432</v>
      </c>
    </row>
    <row r="10" spans="1:5">
      <c r="A10" s="4" t="s">
        <v>1022</v>
      </c>
      <c r="C10" s="5" t="n">
        <v>7</v>
      </c>
    </row>
    <row r="11" spans="1:5">
      <c r="A11" s="4" t="s">
        <v>390</v>
      </c>
      <c r="C11" s="5" t="n">
        <v>6452</v>
      </c>
    </row>
    <row r="12" spans="1:5">
      <c r="A12" s="4" t="s">
        <v>1024</v>
      </c>
    </row>
    <row r="13" spans="1:5">
      <c r="A13" s="3" t="s">
        <v>432</v>
      </c>
    </row>
    <row r="14" spans="1:5">
      <c r="A14" s="4" t="s">
        <v>651</v>
      </c>
      <c r="C14" s="7" t="n">
        <v>3687</v>
      </c>
    </row>
    <row r="15" spans="1:5">
      <c r="A15" s="4" t="s">
        <v>652</v>
      </c>
      <c r="C15" s="5" t="n">
        <v>4</v>
      </c>
    </row>
    <row r="16" spans="1:5">
      <c r="A16" s="4" t="s">
        <v>653</v>
      </c>
      <c r="C16" s="5" t="n">
        <v>5</v>
      </c>
    </row>
    <row r="17" spans="1:5">
      <c r="A17" s="4" t="s">
        <v>654</v>
      </c>
      <c r="C17" s="5" t="n">
        <v>0</v>
      </c>
    </row>
    <row r="18" spans="1:5">
      <c r="A18" s="4" t="s">
        <v>1025</v>
      </c>
      <c r="C18" s="5" t="n">
        <v>2</v>
      </c>
    </row>
    <row r="19" spans="1:5">
      <c r="A19" s="4" t="s">
        <v>1026</v>
      </c>
    </row>
    <row r="20" spans="1:5">
      <c r="A20" s="3" t="s">
        <v>432</v>
      </c>
    </row>
    <row r="21" spans="1:5">
      <c r="A21" s="4" t="s">
        <v>651</v>
      </c>
      <c r="C21" s="7" t="n">
        <v>3556</v>
      </c>
    </row>
    <row r="22" spans="1:5">
      <c r="A22" s="4" t="s">
        <v>652</v>
      </c>
      <c r="C22" s="5" t="n">
        <v>5</v>
      </c>
    </row>
    <row r="23" spans="1:5">
      <c r="A23" s="4" t="s">
        <v>653</v>
      </c>
      <c r="C23" s="5" t="n">
        <v>5</v>
      </c>
    </row>
    <row r="24" spans="1:5">
      <c r="A24" s="4" t="s">
        <v>654</v>
      </c>
      <c r="C24" s="5" t="n">
        <v>2</v>
      </c>
    </row>
    <row r="25" spans="1:5">
      <c r="A25" s="4" t="s">
        <v>1025</v>
      </c>
      <c r="C25" s="5" t="n">
        <v>0</v>
      </c>
    </row>
    <row r="26" spans="1:5">
      <c r="A26" s="4" t="s">
        <v>543</v>
      </c>
      <c r="C26" s="4" t="s">
        <v>10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25"/>
    <col customWidth="1" max="3" min="3" width="18"/>
  </cols>
  <sheetData>
    <row r="1" spans="1:3">
      <c r="A1" s="1" t="s">
        <v>1028</v>
      </c>
      <c r="B1" s="2" t="s">
        <v>1029</v>
      </c>
      <c r="C1" s="2" t="s">
        <v>1030</v>
      </c>
    </row>
    <row r="2" spans="1:3">
      <c r="A2" s="3" t="s">
        <v>432</v>
      </c>
    </row>
    <row r="3" spans="1:3">
      <c r="A3" s="4" t="s">
        <v>1031</v>
      </c>
      <c r="C3" s="5" t="n">
        <v>1</v>
      </c>
    </row>
    <row r="4" spans="1:3">
      <c r="A4" s="4" t="s">
        <v>1032</v>
      </c>
    </row>
    <row r="5" spans="1:3">
      <c r="A5" s="3" t="s">
        <v>432</v>
      </c>
    </row>
    <row r="6" spans="1:3">
      <c r="A6" s="4" t="s">
        <v>1031</v>
      </c>
      <c r="B6" s="5" t="n">
        <v>4</v>
      </c>
    </row>
    <row r="7" spans="1:3">
      <c r="A7" s="4" t="s">
        <v>1033</v>
      </c>
      <c r="B7" s="7" t="n">
        <v>3000000</v>
      </c>
    </row>
    <row r="8" spans="1:3">
      <c r="A8" s="4" t="s">
        <v>1034</v>
      </c>
      <c r="B8" s="5" t="n">
        <v>2</v>
      </c>
    </row>
    <row r="9" spans="1:3">
      <c r="A9" s="4" t="s">
        <v>1035</v>
      </c>
      <c r="B9" s="7" t="n">
        <v>104000</v>
      </c>
    </row>
    <row r="10" spans="1:3">
      <c r="A10" s="4" t="s">
        <v>543</v>
      </c>
      <c r="B10" s="4" t="s">
        <v>8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1037</v>
      </c>
    </row>
    <row r="2" spans="1:2">
      <c r="A2" s="4" t="s">
        <v>1038</v>
      </c>
    </row>
    <row r="3" spans="1:2">
      <c r="A3" s="3" t="s">
        <v>1015</v>
      </c>
    </row>
    <row r="4" spans="1:2">
      <c r="A4" s="4" t="s">
        <v>717</v>
      </c>
      <c r="B4" s="4" t="s">
        <v>1039</v>
      </c>
    </row>
    <row r="5" spans="1:2">
      <c r="A5" s="4" t="s">
        <v>734</v>
      </c>
      <c r="B5" s="7" t="n">
        <v>8100</v>
      </c>
    </row>
    <row r="6" spans="1:2">
      <c r="A6" s="4" t="s">
        <v>1040</v>
      </c>
    </row>
    <row r="7" spans="1:2">
      <c r="A7" s="3" t="s">
        <v>1015</v>
      </c>
    </row>
    <row r="8" spans="1:2">
      <c r="A8" s="4" t="s">
        <v>717</v>
      </c>
      <c r="B8" s="4" t="s">
        <v>1041</v>
      </c>
    </row>
    <row r="9" spans="1:2">
      <c r="A9" s="4" t="s">
        <v>734</v>
      </c>
      <c r="B9" s="7" t="n">
        <v>8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2</v>
      </c>
      <c r="B1" s="2" t="s">
        <v>1043</v>
      </c>
      <c r="C1" s="2" t="s">
        <v>1</v>
      </c>
    </row>
    <row r="2" spans="1:4">
      <c r="B2" s="2" t="s">
        <v>1044</v>
      </c>
      <c r="C2" s="2" t="s">
        <v>2</v>
      </c>
      <c r="D2" s="2" t="s">
        <v>41</v>
      </c>
    </row>
    <row r="3" spans="1:4">
      <c r="A3" s="3" t="s">
        <v>1015</v>
      </c>
    </row>
    <row r="4" spans="1:4">
      <c r="A4" s="4" t="s">
        <v>989</v>
      </c>
      <c r="C4" s="7" t="n">
        <v>118357</v>
      </c>
      <c r="D4" s="7" t="n">
        <v>74417</v>
      </c>
    </row>
    <row r="5" spans="1:4">
      <c r="A5" s="4" t="s">
        <v>148</v>
      </c>
      <c r="C5" s="7" t="n">
        <v>340</v>
      </c>
    </row>
    <row r="6" spans="1:4">
      <c r="A6" s="4" t="s">
        <v>1045</v>
      </c>
    </row>
    <row r="7" spans="1:4">
      <c r="A7" s="3" t="s">
        <v>1015</v>
      </c>
    </row>
    <row r="8" spans="1:4">
      <c r="A8" s="4" t="s">
        <v>1046</v>
      </c>
      <c r="B8" s="5" t="n">
        <v>911383</v>
      </c>
    </row>
    <row r="9" spans="1:4">
      <c r="A9" s="4" t="s">
        <v>835</v>
      </c>
      <c r="B9" s="9" t="n">
        <v>24.53</v>
      </c>
    </row>
    <row r="10" spans="1:4">
      <c r="A10" s="4" t="s">
        <v>988</v>
      </c>
      <c r="B10" s="7" t="n">
        <v>22353</v>
      </c>
    </row>
    <row r="11" spans="1:4">
      <c r="A11" s="4" t="s">
        <v>989</v>
      </c>
      <c r="B11" s="7" t="n">
        <v>20506</v>
      </c>
    </row>
    <row r="12" spans="1:4">
      <c r="A12" s="4" t="s">
        <v>1047</v>
      </c>
    </row>
    <row r="13" spans="1:4">
      <c r="A13" s="3" t="s">
        <v>1015</v>
      </c>
    </row>
    <row r="14" spans="1:4">
      <c r="A14" s="4" t="s">
        <v>1046</v>
      </c>
      <c r="B14" s="5" t="n">
        <v>409800</v>
      </c>
    </row>
    <row r="15" spans="1:4">
      <c r="A15" s="4" t="s">
        <v>835</v>
      </c>
      <c r="B15" s="9" t="n">
        <v>13.28</v>
      </c>
    </row>
    <row r="16" spans="1:4">
      <c r="A16" s="4" t="s">
        <v>988</v>
      </c>
      <c r="B16" s="7" t="n">
        <v>5441</v>
      </c>
    </row>
    <row r="17" spans="1:4">
      <c r="A17" s="4" t="s">
        <v>989</v>
      </c>
      <c r="B17" s="7" t="n">
        <v>5386</v>
      </c>
    </row>
    <row r="18" spans="1:4">
      <c r="A18" s="4" t="s">
        <v>870</v>
      </c>
    </row>
    <row r="19" spans="1:4">
      <c r="A19" s="3" t="s">
        <v>1015</v>
      </c>
    </row>
    <row r="20" spans="1:4">
      <c r="A20" s="4" t="s">
        <v>1048</v>
      </c>
      <c r="C20" s="9" t="n">
        <v>23.3</v>
      </c>
    </row>
    <row r="21" spans="1:4">
      <c r="A21" s="4" t="s">
        <v>148</v>
      </c>
      <c r="C21" s="7" t="n">
        <v>340</v>
      </c>
    </row>
    <row r="22" spans="1:4">
      <c r="A22" s="4" t="s">
        <v>1049</v>
      </c>
    </row>
    <row r="23" spans="1:4">
      <c r="A23" s="3" t="s">
        <v>1015</v>
      </c>
    </row>
    <row r="24" spans="1:4">
      <c r="A24" s="4" t="s">
        <v>948</v>
      </c>
      <c r="B24" s="5" t="n">
        <v>5753</v>
      </c>
    </row>
    <row r="25" spans="1:4">
      <c r="A25" s="4" t="s">
        <v>1048</v>
      </c>
      <c r="B25" s="9" t="n">
        <v>24.41</v>
      </c>
    </row>
    <row r="26" spans="1:4">
      <c r="A26" s="4" t="s">
        <v>148</v>
      </c>
      <c r="B26" s="7" t="n">
        <v>14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6"/>
    <col customWidth="1" max="8" min="8" width="16"/>
    <col customWidth="1" max="9" min="9" width="16"/>
    <col customWidth="1" max="10" min="10" width="16"/>
    <col customWidth="1" max="11" min="11" width="16"/>
    <col customWidth="1" max="12" min="12" width="16"/>
    <col customWidth="1" max="13" min="13" width="14"/>
  </cols>
  <sheetData>
    <row r="1" spans="1:13">
      <c r="A1" s="1" t="s">
        <v>1050</v>
      </c>
      <c r="B1" s="2" t="s">
        <v>1051</v>
      </c>
      <c r="C1" s="2" t="s">
        <v>1052</v>
      </c>
      <c r="D1" s="2" t="s">
        <v>1053</v>
      </c>
      <c r="E1" s="2" t="s">
        <v>1054</v>
      </c>
      <c r="F1" s="2" t="s">
        <v>1055</v>
      </c>
      <c r="G1" s="2" t="s">
        <v>1056</v>
      </c>
      <c r="H1" s="2" t="s">
        <v>1057</v>
      </c>
      <c r="I1" s="2" t="s">
        <v>1044</v>
      </c>
      <c r="J1" s="2" t="s">
        <v>1058</v>
      </c>
      <c r="K1" s="2" t="s">
        <v>1059</v>
      </c>
      <c r="L1" s="2" t="s">
        <v>1060</v>
      </c>
      <c r="M1" s="2" t="s">
        <v>1061</v>
      </c>
    </row>
    <row r="2" spans="1:13">
      <c r="A2" s="4" t="s">
        <v>73</v>
      </c>
    </row>
    <row r="3" spans="1:13">
      <c r="A3" s="3" t="s">
        <v>1015</v>
      </c>
    </row>
    <row r="4" spans="1:13">
      <c r="A4" s="4" t="s">
        <v>1062</v>
      </c>
      <c r="M4" s="15" t="n">
        <v>0.3984375</v>
      </c>
    </row>
    <row r="5" spans="1:13">
      <c r="A5" s="4" t="s">
        <v>1063</v>
      </c>
    </row>
    <row r="6" spans="1:13">
      <c r="A6" s="3" t="s">
        <v>1015</v>
      </c>
    </row>
    <row r="7" spans="1:13">
      <c r="A7" s="4" t="s">
        <v>1064</v>
      </c>
      <c r="K7" s="4" t="s">
        <v>1065</v>
      </c>
    </row>
    <row r="8" spans="1:13">
      <c r="A8" s="4" t="s">
        <v>1066</v>
      </c>
      <c r="J8" s="4" t="s">
        <v>1067</v>
      </c>
    </row>
    <row r="9" spans="1:13">
      <c r="A9" s="4" t="s">
        <v>1062</v>
      </c>
      <c r="K9" s="15" t="n">
        <v>0.1328125</v>
      </c>
    </row>
    <row r="10" spans="1:13">
      <c r="A10" s="4" t="s">
        <v>1068</v>
      </c>
    </row>
    <row r="11" spans="1:13">
      <c r="A11" s="3" t="s">
        <v>1015</v>
      </c>
    </row>
    <row r="12" spans="1:13">
      <c r="A12" s="4" t="s">
        <v>1064</v>
      </c>
      <c r="I12" s="4" t="s">
        <v>1069</v>
      </c>
    </row>
    <row r="13" spans="1:13">
      <c r="A13" s="4" t="s">
        <v>1062</v>
      </c>
      <c r="I13" s="15" t="n">
        <v>0.1328125</v>
      </c>
    </row>
    <row r="14" spans="1:13">
      <c r="A14" s="4" t="s">
        <v>79</v>
      </c>
    </row>
    <row r="15" spans="1:13">
      <c r="A15" s="3" t="s">
        <v>1015</v>
      </c>
    </row>
    <row r="16" spans="1:13">
      <c r="A16" s="4" t="s">
        <v>1062</v>
      </c>
      <c r="M16" s="13" t="n">
        <v>0.375</v>
      </c>
    </row>
    <row r="17" spans="1:13">
      <c r="A17" s="4" t="s">
        <v>1070</v>
      </c>
    </row>
    <row r="18" spans="1:13">
      <c r="A18" s="3" t="s">
        <v>1015</v>
      </c>
    </row>
    <row r="19" spans="1:13">
      <c r="A19" s="4" t="s">
        <v>1064</v>
      </c>
      <c r="L19" s="4" t="s">
        <v>1071</v>
      </c>
    </row>
    <row r="20" spans="1:13">
      <c r="A20" s="4" t="s">
        <v>1066</v>
      </c>
      <c r="J20" s="4" t="s">
        <v>1067</v>
      </c>
    </row>
    <row r="21" spans="1:13">
      <c r="A21" s="4" t="s">
        <v>1062</v>
      </c>
      <c r="L21" s="8" t="n">
        <v>0.125</v>
      </c>
    </row>
    <row r="22" spans="1:13">
      <c r="A22" s="4" t="s">
        <v>120</v>
      </c>
    </row>
    <row r="23" spans="1:13">
      <c r="A23" s="3" t="s">
        <v>1015</v>
      </c>
    </row>
    <row r="24" spans="1:13">
      <c r="A24" s="4" t="s">
        <v>1062</v>
      </c>
      <c r="M24" s="14" t="n">
        <v>0.13395</v>
      </c>
    </row>
    <row r="25" spans="1:13">
      <c r="A25" s="4" t="s">
        <v>1072</v>
      </c>
    </row>
    <row r="26" spans="1:13">
      <c r="A26" s="3" t="s">
        <v>1015</v>
      </c>
    </row>
    <row r="27" spans="1:13">
      <c r="A27" s="4" t="s">
        <v>1064</v>
      </c>
      <c r="K27" s="4" t="s">
        <v>1065</v>
      </c>
    </row>
    <row r="28" spans="1:13">
      <c r="A28" s="4" t="s">
        <v>1066</v>
      </c>
      <c r="J28" s="4" t="s">
        <v>1067</v>
      </c>
    </row>
    <row r="29" spans="1:13">
      <c r="A29" s="4" t="s">
        <v>1062</v>
      </c>
      <c r="K29" s="14" t="n">
        <v>0.04465</v>
      </c>
    </row>
    <row r="30" spans="1:13">
      <c r="A30" s="4" t="s">
        <v>1073</v>
      </c>
    </row>
    <row r="31" spans="1:13">
      <c r="A31" s="3" t="s">
        <v>1015</v>
      </c>
    </row>
    <row r="32" spans="1:13">
      <c r="A32" s="4" t="s">
        <v>1064</v>
      </c>
      <c r="I32" s="4" t="s">
        <v>1069</v>
      </c>
    </row>
    <row r="33" spans="1:13">
      <c r="A33" s="4" t="s">
        <v>1062</v>
      </c>
      <c r="I33" s="14" t="n">
        <v>0.04465</v>
      </c>
    </row>
    <row r="34" spans="1:13">
      <c r="A34" s="4" t="s">
        <v>1074</v>
      </c>
    </row>
    <row r="35" spans="1:13">
      <c r="A35" s="3" t="s">
        <v>1015</v>
      </c>
    </row>
    <row r="36" spans="1:13">
      <c r="A36" s="4" t="s">
        <v>1066</v>
      </c>
      <c r="G36" s="4" t="s">
        <v>1075</v>
      </c>
    </row>
    <row r="37" spans="1:13">
      <c r="A37" s="4" t="s">
        <v>1076</v>
      </c>
    </row>
    <row r="38" spans="1:13">
      <c r="A38" s="3" t="s">
        <v>1015</v>
      </c>
    </row>
    <row r="39" spans="1:13">
      <c r="A39" s="4" t="s">
        <v>1064</v>
      </c>
      <c r="E39" s="4" t="s">
        <v>1077</v>
      </c>
    </row>
    <row r="40" spans="1:13">
      <c r="A40" s="4" t="s">
        <v>1066</v>
      </c>
      <c r="C40" s="4" t="s">
        <v>1078</v>
      </c>
    </row>
    <row r="41" spans="1:13">
      <c r="A41" s="4" t="s">
        <v>1062</v>
      </c>
      <c r="E41" s="15" t="n">
        <v>0.1328125</v>
      </c>
    </row>
    <row r="42" spans="1:13">
      <c r="A42" s="4" t="s">
        <v>1079</v>
      </c>
    </row>
    <row r="43" spans="1:13">
      <c r="A43" s="3" t="s">
        <v>1015</v>
      </c>
    </row>
    <row r="44" spans="1:13">
      <c r="A44" s="4" t="s">
        <v>1064</v>
      </c>
      <c r="H44" s="4" t="s">
        <v>1080</v>
      </c>
    </row>
    <row r="45" spans="1:13">
      <c r="A45" s="4" t="s">
        <v>1066</v>
      </c>
      <c r="F45" s="4" t="s">
        <v>1081</v>
      </c>
    </row>
    <row r="46" spans="1:13">
      <c r="A46" s="4" t="s">
        <v>1062</v>
      </c>
      <c r="H46" s="8" t="n">
        <v>0.125</v>
      </c>
    </row>
    <row r="47" spans="1:13">
      <c r="A47" s="4" t="s">
        <v>1082</v>
      </c>
    </row>
    <row r="48" spans="1:13">
      <c r="A48" s="3" t="s">
        <v>1015</v>
      </c>
    </row>
    <row r="49" spans="1:13">
      <c r="A49" s="4" t="s">
        <v>1064</v>
      </c>
      <c r="D49" s="4" t="s">
        <v>1083</v>
      </c>
    </row>
    <row r="50" spans="1:13">
      <c r="A50" s="4" t="s">
        <v>1066</v>
      </c>
      <c r="B50" s="4" t="s">
        <v>1084</v>
      </c>
    </row>
    <row r="51" spans="1:13">
      <c r="A51" s="4" t="s">
        <v>1062</v>
      </c>
      <c r="D51" s="8" t="n">
        <v>0.125</v>
      </c>
    </row>
    <row r="52" spans="1:13">
      <c r="A52" s="4" t="s">
        <v>1085</v>
      </c>
    </row>
    <row r="53" spans="1:13">
      <c r="A53" s="3" t="s">
        <v>1015</v>
      </c>
    </row>
    <row r="54" spans="1:13">
      <c r="A54" s="4" t="s">
        <v>1066</v>
      </c>
      <c r="G54" s="4" t="s">
        <v>1075</v>
      </c>
    </row>
    <row r="55" spans="1:13">
      <c r="A55" s="4" t="s">
        <v>1086</v>
      </c>
    </row>
    <row r="56" spans="1:13">
      <c r="A56" s="3" t="s">
        <v>1015</v>
      </c>
    </row>
    <row r="57" spans="1:13">
      <c r="A57" s="4" t="s">
        <v>1064</v>
      </c>
      <c r="E57" s="4" t="s">
        <v>1077</v>
      </c>
    </row>
    <row r="58" spans="1:13">
      <c r="A58" s="4" t="s">
        <v>1066</v>
      </c>
      <c r="C58" s="4" t="s">
        <v>1078</v>
      </c>
    </row>
    <row r="59" spans="1:13">
      <c r="A59" s="4" t="s">
        <v>1062</v>
      </c>
      <c r="E59" s="14" t="n">
        <v>0.044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087</v>
      </c>
      <c r="B1" s="2" t="s">
        <v>780</v>
      </c>
      <c r="C1" s="2" t="s">
        <v>1</v>
      </c>
    </row>
    <row r="2" spans="1:3">
      <c r="B2" s="2" t="s">
        <v>1052</v>
      </c>
      <c r="C2" s="2" t="s">
        <v>2</v>
      </c>
    </row>
    <row r="3" spans="1:3">
      <c r="A3" s="3" t="s">
        <v>1015</v>
      </c>
    </row>
    <row r="4" spans="1:3">
      <c r="A4" s="4" t="s">
        <v>847</v>
      </c>
      <c r="C4" s="4" t="s">
        <v>686</v>
      </c>
    </row>
    <row r="5" spans="1:3">
      <c r="A5" s="4" t="s">
        <v>848</v>
      </c>
      <c r="C5" s="4" t="s">
        <v>691</v>
      </c>
    </row>
    <row r="6" spans="1:3">
      <c r="A6" s="4" t="s">
        <v>1088</v>
      </c>
    </row>
    <row r="7" spans="1:3">
      <c r="A7" s="3" t="s">
        <v>1015</v>
      </c>
    </row>
    <row r="8" spans="1:3">
      <c r="A8" s="4" t="s">
        <v>847</v>
      </c>
      <c r="B8" s="4" t="s">
        <v>691</v>
      </c>
    </row>
    <row r="9" spans="1:3">
      <c r="A9" s="4" t="s">
        <v>848</v>
      </c>
      <c r="B9" s="4" t="s">
        <v>10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41</v>
      </c>
      <c r="D2" s="2" t="s">
        <v>1091</v>
      </c>
    </row>
    <row r="3" spans="1:4">
      <c r="A3" s="3" t="s">
        <v>1092</v>
      </c>
    </row>
    <row r="4" spans="1:4">
      <c r="A4" s="4" t="s">
        <v>468</v>
      </c>
      <c r="B4" s="7" t="n">
        <v>485049</v>
      </c>
    </row>
    <row r="5" spans="1:4">
      <c r="A5" s="4" t="s">
        <v>1093</v>
      </c>
      <c r="B5" s="5" t="n">
        <v>580740</v>
      </c>
    </row>
    <row r="6" spans="1:4">
      <c r="A6" s="4" t="s">
        <v>1094</v>
      </c>
      <c r="B6" s="5" t="n">
        <v>87466</v>
      </c>
    </row>
    <row r="7" spans="1:4">
      <c r="A7" s="4" t="s">
        <v>1095</v>
      </c>
      <c r="B7" s="5" t="n">
        <v>104646</v>
      </c>
    </row>
    <row r="8" spans="1:4">
      <c r="A8" s="4" t="s">
        <v>1096</v>
      </c>
      <c r="B8" s="5" t="n">
        <v>2507</v>
      </c>
    </row>
    <row r="9" spans="1:4">
      <c r="A9" s="4" t="s">
        <v>1097</v>
      </c>
      <c r="B9" s="5" t="n">
        <v>48601</v>
      </c>
    </row>
    <row r="10" spans="1:4">
      <c r="A10" s="4" t="s">
        <v>1098</v>
      </c>
      <c r="B10" s="5" t="n">
        <v>3295</v>
      </c>
    </row>
    <row r="11" spans="1:4">
      <c r="A11" s="4" t="s">
        <v>1099</v>
      </c>
      <c r="B11" s="5" t="n">
        <v>583247</v>
      </c>
    </row>
    <row r="12" spans="1:4">
      <c r="A12" s="4" t="s">
        <v>1100</v>
      </c>
      <c r="B12" s="5" t="n">
        <v>136067</v>
      </c>
    </row>
    <row r="13" spans="1:4">
      <c r="A13" s="4" t="s">
        <v>1101</v>
      </c>
      <c r="B13" s="5" t="n">
        <v>107941</v>
      </c>
      <c r="C13" s="7" t="n">
        <v>48894</v>
      </c>
    </row>
    <row r="14" spans="1:4">
      <c r="A14" s="4" t="s">
        <v>1102</v>
      </c>
      <c r="B14" s="5" t="n">
        <v>827255</v>
      </c>
      <c r="C14" s="5" t="n">
        <v>563004</v>
      </c>
      <c r="D14" s="7" t="n">
        <v>466143</v>
      </c>
    </row>
    <row r="15" spans="1:4">
      <c r="A15" s="4" t="s">
        <v>487</v>
      </c>
      <c r="B15" s="5" t="n">
        <v>-35174</v>
      </c>
      <c r="C15" s="5" t="n">
        <v>-24051</v>
      </c>
      <c r="D15" s="5" t="n">
        <v>-16657</v>
      </c>
    </row>
    <row r="16" spans="1:4">
      <c r="A16" s="4" t="s">
        <v>1103</v>
      </c>
      <c r="B16" s="5" t="n">
        <v>827255</v>
      </c>
      <c r="C16" s="7" t="n">
        <v>563004</v>
      </c>
      <c r="D16" s="7" t="n">
        <v>466143</v>
      </c>
    </row>
    <row r="17" spans="1:4">
      <c r="A17" s="4" t="s">
        <v>1104</v>
      </c>
    </row>
    <row r="18" spans="1:4">
      <c r="A18" s="3" t="s">
        <v>1092</v>
      </c>
    </row>
    <row r="19" spans="1:4">
      <c r="A19" s="4" t="s">
        <v>468</v>
      </c>
      <c r="B19" s="5" t="n">
        <v>43329</v>
      </c>
    </row>
    <row r="20" spans="1:4">
      <c r="A20" s="4" t="s">
        <v>1093</v>
      </c>
      <c r="B20" s="5" t="n">
        <v>25813</v>
      </c>
    </row>
    <row r="21" spans="1:4">
      <c r="A21" s="4" t="s">
        <v>1094</v>
      </c>
      <c r="B21" s="5" t="n">
        <v>7146</v>
      </c>
    </row>
    <row r="22" spans="1:4">
      <c r="A22" s="4" t="s">
        <v>1095</v>
      </c>
      <c r="B22" s="5" t="n">
        <v>4194</v>
      </c>
    </row>
    <row r="23" spans="1:4">
      <c r="A23" s="4" t="s">
        <v>1096</v>
      </c>
      <c r="B23" s="5" t="n">
        <v>14</v>
      </c>
    </row>
    <row r="24" spans="1:4">
      <c r="A24" s="4" t="s">
        <v>1097</v>
      </c>
      <c r="B24" s="5" t="n">
        <v>1807</v>
      </c>
    </row>
    <row r="25" spans="1:4">
      <c r="A25" s="4" t="s">
        <v>1098</v>
      </c>
      <c r="B25" s="5" t="n">
        <v>912</v>
      </c>
    </row>
    <row r="26" spans="1:4">
      <c r="A26" s="4" t="s">
        <v>1099</v>
      </c>
      <c r="B26" s="5" t="n">
        <v>25827</v>
      </c>
    </row>
    <row r="27" spans="1:4">
      <c r="A27" s="4" t="s">
        <v>1100</v>
      </c>
      <c r="B27" s="5" t="n">
        <v>8953</v>
      </c>
    </row>
    <row r="28" spans="1:4">
      <c r="A28" s="4" t="s">
        <v>1101</v>
      </c>
      <c r="B28" s="5" t="n">
        <v>5106</v>
      </c>
    </row>
    <row r="29" spans="1:4">
      <c r="A29" s="4" t="s">
        <v>1102</v>
      </c>
      <c r="B29" s="5" t="n">
        <v>39886</v>
      </c>
    </row>
    <row r="30" spans="1:4">
      <c r="A30" s="4" t="s">
        <v>487</v>
      </c>
      <c r="B30" s="5" t="n">
        <v>-3328</v>
      </c>
    </row>
    <row r="31" spans="1:4">
      <c r="A31" s="4" t="s">
        <v>1103</v>
      </c>
      <c r="B31" s="5" t="n">
        <v>39886</v>
      </c>
    </row>
    <row r="32" spans="1:4">
      <c r="A32" s="4" t="s">
        <v>1105</v>
      </c>
    </row>
    <row r="33" spans="1:4">
      <c r="A33" s="3" t="s">
        <v>1092</v>
      </c>
    </row>
    <row r="34" spans="1:4">
      <c r="A34" s="4" t="s">
        <v>1102</v>
      </c>
      <c r="B34" s="5" t="n">
        <v>844300</v>
      </c>
    </row>
    <row r="35" spans="1:4">
      <c r="A35" s="4" t="s">
        <v>1103</v>
      </c>
      <c r="B35" s="7" t="n">
        <v>844300</v>
      </c>
    </row>
    <row r="36" spans="1:4">
      <c r="A36" s="4" t="s">
        <v>411</v>
      </c>
    </row>
    <row r="37" spans="1:4">
      <c r="A37" s="3" t="s">
        <v>1092</v>
      </c>
    </row>
    <row r="38" spans="1:4">
      <c r="A38" s="4" t="s">
        <v>412</v>
      </c>
      <c r="B38" s="4" t="s">
        <v>413</v>
      </c>
    </row>
    <row r="39" spans="1:4">
      <c r="A39" s="4" t="s">
        <v>414</v>
      </c>
    </row>
    <row r="40" spans="1:4">
      <c r="A40" s="3" t="s">
        <v>1092</v>
      </c>
    </row>
    <row r="41" spans="1:4">
      <c r="A41" s="4" t="s">
        <v>412</v>
      </c>
      <c r="B41" s="4" t="s">
        <v>415</v>
      </c>
    </row>
    <row r="42" spans="1:4">
      <c r="A42" s="4" t="s">
        <v>1106</v>
      </c>
    </row>
    <row r="43" spans="1:4">
      <c r="A43" s="3" t="s">
        <v>1092</v>
      </c>
    </row>
    <row r="44" spans="1:4">
      <c r="A44" s="4" t="s">
        <v>1107</v>
      </c>
      <c r="B44" s="4" t="s">
        <v>1108</v>
      </c>
    </row>
    <row r="45" spans="1:4">
      <c r="A45" s="4" t="s">
        <v>468</v>
      </c>
      <c r="B45" s="7" t="n">
        <v>8144</v>
      </c>
    </row>
    <row r="46" spans="1:4">
      <c r="A46" s="4" t="s">
        <v>1093</v>
      </c>
      <c r="B46" s="5" t="n">
        <v>4350</v>
      </c>
    </row>
    <row r="47" spans="1:4">
      <c r="A47" s="4" t="s">
        <v>1094</v>
      </c>
      <c r="B47" s="5" t="n">
        <v>0</v>
      </c>
    </row>
    <row r="48" spans="1:4">
      <c r="A48" s="4" t="s">
        <v>1095</v>
      </c>
      <c r="B48" s="5" t="n">
        <v>0</v>
      </c>
    </row>
    <row r="49" spans="1:4">
      <c r="A49" s="4" t="s">
        <v>1096</v>
      </c>
      <c r="B49" s="5" t="n">
        <v>0</v>
      </c>
    </row>
    <row r="50" spans="1:4">
      <c r="A50" s="4" t="s">
        <v>1097</v>
      </c>
      <c r="B50" s="5" t="n">
        <v>579</v>
      </c>
    </row>
    <row r="51" spans="1:4">
      <c r="A51" s="4" t="s">
        <v>1098</v>
      </c>
      <c r="B51" s="5" t="n">
        <v>0</v>
      </c>
    </row>
    <row r="52" spans="1:4">
      <c r="A52" s="4" t="s">
        <v>1099</v>
      </c>
      <c r="B52" s="5" t="n">
        <v>4350</v>
      </c>
    </row>
    <row r="53" spans="1:4">
      <c r="A53" s="4" t="s">
        <v>1100</v>
      </c>
      <c r="B53" s="5" t="n">
        <v>579</v>
      </c>
    </row>
    <row r="54" spans="1:4">
      <c r="A54" s="4" t="s">
        <v>1101</v>
      </c>
      <c r="B54" s="5" t="n">
        <v>0</v>
      </c>
    </row>
    <row r="55" spans="1:4">
      <c r="A55" s="4" t="s">
        <v>1102</v>
      </c>
      <c r="B55" s="5" t="n">
        <v>4929</v>
      </c>
    </row>
    <row r="56" spans="1:4">
      <c r="A56" s="4" t="s">
        <v>487</v>
      </c>
      <c r="B56" s="5" t="n">
        <v>-301</v>
      </c>
    </row>
    <row r="57" spans="1:4">
      <c r="A57" s="4" t="s">
        <v>1103</v>
      </c>
      <c r="B57" s="7" t="n">
        <v>4929</v>
      </c>
    </row>
    <row r="58" spans="1:4">
      <c r="A58" s="4" t="s">
        <v>1109</v>
      </c>
    </row>
    <row r="59" spans="1:4">
      <c r="A59" s="3" t="s">
        <v>1092</v>
      </c>
    </row>
    <row r="60" spans="1:4">
      <c r="A60" s="4" t="s">
        <v>1107</v>
      </c>
      <c r="B60" s="4" t="s">
        <v>1110</v>
      </c>
    </row>
    <row r="61" spans="1:4">
      <c r="A61" s="4" t="s">
        <v>468</v>
      </c>
      <c r="B61" s="7" t="n">
        <v>7102</v>
      </c>
    </row>
    <row r="62" spans="1:4">
      <c r="A62" s="4" t="s">
        <v>1093</v>
      </c>
      <c r="B62" s="5" t="n">
        <v>8328</v>
      </c>
    </row>
    <row r="63" spans="1:4">
      <c r="A63" s="4" t="s">
        <v>1094</v>
      </c>
      <c r="B63" s="5" t="n">
        <v>0</v>
      </c>
    </row>
    <row r="64" spans="1:4">
      <c r="A64" s="4" t="s">
        <v>1095</v>
      </c>
      <c r="B64" s="5" t="n">
        <v>0</v>
      </c>
    </row>
    <row r="65" spans="1:4">
      <c r="A65" s="4" t="s">
        <v>1096</v>
      </c>
      <c r="B65" s="5" t="n">
        <v>443</v>
      </c>
    </row>
    <row r="66" spans="1:4">
      <c r="A66" s="4" t="s">
        <v>1097</v>
      </c>
      <c r="B66" s="5" t="n">
        <v>527</v>
      </c>
    </row>
    <row r="67" spans="1:4">
      <c r="A67" s="4" t="s">
        <v>1098</v>
      </c>
      <c r="B67" s="5" t="n">
        <v>0</v>
      </c>
    </row>
    <row r="68" spans="1:4">
      <c r="A68" s="4" t="s">
        <v>1099</v>
      </c>
      <c r="B68" s="5" t="n">
        <v>8771</v>
      </c>
    </row>
    <row r="69" spans="1:4">
      <c r="A69" s="4" t="s">
        <v>1100</v>
      </c>
      <c r="B69" s="5" t="n">
        <v>527</v>
      </c>
    </row>
    <row r="70" spans="1:4">
      <c r="A70" s="4" t="s">
        <v>1101</v>
      </c>
      <c r="B70" s="5" t="n">
        <v>0</v>
      </c>
    </row>
    <row r="71" spans="1:4">
      <c r="A71" s="4" t="s">
        <v>1102</v>
      </c>
      <c r="B71" s="5" t="n">
        <v>9298</v>
      </c>
    </row>
    <row r="72" spans="1:4">
      <c r="A72" s="4" t="s">
        <v>487</v>
      </c>
      <c r="B72" s="5" t="n">
        <v>-142</v>
      </c>
    </row>
    <row r="73" spans="1:4">
      <c r="A73" s="4" t="s">
        <v>1103</v>
      </c>
      <c r="B73" s="7" t="n">
        <v>9298</v>
      </c>
    </row>
    <row r="74" spans="1:4">
      <c r="A74" s="4" t="s">
        <v>1111</v>
      </c>
    </row>
    <row r="75" spans="1:4">
      <c r="A75" s="3" t="s">
        <v>1092</v>
      </c>
    </row>
    <row r="76" spans="1:4">
      <c r="A76" s="4" t="s">
        <v>1107</v>
      </c>
      <c r="B76" s="4" t="s">
        <v>1112</v>
      </c>
    </row>
    <row r="77" spans="1:4">
      <c r="A77" s="4" t="s">
        <v>468</v>
      </c>
      <c r="B77" s="7" t="n">
        <v>4147</v>
      </c>
    </row>
    <row r="78" spans="1:4">
      <c r="A78" s="4" t="s">
        <v>1093</v>
      </c>
      <c r="B78" s="5" t="n">
        <v>5576</v>
      </c>
    </row>
    <row r="79" spans="1:4">
      <c r="A79" s="4" t="s">
        <v>1094</v>
      </c>
      <c r="B79" s="5" t="n">
        <v>207</v>
      </c>
    </row>
    <row r="80" spans="1:4">
      <c r="A80" s="4" t="s">
        <v>1095</v>
      </c>
      <c r="B80" s="5" t="n">
        <v>0</v>
      </c>
    </row>
    <row r="81" spans="1:4">
      <c r="A81" s="4" t="s">
        <v>1096</v>
      </c>
      <c r="B81" s="5" t="n">
        <v>0</v>
      </c>
    </row>
    <row r="82" spans="1:4">
      <c r="A82" s="4" t="s">
        <v>1097</v>
      </c>
      <c r="B82" s="5" t="n">
        <v>12</v>
      </c>
    </row>
    <row r="83" spans="1:4">
      <c r="A83" s="4" t="s">
        <v>1098</v>
      </c>
      <c r="B83" s="5" t="n">
        <v>0</v>
      </c>
    </row>
    <row r="84" spans="1:4">
      <c r="A84" s="4" t="s">
        <v>1099</v>
      </c>
      <c r="B84" s="5" t="n">
        <v>5576</v>
      </c>
    </row>
    <row r="85" spans="1:4">
      <c r="A85" s="4" t="s">
        <v>1100</v>
      </c>
      <c r="B85" s="5" t="n">
        <v>219</v>
      </c>
    </row>
    <row r="86" spans="1:4">
      <c r="A86" s="4" t="s">
        <v>1101</v>
      </c>
      <c r="B86" s="5" t="n">
        <v>0</v>
      </c>
    </row>
    <row r="87" spans="1:4">
      <c r="A87" s="4" t="s">
        <v>1102</v>
      </c>
      <c r="B87" s="5" t="n">
        <v>5795</v>
      </c>
    </row>
    <row r="88" spans="1:4">
      <c r="A88" s="4" t="s">
        <v>487</v>
      </c>
      <c r="B88" s="5" t="n">
        <v>-207</v>
      </c>
    </row>
    <row r="89" spans="1:4">
      <c r="A89" s="4" t="s">
        <v>1103</v>
      </c>
      <c r="B89" s="7" t="n">
        <v>5795</v>
      </c>
    </row>
    <row r="90" spans="1:4">
      <c r="A90" s="4" t="s">
        <v>1113</v>
      </c>
    </row>
    <row r="91" spans="1:4">
      <c r="A91" s="3" t="s">
        <v>1092</v>
      </c>
    </row>
    <row r="92" spans="1:4">
      <c r="A92" s="4" t="s">
        <v>1107</v>
      </c>
      <c r="B92" s="4" t="s">
        <v>1114</v>
      </c>
    </row>
    <row r="93" spans="1:4">
      <c r="A93" s="4" t="s">
        <v>468</v>
      </c>
      <c r="B93" s="7" t="n">
        <v>3285</v>
      </c>
    </row>
    <row r="94" spans="1:4">
      <c r="A94" s="4" t="s">
        <v>1093</v>
      </c>
      <c r="B94" s="5" t="n">
        <v>5860</v>
      </c>
    </row>
    <row r="95" spans="1:4">
      <c r="A95" s="4" t="s">
        <v>1094</v>
      </c>
      <c r="B95" s="5" t="n">
        <v>92</v>
      </c>
    </row>
    <row r="96" spans="1:4">
      <c r="A96" s="4" t="s">
        <v>1095</v>
      </c>
      <c r="B96" s="5" t="n">
        <v>0</v>
      </c>
    </row>
    <row r="97" spans="1:4">
      <c r="A97" s="4" t="s">
        <v>1096</v>
      </c>
      <c r="B97" s="5" t="n">
        <v>0</v>
      </c>
    </row>
    <row r="98" spans="1:4">
      <c r="A98" s="4" t="s">
        <v>1097</v>
      </c>
      <c r="B98" s="5" t="n">
        <v>2</v>
      </c>
    </row>
    <row r="99" spans="1:4">
      <c r="A99" s="4" t="s">
        <v>1098</v>
      </c>
      <c r="B99" s="5" t="n">
        <v>0</v>
      </c>
    </row>
    <row r="100" spans="1:4">
      <c r="A100" s="4" t="s">
        <v>1099</v>
      </c>
      <c r="B100" s="5" t="n">
        <v>5860</v>
      </c>
    </row>
    <row r="101" spans="1:4">
      <c r="A101" s="4" t="s">
        <v>1100</v>
      </c>
      <c r="B101" s="5" t="n">
        <v>94</v>
      </c>
    </row>
    <row r="102" spans="1:4">
      <c r="A102" s="4" t="s">
        <v>1101</v>
      </c>
      <c r="B102" s="5" t="n">
        <v>0</v>
      </c>
    </row>
    <row r="103" spans="1:4">
      <c r="A103" s="4" t="s">
        <v>1102</v>
      </c>
      <c r="B103" s="5" t="n">
        <v>5954</v>
      </c>
    </row>
    <row r="104" spans="1:4">
      <c r="A104" s="4" t="s">
        <v>487</v>
      </c>
      <c r="B104" s="5" t="n">
        <v>-49</v>
      </c>
    </row>
    <row r="105" spans="1:4">
      <c r="A105" s="4" t="s">
        <v>1103</v>
      </c>
      <c r="B105" s="7" t="n">
        <v>5954</v>
      </c>
    </row>
    <row r="106" spans="1:4">
      <c r="A106" s="4" t="s">
        <v>1115</v>
      </c>
    </row>
    <row r="107" spans="1:4">
      <c r="A107" s="3" t="s">
        <v>1092</v>
      </c>
    </row>
    <row r="108" spans="1:4">
      <c r="A108" s="4" t="s">
        <v>1107</v>
      </c>
      <c r="B108" s="4" t="s">
        <v>1116</v>
      </c>
    </row>
    <row r="109" spans="1:4">
      <c r="A109" s="4" t="s">
        <v>468</v>
      </c>
      <c r="B109" s="7" t="n">
        <v>12792</v>
      </c>
    </row>
    <row r="110" spans="1:4">
      <c r="A110" s="4" t="s">
        <v>1093</v>
      </c>
      <c r="B110" s="5" t="n">
        <v>20602</v>
      </c>
    </row>
    <row r="111" spans="1:4">
      <c r="A111" s="4" t="s">
        <v>1094</v>
      </c>
      <c r="B111" s="5" t="n">
        <v>397</v>
      </c>
    </row>
    <row r="112" spans="1:4">
      <c r="A112" s="4" t="s">
        <v>1095</v>
      </c>
      <c r="B112" s="5" t="n">
        <v>0</v>
      </c>
    </row>
    <row r="113" spans="1:4">
      <c r="A113" s="4" t="s">
        <v>1096</v>
      </c>
      <c r="B113" s="5" t="n">
        <v>133</v>
      </c>
    </row>
    <row r="114" spans="1:4">
      <c r="A114" s="4" t="s">
        <v>1097</v>
      </c>
      <c r="B114" s="5" t="n">
        <v>531</v>
      </c>
    </row>
    <row r="115" spans="1:4">
      <c r="A115" s="4" t="s">
        <v>1098</v>
      </c>
      <c r="B115" s="5" t="n">
        <v>0</v>
      </c>
    </row>
    <row r="116" spans="1:4">
      <c r="A116" s="4" t="s">
        <v>1099</v>
      </c>
      <c r="B116" s="5" t="n">
        <v>20735</v>
      </c>
    </row>
    <row r="117" spans="1:4">
      <c r="A117" s="4" t="s">
        <v>1100</v>
      </c>
      <c r="B117" s="5" t="n">
        <v>928</v>
      </c>
    </row>
    <row r="118" spans="1:4">
      <c r="A118" s="4" t="s">
        <v>1101</v>
      </c>
      <c r="B118" s="5" t="n">
        <v>0</v>
      </c>
    </row>
    <row r="119" spans="1:4">
      <c r="A119" s="4" t="s">
        <v>1102</v>
      </c>
      <c r="B119" s="5" t="n">
        <v>21663</v>
      </c>
    </row>
    <row r="120" spans="1:4">
      <c r="A120" s="4" t="s">
        <v>487</v>
      </c>
      <c r="B120" s="5" t="n">
        <v>-26</v>
      </c>
    </row>
    <row r="121" spans="1:4">
      <c r="A121" s="4" t="s">
        <v>1103</v>
      </c>
      <c r="B121" s="7" t="n">
        <v>21663</v>
      </c>
    </row>
    <row r="122" spans="1:4">
      <c r="A122" s="4" t="s">
        <v>1117</v>
      </c>
    </row>
    <row r="123" spans="1:4">
      <c r="A123" s="3" t="s">
        <v>1092</v>
      </c>
    </row>
    <row r="124" spans="1:4">
      <c r="A124" s="4" t="s">
        <v>1107</v>
      </c>
      <c r="B124" s="4" t="s">
        <v>1118</v>
      </c>
    </row>
    <row r="125" spans="1:4">
      <c r="A125" s="4" t="s">
        <v>468</v>
      </c>
      <c r="B125" s="7" t="n">
        <v>31738</v>
      </c>
    </row>
    <row r="126" spans="1:4">
      <c r="A126" s="4" t="s">
        <v>1093</v>
      </c>
      <c r="B126" s="5" t="n">
        <v>9895</v>
      </c>
    </row>
    <row r="127" spans="1:4">
      <c r="A127" s="4" t="s">
        <v>1094</v>
      </c>
      <c r="B127" s="5" t="n">
        <v>5256</v>
      </c>
    </row>
    <row r="128" spans="1:4">
      <c r="A128" s="4" t="s">
        <v>1095</v>
      </c>
      <c r="B128" s="5" t="n">
        <v>0</v>
      </c>
    </row>
    <row r="129" spans="1:4">
      <c r="A129" s="4" t="s">
        <v>1096</v>
      </c>
      <c r="B129" s="5" t="n">
        <v>0</v>
      </c>
    </row>
    <row r="130" spans="1:4">
      <c r="A130" s="4" t="s">
        <v>1097</v>
      </c>
      <c r="B130" s="5" t="n">
        <v>293</v>
      </c>
    </row>
    <row r="131" spans="1:4">
      <c r="A131" s="4" t="s">
        <v>1098</v>
      </c>
      <c r="B131" s="5" t="n">
        <v>0</v>
      </c>
    </row>
    <row r="132" spans="1:4">
      <c r="A132" s="4" t="s">
        <v>1099</v>
      </c>
      <c r="B132" s="5" t="n">
        <v>9895</v>
      </c>
    </row>
    <row r="133" spans="1:4">
      <c r="A133" s="4" t="s">
        <v>1100</v>
      </c>
      <c r="B133" s="5" t="n">
        <v>5549</v>
      </c>
    </row>
    <row r="134" spans="1:4">
      <c r="A134" s="4" t="s">
        <v>1101</v>
      </c>
      <c r="B134" s="5" t="n">
        <v>0</v>
      </c>
    </row>
    <row r="135" spans="1:4">
      <c r="A135" s="4" t="s">
        <v>1102</v>
      </c>
      <c r="B135" s="5" t="n">
        <v>15444</v>
      </c>
    </row>
    <row r="136" spans="1:4">
      <c r="A136" s="4" t="s">
        <v>487</v>
      </c>
      <c r="B136" s="5" t="n">
        <v>-4081</v>
      </c>
    </row>
    <row r="137" spans="1:4">
      <c r="A137" s="4" t="s">
        <v>1103</v>
      </c>
      <c r="B137" s="7" t="n">
        <v>15444</v>
      </c>
    </row>
    <row r="138" spans="1:4">
      <c r="A138" s="4" t="s">
        <v>1119</v>
      </c>
    </row>
    <row r="139" spans="1:4">
      <c r="A139" s="3" t="s">
        <v>1092</v>
      </c>
    </row>
    <row r="140" spans="1:4">
      <c r="A140" s="4" t="s">
        <v>1107</v>
      </c>
      <c r="B140" s="4" t="s">
        <v>1120</v>
      </c>
    </row>
    <row r="141" spans="1:4">
      <c r="A141" s="4" t="s">
        <v>468</v>
      </c>
      <c r="B141" s="7" t="n">
        <v>4150</v>
      </c>
    </row>
    <row r="142" spans="1:4">
      <c r="A142" s="4" t="s">
        <v>1093</v>
      </c>
      <c r="B142" s="5" t="n">
        <v>6219</v>
      </c>
    </row>
    <row r="143" spans="1:4">
      <c r="A143" s="4" t="s">
        <v>1094</v>
      </c>
      <c r="B143" s="5" t="n">
        <v>505</v>
      </c>
    </row>
    <row r="144" spans="1:4">
      <c r="A144" s="4" t="s">
        <v>1095</v>
      </c>
      <c r="B144" s="5" t="n">
        <v>0</v>
      </c>
    </row>
    <row r="145" spans="1:4">
      <c r="A145" s="4" t="s">
        <v>1096</v>
      </c>
      <c r="B145" s="5" t="n">
        <v>0</v>
      </c>
    </row>
    <row r="146" spans="1:4">
      <c r="A146" s="4" t="s">
        <v>1097</v>
      </c>
      <c r="B146" s="5" t="n">
        <v>85</v>
      </c>
    </row>
    <row r="147" spans="1:4">
      <c r="A147" s="4" t="s">
        <v>1098</v>
      </c>
      <c r="B147" s="5" t="n">
        <v>0</v>
      </c>
    </row>
    <row r="148" spans="1:4">
      <c r="A148" s="4" t="s">
        <v>1099</v>
      </c>
      <c r="B148" s="5" t="n">
        <v>6219</v>
      </c>
    </row>
    <row r="149" spans="1:4">
      <c r="A149" s="4" t="s">
        <v>1100</v>
      </c>
      <c r="B149" s="5" t="n">
        <v>590</v>
      </c>
    </row>
    <row r="150" spans="1:4">
      <c r="A150" s="4" t="s">
        <v>1101</v>
      </c>
      <c r="B150" s="5" t="n">
        <v>0</v>
      </c>
    </row>
    <row r="151" spans="1:4">
      <c r="A151" s="4" t="s">
        <v>1102</v>
      </c>
      <c r="B151" s="5" t="n">
        <v>6809</v>
      </c>
    </row>
    <row r="152" spans="1:4">
      <c r="A152" s="4" t="s">
        <v>487</v>
      </c>
      <c r="B152" s="5" t="n">
        <v>-191</v>
      </c>
    </row>
    <row r="153" spans="1:4">
      <c r="A153" s="4" t="s">
        <v>1103</v>
      </c>
      <c r="B153" s="7" t="n">
        <v>6809</v>
      </c>
    </row>
    <row r="154" spans="1:4">
      <c r="A154" s="4" t="s">
        <v>1121</v>
      </c>
    </row>
    <row r="155" spans="1:4">
      <c r="A155" s="3" t="s">
        <v>1092</v>
      </c>
    </row>
    <row r="156" spans="1:4">
      <c r="A156" s="4" t="s">
        <v>1107</v>
      </c>
      <c r="B156" s="4" t="s">
        <v>1122</v>
      </c>
    </row>
    <row r="157" spans="1:4">
      <c r="A157" s="4" t="s">
        <v>468</v>
      </c>
      <c r="B157" s="7" t="n">
        <v>16168</v>
      </c>
    </row>
    <row r="158" spans="1:4">
      <c r="A158" s="4" t="s">
        <v>1093</v>
      </c>
      <c r="B158" s="5" t="n">
        <v>23673</v>
      </c>
    </row>
    <row r="159" spans="1:4">
      <c r="A159" s="4" t="s">
        <v>1094</v>
      </c>
      <c r="B159" s="5" t="n">
        <v>350</v>
      </c>
    </row>
    <row r="160" spans="1:4">
      <c r="A160" s="4" t="s">
        <v>1095</v>
      </c>
      <c r="B160" s="5" t="n">
        <v>0</v>
      </c>
    </row>
    <row r="161" spans="1:4">
      <c r="A161" s="4" t="s">
        <v>1096</v>
      </c>
      <c r="B161" s="5" t="n">
        <v>0</v>
      </c>
    </row>
    <row r="162" spans="1:4">
      <c r="A162" s="4" t="s">
        <v>1097</v>
      </c>
      <c r="B162" s="5" t="n">
        <v>2133</v>
      </c>
    </row>
    <row r="163" spans="1:4">
      <c r="A163" s="4" t="s">
        <v>1098</v>
      </c>
      <c r="B163" s="5" t="n">
        <v>0</v>
      </c>
    </row>
    <row r="164" spans="1:4">
      <c r="A164" s="4" t="s">
        <v>1099</v>
      </c>
      <c r="B164" s="5" t="n">
        <v>23673</v>
      </c>
    </row>
    <row r="165" spans="1:4">
      <c r="A165" s="4" t="s">
        <v>1100</v>
      </c>
      <c r="B165" s="5" t="n">
        <v>2483</v>
      </c>
    </row>
    <row r="166" spans="1:4">
      <c r="A166" s="4" t="s">
        <v>1101</v>
      </c>
      <c r="B166" s="5" t="n">
        <v>0</v>
      </c>
    </row>
    <row r="167" spans="1:4">
      <c r="A167" s="4" t="s">
        <v>1102</v>
      </c>
      <c r="B167" s="5" t="n">
        <v>26156</v>
      </c>
    </row>
    <row r="168" spans="1:4">
      <c r="A168" s="4" t="s">
        <v>487</v>
      </c>
      <c r="B168" s="5" t="n">
        <v>-395</v>
      </c>
    </row>
    <row r="169" spans="1:4">
      <c r="A169" s="4" t="s">
        <v>1103</v>
      </c>
      <c r="B169" s="7" t="n">
        <v>26156</v>
      </c>
    </row>
    <row r="170" spans="1:4">
      <c r="A170" s="4" t="s">
        <v>1123</v>
      </c>
    </row>
    <row r="171" spans="1:4">
      <c r="A171" s="3" t="s">
        <v>1092</v>
      </c>
    </row>
    <row r="172" spans="1:4">
      <c r="A172" s="4" t="s">
        <v>1107</v>
      </c>
      <c r="B172" s="4" t="s">
        <v>1124</v>
      </c>
    </row>
    <row r="173" spans="1:4">
      <c r="A173" s="4" t="s">
        <v>468</v>
      </c>
      <c r="B173" s="7" t="n">
        <v>2677</v>
      </c>
    </row>
    <row r="174" spans="1:4">
      <c r="A174" s="4" t="s">
        <v>1093</v>
      </c>
      <c r="B174" s="5" t="n">
        <v>2199</v>
      </c>
    </row>
    <row r="175" spans="1:4">
      <c r="A175" s="4" t="s">
        <v>1094</v>
      </c>
      <c r="B175" s="5" t="n">
        <v>1657</v>
      </c>
    </row>
    <row r="176" spans="1:4">
      <c r="A176" s="4" t="s">
        <v>1095</v>
      </c>
      <c r="B176" s="5" t="n">
        <v>0</v>
      </c>
    </row>
    <row r="177" spans="1:4">
      <c r="A177" s="4" t="s">
        <v>1096</v>
      </c>
      <c r="B177" s="5" t="n">
        <v>14</v>
      </c>
    </row>
    <row r="178" spans="1:4">
      <c r="A178" s="4" t="s">
        <v>1097</v>
      </c>
      <c r="B178" s="5" t="n">
        <v>1300</v>
      </c>
    </row>
    <row r="179" spans="1:4">
      <c r="A179" s="4" t="s">
        <v>1098</v>
      </c>
      <c r="B179" s="5" t="n">
        <v>0</v>
      </c>
    </row>
    <row r="180" spans="1:4">
      <c r="A180" s="4" t="s">
        <v>1099</v>
      </c>
      <c r="B180" s="5" t="n">
        <v>2213</v>
      </c>
    </row>
    <row r="181" spans="1:4">
      <c r="A181" s="4" t="s">
        <v>1100</v>
      </c>
      <c r="B181" s="5" t="n">
        <v>2957</v>
      </c>
    </row>
    <row r="182" spans="1:4">
      <c r="A182" s="4" t="s">
        <v>1101</v>
      </c>
      <c r="B182" s="5" t="n">
        <v>0</v>
      </c>
    </row>
    <row r="183" spans="1:4">
      <c r="A183" s="4" t="s">
        <v>1102</v>
      </c>
      <c r="B183" s="5" t="n">
        <v>5170</v>
      </c>
    </row>
    <row r="184" spans="1:4">
      <c r="A184" s="4" t="s">
        <v>487</v>
      </c>
      <c r="B184" s="5" t="n">
        <v>-1041</v>
      </c>
    </row>
    <row r="185" spans="1:4">
      <c r="A185" s="4" t="s">
        <v>1103</v>
      </c>
      <c r="B185" s="7" t="n">
        <v>5170</v>
      </c>
    </row>
    <row r="186" spans="1:4">
      <c r="A186" s="4" t="s">
        <v>1125</v>
      </c>
    </row>
    <row r="187" spans="1:4">
      <c r="A187" s="3" t="s">
        <v>1092</v>
      </c>
    </row>
    <row r="188" spans="1:4">
      <c r="A188" s="4" t="s">
        <v>1107</v>
      </c>
      <c r="B188" s="4" t="s">
        <v>1126</v>
      </c>
    </row>
    <row r="189" spans="1:4">
      <c r="A189" s="4" t="s">
        <v>468</v>
      </c>
      <c r="B189" s="7" t="n">
        <v>5400</v>
      </c>
    </row>
    <row r="190" spans="1:4">
      <c r="A190" s="4" t="s">
        <v>1093</v>
      </c>
      <c r="B190" s="5" t="n">
        <v>8629</v>
      </c>
    </row>
    <row r="191" spans="1:4">
      <c r="A191" s="4" t="s">
        <v>1094</v>
      </c>
      <c r="B191" s="5" t="n">
        <v>254</v>
      </c>
    </row>
    <row r="192" spans="1:4">
      <c r="A192" s="4" t="s">
        <v>1095</v>
      </c>
      <c r="B192" s="5" t="n">
        <v>0</v>
      </c>
    </row>
    <row r="193" spans="1:4">
      <c r="A193" s="4" t="s">
        <v>1096</v>
      </c>
      <c r="B193" s="5" t="n">
        <v>4</v>
      </c>
    </row>
    <row r="194" spans="1:4">
      <c r="A194" s="4" t="s">
        <v>1097</v>
      </c>
      <c r="B194" s="5" t="n">
        <v>654</v>
      </c>
    </row>
    <row r="195" spans="1:4">
      <c r="A195" s="4" t="s">
        <v>1098</v>
      </c>
      <c r="B195" s="5" t="n">
        <v>0</v>
      </c>
    </row>
    <row r="196" spans="1:4">
      <c r="A196" s="4" t="s">
        <v>1099</v>
      </c>
      <c r="B196" s="5" t="n">
        <v>8633</v>
      </c>
    </row>
    <row r="197" spans="1:4">
      <c r="A197" s="4" t="s">
        <v>1100</v>
      </c>
      <c r="B197" s="5" t="n">
        <v>908</v>
      </c>
    </row>
    <row r="198" spans="1:4">
      <c r="A198" s="4" t="s">
        <v>1101</v>
      </c>
      <c r="B198" s="5" t="n">
        <v>0</v>
      </c>
    </row>
    <row r="199" spans="1:4">
      <c r="A199" s="4" t="s">
        <v>1102</v>
      </c>
      <c r="B199" s="5" t="n">
        <v>9541</v>
      </c>
    </row>
    <row r="200" spans="1:4">
      <c r="A200" s="4" t="s">
        <v>487</v>
      </c>
      <c r="B200" s="5" t="n">
        <v>-12</v>
      </c>
    </row>
    <row r="201" spans="1:4">
      <c r="A201" s="4" t="s">
        <v>1103</v>
      </c>
      <c r="B201" s="7" t="n">
        <v>9541</v>
      </c>
    </row>
    <row r="202" spans="1:4">
      <c r="A202" s="4" t="s">
        <v>1127</v>
      </c>
    </row>
    <row r="203" spans="1:4">
      <c r="A203" s="3" t="s">
        <v>1092</v>
      </c>
    </row>
    <row r="204" spans="1:4">
      <c r="A204" s="4" t="s">
        <v>1107</v>
      </c>
      <c r="B204" s="4" t="s">
        <v>1128</v>
      </c>
    </row>
    <row r="205" spans="1:4">
      <c r="A205" s="4" t="s">
        <v>468</v>
      </c>
      <c r="B205" s="7" t="n">
        <v>5090</v>
      </c>
    </row>
    <row r="206" spans="1:4">
      <c r="A206" s="4" t="s">
        <v>1093</v>
      </c>
      <c r="B206" s="5" t="n">
        <v>7187</v>
      </c>
    </row>
    <row r="207" spans="1:4">
      <c r="A207" s="4" t="s">
        <v>1094</v>
      </c>
      <c r="B207" s="5" t="n">
        <v>164</v>
      </c>
    </row>
    <row r="208" spans="1:4">
      <c r="A208" s="4" t="s">
        <v>1095</v>
      </c>
      <c r="B208" s="5" t="n">
        <v>0</v>
      </c>
    </row>
    <row r="209" spans="1:4">
      <c r="A209" s="4" t="s">
        <v>1096</v>
      </c>
      <c r="B209" s="5" t="n">
        <v>180</v>
      </c>
    </row>
    <row r="210" spans="1:4">
      <c r="A210" s="4" t="s">
        <v>1097</v>
      </c>
      <c r="B210" s="5" t="n">
        <v>3069</v>
      </c>
    </row>
    <row r="211" spans="1:4">
      <c r="A211" s="4" t="s">
        <v>1098</v>
      </c>
      <c r="B211" s="5" t="n">
        <v>0</v>
      </c>
    </row>
    <row r="212" spans="1:4">
      <c r="A212" s="4" t="s">
        <v>1099</v>
      </c>
      <c r="B212" s="5" t="n">
        <v>7367</v>
      </c>
    </row>
    <row r="213" spans="1:4">
      <c r="A213" s="4" t="s">
        <v>1100</v>
      </c>
      <c r="B213" s="5" t="n">
        <v>3233</v>
      </c>
    </row>
    <row r="214" spans="1:4">
      <c r="A214" s="4" t="s">
        <v>1101</v>
      </c>
      <c r="B214" s="5" t="n">
        <v>0</v>
      </c>
    </row>
    <row r="215" spans="1:4">
      <c r="A215" s="4" t="s">
        <v>1102</v>
      </c>
      <c r="B215" s="5" t="n">
        <v>10600</v>
      </c>
    </row>
    <row r="216" spans="1:4">
      <c r="A216" s="4" t="s">
        <v>487</v>
      </c>
      <c r="B216" s="5" t="n">
        <v>-564</v>
      </c>
    </row>
    <row r="217" spans="1:4">
      <c r="A217" s="4" t="s">
        <v>1103</v>
      </c>
      <c r="B217" s="7" t="n">
        <v>10600</v>
      </c>
    </row>
    <row r="218" spans="1:4">
      <c r="A218" s="4" t="s">
        <v>1129</v>
      </c>
    </row>
    <row r="219" spans="1:4">
      <c r="A219" s="3" t="s">
        <v>1092</v>
      </c>
    </row>
    <row r="220" spans="1:4">
      <c r="A220" s="4" t="s">
        <v>1107</v>
      </c>
      <c r="B220" s="4" t="s">
        <v>1130</v>
      </c>
    </row>
    <row r="221" spans="1:4">
      <c r="A221" s="4" t="s">
        <v>468</v>
      </c>
      <c r="B221" s="7" t="n">
        <v>10568</v>
      </c>
    </row>
    <row r="222" spans="1:4">
      <c r="A222" s="4" t="s">
        <v>1093</v>
      </c>
      <c r="B222" s="5" t="n">
        <v>15852</v>
      </c>
    </row>
    <row r="223" spans="1:4">
      <c r="A223" s="4" t="s">
        <v>1094</v>
      </c>
      <c r="B223" s="5" t="n">
        <v>582</v>
      </c>
    </row>
    <row r="224" spans="1:4">
      <c r="A224" s="4" t="s">
        <v>1095</v>
      </c>
      <c r="B224" s="5" t="n">
        <v>0</v>
      </c>
    </row>
    <row r="225" spans="1:4">
      <c r="A225" s="4" t="s">
        <v>1096</v>
      </c>
      <c r="B225" s="5" t="n">
        <v>-156</v>
      </c>
    </row>
    <row r="226" spans="1:4">
      <c r="A226" s="4" t="s">
        <v>1097</v>
      </c>
      <c r="B226" s="5" t="n">
        <v>1428</v>
      </c>
    </row>
    <row r="227" spans="1:4">
      <c r="A227" s="4" t="s">
        <v>1098</v>
      </c>
      <c r="B227" s="5" t="n">
        <v>0</v>
      </c>
    </row>
    <row r="228" spans="1:4">
      <c r="A228" s="4" t="s">
        <v>1099</v>
      </c>
      <c r="B228" s="5" t="n">
        <v>15696</v>
      </c>
    </row>
    <row r="229" spans="1:4">
      <c r="A229" s="4" t="s">
        <v>1100</v>
      </c>
      <c r="B229" s="5" t="n">
        <v>2010</v>
      </c>
    </row>
    <row r="230" spans="1:4">
      <c r="A230" s="4" t="s">
        <v>1101</v>
      </c>
      <c r="B230" s="5" t="n">
        <v>0</v>
      </c>
    </row>
    <row r="231" spans="1:4">
      <c r="A231" s="4" t="s">
        <v>1102</v>
      </c>
      <c r="B231" s="5" t="n">
        <v>17706</v>
      </c>
    </row>
    <row r="232" spans="1:4">
      <c r="A232" s="4" t="s">
        <v>487</v>
      </c>
      <c r="B232" s="5" t="n">
        <v>-674</v>
      </c>
    </row>
    <row r="233" spans="1:4">
      <c r="A233" s="4" t="s">
        <v>1103</v>
      </c>
      <c r="B233" s="7" t="n">
        <v>17706</v>
      </c>
    </row>
    <row r="234" spans="1:4">
      <c r="A234" s="4" t="s">
        <v>1131</v>
      </c>
    </row>
    <row r="235" spans="1:4">
      <c r="A235" s="3" t="s">
        <v>1092</v>
      </c>
    </row>
    <row r="236" spans="1:4">
      <c r="A236" s="4" t="s">
        <v>1107</v>
      </c>
      <c r="B236" s="4" t="s">
        <v>1132</v>
      </c>
    </row>
    <row r="237" spans="1:4">
      <c r="A237" s="4" t="s">
        <v>468</v>
      </c>
      <c r="B237" s="7" t="n">
        <v>4988</v>
      </c>
    </row>
    <row r="238" spans="1:4">
      <c r="A238" s="4" t="s">
        <v>1093</v>
      </c>
      <c r="B238" s="5" t="n">
        <v>6168</v>
      </c>
    </row>
    <row r="239" spans="1:4">
      <c r="A239" s="4" t="s">
        <v>1094</v>
      </c>
      <c r="B239" s="5" t="n">
        <v>572</v>
      </c>
    </row>
    <row r="240" spans="1:4">
      <c r="A240" s="4" t="s">
        <v>1095</v>
      </c>
      <c r="B240" s="5" t="n">
        <v>0</v>
      </c>
    </row>
    <row r="241" spans="1:4">
      <c r="A241" s="4" t="s">
        <v>1096</v>
      </c>
      <c r="B241" s="5" t="n">
        <v>8</v>
      </c>
    </row>
    <row r="242" spans="1:4">
      <c r="A242" s="4" t="s">
        <v>1097</v>
      </c>
      <c r="B242" s="5" t="n">
        <v>1822</v>
      </c>
    </row>
    <row r="243" spans="1:4">
      <c r="A243" s="4" t="s">
        <v>1098</v>
      </c>
      <c r="B243" s="5" t="n">
        <v>0</v>
      </c>
    </row>
    <row r="244" spans="1:4">
      <c r="A244" s="4" t="s">
        <v>1099</v>
      </c>
      <c r="B244" s="5" t="n">
        <v>6176</v>
      </c>
    </row>
    <row r="245" spans="1:4">
      <c r="A245" s="4" t="s">
        <v>1100</v>
      </c>
      <c r="B245" s="5" t="n">
        <v>2394</v>
      </c>
    </row>
    <row r="246" spans="1:4">
      <c r="A246" s="4" t="s">
        <v>1101</v>
      </c>
      <c r="B246" s="5" t="n">
        <v>0</v>
      </c>
    </row>
    <row r="247" spans="1:4">
      <c r="A247" s="4" t="s">
        <v>1102</v>
      </c>
      <c r="B247" s="5" t="n">
        <v>8570</v>
      </c>
    </row>
    <row r="248" spans="1:4">
      <c r="A248" s="4" t="s">
        <v>487</v>
      </c>
      <c r="B248" s="5" t="n">
        <v>-1079</v>
      </c>
    </row>
    <row r="249" spans="1:4">
      <c r="A249" s="4" t="s">
        <v>1103</v>
      </c>
      <c r="B249" s="7" t="n">
        <v>8570</v>
      </c>
    </row>
    <row r="250" spans="1:4">
      <c r="A250" s="4" t="s">
        <v>1133</v>
      </c>
    </row>
    <row r="251" spans="1:4">
      <c r="A251" s="3" t="s">
        <v>1092</v>
      </c>
    </row>
    <row r="252" spans="1:4">
      <c r="A252" s="4" t="s">
        <v>1107</v>
      </c>
      <c r="B252" s="4" t="s">
        <v>1134</v>
      </c>
    </row>
    <row r="253" spans="1:4">
      <c r="A253" s="4" t="s">
        <v>468</v>
      </c>
      <c r="B253" s="7" t="n">
        <v>3210</v>
      </c>
    </row>
    <row r="254" spans="1:4">
      <c r="A254" s="4" t="s">
        <v>1093</v>
      </c>
      <c r="B254" s="5" t="n">
        <v>4234</v>
      </c>
    </row>
    <row r="255" spans="1:4">
      <c r="A255" s="4" t="s">
        <v>1094</v>
      </c>
      <c r="B255" s="5" t="n">
        <v>1502</v>
      </c>
    </row>
    <row r="256" spans="1:4">
      <c r="A256" s="4" t="s">
        <v>1095</v>
      </c>
      <c r="B256" s="5" t="n">
        <v>0</v>
      </c>
    </row>
    <row r="257" spans="1:4">
      <c r="A257" s="4" t="s">
        <v>1096</v>
      </c>
      <c r="B257" s="5" t="n">
        <v>5</v>
      </c>
    </row>
    <row r="258" spans="1:4">
      <c r="A258" s="4" t="s">
        <v>1097</v>
      </c>
      <c r="B258" s="5" t="n">
        <v>1756</v>
      </c>
    </row>
    <row r="259" spans="1:4">
      <c r="A259" s="4" t="s">
        <v>1098</v>
      </c>
      <c r="B259" s="5" t="n">
        <v>0</v>
      </c>
    </row>
    <row r="260" spans="1:4">
      <c r="A260" s="4" t="s">
        <v>1099</v>
      </c>
      <c r="B260" s="5" t="n">
        <v>4239</v>
      </c>
    </row>
    <row r="261" spans="1:4">
      <c r="A261" s="4" t="s">
        <v>1100</v>
      </c>
      <c r="B261" s="5" t="n">
        <v>3258</v>
      </c>
    </row>
    <row r="262" spans="1:4">
      <c r="A262" s="4" t="s">
        <v>1101</v>
      </c>
      <c r="B262" s="5" t="n">
        <v>0</v>
      </c>
    </row>
    <row r="263" spans="1:4">
      <c r="A263" s="4" t="s">
        <v>1102</v>
      </c>
      <c r="B263" s="5" t="n">
        <v>7497</v>
      </c>
    </row>
    <row r="264" spans="1:4">
      <c r="A264" s="4" t="s">
        <v>487</v>
      </c>
      <c r="B264" s="5" t="n">
        <v>-613</v>
      </c>
    </row>
    <row r="265" spans="1:4">
      <c r="A265" s="4" t="s">
        <v>1103</v>
      </c>
      <c r="B265" s="7" t="n">
        <v>7497</v>
      </c>
    </row>
    <row r="266" spans="1:4">
      <c r="A266" s="4" t="s">
        <v>1135</v>
      </c>
    </row>
    <row r="267" spans="1:4">
      <c r="A267" s="3" t="s">
        <v>1092</v>
      </c>
    </row>
    <row r="268" spans="1:4">
      <c r="A268" s="4" t="s">
        <v>1107</v>
      </c>
      <c r="B268" s="4" t="s">
        <v>1136</v>
      </c>
    </row>
    <row r="269" spans="1:4">
      <c r="A269" s="4" t="s">
        <v>468</v>
      </c>
      <c r="B269" s="7" t="n">
        <v>4631</v>
      </c>
    </row>
    <row r="270" spans="1:4">
      <c r="A270" s="4" t="s">
        <v>1093</v>
      </c>
      <c r="B270" s="5" t="n">
        <v>5841</v>
      </c>
    </row>
    <row r="271" spans="1:4">
      <c r="A271" s="4" t="s">
        <v>1094</v>
      </c>
      <c r="B271" s="5" t="n">
        <v>67</v>
      </c>
    </row>
    <row r="272" spans="1:4">
      <c r="A272" s="4" t="s">
        <v>1095</v>
      </c>
      <c r="B272" s="5" t="n">
        <v>0</v>
      </c>
    </row>
    <row r="273" spans="1:4">
      <c r="A273" s="4" t="s">
        <v>1096</v>
      </c>
      <c r="B273" s="5" t="n">
        <v>0</v>
      </c>
    </row>
    <row r="274" spans="1:4">
      <c r="A274" s="4" t="s">
        <v>1097</v>
      </c>
      <c r="B274" s="5" t="n">
        <v>993</v>
      </c>
    </row>
    <row r="275" spans="1:4">
      <c r="A275" s="4" t="s">
        <v>1098</v>
      </c>
      <c r="B275" s="5" t="n">
        <v>0</v>
      </c>
    </row>
    <row r="276" spans="1:4">
      <c r="A276" s="4" t="s">
        <v>1099</v>
      </c>
      <c r="B276" s="5" t="n">
        <v>5841</v>
      </c>
    </row>
    <row r="277" spans="1:4">
      <c r="A277" s="4" t="s">
        <v>1100</v>
      </c>
      <c r="B277" s="5" t="n">
        <v>1060</v>
      </c>
    </row>
    <row r="278" spans="1:4">
      <c r="A278" s="4" t="s">
        <v>1101</v>
      </c>
      <c r="B278" s="5" t="n">
        <v>0</v>
      </c>
    </row>
    <row r="279" spans="1:4">
      <c r="A279" s="4" t="s">
        <v>1102</v>
      </c>
      <c r="B279" s="5" t="n">
        <v>6901</v>
      </c>
    </row>
    <row r="280" spans="1:4">
      <c r="A280" s="4" t="s">
        <v>487</v>
      </c>
      <c r="B280" s="5" t="n">
        <v>-318</v>
      </c>
    </row>
    <row r="281" spans="1:4">
      <c r="A281" s="4" t="s">
        <v>1103</v>
      </c>
      <c r="B281" s="7" t="n">
        <v>6901</v>
      </c>
    </row>
    <row r="282" spans="1:4">
      <c r="A282" s="4" t="s">
        <v>1137</v>
      </c>
    </row>
    <row r="283" spans="1:4">
      <c r="A283" s="3" t="s">
        <v>1092</v>
      </c>
    </row>
    <row r="284" spans="1:4">
      <c r="A284" s="4" t="s">
        <v>1107</v>
      </c>
      <c r="B284" s="4" t="s">
        <v>1138</v>
      </c>
    </row>
    <row r="285" spans="1:4">
      <c r="A285" s="4" t="s">
        <v>468</v>
      </c>
      <c r="B285" s="7" t="n">
        <v>16168</v>
      </c>
    </row>
    <row r="286" spans="1:4">
      <c r="A286" s="4" t="s">
        <v>1093</v>
      </c>
      <c r="B286" s="5" t="n">
        <v>18893</v>
      </c>
    </row>
    <row r="287" spans="1:4">
      <c r="A287" s="4" t="s">
        <v>1094</v>
      </c>
      <c r="B287" s="5" t="n">
        <v>497</v>
      </c>
    </row>
    <row r="288" spans="1:4">
      <c r="A288" s="4" t="s">
        <v>1095</v>
      </c>
      <c r="B288" s="5" t="n">
        <v>0</v>
      </c>
    </row>
    <row r="289" spans="1:4">
      <c r="A289" s="4" t="s">
        <v>1096</v>
      </c>
      <c r="B289" s="5" t="n">
        <v>688</v>
      </c>
    </row>
    <row r="290" spans="1:4">
      <c r="A290" s="4" t="s">
        <v>1097</v>
      </c>
      <c r="B290" s="5" t="n">
        <v>5963</v>
      </c>
    </row>
    <row r="291" spans="1:4">
      <c r="A291" s="4" t="s">
        <v>1098</v>
      </c>
      <c r="B291" s="5" t="n">
        <v>1418</v>
      </c>
    </row>
    <row r="292" spans="1:4">
      <c r="A292" s="4" t="s">
        <v>1099</v>
      </c>
      <c r="B292" s="5" t="n">
        <v>19581</v>
      </c>
    </row>
    <row r="293" spans="1:4">
      <c r="A293" s="4" t="s">
        <v>1100</v>
      </c>
      <c r="B293" s="5" t="n">
        <v>6460</v>
      </c>
    </row>
    <row r="294" spans="1:4">
      <c r="A294" s="4" t="s">
        <v>1101</v>
      </c>
      <c r="B294" s="5" t="n">
        <v>1418</v>
      </c>
    </row>
    <row r="295" spans="1:4">
      <c r="A295" s="4" t="s">
        <v>1102</v>
      </c>
      <c r="B295" s="5" t="n">
        <v>27459</v>
      </c>
    </row>
    <row r="296" spans="1:4">
      <c r="A296" s="4" t="s">
        <v>487</v>
      </c>
      <c r="B296" s="5" t="n">
        <v>-1525</v>
      </c>
    </row>
    <row r="297" spans="1:4">
      <c r="A297" s="4" t="s">
        <v>1103</v>
      </c>
      <c r="B297" s="7" t="n">
        <v>27459</v>
      </c>
    </row>
    <row r="298" spans="1:4">
      <c r="A298" s="4" t="s">
        <v>1139</v>
      </c>
    </row>
    <row r="299" spans="1:4">
      <c r="A299" s="3" t="s">
        <v>1092</v>
      </c>
    </row>
    <row r="300" spans="1:4">
      <c r="A300" s="4" t="s">
        <v>1107</v>
      </c>
      <c r="B300" s="4" t="s">
        <v>1140</v>
      </c>
    </row>
    <row r="301" spans="1:4">
      <c r="A301" s="4" t="s">
        <v>468</v>
      </c>
      <c r="B301" s="7" t="n">
        <v>1405</v>
      </c>
    </row>
    <row r="302" spans="1:4">
      <c r="A302" s="4" t="s">
        <v>1093</v>
      </c>
      <c r="B302" s="5" t="n">
        <v>2733</v>
      </c>
    </row>
    <row r="303" spans="1:4">
      <c r="A303" s="4" t="s">
        <v>1094</v>
      </c>
      <c r="B303" s="5" t="n">
        <v>249</v>
      </c>
    </row>
    <row r="304" spans="1:4">
      <c r="A304" s="4" t="s">
        <v>1095</v>
      </c>
      <c r="B304" s="5" t="n">
        <v>0</v>
      </c>
    </row>
    <row r="305" spans="1:4">
      <c r="A305" s="4" t="s">
        <v>1096</v>
      </c>
      <c r="B305" s="5" t="n">
        <v>-4</v>
      </c>
    </row>
    <row r="306" spans="1:4">
      <c r="A306" s="4" t="s">
        <v>1097</v>
      </c>
      <c r="B306" s="5" t="n">
        <v>1549</v>
      </c>
    </row>
    <row r="307" spans="1:4">
      <c r="A307" s="4" t="s">
        <v>1098</v>
      </c>
      <c r="B307" s="5" t="n">
        <v>0</v>
      </c>
    </row>
    <row r="308" spans="1:4">
      <c r="A308" s="4" t="s">
        <v>1099</v>
      </c>
      <c r="B308" s="5" t="n">
        <v>2729</v>
      </c>
    </row>
    <row r="309" spans="1:4">
      <c r="A309" s="4" t="s">
        <v>1100</v>
      </c>
      <c r="B309" s="5" t="n">
        <v>1798</v>
      </c>
    </row>
    <row r="310" spans="1:4">
      <c r="A310" s="4" t="s">
        <v>1101</v>
      </c>
      <c r="B310" s="5" t="n">
        <v>0</v>
      </c>
    </row>
    <row r="311" spans="1:4">
      <c r="A311" s="4" t="s">
        <v>1102</v>
      </c>
      <c r="B311" s="5" t="n">
        <v>4527</v>
      </c>
    </row>
    <row r="312" spans="1:4">
      <c r="A312" s="4" t="s">
        <v>487</v>
      </c>
      <c r="B312" s="5" t="n">
        <v>-48</v>
      </c>
    </row>
    <row r="313" spans="1:4">
      <c r="A313" s="4" t="s">
        <v>1103</v>
      </c>
      <c r="B313" s="7" t="n">
        <v>4527</v>
      </c>
    </row>
    <row r="314" spans="1:4">
      <c r="A314" s="4" t="s">
        <v>1141</v>
      </c>
    </row>
    <row r="315" spans="1:4">
      <c r="A315" s="3" t="s">
        <v>1092</v>
      </c>
    </row>
    <row r="316" spans="1:4">
      <c r="A316" s="4" t="s">
        <v>1107</v>
      </c>
      <c r="B316" s="4" t="s">
        <v>1142</v>
      </c>
    </row>
    <row r="317" spans="1:4">
      <c r="A317" s="4" t="s">
        <v>468</v>
      </c>
      <c r="B317" s="7" t="n">
        <v>9357</v>
      </c>
    </row>
    <row r="318" spans="1:4">
      <c r="A318" s="4" t="s">
        <v>1093</v>
      </c>
      <c r="B318" s="5" t="n">
        <v>8466</v>
      </c>
    </row>
    <row r="319" spans="1:4">
      <c r="A319" s="4" t="s">
        <v>1094</v>
      </c>
      <c r="B319" s="5" t="n">
        <v>5426</v>
      </c>
    </row>
    <row r="320" spans="1:4">
      <c r="A320" s="4" t="s">
        <v>1095</v>
      </c>
      <c r="B320" s="5" t="n">
        <v>0</v>
      </c>
    </row>
    <row r="321" spans="1:4">
      <c r="A321" s="4" t="s">
        <v>1096</v>
      </c>
      <c r="B321" s="5" t="n">
        <v>0</v>
      </c>
    </row>
    <row r="322" spans="1:4">
      <c r="A322" s="4" t="s">
        <v>1097</v>
      </c>
      <c r="B322" s="5" t="n">
        <v>667</v>
      </c>
    </row>
    <row r="323" spans="1:4">
      <c r="A323" s="4" t="s">
        <v>1098</v>
      </c>
      <c r="B323" s="5" t="n">
        <v>0</v>
      </c>
    </row>
    <row r="324" spans="1:4">
      <c r="A324" s="4" t="s">
        <v>1099</v>
      </c>
      <c r="B324" s="5" t="n">
        <v>8466</v>
      </c>
    </row>
    <row r="325" spans="1:4">
      <c r="A325" s="4" t="s">
        <v>1100</v>
      </c>
      <c r="B325" s="5" t="n">
        <v>6093</v>
      </c>
    </row>
    <row r="326" spans="1:4">
      <c r="A326" s="4" t="s">
        <v>1101</v>
      </c>
      <c r="B326" s="5" t="n">
        <v>0</v>
      </c>
    </row>
    <row r="327" spans="1:4">
      <c r="A327" s="4" t="s">
        <v>1102</v>
      </c>
      <c r="B327" s="5" t="n">
        <v>14559</v>
      </c>
    </row>
    <row r="328" spans="1:4">
      <c r="A328" s="4" t="s">
        <v>487</v>
      </c>
      <c r="B328" s="5" t="n">
        <v>-2748</v>
      </c>
    </row>
    <row r="329" spans="1:4">
      <c r="A329" s="4" t="s">
        <v>1103</v>
      </c>
      <c r="B329" s="7" t="n">
        <v>14559</v>
      </c>
    </row>
    <row r="330" spans="1:4">
      <c r="A330" s="4" t="s">
        <v>1143</v>
      </c>
    </row>
    <row r="331" spans="1:4">
      <c r="A331" s="3" t="s">
        <v>1092</v>
      </c>
    </row>
    <row r="332" spans="1:4">
      <c r="A332" s="4" t="s">
        <v>1107</v>
      </c>
      <c r="B332" s="4" t="s">
        <v>1144</v>
      </c>
    </row>
    <row r="333" spans="1:4">
      <c r="A333" s="4" t="s">
        <v>468</v>
      </c>
      <c r="B333" s="7" t="n">
        <v>3899</v>
      </c>
    </row>
    <row r="334" spans="1:4">
      <c r="A334" s="4" t="s">
        <v>1093</v>
      </c>
      <c r="B334" s="5" t="n">
        <v>2403</v>
      </c>
    </row>
    <row r="335" spans="1:4">
      <c r="A335" s="4" t="s">
        <v>1094</v>
      </c>
      <c r="B335" s="5" t="n">
        <v>1871</v>
      </c>
    </row>
    <row r="336" spans="1:4">
      <c r="A336" s="4" t="s">
        <v>1095</v>
      </c>
      <c r="B336" s="5" t="n">
        <v>0</v>
      </c>
    </row>
    <row r="337" spans="1:4">
      <c r="A337" s="4" t="s">
        <v>1096</v>
      </c>
      <c r="B337" s="5" t="n">
        <v>0</v>
      </c>
    </row>
    <row r="338" spans="1:4">
      <c r="A338" s="4" t="s">
        <v>1097</v>
      </c>
      <c r="B338" s="5" t="n">
        <v>84</v>
      </c>
    </row>
    <row r="339" spans="1:4">
      <c r="A339" s="4" t="s">
        <v>1098</v>
      </c>
      <c r="B339" s="5" t="n">
        <v>0</v>
      </c>
    </row>
    <row r="340" spans="1:4">
      <c r="A340" s="4" t="s">
        <v>1099</v>
      </c>
      <c r="B340" s="5" t="n">
        <v>2403</v>
      </c>
    </row>
    <row r="341" spans="1:4">
      <c r="A341" s="4" t="s">
        <v>1100</v>
      </c>
      <c r="B341" s="5" t="n">
        <v>1955</v>
      </c>
    </row>
    <row r="342" spans="1:4">
      <c r="A342" s="4" t="s">
        <v>1101</v>
      </c>
      <c r="B342" s="5" t="n">
        <v>0</v>
      </c>
    </row>
    <row r="343" spans="1:4">
      <c r="A343" s="4" t="s">
        <v>1102</v>
      </c>
      <c r="B343" s="5" t="n">
        <v>4358</v>
      </c>
    </row>
    <row r="344" spans="1:4">
      <c r="A344" s="4" t="s">
        <v>487</v>
      </c>
      <c r="B344" s="5" t="n">
        <v>-832</v>
      </c>
    </row>
    <row r="345" spans="1:4">
      <c r="A345" s="4" t="s">
        <v>1103</v>
      </c>
      <c r="B345" s="7" t="n">
        <v>4358</v>
      </c>
    </row>
    <row r="346" spans="1:4">
      <c r="A346" s="4" t="s">
        <v>1145</v>
      </c>
    </row>
    <row r="347" spans="1:4">
      <c r="A347" s="3" t="s">
        <v>1092</v>
      </c>
    </row>
    <row r="348" spans="1:4">
      <c r="A348" s="4" t="s">
        <v>1107</v>
      </c>
      <c r="B348" s="4" t="s">
        <v>1146</v>
      </c>
    </row>
    <row r="349" spans="1:4">
      <c r="A349" s="4" t="s">
        <v>468</v>
      </c>
      <c r="B349" s="7" t="n">
        <v>10356</v>
      </c>
    </row>
    <row r="350" spans="1:4">
      <c r="A350" s="4" t="s">
        <v>1093</v>
      </c>
      <c r="B350" s="5" t="n">
        <v>14411</v>
      </c>
    </row>
    <row r="351" spans="1:4">
      <c r="A351" s="4" t="s">
        <v>1094</v>
      </c>
      <c r="B351" s="5" t="n">
        <v>789</v>
      </c>
    </row>
    <row r="352" spans="1:4">
      <c r="A352" s="4" t="s">
        <v>1095</v>
      </c>
      <c r="B352" s="5" t="n">
        <v>0</v>
      </c>
    </row>
    <row r="353" spans="1:4">
      <c r="A353" s="4" t="s">
        <v>1096</v>
      </c>
      <c r="B353" s="5" t="n">
        <v>0</v>
      </c>
    </row>
    <row r="354" spans="1:4">
      <c r="A354" s="4" t="s">
        <v>1097</v>
      </c>
      <c r="B354" s="5" t="n">
        <v>0</v>
      </c>
    </row>
    <row r="355" spans="1:4">
      <c r="A355" s="4" t="s">
        <v>1098</v>
      </c>
      <c r="B355" s="5" t="n">
        <v>0</v>
      </c>
    </row>
    <row r="356" spans="1:4">
      <c r="A356" s="4" t="s">
        <v>1099</v>
      </c>
      <c r="B356" s="5" t="n">
        <v>14411</v>
      </c>
    </row>
    <row r="357" spans="1:4">
      <c r="A357" s="4" t="s">
        <v>1100</v>
      </c>
      <c r="B357" s="5" t="n">
        <v>789</v>
      </c>
    </row>
    <row r="358" spans="1:4">
      <c r="A358" s="4" t="s">
        <v>1101</v>
      </c>
      <c r="B358" s="5" t="n">
        <v>0</v>
      </c>
    </row>
    <row r="359" spans="1:4">
      <c r="A359" s="4" t="s">
        <v>1102</v>
      </c>
      <c r="B359" s="5" t="n">
        <v>15200</v>
      </c>
    </row>
    <row r="360" spans="1:4">
      <c r="A360" s="4" t="s">
        <v>487</v>
      </c>
      <c r="B360" s="5" t="n">
        <v>-556</v>
      </c>
    </row>
    <row r="361" spans="1:4">
      <c r="A361" s="4" t="s">
        <v>1103</v>
      </c>
      <c r="B361" s="7" t="n">
        <v>15200</v>
      </c>
    </row>
    <row r="362" spans="1:4">
      <c r="A362" s="4" t="s">
        <v>1147</v>
      </c>
    </row>
    <row r="363" spans="1:4">
      <c r="A363" s="3" t="s">
        <v>1092</v>
      </c>
    </row>
    <row r="364" spans="1:4">
      <c r="A364" s="4" t="s">
        <v>1107</v>
      </c>
      <c r="B364" s="4" t="s">
        <v>1148</v>
      </c>
    </row>
    <row r="365" spans="1:4">
      <c r="A365" s="4" t="s">
        <v>468</v>
      </c>
      <c r="B365" s="7" t="n">
        <v>3516</v>
      </c>
    </row>
    <row r="366" spans="1:4">
      <c r="A366" s="4" t="s">
        <v>1093</v>
      </c>
      <c r="B366" s="5" t="n">
        <v>4862</v>
      </c>
    </row>
    <row r="367" spans="1:4">
      <c r="A367" s="4" t="s">
        <v>1094</v>
      </c>
      <c r="B367" s="5" t="n">
        <v>613</v>
      </c>
    </row>
    <row r="368" spans="1:4">
      <c r="A368" s="4" t="s">
        <v>1095</v>
      </c>
      <c r="B368" s="5" t="n">
        <v>0</v>
      </c>
    </row>
    <row r="369" spans="1:4">
      <c r="A369" s="4" t="s">
        <v>1096</v>
      </c>
      <c r="B369" s="5" t="n">
        <v>0</v>
      </c>
    </row>
    <row r="370" spans="1:4">
      <c r="A370" s="4" t="s">
        <v>1097</v>
      </c>
      <c r="B370" s="5" t="n">
        <v>0</v>
      </c>
    </row>
    <row r="371" spans="1:4">
      <c r="A371" s="4" t="s">
        <v>1098</v>
      </c>
      <c r="B371" s="5" t="n">
        <v>0</v>
      </c>
    </row>
    <row r="372" spans="1:4">
      <c r="A372" s="4" t="s">
        <v>1099</v>
      </c>
      <c r="B372" s="5" t="n">
        <v>4862</v>
      </c>
    </row>
    <row r="373" spans="1:4">
      <c r="A373" s="4" t="s">
        <v>1100</v>
      </c>
      <c r="B373" s="5" t="n">
        <v>613</v>
      </c>
    </row>
    <row r="374" spans="1:4">
      <c r="A374" s="4" t="s">
        <v>1101</v>
      </c>
      <c r="B374" s="5" t="n">
        <v>0</v>
      </c>
    </row>
    <row r="375" spans="1:4">
      <c r="A375" s="4" t="s">
        <v>1102</v>
      </c>
      <c r="B375" s="5" t="n">
        <v>5475</v>
      </c>
    </row>
    <row r="376" spans="1:4">
      <c r="A376" s="4" t="s">
        <v>487</v>
      </c>
      <c r="B376" s="5" t="n">
        <v>-348</v>
      </c>
    </row>
    <row r="377" spans="1:4">
      <c r="A377" s="4" t="s">
        <v>1103</v>
      </c>
      <c r="B377" s="7" t="n">
        <v>5475</v>
      </c>
    </row>
    <row r="378" spans="1:4">
      <c r="A378" s="4" t="s">
        <v>1149</v>
      </c>
    </row>
    <row r="379" spans="1:4">
      <c r="A379" s="3" t="s">
        <v>1092</v>
      </c>
    </row>
    <row r="380" spans="1:4">
      <c r="A380" s="4" t="s">
        <v>1107</v>
      </c>
      <c r="B380" s="4" t="s">
        <v>1148</v>
      </c>
    </row>
    <row r="381" spans="1:4">
      <c r="A381" s="4" t="s">
        <v>468</v>
      </c>
      <c r="B381" s="7" t="n">
        <v>3534</v>
      </c>
    </row>
    <row r="382" spans="1:4">
      <c r="A382" s="4" t="s">
        <v>1093</v>
      </c>
      <c r="B382" s="5" t="n">
        <v>4690</v>
      </c>
    </row>
    <row r="383" spans="1:4">
      <c r="A383" s="4" t="s">
        <v>1094</v>
      </c>
      <c r="B383" s="5" t="n">
        <v>786</v>
      </c>
    </row>
    <row r="384" spans="1:4">
      <c r="A384" s="4" t="s">
        <v>1095</v>
      </c>
      <c r="B384" s="5" t="n">
        <v>0</v>
      </c>
    </row>
    <row r="385" spans="1:4">
      <c r="A385" s="4" t="s">
        <v>1096</v>
      </c>
      <c r="B385" s="5" t="n">
        <v>0</v>
      </c>
    </row>
    <row r="386" spans="1:4">
      <c r="A386" s="4" t="s">
        <v>1097</v>
      </c>
      <c r="B386" s="5" t="n">
        <v>0</v>
      </c>
    </row>
    <row r="387" spans="1:4">
      <c r="A387" s="4" t="s">
        <v>1098</v>
      </c>
      <c r="B387" s="5" t="n">
        <v>0</v>
      </c>
    </row>
    <row r="388" spans="1:4">
      <c r="A388" s="4" t="s">
        <v>1099</v>
      </c>
      <c r="B388" s="5" t="n">
        <v>4690</v>
      </c>
    </row>
    <row r="389" spans="1:4">
      <c r="A389" s="4" t="s">
        <v>1100</v>
      </c>
      <c r="B389" s="5" t="n">
        <v>786</v>
      </c>
    </row>
    <row r="390" spans="1:4">
      <c r="A390" s="4" t="s">
        <v>1101</v>
      </c>
      <c r="B390" s="5" t="n">
        <v>0</v>
      </c>
    </row>
    <row r="391" spans="1:4">
      <c r="A391" s="4" t="s">
        <v>1102</v>
      </c>
      <c r="B391" s="5" t="n">
        <v>5476</v>
      </c>
    </row>
    <row r="392" spans="1:4">
      <c r="A392" s="4" t="s">
        <v>487</v>
      </c>
      <c r="B392" s="5" t="n">
        <v>-285</v>
      </c>
    </row>
    <row r="393" spans="1:4">
      <c r="A393" s="4" t="s">
        <v>1103</v>
      </c>
      <c r="B393" s="7" t="n">
        <v>5476</v>
      </c>
    </row>
    <row r="394" spans="1:4">
      <c r="A394" s="4" t="s">
        <v>1150</v>
      </c>
    </row>
    <row r="395" spans="1:4">
      <c r="A395" s="3" t="s">
        <v>1092</v>
      </c>
    </row>
    <row r="396" spans="1:4">
      <c r="A396" s="4" t="s">
        <v>1107</v>
      </c>
      <c r="B396" s="4" t="s">
        <v>1151</v>
      </c>
    </row>
    <row r="397" spans="1:4">
      <c r="A397" s="4" t="s">
        <v>468</v>
      </c>
      <c r="B397" s="7" t="n">
        <v>16053</v>
      </c>
    </row>
    <row r="398" spans="1:4">
      <c r="A398" s="4" t="s">
        <v>1093</v>
      </c>
      <c r="B398" s="5" t="n">
        <v>16756</v>
      </c>
    </row>
    <row r="399" spans="1:4">
      <c r="A399" s="4" t="s">
        <v>1094</v>
      </c>
      <c r="B399" s="5" t="n">
        <v>8348</v>
      </c>
    </row>
    <row r="400" spans="1:4">
      <c r="A400" s="4" t="s">
        <v>1095</v>
      </c>
      <c r="B400" s="5" t="n">
        <v>0</v>
      </c>
    </row>
    <row r="401" spans="1:4">
      <c r="A401" s="4" t="s">
        <v>1096</v>
      </c>
      <c r="B401" s="5" t="n">
        <v>0</v>
      </c>
    </row>
    <row r="402" spans="1:4">
      <c r="A402" s="4" t="s">
        <v>1097</v>
      </c>
      <c r="B402" s="5" t="n">
        <v>2011</v>
      </c>
    </row>
    <row r="403" spans="1:4">
      <c r="A403" s="4" t="s">
        <v>1098</v>
      </c>
      <c r="B403" s="5" t="n">
        <v>0</v>
      </c>
    </row>
    <row r="404" spans="1:4">
      <c r="A404" s="4" t="s">
        <v>1099</v>
      </c>
      <c r="B404" s="5" t="n">
        <v>16756</v>
      </c>
    </row>
    <row r="405" spans="1:4">
      <c r="A405" s="4" t="s">
        <v>1100</v>
      </c>
      <c r="B405" s="5" t="n">
        <v>10359</v>
      </c>
    </row>
    <row r="406" spans="1:4">
      <c r="A406" s="4" t="s">
        <v>1101</v>
      </c>
      <c r="B406" s="5" t="n">
        <v>0</v>
      </c>
    </row>
    <row r="407" spans="1:4">
      <c r="A407" s="4" t="s">
        <v>1102</v>
      </c>
      <c r="B407" s="5" t="n">
        <v>27115</v>
      </c>
    </row>
    <row r="408" spans="1:4">
      <c r="A408" s="4" t="s">
        <v>487</v>
      </c>
      <c r="B408" s="5" t="n">
        <v>-3951</v>
      </c>
    </row>
    <row r="409" spans="1:4">
      <c r="A409" s="4" t="s">
        <v>1103</v>
      </c>
      <c r="B409" s="7" t="n">
        <v>27115</v>
      </c>
    </row>
    <row r="410" spans="1:4">
      <c r="A410" s="4" t="s">
        <v>1152</v>
      </c>
    </row>
    <row r="411" spans="1:4">
      <c r="A411" s="3" t="s">
        <v>1092</v>
      </c>
    </row>
    <row r="412" spans="1:4">
      <c r="A412" s="4" t="s">
        <v>1107</v>
      </c>
      <c r="B412" s="4" t="s">
        <v>1153</v>
      </c>
    </row>
    <row r="413" spans="1:4">
      <c r="A413" s="4" t="s">
        <v>468</v>
      </c>
      <c r="B413" s="7" t="n">
        <v>19761</v>
      </c>
    </row>
    <row r="414" spans="1:4">
      <c r="A414" s="4" t="s">
        <v>1093</v>
      </c>
      <c r="B414" s="5" t="n">
        <v>24772</v>
      </c>
    </row>
    <row r="415" spans="1:4">
      <c r="A415" s="4" t="s">
        <v>1094</v>
      </c>
      <c r="B415" s="5" t="n">
        <v>13410</v>
      </c>
    </row>
    <row r="416" spans="1:4">
      <c r="A416" s="4" t="s">
        <v>1095</v>
      </c>
      <c r="B416" s="5" t="n">
        <v>31420</v>
      </c>
    </row>
    <row r="417" spans="1:4">
      <c r="A417" s="4" t="s">
        <v>1096</v>
      </c>
      <c r="B417" s="5" t="n">
        <v>22</v>
      </c>
    </row>
    <row r="418" spans="1:4">
      <c r="A418" s="4" t="s">
        <v>1097</v>
      </c>
      <c r="B418" s="5" t="n">
        <v>0</v>
      </c>
    </row>
    <row r="419" spans="1:4">
      <c r="A419" s="4" t="s">
        <v>1098</v>
      </c>
      <c r="B419" s="5" t="n">
        <v>0</v>
      </c>
    </row>
    <row r="420" spans="1:4">
      <c r="A420" s="4" t="s">
        <v>1099</v>
      </c>
      <c r="B420" s="5" t="n">
        <v>24794</v>
      </c>
    </row>
    <row r="421" spans="1:4">
      <c r="A421" s="4" t="s">
        <v>1100</v>
      </c>
      <c r="B421" s="5" t="n">
        <v>13410</v>
      </c>
    </row>
    <row r="422" spans="1:4">
      <c r="A422" s="4" t="s">
        <v>1101</v>
      </c>
      <c r="B422" s="5" t="n">
        <v>31420</v>
      </c>
    </row>
    <row r="423" spans="1:4">
      <c r="A423" s="4" t="s">
        <v>1102</v>
      </c>
      <c r="B423" s="5" t="n">
        <v>69624</v>
      </c>
    </row>
    <row r="424" spans="1:4">
      <c r="A424" s="4" t="s">
        <v>487</v>
      </c>
      <c r="B424" s="5" t="n">
        <v>-478</v>
      </c>
    </row>
    <row r="425" spans="1:4">
      <c r="A425" s="4" t="s">
        <v>1103</v>
      </c>
      <c r="B425" s="7" t="n">
        <v>69624</v>
      </c>
    </row>
    <row r="426" spans="1:4">
      <c r="A426" s="4" t="s">
        <v>1154</v>
      </c>
    </row>
    <row r="427" spans="1:4">
      <c r="A427" s="3" t="s">
        <v>1092</v>
      </c>
    </row>
    <row r="428" spans="1:4">
      <c r="A428" s="4" t="s">
        <v>1107</v>
      </c>
      <c r="B428" s="4" t="s">
        <v>1155</v>
      </c>
    </row>
    <row r="429" spans="1:4">
      <c r="A429" s="4" t="s">
        <v>468</v>
      </c>
      <c r="B429" s="7" t="n">
        <v>8392</v>
      </c>
    </row>
    <row r="430" spans="1:4">
      <c r="A430" s="4" t="s">
        <v>1093</v>
      </c>
      <c r="B430" s="5" t="n">
        <v>3623</v>
      </c>
    </row>
    <row r="431" spans="1:4">
      <c r="A431" s="4" t="s">
        <v>1094</v>
      </c>
      <c r="B431" s="5" t="n">
        <v>1228</v>
      </c>
    </row>
    <row r="432" spans="1:4">
      <c r="A432" s="4" t="s">
        <v>1095</v>
      </c>
      <c r="B432" s="5" t="n">
        <v>11455</v>
      </c>
    </row>
    <row r="433" spans="1:4">
      <c r="A433" s="4" t="s">
        <v>1096</v>
      </c>
      <c r="B433" s="5" t="n">
        <v>0</v>
      </c>
    </row>
    <row r="434" spans="1:4">
      <c r="A434" s="4" t="s">
        <v>1097</v>
      </c>
      <c r="B434" s="5" t="n">
        <v>191</v>
      </c>
    </row>
    <row r="435" spans="1:4">
      <c r="A435" s="4" t="s">
        <v>1098</v>
      </c>
      <c r="B435" s="5" t="n">
        <v>0</v>
      </c>
    </row>
    <row r="436" spans="1:4">
      <c r="A436" s="4" t="s">
        <v>1099</v>
      </c>
      <c r="B436" s="5" t="n">
        <v>3623</v>
      </c>
    </row>
    <row r="437" spans="1:4">
      <c r="A437" s="4" t="s">
        <v>1100</v>
      </c>
      <c r="B437" s="5" t="n">
        <v>1419</v>
      </c>
    </row>
    <row r="438" spans="1:4">
      <c r="A438" s="4" t="s">
        <v>1101</v>
      </c>
      <c r="B438" s="5" t="n">
        <v>11455</v>
      </c>
    </row>
    <row r="439" spans="1:4">
      <c r="A439" s="4" t="s">
        <v>1102</v>
      </c>
      <c r="B439" s="5" t="n">
        <v>16497</v>
      </c>
    </row>
    <row r="440" spans="1:4">
      <c r="A440" s="4" t="s">
        <v>487</v>
      </c>
      <c r="B440" s="5" t="n">
        <v>-1871</v>
      </c>
    </row>
    <row r="441" spans="1:4">
      <c r="A441" s="4" t="s">
        <v>1103</v>
      </c>
      <c r="B441" s="7" t="n">
        <v>16497</v>
      </c>
    </row>
    <row r="442" spans="1:4">
      <c r="A442" s="4" t="s">
        <v>1156</v>
      </c>
    </row>
    <row r="443" spans="1:4">
      <c r="A443" s="3" t="s">
        <v>1092</v>
      </c>
    </row>
    <row r="444" spans="1:4">
      <c r="A444" s="4" t="s">
        <v>1107</v>
      </c>
      <c r="B444" s="4" t="s">
        <v>1157</v>
      </c>
    </row>
    <row r="445" spans="1:4">
      <c r="A445" s="4" t="s">
        <v>468</v>
      </c>
      <c r="B445" s="7" t="n">
        <v>3607</v>
      </c>
    </row>
    <row r="446" spans="1:4">
      <c r="A446" s="4" t="s">
        <v>1093</v>
      </c>
      <c r="B446" s="5" t="n">
        <v>2937</v>
      </c>
    </row>
    <row r="447" spans="1:4">
      <c r="A447" s="4" t="s">
        <v>1094</v>
      </c>
      <c r="B447" s="5" t="n">
        <v>139</v>
      </c>
    </row>
    <row r="448" spans="1:4">
      <c r="A448" s="4" t="s">
        <v>1095</v>
      </c>
      <c r="B448" s="5" t="n">
        <v>3452</v>
      </c>
    </row>
    <row r="449" spans="1:4">
      <c r="A449" s="4" t="s">
        <v>1096</v>
      </c>
      <c r="B449" s="5" t="n">
        <v>0</v>
      </c>
    </row>
    <row r="450" spans="1:4">
      <c r="A450" s="4" t="s">
        <v>1097</v>
      </c>
      <c r="B450" s="5" t="n">
        <v>0</v>
      </c>
    </row>
    <row r="451" spans="1:4">
      <c r="A451" s="4" t="s">
        <v>1098</v>
      </c>
      <c r="B451" s="5" t="n">
        <v>0</v>
      </c>
    </row>
    <row r="452" spans="1:4">
      <c r="A452" s="4" t="s">
        <v>1099</v>
      </c>
      <c r="B452" s="5" t="n">
        <v>2937</v>
      </c>
    </row>
    <row r="453" spans="1:4">
      <c r="A453" s="4" t="s">
        <v>1100</v>
      </c>
      <c r="B453" s="5" t="n">
        <v>139</v>
      </c>
    </row>
    <row r="454" spans="1:4">
      <c r="A454" s="4" t="s">
        <v>1101</v>
      </c>
      <c r="B454" s="5" t="n">
        <v>3452</v>
      </c>
    </row>
    <row r="455" spans="1:4">
      <c r="A455" s="4" t="s">
        <v>1102</v>
      </c>
      <c r="B455" s="5" t="n">
        <v>6528</v>
      </c>
    </row>
    <row r="456" spans="1:4">
      <c r="A456" s="4" t="s">
        <v>487</v>
      </c>
      <c r="B456" s="5" t="n">
        <v>-586</v>
      </c>
    </row>
    <row r="457" spans="1:4">
      <c r="A457" s="4" t="s">
        <v>1103</v>
      </c>
      <c r="B457" s="7" t="n">
        <v>6528</v>
      </c>
    </row>
    <row r="458" spans="1:4">
      <c r="A458" s="4" t="s">
        <v>1158</v>
      </c>
    </row>
    <row r="459" spans="1:4">
      <c r="A459" s="3" t="s">
        <v>1092</v>
      </c>
    </row>
    <row r="460" spans="1:4">
      <c r="A460" s="4" t="s">
        <v>1107</v>
      </c>
      <c r="B460" s="4" t="s">
        <v>1159</v>
      </c>
    </row>
    <row r="461" spans="1:4">
      <c r="A461" s="4" t="s">
        <v>468</v>
      </c>
      <c r="B461" s="7" t="n">
        <v>7401</v>
      </c>
    </row>
    <row r="462" spans="1:4">
      <c r="A462" s="4" t="s">
        <v>1093</v>
      </c>
      <c r="B462" s="5" t="n">
        <v>5048</v>
      </c>
    </row>
    <row r="463" spans="1:4">
      <c r="A463" s="4" t="s">
        <v>1094</v>
      </c>
      <c r="B463" s="5" t="n">
        <v>777</v>
      </c>
    </row>
    <row r="464" spans="1:4">
      <c r="A464" s="4" t="s">
        <v>1095</v>
      </c>
      <c r="B464" s="5" t="n">
        <v>7818</v>
      </c>
    </row>
    <row r="465" spans="1:4">
      <c r="A465" s="4" t="s">
        <v>1096</v>
      </c>
      <c r="B465" s="5" t="n">
        <v>2</v>
      </c>
    </row>
    <row r="466" spans="1:4">
      <c r="A466" s="4" t="s">
        <v>1097</v>
      </c>
      <c r="B466" s="5" t="n">
        <v>1170</v>
      </c>
    </row>
    <row r="467" spans="1:4">
      <c r="A467" s="4" t="s">
        <v>1098</v>
      </c>
      <c r="B467" s="5" t="n">
        <v>0</v>
      </c>
    </row>
    <row r="468" spans="1:4">
      <c r="A468" s="4" t="s">
        <v>1099</v>
      </c>
      <c r="B468" s="5" t="n">
        <v>5050</v>
      </c>
    </row>
    <row r="469" spans="1:4">
      <c r="A469" s="4" t="s">
        <v>1100</v>
      </c>
      <c r="B469" s="5" t="n">
        <v>1947</v>
      </c>
    </row>
    <row r="470" spans="1:4">
      <c r="A470" s="4" t="s">
        <v>1101</v>
      </c>
      <c r="B470" s="5" t="n">
        <v>7818</v>
      </c>
    </row>
    <row r="471" spans="1:4">
      <c r="A471" s="4" t="s">
        <v>1102</v>
      </c>
      <c r="B471" s="5" t="n">
        <v>14815</v>
      </c>
    </row>
    <row r="472" spans="1:4">
      <c r="A472" s="4" t="s">
        <v>487</v>
      </c>
      <c r="B472" s="5" t="n">
        <v>-1085</v>
      </c>
    </row>
    <row r="473" spans="1:4">
      <c r="A473" s="4" t="s">
        <v>1103</v>
      </c>
      <c r="B473" s="7" t="n">
        <v>14815</v>
      </c>
    </row>
    <row r="474" spans="1:4">
      <c r="A474" s="4" t="s">
        <v>1160</v>
      </c>
    </row>
    <row r="475" spans="1:4">
      <c r="A475" s="3" t="s">
        <v>1092</v>
      </c>
    </row>
    <row r="476" spans="1:4">
      <c r="A476" s="4" t="s">
        <v>1107</v>
      </c>
      <c r="B476" s="4" t="s">
        <v>1161</v>
      </c>
    </row>
    <row r="477" spans="1:4">
      <c r="A477" s="4" t="s">
        <v>468</v>
      </c>
      <c r="B477" s="7" t="n">
        <v>3328</v>
      </c>
    </row>
    <row r="478" spans="1:4">
      <c r="A478" s="4" t="s">
        <v>1093</v>
      </c>
      <c r="B478" s="5" t="n">
        <v>2016</v>
      </c>
    </row>
    <row r="479" spans="1:4">
      <c r="A479" s="4" t="s">
        <v>1094</v>
      </c>
      <c r="B479" s="5" t="n">
        <v>324</v>
      </c>
    </row>
    <row r="480" spans="1:4">
      <c r="A480" s="4" t="s">
        <v>1095</v>
      </c>
      <c r="B480" s="5" t="n">
        <v>3626</v>
      </c>
    </row>
    <row r="481" spans="1:4">
      <c r="A481" s="4" t="s">
        <v>1096</v>
      </c>
      <c r="B481" s="5" t="n">
        <v>-1</v>
      </c>
    </row>
    <row r="482" spans="1:4">
      <c r="A482" s="4" t="s">
        <v>1097</v>
      </c>
      <c r="B482" s="5" t="n">
        <v>0</v>
      </c>
    </row>
    <row r="483" spans="1:4">
      <c r="A483" s="4" t="s">
        <v>1098</v>
      </c>
      <c r="B483" s="5" t="n">
        <v>-3</v>
      </c>
    </row>
    <row r="484" spans="1:4">
      <c r="A484" s="4" t="s">
        <v>1099</v>
      </c>
      <c r="B484" s="5" t="n">
        <v>2015</v>
      </c>
    </row>
    <row r="485" spans="1:4">
      <c r="A485" s="4" t="s">
        <v>1100</v>
      </c>
      <c r="B485" s="5" t="n">
        <v>324</v>
      </c>
    </row>
    <row r="486" spans="1:4">
      <c r="A486" s="4" t="s">
        <v>1101</v>
      </c>
      <c r="B486" s="5" t="n">
        <v>3623</v>
      </c>
    </row>
    <row r="487" spans="1:4">
      <c r="A487" s="4" t="s">
        <v>1102</v>
      </c>
      <c r="B487" s="5" t="n">
        <v>5962</v>
      </c>
    </row>
    <row r="488" spans="1:4">
      <c r="A488" s="4" t="s">
        <v>487</v>
      </c>
      <c r="B488" s="5" t="n">
        <v>-733</v>
      </c>
    </row>
    <row r="489" spans="1:4">
      <c r="A489" s="4" t="s">
        <v>1103</v>
      </c>
      <c r="B489" s="7" t="n">
        <v>5962</v>
      </c>
    </row>
    <row r="490" spans="1:4">
      <c r="A490" s="4" t="s">
        <v>1162</v>
      </c>
    </row>
    <row r="491" spans="1:4">
      <c r="A491" s="3" t="s">
        <v>1092</v>
      </c>
    </row>
    <row r="492" spans="1:4">
      <c r="A492" s="4" t="s">
        <v>1107</v>
      </c>
      <c r="B492" s="4" t="s">
        <v>1163</v>
      </c>
    </row>
    <row r="493" spans="1:4">
      <c r="A493" s="4" t="s">
        <v>468</v>
      </c>
      <c r="B493" s="7" t="n">
        <v>2830</v>
      </c>
    </row>
    <row r="494" spans="1:4">
      <c r="A494" s="4" t="s">
        <v>1093</v>
      </c>
      <c r="B494" s="5" t="n">
        <v>4165</v>
      </c>
    </row>
    <row r="495" spans="1:4">
      <c r="A495" s="4" t="s">
        <v>1094</v>
      </c>
      <c r="B495" s="5" t="n">
        <v>971</v>
      </c>
    </row>
    <row r="496" spans="1:4">
      <c r="A496" s="4" t="s">
        <v>1095</v>
      </c>
      <c r="B496" s="5" t="n">
        <v>0</v>
      </c>
    </row>
    <row r="497" spans="1:4">
      <c r="A497" s="4" t="s">
        <v>1096</v>
      </c>
      <c r="B497" s="5" t="n">
        <v>0</v>
      </c>
    </row>
    <row r="498" spans="1:4">
      <c r="A498" s="4" t="s">
        <v>1097</v>
      </c>
      <c r="B498" s="5" t="n">
        <v>0</v>
      </c>
    </row>
    <row r="499" spans="1:4">
      <c r="A499" s="4" t="s">
        <v>1098</v>
      </c>
      <c r="B499" s="5" t="n">
        <v>0</v>
      </c>
    </row>
    <row r="500" spans="1:4">
      <c r="A500" s="4" t="s">
        <v>1099</v>
      </c>
      <c r="B500" s="5" t="n">
        <v>4165</v>
      </c>
    </row>
    <row r="501" spans="1:4">
      <c r="A501" s="4" t="s">
        <v>1100</v>
      </c>
      <c r="B501" s="5" t="n">
        <v>971</v>
      </c>
    </row>
    <row r="502" spans="1:4">
      <c r="A502" s="4" t="s">
        <v>1101</v>
      </c>
      <c r="B502" s="5" t="n">
        <v>0</v>
      </c>
    </row>
    <row r="503" spans="1:4">
      <c r="A503" s="4" t="s">
        <v>1102</v>
      </c>
      <c r="B503" s="5" t="n">
        <v>5136</v>
      </c>
    </row>
    <row r="504" spans="1:4">
      <c r="A504" s="4" t="s">
        <v>487</v>
      </c>
      <c r="B504" s="5" t="n">
        <v>-340</v>
      </c>
    </row>
    <row r="505" spans="1:4">
      <c r="A505" s="4" t="s">
        <v>1103</v>
      </c>
      <c r="B505" s="7" t="n">
        <v>5136</v>
      </c>
    </row>
    <row r="506" spans="1:4">
      <c r="A506" s="4" t="s">
        <v>1164</v>
      </c>
    </row>
    <row r="507" spans="1:4">
      <c r="A507" s="3" t="s">
        <v>1092</v>
      </c>
    </row>
    <row r="508" spans="1:4">
      <c r="A508" s="4" t="s">
        <v>1107</v>
      </c>
      <c r="B508" s="4" t="s">
        <v>1165</v>
      </c>
    </row>
    <row r="509" spans="1:4">
      <c r="A509" s="4" t="s">
        <v>468</v>
      </c>
      <c r="B509" s="7" t="n">
        <v>6946</v>
      </c>
    </row>
    <row r="510" spans="1:4">
      <c r="A510" s="4" t="s">
        <v>1093</v>
      </c>
      <c r="B510" s="5" t="n">
        <v>11430</v>
      </c>
    </row>
    <row r="511" spans="1:4">
      <c r="A511" s="4" t="s">
        <v>1094</v>
      </c>
      <c r="B511" s="5" t="n">
        <v>278</v>
      </c>
    </row>
    <row r="512" spans="1:4">
      <c r="A512" s="4" t="s">
        <v>1095</v>
      </c>
      <c r="B512" s="5" t="n">
        <v>0</v>
      </c>
    </row>
    <row r="513" spans="1:4">
      <c r="A513" s="4" t="s">
        <v>1096</v>
      </c>
      <c r="B513" s="5" t="n">
        <v>0</v>
      </c>
    </row>
    <row r="514" spans="1:4">
      <c r="A514" s="4" t="s">
        <v>1097</v>
      </c>
      <c r="B514" s="5" t="n">
        <v>0</v>
      </c>
    </row>
    <row r="515" spans="1:4">
      <c r="A515" s="4" t="s">
        <v>1098</v>
      </c>
      <c r="B515" s="5" t="n">
        <v>0</v>
      </c>
    </row>
    <row r="516" spans="1:4">
      <c r="A516" s="4" t="s">
        <v>1099</v>
      </c>
      <c r="B516" s="5" t="n">
        <v>11430</v>
      </c>
    </row>
    <row r="517" spans="1:4">
      <c r="A517" s="4" t="s">
        <v>1100</v>
      </c>
      <c r="B517" s="5" t="n">
        <v>278</v>
      </c>
    </row>
    <row r="518" spans="1:4">
      <c r="A518" s="4" t="s">
        <v>1101</v>
      </c>
      <c r="B518" s="5" t="n">
        <v>0</v>
      </c>
    </row>
    <row r="519" spans="1:4">
      <c r="A519" s="4" t="s">
        <v>1102</v>
      </c>
      <c r="B519" s="5" t="n">
        <v>11708</v>
      </c>
    </row>
    <row r="520" spans="1:4">
      <c r="A520" s="4" t="s">
        <v>487</v>
      </c>
      <c r="B520" s="5" t="n">
        <v>-167</v>
      </c>
    </row>
    <row r="521" spans="1:4">
      <c r="A521" s="4" t="s">
        <v>1103</v>
      </c>
      <c r="B521" s="7" t="n">
        <v>11708</v>
      </c>
    </row>
    <row r="522" spans="1:4">
      <c r="A522" s="4" t="s">
        <v>1166</v>
      </c>
    </row>
    <row r="523" spans="1:4">
      <c r="A523" s="3" t="s">
        <v>1092</v>
      </c>
    </row>
    <row r="524" spans="1:4">
      <c r="A524" s="4" t="s">
        <v>1107</v>
      </c>
      <c r="B524" s="4" t="s">
        <v>1167</v>
      </c>
    </row>
    <row r="525" spans="1:4">
      <c r="A525" s="4" t="s">
        <v>468</v>
      </c>
      <c r="B525" s="7" t="n">
        <v>3593</v>
      </c>
    </row>
    <row r="526" spans="1:4">
      <c r="A526" s="4" t="s">
        <v>1093</v>
      </c>
      <c r="B526" s="5" t="n">
        <v>6167</v>
      </c>
    </row>
    <row r="527" spans="1:4">
      <c r="A527" s="4" t="s">
        <v>1094</v>
      </c>
      <c r="B527" s="5" t="n">
        <v>214</v>
      </c>
    </row>
    <row r="528" spans="1:4">
      <c r="A528" s="4" t="s">
        <v>1095</v>
      </c>
      <c r="B528" s="5" t="n">
        <v>0</v>
      </c>
    </row>
    <row r="529" spans="1:4">
      <c r="A529" s="4" t="s">
        <v>1096</v>
      </c>
      <c r="B529" s="5" t="n">
        <v>0</v>
      </c>
    </row>
    <row r="530" spans="1:4">
      <c r="A530" s="4" t="s">
        <v>1097</v>
      </c>
      <c r="B530" s="5" t="n">
        <v>0</v>
      </c>
    </row>
    <row r="531" spans="1:4">
      <c r="A531" s="4" t="s">
        <v>1098</v>
      </c>
      <c r="B531" s="5" t="n">
        <v>0</v>
      </c>
    </row>
    <row r="532" spans="1:4">
      <c r="A532" s="4" t="s">
        <v>1099</v>
      </c>
      <c r="B532" s="5" t="n">
        <v>6167</v>
      </c>
    </row>
    <row r="533" spans="1:4">
      <c r="A533" s="4" t="s">
        <v>1100</v>
      </c>
      <c r="B533" s="5" t="n">
        <v>214</v>
      </c>
    </row>
    <row r="534" spans="1:4">
      <c r="A534" s="4" t="s">
        <v>1101</v>
      </c>
      <c r="B534" s="5" t="n">
        <v>0</v>
      </c>
    </row>
    <row r="535" spans="1:4">
      <c r="A535" s="4" t="s">
        <v>1102</v>
      </c>
      <c r="B535" s="5" t="n">
        <v>6381</v>
      </c>
    </row>
    <row r="536" spans="1:4">
      <c r="A536" s="4" t="s">
        <v>487</v>
      </c>
      <c r="B536" s="5" t="n">
        <v>-47</v>
      </c>
    </row>
    <row r="537" spans="1:4">
      <c r="A537" s="4" t="s">
        <v>1103</v>
      </c>
      <c r="B537" s="7" t="n">
        <v>6381</v>
      </c>
    </row>
    <row r="538" spans="1:4">
      <c r="A538" s="4" t="s">
        <v>1168</v>
      </c>
    </row>
    <row r="539" spans="1:4">
      <c r="A539" s="3" t="s">
        <v>1092</v>
      </c>
    </row>
    <row r="540" spans="1:4">
      <c r="A540" s="4" t="s">
        <v>1107</v>
      </c>
      <c r="B540" s="4" t="s">
        <v>1169</v>
      </c>
    </row>
    <row r="541" spans="1:4">
      <c r="A541" s="4" t="s">
        <v>468</v>
      </c>
      <c r="B541" s="7" t="n">
        <v>7905</v>
      </c>
    </row>
    <row r="542" spans="1:4">
      <c r="A542" s="4" t="s">
        <v>1093</v>
      </c>
      <c r="B542" s="5" t="n">
        <v>12845</v>
      </c>
    </row>
    <row r="543" spans="1:4">
      <c r="A543" s="4" t="s">
        <v>1094</v>
      </c>
      <c r="B543" s="5" t="n">
        <v>504</v>
      </c>
    </row>
    <row r="544" spans="1:4">
      <c r="A544" s="4" t="s">
        <v>1095</v>
      </c>
      <c r="B544" s="5" t="n">
        <v>0</v>
      </c>
    </row>
    <row r="545" spans="1:4">
      <c r="A545" s="4" t="s">
        <v>1096</v>
      </c>
      <c r="B545" s="5" t="n">
        <v>0</v>
      </c>
    </row>
    <row r="546" spans="1:4">
      <c r="A546" s="4" t="s">
        <v>1097</v>
      </c>
      <c r="B546" s="5" t="n">
        <v>190</v>
      </c>
    </row>
    <row r="547" spans="1:4">
      <c r="A547" s="4" t="s">
        <v>1098</v>
      </c>
      <c r="B547" s="5" t="n">
        <v>0</v>
      </c>
    </row>
    <row r="548" spans="1:4">
      <c r="A548" s="4" t="s">
        <v>1099</v>
      </c>
      <c r="B548" s="5" t="n">
        <v>12845</v>
      </c>
    </row>
    <row r="549" spans="1:4">
      <c r="A549" s="4" t="s">
        <v>1100</v>
      </c>
      <c r="B549" s="5" t="n">
        <v>694</v>
      </c>
    </row>
    <row r="550" spans="1:4">
      <c r="A550" s="4" t="s">
        <v>1101</v>
      </c>
      <c r="B550" s="5" t="n">
        <v>0</v>
      </c>
    </row>
    <row r="551" spans="1:4">
      <c r="A551" s="4" t="s">
        <v>1102</v>
      </c>
      <c r="B551" s="5" t="n">
        <v>13539</v>
      </c>
    </row>
    <row r="552" spans="1:4">
      <c r="A552" s="4" t="s">
        <v>487</v>
      </c>
      <c r="B552" s="5" t="n">
        <v>-79</v>
      </c>
    </row>
    <row r="553" spans="1:4">
      <c r="A553" s="4" t="s">
        <v>1103</v>
      </c>
      <c r="B553" s="7" t="n">
        <v>13539</v>
      </c>
    </row>
    <row r="554" spans="1:4">
      <c r="A554" s="4" t="s">
        <v>1170</v>
      </c>
    </row>
    <row r="555" spans="1:4">
      <c r="A555" s="3" t="s">
        <v>1092</v>
      </c>
    </row>
    <row r="556" spans="1:4">
      <c r="A556" s="4" t="s">
        <v>1107</v>
      </c>
      <c r="B556" s="4" t="s">
        <v>1171</v>
      </c>
    </row>
    <row r="557" spans="1:4">
      <c r="A557" s="4" t="s">
        <v>468</v>
      </c>
      <c r="B557" s="7" t="n">
        <v>4899</v>
      </c>
    </row>
    <row r="558" spans="1:4">
      <c r="A558" s="4" t="s">
        <v>1093</v>
      </c>
      <c r="B558" s="5" t="n">
        <v>8210</v>
      </c>
    </row>
    <row r="559" spans="1:4">
      <c r="A559" s="4" t="s">
        <v>1094</v>
      </c>
      <c r="B559" s="5" t="n">
        <v>0</v>
      </c>
    </row>
    <row r="560" spans="1:4">
      <c r="A560" s="4" t="s">
        <v>1095</v>
      </c>
      <c r="B560" s="5" t="n">
        <v>0</v>
      </c>
    </row>
    <row r="561" spans="1:4">
      <c r="A561" s="4" t="s">
        <v>1096</v>
      </c>
      <c r="B561" s="5" t="n">
        <v>5</v>
      </c>
    </row>
    <row r="562" spans="1:4">
      <c r="A562" s="4" t="s">
        <v>1097</v>
      </c>
      <c r="B562" s="5" t="n">
        <v>0</v>
      </c>
    </row>
    <row r="563" spans="1:4">
      <c r="A563" s="4" t="s">
        <v>1098</v>
      </c>
      <c r="B563" s="5" t="n">
        <v>0</v>
      </c>
    </row>
    <row r="564" spans="1:4">
      <c r="A564" s="4" t="s">
        <v>1099</v>
      </c>
      <c r="B564" s="5" t="n">
        <v>8215</v>
      </c>
    </row>
    <row r="565" spans="1:4">
      <c r="A565" s="4" t="s">
        <v>1100</v>
      </c>
      <c r="B565" s="5" t="n">
        <v>0</v>
      </c>
    </row>
    <row r="566" spans="1:4">
      <c r="A566" s="4" t="s">
        <v>1101</v>
      </c>
      <c r="B566" s="5" t="n">
        <v>0</v>
      </c>
    </row>
    <row r="567" spans="1:4">
      <c r="A567" s="4" t="s">
        <v>1102</v>
      </c>
      <c r="B567" s="5" t="n">
        <v>8215</v>
      </c>
    </row>
    <row r="568" spans="1:4">
      <c r="A568" s="4" t="s">
        <v>487</v>
      </c>
      <c r="B568" s="5" t="n">
        <v>0</v>
      </c>
    </row>
    <row r="569" spans="1:4">
      <c r="A569" s="4" t="s">
        <v>1103</v>
      </c>
      <c r="B569" s="7" t="n">
        <v>8215</v>
      </c>
    </row>
    <row r="570" spans="1:4">
      <c r="A570" s="4" t="s">
        <v>1172</v>
      </c>
    </row>
    <row r="571" spans="1:4">
      <c r="A571" s="3" t="s">
        <v>1092</v>
      </c>
    </row>
    <row r="572" spans="1:4">
      <c r="A572" s="4" t="s">
        <v>1107</v>
      </c>
      <c r="B572" s="4" t="s">
        <v>1169</v>
      </c>
    </row>
    <row r="573" spans="1:4">
      <c r="A573" s="4" t="s">
        <v>468</v>
      </c>
      <c r="B573" s="7" t="n">
        <v>8563</v>
      </c>
    </row>
    <row r="574" spans="1:4">
      <c r="A574" s="4" t="s">
        <v>1093</v>
      </c>
      <c r="B574" s="5" t="n">
        <v>14114</v>
      </c>
    </row>
    <row r="575" spans="1:4">
      <c r="A575" s="4" t="s">
        <v>1094</v>
      </c>
      <c r="B575" s="5" t="n">
        <v>45</v>
      </c>
    </row>
    <row r="576" spans="1:4">
      <c r="A576" s="4" t="s">
        <v>1095</v>
      </c>
      <c r="B576" s="5" t="n">
        <v>0</v>
      </c>
    </row>
    <row r="577" spans="1:4">
      <c r="A577" s="4" t="s">
        <v>1096</v>
      </c>
      <c r="B577" s="5" t="n">
        <v>0</v>
      </c>
    </row>
    <row r="578" spans="1:4">
      <c r="A578" s="4" t="s">
        <v>1097</v>
      </c>
      <c r="B578" s="5" t="n">
        <v>463</v>
      </c>
    </row>
    <row r="579" spans="1:4">
      <c r="A579" s="4" t="s">
        <v>1098</v>
      </c>
      <c r="B579" s="5" t="n">
        <v>0</v>
      </c>
    </row>
    <row r="580" spans="1:4">
      <c r="A580" s="4" t="s">
        <v>1099</v>
      </c>
      <c r="B580" s="5" t="n">
        <v>14114</v>
      </c>
    </row>
    <row r="581" spans="1:4">
      <c r="A581" s="4" t="s">
        <v>1100</v>
      </c>
      <c r="B581" s="5" t="n">
        <v>508</v>
      </c>
    </row>
    <row r="582" spans="1:4">
      <c r="A582" s="4" t="s">
        <v>1101</v>
      </c>
      <c r="B582" s="5" t="n">
        <v>0</v>
      </c>
    </row>
    <row r="583" spans="1:4">
      <c r="A583" s="4" t="s">
        <v>1102</v>
      </c>
      <c r="B583" s="5" t="n">
        <v>14622</v>
      </c>
    </row>
    <row r="584" spans="1:4">
      <c r="A584" s="4" t="s">
        <v>487</v>
      </c>
      <c r="B584" s="5" t="n">
        <v>-57</v>
      </c>
    </row>
    <row r="585" spans="1:4">
      <c r="A585" s="4" t="s">
        <v>1103</v>
      </c>
      <c r="B585" s="7" t="n">
        <v>14622</v>
      </c>
    </row>
    <row r="586" spans="1:4">
      <c r="A586" s="4" t="s">
        <v>1173</v>
      </c>
    </row>
    <row r="587" spans="1:4">
      <c r="A587" s="3" t="s">
        <v>1092</v>
      </c>
    </row>
    <row r="588" spans="1:4">
      <c r="A588" s="4" t="s">
        <v>1107</v>
      </c>
      <c r="B588" s="4" t="s">
        <v>1174</v>
      </c>
    </row>
    <row r="589" spans="1:4">
      <c r="A589" s="4" t="s">
        <v>468</v>
      </c>
      <c r="B589" s="7" t="n">
        <v>32400</v>
      </c>
    </row>
    <row r="590" spans="1:4">
      <c r="A590" s="4" t="s">
        <v>1093</v>
      </c>
      <c r="B590" s="5" t="n">
        <v>52443</v>
      </c>
    </row>
    <row r="591" spans="1:4">
      <c r="A591" s="4" t="s">
        <v>1094</v>
      </c>
      <c r="B591" s="5" t="n">
        <v>1627</v>
      </c>
    </row>
    <row r="592" spans="1:4">
      <c r="A592" s="4" t="s">
        <v>1095</v>
      </c>
      <c r="B592" s="5" t="n">
        <v>0</v>
      </c>
    </row>
    <row r="593" spans="1:4">
      <c r="A593" s="4" t="s">
        <v>1096</v>
      </c>
      <c r="B593" s="5" t="n">
        <v>0</v>
      </c>
    </row>
    <row r="594" spans="1:4">
      <c r="A594" s="4" t="s">
        <v>1097</v>
      </c>
      <c r="B594" s="5" t="n">
        <v>0</v>
      </c>
    </row>
    <row r="595" spans="1:4">
      <c r="A595" s="4" t="s">
        <v>1098</v>
      </c>
      <c r="B595" s="5" t="n">
        <v>0</v>
      </c>
    </row>
    <row r="596" spans="1:4">
      <c r="A596" s="4" t="s">
        <v>1099</v>
      </c>
      <c r="B596" s="5" t="n">
        <v>52443</v>
      </c>
    </row>
    <row r="597" spans="1:4">
      <c r="A597" s="4" t="s">
        <v>1100</v>
      </c>
      <c r="B597" s="5" t="n">
        <v>1627</v>
      </c>
    </row>
    <row r="598" spans="1:4">
      <c r="A598" s="4" t="s">
        <v>1101</v>
      </c>
      <c r="B598" s="5" t="n">
        <v>0</v>
      </c>
    </row>
    <row r="599" spans="1:4">
      <c r="A599" s="4" t="s">
        <v>1102</v>
      </c>
      <c r="B599" s="5" t="n">
        <v>54070</v>
      </c>
    </row>
    <row r="600" spans="1:4">
      <c r="A600" s="4" t="s">
        <v>487</v>
      </c>
      <c r="B600" s="5" t="n">
        <v>-194</v>
      </c>
    </row>
    <row r="601" spans="1:4">
      <c r="A601" s="4" t="s">
        <v>1103</v>
      </c>
      <c r="B601" s="7" t="n">
        <v>54070</v>
      </c>
    </row>
    <row r="602" spans="1:4">
      <c r="A602" s="4" t="s">
        <v>1175</v>
      </c>
    </row>
    <row r="603" spans="1:4">
      <c r="A603" s="3" t="s">
        <v>1092</v>
      </c>
    </row>
    <row r="604" spans="1:4">
      <c r="A604" s="4" t="s">
        <v>1107</v>
      </c>
      <c r="B604" s="4" t="s">
        <v>1176</v>
      </c>
    </row>
    <row r="605" spans="1:4">
      <c r="A605" s="4" t="s">
        <v>468</v>
      </c>
      <c r="B605" s="7" t="n">
        <v>37544</v>
      </c>
    </row>
    <row r="606" spans="1:4">
      <c r="A606" s="4" t="s">
        <v>1093</v>
      </c>
      <c r="B606" s="5" t="n">
        <v>51691</v>
      </c>
    </row>
    <row r="607" spans="1:4">
      <c r="A607" s="4" t="s">
        <v>1094</v>
      </c>
      <c r="B607" s="5" t="n">
        <v>6595</v>
      </c>
    </row>
    <row r="608" spans="1:4">
      <c r="A608" s="4" t="s">
        <v>1095</v>
      </c>
      <c r="B608" s="5" t="n">
        <v>0</v>
      </c>
    </row>
    <row r="609" spans="1:4">
      <c r="A609" s="4" t="s">
        <v>1096</v>
      </c>
      <c r="B609" s="5" t="n">
        <v>5</v>
      </c>
    </row>
    <row r="610" spans="1:4">
      <c r="A610" s="4" t="s">
        <v>1097</v>
      </c>
      <c r="B610" s="5" t="n">
        <v>0</v>
      </c>
    </row>
    <row r="611" spans="1:4">
      <c r="A611" s="4" t="s">
        <v>1098</v>
      </c>
      <c r="B611" s="5" t="n">
        <v>0</v>
      </c>
    </row>
    <row r="612" spans="1:4">
      <c r="A612" s="4" t="s">
        <v>1099</v>
      </c>
      <c r="B612" s="5" t="n">
        <v>51696</v>
      </c>
    </row>
    <row r="613" spans="1:4">
      <c r="A613" s="4" t="s">
        <v>1100</v>
      </c>
      <c r="B613" s="5" t="n">
        <v>6595</v>
      </c>
    </row>
    <row r="614" spans="1:4">
      <c r="A614" s="4" t="s">
        <v>1101</v>
      </c>
      <c r="B614" s="5" t="n">
        <v>0</v>
      </c>
    </row>
    <row r="615" spans="1:4">
      <c r="A615" s="4" t="s">
        <v>1102</v>
      </c>
      <c r="B615" s="5" t="n">
        <v>58291</v>
      </c>
    </row>
    <row r="616" spans="1:4">
      <c r="A616" s="4" t="s">
        <v>487</v>
      </c>
      <c r="B616" s="5" t="n">
        <v>-231</v>
      </c>
    </row>
    <row r="617" spans="1:4">
      <c r="A617" s="4" t="s">
        <v>1103</v>
      </c>
      <c r="B617" s="7" t="n">
        <v>58291</v>
      </c>
    </row>
    <row r="618" spans="1:4">
      <c r="A618" s="4" t="s">
        <v>1177</v>
      </c>
    </row>
    <row r="619" spans="1:4">
      <c r="A619" s="3" t="s">
        <v>1092</v>
      </c>
    </row>
    <row r="620" spans="1:4">
      <c r="A620" s="4" t="s">
        <v>1107</v>
      </c>
      <c r="B620" s="4" t="s">
        <v>1178</v>
      </c>
    </row>
    <row r="621" spans="1:4">
      <c r="A621" s="4" t="s">
        <v>468</v>
      </c>
      <c r="B621" s="7" t="n">
        <v>14229</v>
      </c>
    </row>
    <row r="622" spans="1:4">
      <c r="A622" s="4" t="s">
        <v>1093</v>
      </c>
      <c r="B622" s="5" t="n">
        <v>12390</v>
      </c>
    </row>
    <row r="623" spans="1:4">
      <c r="A623" s="4" t="s">
        <v>1094</v>
      </c>
      <c r="B623" s="5" t="n">
        <v>12191</v>
      </c>
    </row>
    <row r="624" spans="1:4">
      <c r="A624" s="4" t="s">
        <v>1095</v>
      </c>
      <c r="B624" s="5" t="n">
        <v>0</v>
      </c>
    </row>
    <row r="625" spans="1:4">
      <c r="A625" s="4" t="s">
        <v>1096</v>
      </c>
      <c r="B625" s="5" t="n">
        <v>151</v>
      </c>
    </row>
    <row r="626" spans="1:4">
      <c r="A626" s="4" t="s">
        <v>1097</v>
      </c>
      <c r="B626" s="5" t="n">
        <v>16860</v>
      </c>
    </row>
    <row r="627" spans="1:4">
      <c r="A627" s="4" t="s">
        <v>1098</v>
      </c>
      <c r="B627" s="5" t="n">
        <v>0</v>
      </c>
    </row>
    <row r="628" spans="1:4">
      <c r="A628" s="4" t="s">
        <v>1099</v>
      </c>
      <c r="B628" s="5" t="n">
        <v>12541</v>
      </c>
    </row>
    <row r="629" spans="1:4">
      <c r="A629" s="4" t="s">
        <v>1100</v>
      </c>
      <c r="B629" s="5" t="n">
        <v>29051</v>
      </c>
    </row>
    <row r="630" spans="1:4">
      <c r="A630" s="4" t="s">
        <v>1101</v>
      </c>
      <c r="B630" s="5" t="n">
        <v>0</v>
      </c>
    </row>
    <row r="631" spans="1:4">
      <c r="A631" s="4" t="s">
        <v>1102</v>
      </c>
      <c r="B631" s="5" t="n">
        <v>41592</v>
      </c>
    </row>
    <row r="632" spans="1:4">
      <c r="A632" s="4" t="s">
        <v>487</v>
      </c>
      <c r="B632" s="5" t="n">
        <v>-2657</v>
      </c>
    </row>
    <row r="633" spans="1:4">
      <c r="A633" s="4" t="s">
        <v>1103</v>
      </c>
      <c r="B633" s="7" t="n">
        <v>41592</v>
      </c>
    </row>
    <row r="634" spans="1:4">
      <c r="A634" s="4" t="s">
        <v>1179</v>
      </c>
    </row>
    <row r="635" spans="1:4">
      <c r="A635" s="3" t="s">
        <v>1092</v>
      </c>
    </row>
    <row r="636" spans="1:4">
      <c r="A636" s="4" t="s">
        <v>1107</v>
      </c>
      <c r="B636" s="4" t="s">
        <v>1180</v>
      </c>
    </row>
    <row r="637" spans="1:4">
      <c r="A637" s="4" t="s">
        <v>468</v>
      </c>
      <c r="B637" s="7" t="n">
        <v>3225</v>
      </c>
    </row>
    <row r="638" spans="1:4">
      <c r="A638" s="4" t="s">
        <v>1093</v>
      </c>
      <c r="B638" s="5" t="n">
        <v>4559</v>
      </c>
    </row>
    <row r="639" spans="1:4">
      <c r="A639" s="4" t="s">
        <v>1094</v>
      </c>
      <c r="B639" s="5" t="n">
        <v>577</v>
      </c>
    </row>
    <row r="640" spans="1:4">
      <c r="A640" s="4" t="s">
        <v>1095</v>
      </c>
      <c r="B640" s="5" t="n">
        <v>397</v>
      </c>
    </row>
    <row r="641" spans="1:4">
      <c r="A641" s="4" t="s">
        <v>1096</v>
      </c>
      <c r="B641" s="5" t="n">
        <v>-50</v>
      </c>
    </row>
    <row r="642" spans="1:4">
      <c r="A642" s="4" t="s">
        <v>1097</v>
      </c>
      <c r="B642" s="5" t="n">
        <v>1053</v>
      </c>
    </row>
    <row r="643" spans="1:4">
      <c r="A643" s="4" t="s">
        <v>1098</v>
      </c>
      <c r="B643" s="5" t="n">
        <v>954</v>
      </c>
    </row>
    <row r="644" spans="1:4">
      <c r="A644" s="4" t="s">
        <v>1099</v>
      </c>
      <c r="B644" s="5" t="n">
        <v>4509</v>
      </c>
    </row>
    <row r="645" spans="1:4">
      <c r="A645" s="4" t="s">
        <v>1100</v>
      </c>
      <c r="B645" s="5" t="n">
        <v>1630</v>
      </c>
    </row>
    <row r="646" spans="1:4">
      <c r="A646" s="4" t="s">
        <v>1101</v>
      </c>
      <c r="B646" s="5" t="n">
        <v>1351</v>
      </c>
    </row>
    <row r="647" spans="1:4">
      <c r="A647" s="4" t="s">
        <v>1102</v>
      </c>
      <c r="B647" s="5" t="n">
        <v>7490</v>
      </c>
    </row>
    <row r="648" spans="1:4">
      <c r="A648" s="4" t="s">
        <v>487</v>
      </c>
      <c r="B648" s="5" t="n">
        <v>-279</v>
      </c>
    </row>
    <row r="649" spans="1:4">
      <c r="A649" s="4" t="s">
        <v>1103</v>
      </c>
      <c r="B649" s="7" t="n">
        <v>7490</v>
      </c>
    </row>
    <row r="650" spans="1:4">
      <c r="A650" s="4" t="s">
        <v>1181</v>
      </c>
    </row>
    <row r="651" spans="1:4">
      <c r="A651" s="3" t="s">
        <v>1092</v>
      </c>
    </row>
    <row r="652" spans="1:4">
      <c r="A652" s="4" t="s">
        <v>1107</v>
      </c>
      <c r="B652" s="4" t="s">
        <v>1180</v>
      </c>
    </row>
    <row r="653" spans="1:4">
      <c r="A653" s="4" t="s">
        <v>468</v>
      </c>
      <c r="B653" s="7" t="n">
        <v>5436</v>
      </c>
    </row>
    <row r="654" spans="1:4">
      <c r="A654" s="4" t="s">
        <v>1093</v>
      </c>
      <c r="B654" s="5" t="n">
        <v>9111</v>
      </c>
    </row>
    <row r="655" spans="1:4">
      <c r="A655" s="4" t="s">
        <v>1094</v>
      </c>
      <c r="B655" s="5" t="n">
        <v>953</v>
      </c>
    </row>
    <row r="656" spans="1:4">
      <c r="A656" s="4" t="s">
        <v>1095</v>
      </c>
      <c r="B656" s="5" t="n">
        <v>0</v>
      </c>
    </row>
    <row r="657" spans="1:4">
      <c r="A657" s="4" t="s">
        <v>1096</v>
      </c>
      <c r="B657" s="5" t="n">
        <v>985</v>
      </c>
    </row>
    <row r="658" spans="1:4">
      <c r="A658" s="4" t="s">
        <v>1097</v>
      </c>
      <c r="B658" s="5" t="n">
        <v>973</v>
      </c>
    </row>
    <row r="659" spans="1:4">
      <c r="A659" s="4" t="s">
        <v>1098</v>
      </c>
      <c r="B659" s="5" t="n">
        <v>0</v>
      </c>
    </row>
    <row r="660" spans="1:4">
      <c r="A660" s="4" t="s">
        <v>1099</v>
      </c>
      <c r="B660" s="5" t="n">
        <v>10096</v>
      </c>
    </row>
    <row r="661" spans="1:4">
      <c r="A661" s="4" t="s">
        <v>1100</v>
      </c>
      <c r="B661" s="5" t="n">
        <v>1926</v>
      </c>
    </row>
    <row r="662" spans="1:4">
      <c r="A662" s="4" t="s">
        <v>1101</v>
      </c>
      <c r="B662" s="5" t="n">
        <v>0</v>
      </c>
    </row>
    <row r="663" spans="1:4">
      <c r="A663" s="4" t="s">
        <v>1102</v>
      </c>
      <c r="B663" s="5" t="n">
        <v>12022</v>
      </c>
    </row>
    <row r="664" spans="1:4">
      <c r="A664" s="4" t="s">
        <v>487</v>
      </c>
      <c r="B664" s="5" t="n">
        <v>-242</v>
      </c>
    </row>
    <row r="665" spans="1:4">
      <c r="A665" s="4" t="s">
        <v>1103</v>
      </c>
      <c r="B665" s="7" t="n">
        <v>12022</v>
      </c>
    </row>
    <row r="666" spans="1:4">
      <c r="A666" s="4" t="s">
        <v>1182</v>
      </c>
    </row>
    <row r="667" spans="1:4">
      <c r="A667" s="3" t="s">
        <v>1092</v>
      </c>
    </row>
    <row r="668" spans="1:4">
      <c r="A668" s="4" t="s">
        <v>1107</v>
      </c>
      <c r="B668" s="4" t="s">
        <v>1183</v>
      </c>
    </row>
    <row r="669" spans="1:4">
      <c r="A669" s="4" t="s">
        <v>468</v>
      </c>
      <c r="B669" s="7" t="n">
        <v>5052</v>
      </c>
    </row>
    <row r="670" spans="1:4">
      <c r="A670" s="4" t="s">
        <v>1093</v>
      </c>
      <c r="B670" s="5" t="n">
        <v>5286</v>
      </c>
    </row>
    <row r="671" spans="1:4">
      <c r="A671" s="4" t="s">
        <v>1094</v>
      </c>
      <c r="B671" s="5" t="n">
        <v>401</v>
      </c>
    </row>
    <row r="672" spans="1:4">
      <c r="A672" s="4" t="s">
        <v>1095</v>
      </c>
      <c r="B672" s="5" t="n">
        <v>3739</v>
      </c>
    </row>
    <row r="673" spans="1:4">
      <c r="A673" s="4" t="s">
        <v>1096</v>
      </c>
      <c r="B673" s="5" t="n">
        <v>0</v>
      </c>
    </row>
    <row r="674" spans="1:4">
      <c r="A674" s="4" t="s">
        <v>1097</v>
      </c>
      <c r="B674" s="5" t="n">
        <v>0</v>
      </c>
    </row>
    <row r="675" spans="1:4">
      <c r="A675" s="4" t="s">
        <v>1098</v>
      </c>
      <c r="B675" s="5" t="n">
        <v>0</v>
      </c>
    </row>
    <row r="676" spans="1:4">
      <c r="A676" s="4" t="s">
        <v>1099</v>
      </c>
      <c r="B676" s="5" t="n">
        <v>5286</v>
      </c>
    </row>
    <row r="677" spans="1:4">
      <c r="A677" s="4" t="s">
        <v>1100</v>
      </c>
      <c r="B677" s="5" t="n">
        <v>401</v>
      </c>
    </row>
    <row r="678" spans="1:4">
      <c r="A678" s="4" t="s">
        <v>1101</v>
      </c>
      <c r="B678" s="5" t="n">
        <v>3739</v>
      </c>
    </row>
    <row r="679" spans="1:4">
      <c r="A679" s="4" t="s">
        <v>1102</v>
      </c>
      <c r="B679" s="5" t="n">
        <v>9426</v>
      </c>
    </row>
    <row r="680" spans="1:4">
      <c r="A680" s="4" t="s">
        <v>487</v>
      </c>
      <c r="B680" s="5" t="n">
        <v>-1200</v>
      </c>
    </row>
    <row r="681" spans="1:4">
      <c r="A681" s="4" t="s">
        <v>1103</v>
      </c>
      <c r="B681" s="7" t="n">
        <v>9426</v>
      </c>
    </row>
    <row r="682" spans="1:4">
      <c r="A682" s="4" t="s">
        <v>1184</v>
      </c>
    </row>
    <row r="683" spans="1:4">
      <c r="A683" s="3" t="s">
        <v>1092</v>
      </c>
    </row>
    <row r="684" spans="1:4">
      <c r="A684" s="4" t="s">
        <v>1107</v>
      </c>
      <c r="B684" s="4" t="s">
        <v>1185</v>
      </c>
    </row>
    <row r="685" spans="1:4">
      <c r="A685" s="4" t="s">
        <v>468</v>
      </c>
      <c r="B685" s="7" t="n">
        <v>1528</v>
      </c>
    </row>
    <row r="686" spans="1:4">
      <c r="A686" s="4" t="s">
        <v>1093</v>
      </c>
      <c r="B686" s="5" t="n">
        <v>36223</v>
      </c>
    </row>
    <row r="687" spans="1:4">
      <c r="A687" s="4" t="s">
        <v>1094</v>
      </c>
      <c r="B687" s="5" t="n">
        <v>344</v>
      </c>
    </row>
    <row r="688" spans="1:4">
      <c r="A688" s="4" t="s">
        <v>1095</v>
      </c>
      <c r="B688" s="5" t="n">
        <v>0</v>
      </c>
    </row>
    <row r="689" spans="1:4">
      <c r="A689" s="4" t="s">
        <v>1096</v>
      </c>
      <c r="B689" s="5" t="n">
        <v>1</v>
      </c>
    </row>
    <row r="690" spans="1:4">
      <c r="A690" s="4" t="s">
        <v>1097</v>
      </c>
      <c r="B690" s="5" t="n">
        <v>0</v>
      </c>
    </row>
    <row r="691" spans="1:4">
      <c r="A691" s="4" t="s">
        <v>1098</v>
      </c>
      <c r="B691" s="5" t="n">
        <v>0</v>
      </c>
    </row>
    <row r="692" spans="1:4">
      <c r="A692" s="4" t="s">
        <v>1099</v>
      </c>
      <c r="B692" s="5" t="n">
        <v>36224</v>
      </c>
    </row>
    <row r="693" spans="1:4">
      <c r="A693" s="4" t="s">
        <v>1100</v>
      </c>
      <c r="B693" s="5" t="n">
        <v>344</v>
      </c>
    </row>
    <row r="694" spans="1:4">
      <c r="A694" s="4" t="s">
        <v>1101</v>
      </c>
      <c r="B694" s="5" t="n">
        <v>0</v>
      </c>
    </row>
    <row r="695" spans="1:4">
      <c r="A695" s="4" t="s">
        <v>1102</v>
      </c>
      <c r="B695" s="5" t="n">
        <v>36568</v>
      </c>
    </row>
    <row r="696" spans="1:4">
      <c r="A696" s="4" t="s">
        <v>487</v>
      </c>
      <c r="B696" s="5" t="n">
        <v>-72</v>
      </c>
    </row>
    <row r="697" spans="1:4">
      <c r="A697" s="4" t="s">
        <v>1103</v>
      </c>
      <c r="B697" s="7" t="n">
        <v>36568</v>
      </c>
    </row>
    <row r="698" spans="1:4">
      <c r="A698" s="4" t="s">
        <v>1186</v>
      </c>
    </row>
    <row r="699" spans="1:4">
      <c r="A699" s="3" t="s">
        <v>1092</v>
      </c>
    </row>
    <row r="700" spans="1:4">
      <c r="A700" s="4" t="s">
        <v>1107</v>
      </c>
      <c r="B700" s="4" t="s">
        <v>1187</v>
      </c>
    </row>
    <row r="701" spans="1:4">
      <c r="A701" s="4" t="s">
        <v>468</v>
      </c>
      <c r="B701" s="7" t="n">
        <v>4068</v>
      </c>
    </row>
    <row r="702" spans="1:4">
      <c r="A702" s="4" t="s">
        <v>1093</v>
      </c>
      <c r="B702" s="5" t="n">
        <v>3264</v>
      </c>
    </row>
    <row r="703" spans="1:4">
      <c r="A703" s="4" t="s">
        <v>1094</v>
      </c>
      <c r="B703" s="5" t="n">
        <v>284</v>
      </c>
    </row>
    <row r="704" spans="1:4">
      <c r="A704" s="4" t="s">
        <v>1095</v>
      </c>
      <c r="B704" s="5" t="n">
        <v>3349</v>
      </c>
    </row>
    <row r="705" spans="1:4">
      <c r="A705" s="4" t="s">
        <v>1096</v>
      </c>
      <c r="B705" s="5" t="n">
        <v>5</v>
      </c>
    </row>
    <row r="706" spans="1:4">
      <c r="A706" s="4" t="s">
        <v>1097</v>
      </c>
      <c r="B706" s="5" t="n">
        <v>0</v>
      </c>
    </row>
    <row r="707" spans="1:4">
      <c r="A707" s="4" t="s">
        <v>1098</v>
      </c>
      <c r="B707" s="5" t="n">
        <v>5</v>
      </c>
    </row>
    <row r="708" spans="1:4">
      <c r="A708" s="4" t="s">
        <v>1099</v>
      </c>
      <c r="B708" s="5" t="n">
        <v>3269</v>
      </c>
    </row>
    <row r="709" spans="1:4">
      <c r="A709" s="4" t="s">
        <v>1100</v>
      </c>
      <c r="B709" s="5" t="n">
        <v>284</v>
      </c>
    </row>
    <row r="710" spans="1:4">
      <c r="A710" s="4" t="s">
        <v>1101</v>
      </c>
      <c r="B710" s="5" t="n">
        <v>3354</v>
      </c>
    </row>
    <row r="711" spans="1:4">
      <c r="A711" s="4" t="s">
        <v>1102</v>
      </c>
      <c r="B711" s="5" t="n">
        <v>6907</v>
      </c>
    </row>
    <row r="712" spans="1:4">
      <c r="A712" s="4" t="s">
        <v>487</v>
      </c>
      <c r="B712" s="5" t="n">
        <v>-82</v>
      </c>
    </row>
    <row r="713" spans="1:4">
      <c r="A713" s="4" t="s">
        <v>1103</v>
      </c>
      <c r="B713" s="7" t="n">
        <v>6907</v>
      </c>
    </row>
    <row r="714" spans="1:4">
      <c r="A714" s="4" t="s">
        <v>1188</v>
      </c>
    </row>
    <row r="715" spans="1:4">
      <c r="A715" s="3" t="s">
        <v>1092</v>
      </c>
    </row>
    <row r="716" spans="1:4">
      <c r="A716" s="4" t="s">
        <v>1107</v>
      </c>
      <c r="B716" s="4" t="s">
        <v>1189</v>
      </c>
    </row>
    <row r="717" spans="1:4">
      <c r="A717" s="4" t="s">
        <v>468</v>
      </c>
      <c r="B717" s="7" t="n">
        <v>17130</v>
      </c>
    </row>
    <row r="718" spans="1:4">
      <c r="A718" s="4" t="s">
        <v>1093</v>
      </c>
      <c r="B718" s="5" t="n">
        <v>8074</v>
      </c>
    </row>
    <row r="719" spans="1:4">
      <c r="A719" s="4" t="s">
        <v>1094</v>
      </c>
      <c r="B719" s="5" t="n">
        <v>2696</v>
      </c>
    </row>
    <row r="720" spans="1:4">
      <c r="A720" s="4" t="s">
        <v>1095</v>
      </c>
      <c r="B720" s="5" t="n">
        <v>17916</v>
      </c>
    </row>
    <row r="721" spans="1:4">
      <c r="A721" s="4" t="s">
        <v>1096</v>
      </c>
      <c r="B721" s="5" t="n">
        <v>0</v>
      </c>
    </row>
    <row r="722" spans="1:4">
      <c r="A722" s="4" t="s">
        <v>1097</v>
      </c>
      <c r="B722" s="5" t="n">
        <v>402</v>
      </c>
    </row>
    <row r="723" spans="1:4">
      <c r="A723" s="4" t="s">
        <v>1098</v>
      </c>
      <c r="B723" s="5" t="n">
        <v>0</v>
      </c>
    </row>
    <row r="724" spans="1:4">
      <c r="A724" s="4" t="s">
        <v>1099</v>
      </c>
      <c r="B724" s="5" t="n">
        <v>8074</v>
      </c>
    </row>
    <row r="725" spans="1:4">
      <c r="A725" s="4" t="s">
        <v>1100</v>
      </c>
      <c r="B725" s="5" t="n">
        <v>3098</v>
      </c>
    </row>
    <row r="726" spans="1:4">
      <c r="A726" s="4" t="s">
        <v>1101</v>
      </c>
      <c r="B726" s="5" t="n">
        <v>17916</v>
      </c>
    </row>
    <row r="727" spans="1:4">
      <c r="A727" s="4" t="s">
        <v>1102</v>
      </c>
      <c r="B727" s="5" t="n">
        <v>29088</v>
      </c>
    </row>
    <row r="728" spans="1:4">
      <c r="A728" s="4" t="s">
        <v>487</v>
      </c>
      <c r="B728" s="5" t="n">
        <v>-656</v>
      </c>
    </row>
    <row r="729" spans="1:4">
      <c r="A729" s="4" t="s">
        <v>1103</v>
      </c>
      <c r="B729" s="7" t="n">
        <v>29088</v>
      </c>
    </row>
    <row r="730" spans="1:4">
      <c r="A730" s="4" t="s">
        <v>1190</v>
      </c>
    </row>
    <row r="731" spans="1:4">
      <c r="A731" s="3" t="s">
        <v>1092</v>
      </c>
    </row>
    <row r="732" spans="1:4">
      <c r="A732" s="4" t="s">
        <v>1107</v>
      </c>
      <c r="B732" s="4" t="s">
        <v>1191</v>
      </c>
    </row>
    <row r="733" spans="1:4">
      <c r="A733" s="4" t="s">
        <v>468</v>
      </c>
      <c r="B733" s="7" t="n">
        <v>13666</v>
      </c>
    </row>
    <row r="734" spans="1:4">
      <c r="A734" s="4" t="s">
        <v>1093</v>
      </c>
      <c r="B734" s="5" t="n">
        <v>12305</v>
      </c>
    </row>
    <row r="735" spans="1:4">
      <c r="A735" s="4" t="s">
        <v>1094</v>
      </c>
      <c r="B735" s="5" t="n">
        <v>1718</v>
      </c>
    </row>
    <row r="736" spans="1:4">
      <c r="A736" s="4" t="s">
        <v>1095</v>
      </c>
      <c r="B736" s="5" t="n">
        <v>9015</v>
      </c>
    </row>
    <row r="737" spans="1:4">
      <c r="A737" s="4" t="s">
        <v>1096</v>
      </c>
      <c r="B737" s="5" t="n">
        <v>13</v>
      </c>
    </row>
    <row r="738" spans="1:4">
      <c r="A738" s="4" t="s">
        <v>1097</v>
      </c>
      <c r="B738" s="5" t="n">
        <v>2</v>
      </c>
    </row>
    <row r="739" spans="1:4">
      <c r="A739" s="4" t="s">
        <v>1098</v>
      </c>
      <c r="B739" s="5" t="n">
        <v>9</v>
      </c>
    </row>
    <row r="740" spans="1:4">
      <c r="A740" s="4" t="s">
        <v>1099</v>
      </c>
      <c r="B740" s="5" t="n">
        <v>12318</v>
      </c>
    </row>
    <row r="741" spans="1:4">
      <c r="A741" s="4" t="s">
        <v>1100</v>
      </c>
      <c r="B741" s="5" t="n">
        <v>1720</v>
      </c>
    </row>
    <row r="742" spans="1:4">
      <c r="A742" s="4" t="s">
        <v>1101</v>
      </c>
      <c r="B742" s="5" t="n">
        <v>9024</v>
      </c>
    </row>
    <row r="743" spans="1:4">
      <c r="A743" s="4" t="s">
        <v>1102</v>
      </c>
      <c r="B743" s="5" t="n">
        <v>23062</v>
      </c>
    </row>
    <row r="744" spans="1:4">
      <c r="A744" s="4" t="s">
        <v>487</v>
      </c>
      <c r="B744" s="5" t="n">
        <v>-390</v>
      </c>
    </row>
    <row r="745" spans="1:4">
      <c r="A745" s="4" t="s">
        <v>1103</v>
      </c>
      <c r="B745" s="7" t="n">
        <v>23062</v>
      </c>
    </row>
    <row r="746" spans="1:4">
      <c r="A746" s="4" t="s">
        <v>1192</v>
      </c>
    </row>
    <row r="747" spans="1:4">
      <c r="A747" s="3" t="s">
        <v>1092</v>
      </c>
    </row>
    <row r="748" spans="1:4">
      <c r="A748" s="4" t="s">
        <v>1107</v>
      </c>
      <c r="B748" s="4" t="s">
        <v>1193</v>
      </c>
    </row>
    <row r="749" spans="1:4">
      <c r="A749" s="4" t="s">
        <v>468</v>
      </c>
      <c r="B749" s="7" t="n">
        <v>5227</v>
      </c>
    </row>
    <row r="750" spans="1:4">
      <c r="A750" s="4" t="s">
        <v>1093</v>
      </c>
      <c r="B750" s="5" t="n">
        <v>7320</v>
      </c>
    </row>
    <row r="751" spans="1:4">
      <c r="A751" s="4" t="s">
        <v>1094</v>
      </c>
      <c r="B751" s="5" t="n">
        <v>1054</v>
      </c>
    </row>
    <row r="752" spans="1:4">
      <c r="A752" s="4" t="s">
        <v>1095</v>
      </c>
      <c r="B752" s="5" t="n">
        <v>0</v>
      </c>
    </row>
    <row r="753" spans="1:4">
      <c r="A753" s="4" t="s">
        <v>1096</v>
      </c>
      <c r="B753" s="5" t="n">
        <v>3</v>
      </c>
    </row>
    <row r="754" spans="1:4">
      <c r="A754" s="4" t="s">
        <v>1097</v>
      </c>
      <c r="B754" s="5" t="n">
        <v>32</v>
      </c>
    </row>
    <row r="755" spans="1:4">
      <c r="A755" s="4" t="s">
        <v>1098</v>
      </c>
      <c r="B755" s="5" t="n">
        <v>0</v>
      </c>
    </row>
    <row r="756" spans="1:4">
      <c r="A756" s="4" t="s">
        <v>1099</v>
      </c>
      <c r="B756" s="5" t="n">
        <v>7323</v>
      </c>
    </row>
    <row r="757" spans="1:4">
      <c r="A757" s="4" t="s">
        <v>1100</v>
      </c>
      <c r="B757" s="5" t="n">
        <v>1086</v>
      </c>
    </row>
    <row r="758" spans="1:4">
      <c r="A758" s="4" t="s">
        <v>1101</v>
      </c>
      <c r="B758" s="5" t="n">
        <v>0</v>
      </c>
    </row>
    <row r="759" spans="1:4">
      <c r="A759" s="4" t="s">
        <v>1102</v>
      </c>
      <c r="B759" s="5" t="n">
        <v>8409</v>
      </c>
    </row>
    <row r="760" spans="1:4">
      <c r="A760" s="4" t="s">
        <v>487</v>
      </c>
      <c r="B760" s="5" t="n">
        <v>-74</v>
      </c>
    </row>
    <row r="761" spans="1:4">
      <c r="A761" s="4" t="s">
        <v>1103</v>
      </c>
      <c r="B761" s="7" t="n">
        <v>8409</v>
      </c>
    </row>
    <row r="762" spans="1:4">
      <c r="A762" s="4" t="s">
        <v>1194</v>
      </c>
    </row>
    <row r="763" spans="1:4">
      <c r="A763" s="3" t="s">
        <v>1092</v>
      </c>
    </row>
    <row r="764" spans="1:4">
      <c r="A764" s="4" t="s">
        <v>1107</v>
      </c>
      <c r="B764" s="4" t="s">
        <v>1195</v>
      </c>
    </row>
    <row r="765" spans="1:4">
      <c r="A765" s="4" t="s">
        <v>468</v>
      </c>
      <c r="B765" s="7" t="n">
        <v>3060</v>
      </c>
    </row>
    <row r="766" spans="1:4">
      <c r="A766" s="4" t="s">
        <v>1093</v>
      </c>
      <c r="B766" s="5" t="n">
        <v>1634</v>
      </c>
    </row>
    <row r="767" spans="1:4">
      <c r="A767" s="4" t="s">
        <v>1094</v>
      </c>
      <c r="B767" s="5" t="n">
        <v>800</v>
      </c>
    </row>
    <row r="768" spans="1:4">
      <c r="A768" s="4" t="s">
        <v>1095</v>
      </c>
      <c r="B768" s="5" t="n">
        <v>2694</v>
      </c>
    </row>
    <row r="769" spans="1:4">
      <c r="A769" s="4" t="s">
        <v>1096</v>
      </c>
      <c r="B769" s="5" t="n">
        <v>0</v>
      </c>
    </row>
    <row r="770" spans="1:4">
      <c r="A770" s="4" t="s">
        <v>1097</v>
      </c>
      <c r="B770" s="5" t="n">
        <v>0</v>
      </c>
    </row>
    <row r="771" spans="1:4">
      <c r="A771" s="4" t="s">
        <v>1098</v>
      </c>
      <c r="B771" s="5" t="n">
        <v>0</v>
      </c>
    </row>
    <row r="772" spans="1:4">
      <c r="A772" s="4" t="s">
        <v>1099</v>
      </c>
      <c r="B772" s="5" t="n">
        <v>1634</v>
      </c>
    </row>
    <row r="773" spans="1:4">
      <c r="A773" s="4" t="s">
        <v>1100</v>
      </c>
      <c r="B773" s="5" t="n">
        <v>800</v>
      </c>
    </row>
    <row r="774" spans="1:4">
      <c r="A774" s="4" t="s">
        <v>1101</v>
      </c>
      <c r="B774" s="5" t="n">
        <v>2694</v>
      </c>
    </row>
    <row r="775" spans="1:4">
      <c r="A775" s="4" t="s">
        <v>1102</v>
      </c>
      <c r="B775" s="5" t="n">
        <v>5128</v>
      </c>
    </row>
    <row r="776" spans="1:4">
      <c r="A776" s="4" t="s">
        <v>487</v>
      </c>
      <c r="B776" s="5" t="n">
        <v>-107</v>
      </c>
    </row>
    <row r="777" spans="1:4">
      <c r="A777" s="4" t="s">
        <v>1103</v>
      </c>
      <c r="B777" s="7" t="n">
        <v>5128</v>
      </c>
    </row>
    <row r="778" spans="1:4">
      <c r="A778" s="4" t="s">
        <v>1196</v>
      </c>
    </row>
    <row r="779" spans="1:4">
      <c r="A779" s="3" t="s">
        <v>1092</v>
      </c>
    </row>
    <row r="780" spans="1:4">
      <c r="A780" s="4" t="s">
        <v>1107</v>
      </c>
      <c r="B780" s="4" t="s">
        <v>1197</v>
      </c>
    </row>
    <row r="781" spans="1:4">
      <c r="A781" s="4" t="s">
        <v>468</v>
      </c>
      <c r="B781" s="7" t="n">
        <v>5514</v>
      </c>
    </row>
    <row r="782" spans="1:4">
      <c r="A782" s="4" t="s">
        <v>1093</v>
      </c>
      <c r="B782" s="5" t="n">
        <v>5939</v>
      </c>
    </row>
    <row r="783" spans="1:4">
      <c r="A783" s="4" t="s">
        <v>1094</v>
      </c>
      <c r="B783" s="5" t="n">
        <v>665</v>
      </c>
    </row>
    <row r="784" spans="1:4">
      <c r="A784" s="4" t="s">
        <v>1095</v>
      </c>
      <c r="B784" s="5" t="n">
        <v>2648</v>
      </c>
    </row>
    <row r="785" spans="1:4">
      <c r="A785" s="4" t="s">
        <v>1096</v>
      </c>
      <c r="B785" s="5" t="n">
        <v>0</v>
      </c>
    </row>
    <row r="786" spans="1:4">
      <c r="A786" s="4" t="s">
        <v>1097</v>
      </c>
      <c r="B786" s="5" t="n">
        <v>0</v>
      </c>
    </row>
    <row r="787" spans="1:4">
      <c r="A787" s="4" t="s">
        <v>1098</v>
      </c>
      <c r="B787" s="5" t="n">
        <v>0</v>
      </c>
    </row>
    <row r="788" spans="1:4">
      <c r="A788" s="4" t="s">
        <v>1099</v>
      </c>
      <c r="B788" s="5" t="n">
        <v>5939</v>
      </c>
    </row>
    <row r="789" spans="1:4">
      <c r="A789" s="4" t="s">
        <v>1100</v>
      </c>
      <c r="B789" s="5" t="n">
        <v>665</v>
      </c>
    </row>
    <row r="790" spans="1:4">
      <c r="A790" s="4" t="s">
        <v>1101</v>
      </c>
      <c r="B790" s="5" t="n">
        <v>2648</v>
      </c>
    </row>
    <row r="791" spans="1:4">
      <c r="A791" s="4" t="s">
        <v>1102</v>
      </c>
      <c r="B791" s="5" t="n">
        <v>9252</v>
      </c>
    </row>
    <row r="792" spans="1:4">
      <c r="A792" s="4" t="s">
        <v>487</v>
      </c>
      <c r="B792" s="5" t="n">
        <v>-75</v>
      </c>
    </row>
    <row r="793" spans="1:4">
      <c r="A793" s="4" t="s">
        <v>1103</v>
      </c>
      <c r="B793" s="7" t="n">
        <v>9252</v>
      </c>
    </row>
    <row r="794" spans="1:4">
      <c r="A794" s="4" t="s">
        <v>1198</v>
      </c>
    </row>
    <row r="795" spans="1:4">
      <c r="A795" s="3" t="s">
        <v>1092</v>
      </c>
    </row>
    <row r="796" spans="1:4">
      <c r="A796" s="4" t="s">
        <v>1107</v>
      </c>
      <c r="B796" s="4" t="s">
        <v>1199</v>
      </c>
    </row>
    <row r="797" spans="1:4">
      <c r="A797" s="4" t="s">
        <v>468</v>
      </c>
      <c r="B797" s="7" t="n">
        <v>19254</v>
      </c>
    </row>
    <row r="798" spans="1:4">
      <c r="A798" s="4" t="s">
        <v>1093</v>
      </c>
      <c r="B798" s="5" t="n">
        <v>27509</v>
      </c>
    </row>
    <row r="799" spans="1:4">
      <c r="A799" s="4" t="s">
        <v>1094</v>
      </c>
      <c r="B799" s="5" t="n">
        <v>1646</v>
      </c>
    </row>
    <row r="800" spans="1:4">
      <c r="A800" s="4" t="s">
        <v>1095</v>
      </c>
      <c r="B800" s="5" t="n">
        <v>2923</v>
      </c>
    </row>
    <row r="801" spans="1:4">
      <c r="A801" s="4" t="s">
        <v>1096</v>
      </c>
      <c r="B801" s="5" t="n">
        <v>0</v>
      </c>
    </row>
    <row r="802" spans="1:4">
      <c r="A802" s="4" t="s">
        <v>1097</v>
      </c>
      <c r="B802" s="5" t="n">
        <v>0</v>
      </c>
    </row>
    <row r="803" spans="1:4">
      <c r="A803" s="4" t="s">
        <v>1098</v>
      </c>
      <c r="B803" s="5" t="n">
        <v>0</v>
      </c>
    </row>
    <row r="804" spans="1:4">
      <c r="A804" s="4" t="s">
        <v>1099</v>
      </c>
      <c r="B804" s="5" t="n">
        <v>27509</v>
      </c>
    </row>
    <row r="805" spans="1:4">
      <c r="A805" s="4" t="s">
        <v>1100</v>
      </c>
      <c r="B805" s="5" t="n">
        <v>1646</v>
      </c>
    </row>
    <row r="806" spans="1:4">
      <c r="A806" s="4" t="s">
        <v>1101</v>
      </c>
      <c r="B806" s="5" t="n">
        <v>2923</v>
      </c>
    </row>
    <row r="807" spans="1:4">
      <c r="A807" s="4" t="s">
        <v>1102</v>
      </c>
      <c r="B807" s="5" t="n">
        <v>32078</v>
      </c>
    </row>
    <row r="808" spans="1:4">
      <c r="A808" s="4" t="s">
        <v>487</v>
      </c>
      <c r="B808" s="5" t="n">
        <v>-127</v>
      </c>
    </row>
    <row r="809" spans="1:4">
      <c r="A809" s="4" t="s">
        <v>1103</v>
      </c>
      <c r="B809" s="7" t="n">
        <v>32078</v>
      </c>
    </row>
    <row r="810" spans="1:4">
      <c r="A810" s="4" t="s">
        <v>1200</v>
      </c>
    </row>
    <row r="811" spans="1:4">
      <c r="A811" s="3" t="s">
        <v>1092</v>
      </c>
    </row>
    <row r="812" spans="1:4">
      <c r="A812" s="4" t="s">
        <v>1107</v>
      </c>
      <c r="B812" s="4" t="s">
        <v>1201</v>
      </c>
    </row>
    <row r="813" spans="1:4">
      <c r="A813" s="4" t="s">
        <v>468</v>
      </c>
      <c r="B813" s="7" t="n">
        <v>3045</v>
      </c>
    </row>
    <row r="814" spans="1:4">
      <c r="A814" s="4" t="s">
        <v>1093</v>
      </c>
      <c r="B814" s="5" t="n">
        <v>4750</v>
      </c>
    </row>
    <row r="815" spans="1:4">
      <c r="A815" s="4" t="s">
        <v>1094</v>
      </c>
      <c r="B815" s="5" t="n">
        <v>264</v>
      </c>
    </row>
    <row r="816" spans="1:4">
      <c r="A816" s="4" t="s">
        <v>1095</v>
      </c>
      <c r="B816" s="5" t="n">
        <v>0</v>
      </c>
    </row>
    <row r="817" spans="1:4">
      <c r="A817" s="4" t="s">
        <v>1096</v>
      </c>
      <c r="B817" s="5" t="n">
        <v>16</v>
      </c>
    </row>
    <row r="818" spans="1:4">
      <c r="A818" s="4" t="s">
        <v>1097</v>
      </c>
      <c r="B818" s="5" t="n">
        <v>0</v>
      </c>
    </row>
    <row r="819" spans="1:4">
      <c r="A819" s="4" t="s">
        <v>1098</v>
      </c>
      <c r="B819" s="5" t="n">
        <v>0</v>
      </c>
    </row>
    <row r="820" spans="1:4">
      <c r="A820" s="4" t="s">
        <v>1099</v>
      </c>
      <c r="B820" s="5" t="n">
        <v>4766</v>
      </c>
    </row>
    <row r="821" spans="1:4">
      <c r="A821" s="4" t="s">
        <v>1100</v>
      </c>
      <c r="B821" s="5" t="n">
        <v>264</v>
      </c>
    </row>
    <row r="822" spans="1:4">
      <c r="A822" s="4" t="s">
        <v>1101</v>
      </c>
      <c r="B822" s="5" t="n">
        <v>0</v>
      </c>
    </row>
    <row r="823" spans="1:4">
      <c r="A823" s="4" t="s">
        <v>1102</v>
      </c>
      <c r="B823" s="5" t="n">
        <v>5030</v>
      </c>
    </row>
    <row r="824" spans="1:4">
      <c r="A824" s="4" t="s">
        <v>487</v>
      </c>
      <c r="B824" s="5" t="n">
        <v>-11</v>
      </c>
    </row>
    <row r="825" spans="1:4">
      <c r="A825" s="4" t="s">
        <v>1103</v>
      </c>
      <c r="B825" s="7" t="n">
        <v>5030</v>
      </c>
    </row>
    <row r="826" spans="1:4">
      <c r="A826" s="4" t="s">
        <v>1202</v>
      </c>
    </row>
    <row r="827" spans="1:4">
      <c r="A827" s="3" t="s">
        <v>1092</v>
      </c>
    </row>
    <row r="828" spans="1:4">
      <c r="A828" s="4" t="s">
        <v>1107</v>
      </c>
      <c r="B828" s="4" t="s">
        <v>1201</v>
      </c>
    </row>
    <row r="829" spans="1:4">
      <c r="A829" s="4" t="s">
        <v>468</v>
      </c>
      <c r="B829" s="7" t="n">
        <v>5739</v>
      </c>
    </row>
    <row r="830" spans="1:4">
      <c r="A830" s="4" t="s">
        <v>1093</v>
      </c>
      <c r="B830" s="5" t="n">
        <v>9275</v>
      </c>
    </row>
    <row r="831" spans="1:4">
      <c r="A831" s="4" t="s">
        <v>1094</v>
      </c>
      <c r="B831" s="5" t="n">
        <v>431</v>
      </c>
    </row>
    <row r="832" spans="1:4">
      <c r="A832" s="4" t="s">
        <v>1095</v>
      </c>
      <c r="B832" s="5" t="n">
        <v>0</v>
      </c>
    </row>
    <row r="833" spans="1:4">
      <c r="A833" s="4" t="s">
        <v>1096</v>
      </c>
      <c r="B833" s="5" t="n">
        <v>21</v>
      </c>
    </row>
    <row r="834" spans="1:4">
      <c r="A834" s="4" t="s">
        <v>1097</v>
      </c>
      <c r="B834" s="5" t="n">
        <v>0</v>
      </c>
    </row>
    <row r="835" spans="1:4">
      <c r="A835" s="4" t="s">
        <v>1098</v>
      </c>
      <c r="B835" s="5" t="n">
        <v>0</v>
      </c>
    </row>
    <row r="836" spans="1:4">
      <c r="A836" s="4" t="s">
        <v>1099</v>
      </c>
      <c r="B836" s="5" t="n">
        <v>9296</v>
      </c>
    </row>
    <row r="837" spans="1:4">
      <c r="A837" s="4" t="s">
        <v>1100</v>
      </c>
      <c r="B837" s="5" t="n">
        <v>431</v>
      </c>
    </row>
    <row r="838" spans="1:4">
      <c r="A838" s="4" t="s">
        <v>1101</v>
      </c>
      <c r="B838" s="5" t="n">
        <v>0</v>
      </c>
    </row>
    <row r="839" spans="1:4">
      <c r="A839" s="4" t="s">
        <v>1102</v>
      </c>
      <c r="B839" s="5" t="n">
        <v>9727</v>
      </c>
    </row>
    <row r="840" spans="1:4">
      <c r="A840" s="4" t="s">
        <v>487</v>
      </c>
      <c r="B840" s="5" t="n">
        <v>-20</v>
      </c>
    </row>
    <row r="841" spans="1:4">
      <c r="A841" s="4" t="s">
        <v>1103</v>
      </c>
      <c r="B841" s="7" t="n">
        <v>9727</v>
      </c>
    </row>
    <row r="842" spans="1:4">
      <c r="A842" s="4" t="s">
        <v>1203</v>
      </c>
    </row>
    <row r="843" spans="1:4">
      <c r="A843" s="3" t="s">
        <v>1092</v>
      </c>
    </row>
    <row r="844" spans="1:4">
      <c r="A844" s="4" t="s">
        <v>412</v>
      </c>
      <c r="B844" s="4" t="s">
        <v>417</v>
      </c>
    </row>
    <row r="845" spans="1:4">
      <c r="A845" s="4" t="s">
        <v>1204</v>
      </c>
    </row>
    <row r="846" spans="1:4">
      <c r="A846" s="3" t="s">
        <v>1092</v>
      </c>
    </row>
    <row r="847" spans="1:4">
      <c r="A847" s="4" t="s">
        <v>412</v>
      </c>
      <c r="B847" s="4" t="s">
        <v>4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41</v>
      </c>
    </row>
    <row r="3" spans="1:3">
      <c r="A3" s="3" t="s">
        <v>1206</v>
      </c>
    </row>
    <row r="4" spans="1:3">
      <c r="A4" s="4" t="s">
        <v>1207</v>
      </c>
      <c r="B4" s="7" t="n">
        <v>563004</v>
      </c>
      <c r="C4" s="7" t="n">
        <v>466143</v>
      </c>
    </row>
    <row r="5" spans="1:3">
      <c r="A5" s="3" t="s">
        <v>1208</v>
      </c>
    </row>
    <row r="6" spans="1:3">
      <c r="A6" s="4" t="s">
        <v>1209</v>
      </c>
      <c r="B6" s="5" t="n">
        <v>252817</v>
      </c>
      <c r="C6" s="5" t="n">
        <v>90671</v>
      </c>
    </row>
    <row r="7" spans="1:3">
      <c r="A7" s="4" t="s">
        <v>1210</v>
      </c>
      <c r="B7" s="5" t="n">
        <v>11434</v>
      </c>
      <c r="C7" s="5" t="n">
        <v>21811</v>
      </c>
    </row>
    <row r="8" spans="1:3">
      <c r="A8" s="3" t="s">
        <v>1211</v>
      </c>
    </row>
    <row r="9" spans="1:3">
      <c r="A9" s="4" t="s">
        <v>1212</v>
      </c>
      <c r="B9" s="5" t="n">
        <v>0</v>
      </c>
      <c r="C9" s="5" t="n">
        <v>-15621</v>
      </c>
    </row>
    <row r="10" spans="1:3">
      <c r="A10" s="4" t="s">
        <v>1213</v>
      </c>
      <c r="B10" s="7" t="n">
        <v>827255</v>
      </c>
      <c r="C10" s="7" t="n">
        <v>5630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41</v>
      </c>
    </row>
    <row r="3" spans="1:3">
      <c r="A3" s="3" t="s">
        <v>1215</v>
      </c>
    </row>
    <row r="4" spans="1:3">
      <c r="A4" s="4" t="s">
        <v>1207</v>
      </c>
      <c r="B4" s="7" t="n">
        <v>24051</v>
      </c>
      <c r="C4" s="7" t="n">
        <v>16657</v>
      </c>
    </row>
    <row r="5" spans="1:3">
      <c r="A5" s="4" t="s">
        <v>1216</v>
      </c>
      <c r="B5" s="5" t="n">
        <v>11230</v>
      </c>
      <c r="C5" s="5" t="n">
        <v>8230</v>
      </c>
    </row>
    <row r="6" spans="1:3">
      <c r="A6" s="4" t="s">
        <v>1212</v>
      </c>
      <c r="B6" s="5" t="n">
        <v>-107</v>
      </c>
      <c r="C6" s="5" t="n">
        <v>-836</v>
      </c>
    </row>
    <row r="7" spans="1:3">
      <c r="A7" s="4" t="s">
        <v>1213</v>
      </c>
      <c r="B7" s="7" t="n">
        <v>35174</v>
      </c>
      <c r="C7" s="7" t="n">
        <v>240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02:21Z</dcterms:created>
  <dcterms:modified xmlns:dcterms="http://purl.org/dc/terms/" xmlns:xsi="http://www.w3.org/2001/XMLSchema-instance" xsi:type="dcterms:W3CDTF">2020-02-19T16:02:21Z</dcterms:modified>
</cp:coreProperties>
</file>